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Nature of the business"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Financial information by segmen" sheetId="11" state="visible" r:id="rId11"/>
    <sheet xmlns:r="http://schemas.openxmlformats.org/officeDocument/2006/relationships" name="Business combinations" sheetId="12" state="visible" r:id="rId12"/>
    <sheet xmlns:r="http://schemas.openxmlformats.org/officeDocument/2006/relationships" name="Contracted concessional assets" sheetId="13" state="visible" r:id="rId13"/>
    <sheet xmlns:r="http://schemas.openxmlformats.org/officeDocument/2006/relationships" name="Investments carried under the e" sheetId="14" state="visible" r:id="rId14"/>
    <sheet xmlns:r="http://schemas.openxmlformats.org/officeDocument/2006/relationships" name="Financial instruments by catego" sheetId="15" state="visible" r:id="rId15"/>
    <sheet xmlns:r="http://schemas.openxmlformats.org/officeDocument/2006/relationships" name="Derivative financial instrument" sheetId="16" state="visible" r:id="rId16"/>
    <sheet xmlns:r="http://schemas.openxmlformats.org/officeDocument/2006/relationships" name="Related parties" sheetId="17" state="visible" r:id="rId17"/>
    <sheet xmlns:r="http://schemas.openxmlformats.org/officeDocument/2006/relationships" name="Trade and other receivables"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Corporate debt" sheetId="21" state="visible" r:id="rId21"/>
    <sheet xmlns:r="http://schemas.openxmlformats.org/officeDocument/2006/relationships" name="Project debt" sheetId="22" state="visible" r:id="rId22"/>
    <sheet xmlns:r="http://schemas.openxmlformats.org/officeDocument/2006/relationships" name="Grants and other liabilities" sheetId="23" state="visible" r:id="rId23"/>
    <sheet xmlns:r="http://schemas.openxmlformats.org/officeDocument/2006/relationships" name="Trade payables and other curren" sheetId="24" state="visible" r:id="rId24"/>
    <sheet xmlns:r="http://schemas.openxmlformats.org/officeDocument/2006/relationships" name="Income Tax" sheetId="25" state="visible" r:id="rId25"/>
    <sheet xmlns:r="http://schemas.openxmlformats.org/officeDocument/2006/relationships" name="Commitments, third-party guaran" sheetId="26" state="visible" r:id="rId26"/>
    <sheet xmlns:r="http://schemas.openxmlformats.org/officeDocument/2006/relationships" name="Employee benefit expenses and o" sheetId="27" state="visible" r:id="rId27"/>
    <sheet xmlns:r="http://schemas.openxmlformats.org/officeDocument/2006/relationships" name="Financial expense, net" sheetId="28" state="visible" r:id="rId28"/>
    <sheet xmlns:r="http://schemas.openxmlformats.org/officeDocument/2006/relationships" name="Earnings per share" sheetId="29" state="visible" r:id="rId29"/>
    <sheet xmlns:r="http://schemas.openxmlformats.org/officeDocument/2006/relationships" name="Other information" sheetId="30" state="visible" r:id="rId30"/>
    <sheet xmlns:r="http://schemas.openxmlformats.org/officeDocument/2006/relationships" name="Significant accounting polici_2" sheetId="31" state="visible" r:id="rId31"/>
    <sheet xmlns:r="http://schemas.openxmlformats.org/officeDocument/2006/relationships" name="Nature of the business (Tables)" sheetId="32" state="visible" r:id="rId32"/>
    <sheet xmlns:r="http://schemas.openxmlformats.org/officeDocument/2006/relationships" name="Significant accounting polici_3" sheetId="33" state="visible" r:id="rId33"/>
    <sheet xmlns:r="http://schemas.openxmlformats.org/officeDocument/2006/relationships" name="Financial information by segm_2" sheetId="34" state="visible" r:id="rId34"/>
    <sheet xmlns:r="http://schemas.openxmlformats.org/officeDocument/2006/relationships" name="Business combinations (Tables)" sheetId="35" state="visible" r:id="rId35"/>
    <sheet xmlns:r="http://schemas.openxmlformats.org/officeDocument/2006/relationships" name="Contracted concessional assets " sheetId="36" state="visible" r:id="rId36"/>
    <sheet xmlns:r="http://schemas.openxmlformats.org/officeDocument/2006/relationships" name="Investments carried under the_2" sheetId="37" state="visible" r:id="rId37"/>
    <sheet xmlns:r="http://schemas.openxmlformats.org/officeDocument/2006/relationships" name="Financial instruments by cate_2" sheetId="38" state="visible" r:id="rId38"/>
    <sheet xmlns:r="http://schemas.openxmlformats.org/officeDocument/2006/relationships" name="Derivative financial instrume_2" sheetId="39" state="visible" r:id="rId39"/>
    <sheet xmlns:r="http://schemas.openxmlformats.org/officeDocument/2006/relationships" name="Related parties (Tables)" sheetId="40" state="visible" r:id="rId40"/>
    <sheet xmlns:r="http://schemas.openxmlformats.org/officeDocument/2006/relationships" name="Trade and other receivables (Ta" sheetId="41" state="visible" r:id="rId41"/>
    <sheet xmlns:r="http://schemas.openxmlformats.org/officeDocument/2006/relationships" name="Cash and cash equivalents (Tabl" sheetId="42" state="visible" r:id="rId42"/>
    <sheet xmlns:r="http://schemas.openxmlformats.org/officeDocument/2006/relationships" name="Corporate debt (Tables)" sheetId="43" state="visible" r:id="rId43"/>
    <sheet xmlns:r="http://schemas.openxmlformats.org/officeDocument/2006/relationships" name="Project debt (Tables)" sheetId="44" state="visible" r:id="rId44"/>
    <sheet xmlns:r="http://schemas.openxmlformats.org/officeDocument/2006/relationships" name="Grants and other liabilities (T" sheetId="45" state="visible" r:id="rId45"/>
    <sheet xmlns:r="http://schemas.openxmlformats.org/officeDocument/2006/relationships" name="Trade payables and other curr_2" sheetId="46" state="visible" r:id="rId46"/>
    <sheet xmlns:r="http://schemas.openxmlformats.org/officeDocument/2006/relationships" name="Income Tax (Tables)" sheetId="47" state="visible" r:id="rId47"/>
    <sheet xmlns:r="http://schemas.openxmlformats.org/officeDocument/2006/relationships" name="Commitments, third-party guar_2" sheetId="48" state="visible" r:id="rId48"/>
    <sheet xmlns:r="http://schemas.openxmlformats.org/officeDocument/2006/relationships" name="Employee benefit expenses and_2" sheetId="49" state="visible" r:id="rId49"/>
    <sheet xmlns:r="http://schemas.openxmlformats.org/officeDocument/2006/relationships" name="Financial expense, net (Tables)" sheetId="50" state="visible" r:id="rId50"/>
    <sheet xmlns:r="http://schemas.openxmlformats.org/officeDocument/2006/relationships" name="Earnings per share (Tables)" sheetId="51" state="visible" r:id="rId51"/>
    <sheet xmlns:r="http://schemas.openxmlformats.org/officeDocument/2006/relationships" name="Nature of the business, Descrip" sheetId="52" state="visible" r:id="rId52"/>
    <sheet xmlns:r="http://schemas.openxmlformats.org/officeDocument/2006/relationships" name="Nature of the business, Assets " sheetId="53" state="visible" r:id="rId53"/>
    <sheet xmlns:r="http://schemas.openxmlformats.org/officeDocument/2006/relationships" name="Nature of the business, Concess"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Financial risk management (Deta" sheetId="58" state="visible" r:id="rId58"/>
    <sheet xmlns:r="http://schemas.openxmlformats.org/officeDocument/2006/relationships" name="Financial information by segm_3" sheetId="59" state="visible" r:id="rId59"/>
    <sheet xmlns:r="http://schemas.openxmlformats.org/officeDocument/2006/relationships" name="Financial information by segm_4" sheetId="60" state="visible" r:id="rId60"/>
    <sheet xmlns:r="http://schemas.openxmlformats.org/officeDocument/2006/relationships" name="Financial information by segm_5" sheetId="61" state="visible" r:id="rId61"/>
    <sheet xmlns:r="http://schemas.openxmlformats.org/officeDocument/2006/relationships" name="Financial information by segm_6" sheetId="62" state="visible" r:id="rId62"/>
    <sheet xmlns:r="http://schemas.openxmlformats.org/officeDocument/2006/relationships" name="Financial information by segm_7" sheetId="63" state="visible" r:id="rId63"/>
    <sheet xmlns:r="http://schemas.openxmlformats.org/officeDocument/2006/relationships" name="Business combinations, 2020 (De" sheetId="64" state="visible" r:id="rId64"/>
    <sheet xmlns:r="http://schemas.openxmlformats.org/officeDocument/2006/relationships" name="Business combinations, 2019 (De" sheetId="65" state="visible" r:id="rId65"/>
    <sheet xmlns:r="http://schemas.openxmlformats.org/officeDocument/2006/relationships" name="Contracted concessional asset_2" sheetId="66" state="visible" r:id="rId66"/>
    <sheet xmlns:r="http://schemas.openxmlformats.org/officeDocument/2006/relationships" name="Investments carried under the_3" sheetId="67" state="visible" r:id="rId67"/>
    <sheet xmlns:r="http://schemas.openxmlformats.org/officeDocument/2006/relationships" name="Investments carried under the_4" sheetId="68" state="visible" r:id="rId68"/>
    <sheet xmlns:r="http://schemas.openxmlformats.org/officeDocument/2006/relationships" name="Financial instruments by cate_3"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Related parties (Details)" sheetId="72" state="visible" r:id="rId72"/>
    <sheet xmlns:r="http://schemas.openxmlformats.org/officeDocument/2006/relationships" name="Trade and other receivables (De" sheetId="73" state="visible" r:id="rId73"/>
    <sheet xmlns:r="http://schemas.openxmlformats.org/officeDocument/2006/relationships" name="Cash and cash equivalents (Deta" sheetId="74" state="visible" r:id="rId74"/>
    <sheet xmlns:r="http://schemas.openxmlformats.org/officeDocument/2006/relationships" name="Equity (Details)" sheetId="75" state="visible" r:id="rId75"/>
    <sheet xmlns:r="http://schemas.openxmlformats.org/officeDocument/2006/relationships" name="Corporate debt, Breakdown of co" sheetId="76" state="visible" r:id="rId76"/>
    <sheet xmlns:r="http://schemas.openxmlformats.org/officeDocument/2006/relationships" name="Corporate debt, Details of corp" sheetId="77" state="visible" r:id="rId77"/>
    <sheet xmlns:r="http://schemas.openxmlformats.org/officeDocument/2006/relationships" name="Corporate debt, Repayment sched" sheetId="78" state="visible" r:id="rId78"/>
    <sheet xmlns:r="http://schemas.openxmlformats.org/officeDocument/2006/relationships" name="Corporate debt, Movement in cor" sheetId="79" state="visible" r:id="rId79"/>
    <sheet xmlns:r="http://schemas.openxmlformats.org/officeDocument/2006/relationships" name="Project debt, Variations of pro" sheetId="80" state="visible" r:id="rId80"/>
    <sheet xmlns:r="http://schemas.openxmlformats.org/officeDocument/2006/relationships" name="Project debt, Increases and Dec" sheetId="81" state="visible" r:id="rId81"/>
    <sheet xmlns:r="http://schemas.openxmlformats.org/officeDocument/2006/relationships" name="Project debt, Repayment schedul" sheetId="82" state="visible" r:id="rId82"/>
    <sheet xmlns:r="http://schemas.openxmlformats.org/officeDocument/2006/relationships" name="Project debt, Movement in proje" sheetId="83" state="visible" r:id="rId83"/>
    <sheet xmlns:r="http://schemas.openxmlformats.org/officeDocument/2006/relationships" name="Project debt, Movement in pro_2" sheetId="84" state="visible" r:id="rId84"/>
    <sheet xmlns:r="http://schemas.openxmlformats.org/officeDocument/2006/relationships" name="Grants and other liabilities (D" sheetId="85" state="visible" r:id="rId85"/>
    <sheet xmlns:r="http://schemas.openxmlformats.org/officeDocument/2006/relationships" name="Trade payables and other curr_3" sheetId="86" state="visible" r:id="rId86"/>
    <sheet xmlns:r="http://schemas.openxmlformats.org/officeDocument/2006/relationships" name="Income Tax, Analysis of deferre" sheetId="87" state="visible" r:id="rId87"/>
    <sheet xmlns:r="http://schemas.openxmlformats.org/officeDocument/2006/relationships" name="Income Tax, Movements in deferr" sheetId="88" state="visible" r:id="rId88"/>
    <sheet xmlns:r="http://schemas.openxmlformats.org/officeDocument/2006/relationships" name="Income Tax, Income tax benefit_" sheetId="89" state="visible" r:id="rId89"/>
    <sheet xmlns:r="http://schemas.openxmlformats.org/officeDocument/2006/relationships" name="Income Tax, Effective income ta" sheetId="90" state="visible" r:id="rId90"/>
    <sheet xmlns:r="http://schemas.openxmlformats.org/officeDocument/2006/relationships" name="Commitments, third-party guar_3" sheetId="91" state="visible" r:id="rId91"/>
    <sheet xmlns:r="http://schemas.openxmlformats.org/officeDocument/2006/relationships" name="Employee benefit expenses and_3" sheetId="92" state="visible" r:id="rId92"/>
    <sheet xmlns:r="http://schemas.openxmlformats.org/officeDocument/2006/relationships" name="Financial expense, net (Details" sheetId="93" state="visible" r:id="rId93"/>
    <sheet xmlns:r="http://schemas.openxmlformats.org/officeDocument/2006/relationships" name="Earnings per share (Details)" sheetId="94" state="visible" r:id="rId94"/>
    <sheet xmlns:r="http://schemas.openxmlformats.org/officeDocument/2006/relationships" name="Other information (Detai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Atlantica Sustainable Infrastructure plc</t>
        </is>
      </c>
    </row>
    <row r="5">
      <c r="A5" s="4" t="inlineStr">
        <is>
          <t>Entity Central Index Key</t>
        </is>
      </c>
      <c r="B5" s="4" t="inlineStr">
        <is>
          <t>0001601072</t>
        </is>
      </c>
    </row>
    <row r="6">
      <c r="A6" s="4" t="inlineStr">
        <is>
          <t>Document Type</t>
        </is>
      </c>
      <c r="B6" s="4" t="inlineStr">
        <is>
          <t>20-F</t>
        </is>
      </c>
    </row>
    <row r="7">
      <c r="A7" s="4" t="inlineStr">
        <is>
          <t>Amendment Flag</t>
        </is>
      </c>
      <c r="B7" s="4" t="inlineStr">
        <is>
          <t>false</t>
        </is>
      </c>
    </row>
    <row r="8">
      <c r="A8" s="4" t="inlineStr">
        <is>
          <t>Document Annual Report</t>
        </is>
      </c>
      <c r="B8" s="4" t="inlineStr">
        <is>
          <t>true</t>
        </is>
      </c>
    </row>
    <row r="9">
      <c r="A9" s="4" t="inlineStr">
        <is>
          <t>Current Fiscal Year End Date</t>
        </is>
      </c>
      <c r="B9" s="4" t="inlineStr">
        <is>
          <t>--12-31</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Document Shell Company Report</t>
        </is>
      </c>
      <c r="B14" s="4" t="inlineStr">
        <is>
          <t>false</t>
        </is>
      </c>
    </row>
    <row r="15">
      <c r="A15" s="4" t="inlineStr">
        <is>
          <t>Entity Address, Country</t>
        </is>
      </c>
      <c r="B15" s="4" t="inlineStr">
        <is>
          <t>GB</t>
        </is>
      </c>
    </row>
    <row r="16">
      <c r="A16" s="4" t="inlineStr">
        <is>
          <t>Entity Common Stock, Shares Outstanding</t>
        </is>
      </c>
      <c r="B16" s="5" t="n">
        <v>106670862</v>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Document Accounting Standard</t>
        </is>
      </c>
      <c r="B23" s="4" t="inlineStr">
        <is>
          <t>International Financial Reporting Standards</t>
        </is>
      </c>
    </row>
    <row r="24">
      <c r="A24" s="4" t="inlineStr">
        <is>
          <t>Entity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 [Abstract]</t>
        </is>
      </c>
    </row>
    <row r="4">
      <c r="A4" s="4" t="inlineStr">
        <is>
          <t>Financial risk management</t>
        </is>
      </c>
      <c r="B4" s="4" t="inlineStr">
        <is>
          <t>Note 3.- Financial risk management Atlantica’s activities are exposed to various financial risks: market risk (including currency risk and interest rate risk), credit risk and liquidity risk. Risk is managed by the Company’s Risk Finance and Compliance Departments, which are responsible for identifying and evaluating financial risks quantifying them by project, region and company, in accordance with mandatory internal management rules. Written internal policies exist for global risk management, as well as for specific areas of risk. In addition, there are official written management regulations regarding key controls and control procedures for each company and the implementation of these controls is monitored through internal audit procedures. a) Market risk The Company is exposed to market risk, such as movement in foreign exchange rates and interest rates. All of these market risks arise in the normal course of business and the Company does not carry out speculative operations. For the purpose of managing these risks, the Company uses a series of interest rate swaps and options, and currency options. None of the derivative contracts signed has an unlimited loss exposure. - Interest rate risk Interest rate risk arises when the Company’s activities are exposed to changes in interest rates, which arises from financial liabilities at variable interest rates. The main interest rate exposure for the Company relates to the variable interest rate with reference to the Libor and Euribor. To minimize the interest rate risk, the Company primarily uses interest rate swaps and interest rate options (caps), which, in exchange for a fee, offer protection against an increase in interest rates. The Company does not use derivatives for speculative purposes. As a result, the notional amounts hedged, strikes contracted and maturities, depending on the characteristics of the debt on which the interest rate risk is being hedged, are very diverse, including the following: o Project debt in Euros: the Company hedges 100% of the notional amount, maturities until 2030 and average guaranteed strike interest rates of between 0.00% and 4.87%. o Project debt in U.S. dollars: the Company hedges between 72% and 100% of the notional amount, including maturities until 2034 and average guaranteed strike interest rates of between 1.98% and 5.27%. In connection with the interest rate derivative positions of the Company, the most significant impacts on these consolidated financial statements are derived from the changes in EURIBOR or LIBOR, which represent the reference interest rate for most of the debt of the Company. In the event that Euribor and Libor had risen by 25 basis points as of December 31, 2020, with the rest of the variables remaining constant, the effect in the consolidated income statement would have been a loss of $2,897 thousand (a loss of $2,745 thousand in 2019 and a loss of $2,731 thousand in 2018) and an increase in hedging reserves of $22,130 thousand ($27,570 thousand in 2019 and $32,928 thousand in 2018). The increase in hedging reserves would be mainly due to an increase in the fair value of interest rate swaps designated as hedges. A breakdown of the interest rates derivatives as of December 31, 2020 and 2019, is provided in Note 9. - Currency risk The main cash flows in the entities included in these consolidated financial statements are cash collections arising from long-term contracts with clients and debt payments arising from project finance repayment. Given that financing of the projects is always closed in the same currency in which the contract with client is signed, a natural hedge exists for the main operations of the Company. In addition, the Company policy is to contract currency options with leading financial institutions, which guarantee a minimum Euro-U.S. dollar exchange rate on the net distributions expected from Spanish solar assets. The net Euro exposure is 100% hedged for the coming 12 months and 75% for the following 12 months on a rolling basis. b) Credit risk The Company considers that it has a limited credit risk with clients as revenues derive from power purchase agreements with electric utilities and state-owned entities. c) Liquidity risk Atlantica’s liquidity and financing policy is intended to ensure that the Company maintains sufficient funds to meet our financial obligations as they fall due. Project finance borrowing permits the Company to finance the project through project debt and thereby insulate the rest of its assets from such credit exposure. The Company incurs in project-finance debt on a project-by-project basis. The repayment profile of each project is established on the basis of the projected cash flow generation of the business. This ensures that sufficient financing is available to meet deadlines and maturities, which mitigates the liquidity risk significantly. Corporate and Project debt repayment schedules are disclosed in Note 14 and 1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formation by segment</t>
        </is>
      </c>
      <c r="B1" s="2" t="inlineStr">
        <is>
          <t>12 Months Ended</t>
        </is>
      </c>
    </row>
    <row r="2">
      <c r="B2" s="2" t="inlineStr">
        <is>
          <t>Dec. 31, 2020</t>
        </is>
      </c>
    </row>
    <row r="3">
      <c r="A3" s="3" t="inlineStr">
        <is>
          <t>Financial information by segment [Abstract]</t>
        </is>
      </c>
    </row>
    <row r="4">
      <c r="A4" s="4" t="inlineStr">
        <is>
          <t>Financial information by segment</t>
        </is>
      </c>
      <c r="B4" s="4" t="inlineStr">
        <is>
          <t>Note 4.- Financial information by segment Atlantica’s segment structure reflects how management currently makes financial decisions and allocates resources. Its operating and reportable segments are based on the following geographies where the contracted concessional assets are located: - North America - South America - EMEA Based on the type of business, as of December 31, 2020 the Company had the following business sectors: - Renewable energy - Efficient natural gas - Electric transmission lines - Water Atlantica’s Chief Operating Decision Maker (CODM), which is the CEO, assesses the performance and assignment of resources according to the identified operating segments. The CODM considers the revenues as a measure of the business activity and the Adjusted EBITDA as a measure of the performance of each segment. Adjusted EBITDA is calculated as profit/(loss) for the period attributable to the parent company, after adding back loss/(profit) attributable to non-controlling interests from continued operations, income tax, share of profit/(loss) of associates carried under the equity method, finance expense net, depreciation, amortization and impairment charges of entities included in these consolidated financial statements. In order to assess performance of the business, the CODM receives reports of each reportable segment using revenues and Adjusted EBITDA. Net interest expense evolution is assessed on a consolidated basis. Financial expense and amortization are not taken into consideration by the CODM for the allocation of resources. In the years ended December 31, 2020 and December 31, 2019 Atlantica had four customers with revenues representing more than 10% of the total revenues, three in the renewable energy and one in the efficient natural gas business sectors. a) The following tables show Revenues and Adjusted EBITDA by operating segments and business sectors for the years 2020, 2019 and 2018: Revenue Adjusted EBITDA For the year ended December 31, For the year ended December 31, Geography 2020 2019 2018 2020 2019 2018 North America 330,921 332,965 357,177 272,909 305,085 308,748 South America 151,460 142,207 123,214 120,023 115,346 100,234 EMEA 530,879 536,280 563,431 388,723 390,774 441,625 Total 1,013,260 1,011,452 1,043,822 781,655 811,204 850,607 Revenue Adjusted EBITDA For the year ended December 31, For the year ended December 31, Business sectors 2020 2019 2018 2020 2019 2018 Renewable energy 753,089 761,090 793,557 575,660 603,666 664,428 Efficient natural gas 111,030 122,281 130,799 97,864 107,457 93,858 Electric transmission lines 106,042 103,453 95,998 84,584 85,657 78,461 Water 43,099 24,629 23,468 23,548 14,424 13,860 Total 1,013,260 1,011,452 1,043,822 781,655 811,204 850,607 The reconciliation of segment Adjusted EBITDA with the profit attributable to the parent company is as follows: For the year ended December 31, 2020 2019 2018 Profit attributable to the Company 11,968 62,135 41,596 Profit attributable to non-controlling interests 4,906 12,473 13,673 Income tax 24,877 30,950 42,659 Share of profit of associates (510 ) (7,457 ) (5,231 ) Financial expense, net 331,810 402,348 395,213 Depreciation, amortization, and impairment charges 408,604 310,755 362,697 Total segment Adjusted EBITDA 781,655 811,204 850,607 b) The assets and liabilities by operating segments (and business sector) at the end of 2020 and 2019 are as follows: Assets and liabilities by geography as of December 31, 2020: North America South America EMEA Balance as of December 31, 2020 Assets allocated Contracted concessional assets 3,073,785 1,211,952 3,869,681 8,155,418 Investments carried under the equity method 74,660 - 41,954 116,614 Current financial investments 129,264 27,836 42,984 200,084 Cash and cash equivalents (project companies) 206,344 70,861 255,530 532,735 Subtotal allocated 3,484,053 1,310,649 4,210,149 9,004,851 Unallocated assets Other non-current assets 242,044 Other current assets (including cash and cash equivalents at holding company level) 691,459 Subtotal unallocated 933,503 Total assets 9,938,354 North America South America EMEA Balance as of December 31, 2020 Liabilities allocated Long-term and short-term project debt 1,623,284 902,500 2,711,830 5,237,614 Grants and other liabilities 1,078,974 11,355 139,438 1,229,767 Subtotal allocated 2,702,258 913,855 2,851,268 6,467,381 Unallocated liabilities Long-term and short-term corporate debt 993,725 Other non-current liabilities 589,107 Other current liabilities 147,260 Subtotal unallocated 1,730,092 Total liabilities 8,197,473 Equity unallocated 1,740,881 Total liabilities and equity unallocated 3,470,973 Total liabilities and equity 9,938,354 Assets and liabilities by geography as of December 31, 2019: North America South America EMEA Balance as of December 31, 2019 Assets allocated Contracted concessional assets 3,299,198 1,186,552 3,675,379 8,161,129 Investments carried under the equity method 90,847 - 49,078 139,925 Current financial investments 159,267 29,190 20,673 209,131 Cash and cash equivalents (project companies) 181,458 80,909 234,097 496,464 Subtotal allocated 3,730,771 1,296,652 3,979,227 9,006,649 Unallocated assets Other non-current assets 239,553 Other current assets (including cash and cash equivalents at holding company level) 413,613 Subtotal unallocated 653,166 Total assets 9,659,815 North America South America EMEA Balance as of December 31, 2019 Liabilities allocated Long-term and short-term project debt 1,676,251 884,835 2,291,262 4,852,348 Grants and other liabilities 1,490,661 12,864 155,342 1,658,867 Subtotal allocated 3,166,912 897,699 2,446,604 6,511,215 Unallocated liabilities Long-term and short-term corporate debt 723,791 Other non-current liabilities 547,740 Other current liabilities 162,213 Subtotal unallocated 1,433,744 Total liabilities 7,944,959 Equity unallocated 1,714,856 Total liabilities and equity unallocated 3,148,600 Total liabilities and equity 9,659,815 Assets and liabilities by business sectors as of December 31, 2020: Renewable energy Efficient natural gas Electric transmission lines Water Balance as of December 31, 2020 Assets allocated Contracted concessional assets 6,632,611 502,285 842,595 177,927 8,155,418 Investments carried under the equity method 61,866 15,514 30 39,204 116,614 Current financial investments 6,530 124,872 27,796 40,886 200,084 Cash and cash equivalents (project companies) 397,465 67,955 46,045 21,270 532,735 Subtotal allocated 7,098,472 710,626 916,466 279,287 9,004,851 Unallocated assets Other non-current assets 242,044 Other current assets (including cash and cash equivalents at holding company level) 691,459 Subtotal unallocated 933,503 Total assets 9,938,354 Renewable energy Efficient natural gas Electric transmission lines Water Balance as of December 31, 2020 Liabilities allocated Long-term and short-term project debt 3,992,512 504,293 625,203 115,606 5,237,614 Grants and other liabilities 1,221,176 108 6,040 2,443 1,229,767 Subtotal allocated 5,213,688 504,401 631,243 118,049 6,467,381 Unallocated liabilities Long-term and short-term corporate debt 993,725 Other non-current liabilities 589,107 Other current liabilities 147,260 Subtotal unallocated 1,730,092 Total liabilities 8,197,473 Equity unallocated 1,740,881 Total liabilities and equity unallocated 3,470,973 Total liabilities and equity 9,938,354 Assets and liabilities by business sectors as of December 31, 2019: Renewable energy Efficient natural gas Electric transmission lines Water Balance as of December 31, 2019 Assets allocated Contracted concessional assets 6,644,024 559,069 872,757 85,280 8,161,129 Investments carried under the equity method 77,549 17,154 - 45,222 139,925 Current financial investments 13,798 148,723 28,237 18,373 209,131 Cash and cash equivalents (project companies) 421,198 11,850 53,868 9,548 496,464 Subtotal allocated 7,156,568 736,796 954,862 158,423 9,006,649 Unallocated assets Other non-current assets 239,553 Other current assets (including cash and cash equivalents at holding company level) 413,613 Subtotal unallocated 653,166 Total assets 9,659,815 Renewable energy Efficient natural gas Electric transmission lines Water Balance as of December 31, 2019 Liabilities allocated Long-term and short-term project debt 3,658,507 529,350 640,160 24,331 4,852,348 Grants and other liabilities 1,651,476 146 6,517 728 1,658,867 Subtotal allocated 5,309,983 529,495 646,677 25,059 6,511,215 Unallocated liabilities Long-term and short-term corporate debt 723,791 Other non-current liabilities 547,740 Other current liabilities 162,213 Subtotal unallocated 1,433,744 Total liabilities 7,944,959 Equity unallocated 1,714,856 Total liabilities and equity unallocated 3,148,600 Total liabilities and equity 9,659,815 c) The amount of depreciation, amortization and impairment charges recognized for the years ended December 31, 2020, 2019 and 2018 are as follows: For the year ended December 31, Depreciation, amortization and impairment by geography 2020 2019 2018 North America (197,643 ) (116,232 ) (166,046 ) South America (39,191 ) (47,844 ) (42,368 ) EMEA (171,770 ) (146,679 ) (154,283 ) Total (408,604 ) (310,755 ) (362,697 ) For the year ended December 31, Depreciation, amortization and impairment by business sectors 2020 2019 2018 Renewable energy (350,785 ) (286,907 ) (323,538 ) Electric transmission lines (30,889 ) (27,490 ) (28,925 ) Efficient natural gas (26,563 ) 3,102 (10,334 ) Water (367 ) 541 100 Total (408,604 ) (310,755 ) (362,6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5.- Business combinations For the year ended December 31, 2020 On April 3, 2020, the Company completed the investment in a 35% stake in a renewable energy platform in Chile for approximately $4 million. The first investment made by the platform has been in a 55 MW solar PV plant, Chile PV I, located in Chile. Atlantica has control over Chile PV I under IFRS 10, Consolidated Financial Statements. The acquisition of Chile PV I has been accounted for in these consolidated financial statements in accordance with IFRS 3, Business Combinations, showing 65% of Non-Controlling interest. On May 31, 2020, the Company obtained control over the Board of Directors of Befesa Agua Tenes which owns a 51% stake in Tenes and therefore controls the asset, a water desalination plant in Algeria. The total investment, in the form of a secured loan agreement to be reimbursed through a full cash-sweep of all the dividends to be received from the asset, amounted to approximately $19 million as of May 31, 2020. The acquisition has been accounted for in the consolidated financial statements of Atlantica, in accordance with IFRS 3, Business Combinations, showing 49% of Non-Controlling interest. The amount of assets and liabilities consolidated at the effective acquisition date is shown in the following table: Business combinations for the year-ended December 31, 2020 Contracted concessional assets (Note 6) 163,064 Other non-current assets 356 Cash &amp; cash equivalents 17,646 Other current assets 29,998 Non-current Project debt (Note 15) (149,585 ) Current Project debt (Note 15) (8,680 ) Other current and non-current liabilities (4,881 ) Non-controlling interests (25,308 ) Total net assets acquired at fair value 22,610 Asset acquisition - purchase price (22,610 ) Net result of business combinations - The purchase price equals the fair value of the net assets acquired. The allocation of the purchase prices is provisional as of December 31, 2020 and the amounts indicated above may be adjusted during the measurement period to reflect new information obtained about facts and circumstances that existed at the acquisition date that, if known, would have affected the amounts recognized as of December 31, 2020. The measurement period will not exceed one year from the acquisition dates. The amount of revenue contributed by the acquisitions performed during 2020 to the consolidated financial statements of the Company for the year 2020 is $22.5 million, and the amount of profit after tax is $6.3 million. Had the acquisitions been consolidated from January 1, 2020, the consolidated statement of comprehensive income would have included additional revenue of $14.7 million and additional profit after tax of $3.7 million. For the year ended December 31, 2019 On August 2, 2019, the Company closed the acquisition of a 100% stake in ASI Operations LLC (“ASI Ops”), the company that performs the operation and maintenance services for the Solana and Mojave plants. The total equity investment amounted to $6 million. The acquisition has been accounted for in the consolidated financial statements of Atlantica, in accordance with IFRS 3, Business Combinations. On October 22, 2019, the Company closed the acquisition of ATN Expansion 2 from Enel Green Power Peru, for a total equity investment of $20 million, controlling the asset from this date. The purchase has been accounted for in the consolidated accounts of Atlantica, in accordance with IFRS 3, Business Combinations. The amount of assets and liabilities consolidated at the effective acquisition date is shown in the following table: Business combinations for the year ended December 31, 2019 Concessional assets (Note 6) 28,738 Current assets 1,503 Deferred tax liabilities (Note 18) (2,539 ) Other current and non-current liabilities (1,512 ) Total net assets acquired at fair value 26,190 Asset acquisition - purchase price (26,190 ) Net result of business combinations - The purchase price was equal to the fair value of the net assets acquired. The allocation of the purchase prices was provisional as of December 31, 2019 for some of the acquisitions that were made effective near to year end. No significant adjustments were made in 2020 to the amounts indicated in the table above during the measurement period (one year from the acquisition dates). The amount of revenue contributed by the acquisitions performed during 2019 to the consolidated financial statements of the Company for the year 2019 was $0.3 million, and the amount of profit after tax was nil. Had the acquisitions been consolidated from January 1, 2019, the consolidated statement of comprehensive income would have included additional revenue of $2.3 million and additional profit after tax of $1.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ed concessional assets</t>
        </is>
      </c>
      <c r="B1" s="2" t="inlineStr">
        <is>
          <t>12 Months Ended</t>
        </is>
      </c>
    </row>
    <row r="2">
      <c r="B2" s="2" t="inlineStr">
        <is>
          <t>Dec. 31, 2020</t>
        </is>
      </c>
    </row>
    <row r="3">
      <c r="A3" s="3" t="inlineStr">
        <is>
          <t>Contracted concessional assets [Abstract]</t>
        </is>
      </c>
    </row>
    <row r="4">
      <c r="A4" s="4" t="inlineStr">
        <is>
          <t>Contracted concessional assets</t>
        </is>
      </c>
      <c r="B4" s="4" t="inlineStr">
        <is>
          <t>Note 6.- Contracted concessional assets Contracted concessional assets include fixed assets financed through project debt, related to service concession arrangements recorded in accordance with IFRIC 12, except for Palmucho, which is recorded in accordance with IFRS 16, and PS10, PS20, Seville PV, Mini-Hydro, Chile TL3, ATN Expansion 2 and Chile PV I, which are recorded as property plant and equipment in accordance with IAS 16. For further details on the application of IFRIC 12 to projects, see Appendix III. a) The following table shows the movements of assets included in the heading “Contracted Concessional assets” for 2020: Cost Financial assets under IFRIC 12 Financial assets under IFRS 16 (Lessor) Intangible assets under IFRIC 12 Intangible assets under IFRS 16 (Lessee) Other intangible assets Property, plant and equipment Total assets Total as of January 1, 2020 872,945 3,459 9,183,011 60,618 12,927 251,637 10,384,597 Additions - - 29,213 1,832 557 3,753 35,355 Subtractions - - (71,706 ) (954 ) - (223 ) (72,883 ) Business combinations (Note 5) 102,560 - - 385 - 63,916 166,861 Translation differences (8,166 ) (163 ) 326,791 4,349 317 17,836 340,964 Reclassification and other movements (30,502 ) (355 ) - - - - (30,857 ) Total cost 936,837 2,941 9,467,309 66,230 13,801 336,919 10,824,037 Depreciation, amortization and impairment Financial assets under IFRIC 12 Financial assets under IFRS 16 (Lessor) Intangible assets under IFRIC 12 Intangible assets under IFRS 16 (Lessee) Other intangible assets Property, plant and equipment Total assets Total as of January 1, 2020 (57,258 ) - (2,055,946 ) (6,585 ) (3,653 ) (100,026 ) (2,223,468 ) Additions (27,111 ) - (338,393 ) (3,527 ) (2,219 ) (13,739 ) (384,989 ) Subtractions - - 17,571 634 - 49 18,253 Reversal of impairment - - 18,787 - - - 18,787 Business combinations (Note 5) (3,797 ) - - - - - (3,797 ) Translation differences 476 - (84,538 ) (581 ) (238 ) (8,524 ) (93,405 ) Total depreciation, amortization and impairment (87,689 ) - (2,442,520 ) (10,060 ) (6,111 ) (122,239 ) (2,668,619 ) During 2020, the cost of contracted concessional assets increased primarily due to the effect of the appreciation of the Euro against the U.S. dollar for the year ended December 31,2020, compared to the year ended December 31, 2019, and to the acquisition of new concessional assets (Note 5). This increase is mainly offset by the amortization charge for the year and the write-off registered in Solana (see below). The decrease included in “Reclassification and other movements” is mainly due to the reclassification from the long to the short term of the current portion of the contracted concessional financial assets. Solana storage system partial write-off The availability in the storage system of Solana has been lower than expected in 2020 due to certain leaks identified in the storage system in the first quarter. The Company has a preliminary plan to replace some elements of the storage system, which have been written off in these consolidated financial statements through profit and loss in the line “Depreciation, amortization, and impairment charges” for an estimated net book value of approximately $48 million. The exact scope and timing of the improvements and repairs are currently under review and still need to be finalized. Solana triggering event of impairment The Company identified in 2020 a triggering event of impairment for Solana as a result of the underperformance of the plant in terms of production. The Company therefore performed an impairment test as of December 31, 2020, which resulted in the recoverable amount (value in use) exceeding the carrying amount of the asset by 10%. To determine the value in use of the asset, a specific discount rate has been used in each year considering changes in the debt/equity leverage ratio over the useful life of this project, resulting in the use of a range of discount rates between 3.8% and 4.3%. An adverse change in the key assumptions which are individually used for the valuation would not lead to future impairment recognition; neither in case of a 5% decrease in generation over the entire remaining useful life (PPA) of the project nor in case of an increase of 50 basis points in the discount rate. Change in the useful life of the solar plants in Spain Further to the recent developments in the Energy and Climate Policy Framework adopted by Spain in 2020, the Company concluded that the expected deep transformation of the electricity sector in Spain would probably significantly reduce the market price at which the electricity is sold in the mid- to long-term. In particular, the Company believes this may impact the price captured by the Company’s solar plants in Spain after the end of the regulation in place (2035 to 2038 onwards). As a result, the price captured by the plants after 2035 to 2038 (the end of the 25 years regulatory period) would likely not be sufficient to cover operating costs. In this case, the plants would stop operating and be dismantled at that point in time. The Company believes that it is possible that long-term price evolution and technology changes could result in scenarios where the plants may continue to operate after the end of the regulatory period. Nevertheless, given the information currently available, the Company decided to reduce the useful life of the CSP plants in Spain from 35 years to 25 years after COD. This change of estimate of the useful life, effective September 1st, 2020, is accounted for as a change in accounting estimate in accordance with IAS 8, Accounting Policies, Changes in Accounting Estimates and Errors. The main impacts recorded prospectively in these consolidated financial statements are: - an increased amortization charge from September 1 st - an increase in the discounted value of the dismantling provision, as the dismantling of the plants would occur earlier. The provision increased by approximately $13 million as of December 31, 2020 (Note 16). In addition, reducing the useful life of the solar plants in Spain is a triggering event of impairment, given that the recoverable amount of the asset is negatively impacted if the plants stop operating in year 25 after COD. The Company therefore performed an impairment test as of December 31, 2020, which resulted in the recoverable amount (value in use) exceeding the carrying amount of the assets by 6%. To determine the value in use of the assets, a specific discount rate has been used in each year considering changes in the debt/equity leverage ratio over the useful life of these projects, resulting in the use of a range of discount rates between 3.3% and 3.8%. An adverse change in the key assumptions which are individually used for the valuation would not lead to future impairment recognition; neither in case of a 5% decrease in generation over the entire remaining useful life of the projects nor in case of an increase of 50 basis points in the discount rate. Palmatir and Cadonal impairment reversals As part of the triggering event analysis performed for Palmatir and Cadonal assets in 2020, the Company identified factors, such as a reduced discount rate according to favorable market conditions, increasing their recoverable amount (value in use). The Company therefore performed an impairment test as of December 31, 2020, which resulted in the reversal of impairments previously recorded, for an amount of $15.6 million and $3.1 million in Cadonal and Palmatir, respectively, recorded within the line “Depreciation, amortization and impairment charges” of the profit and loss statement. No losses from impairment of contracted concessional assets, excluding any change in the provision for expected credit losses under IFRS 9, Financial instruments, were recorded during the years ended December 31, 2020 and 2019. The impairment provision based on the expected credit losses on contracted concessional financial assets increased by $29 million in the year ended December 31, 2020 (reversal of $6 million in the year ended December 31, 2019), primarily in ACT. b) The following table shows the movements of assets included in the heading “Contracted Concessional assets” for 2019: Cost Financial assets under IFRIC 12 Financial assets under IFRS 16 (Lessor) Intangible assets under IFRIC 12 Intangible assets under IFRS 16 (Lessee) Other intangible assets Property, plant and equipment Total assets Total as of January 1, 2019 902,508 4,068 9,265,742 60,808 4,008 238,694 10,475,828 Additions - - 91 - 454 886 1,431 Subtractions - - (22,391 ) (347 ) (15 ) (119 ) (22,872 ) Business combinations (Note 5) - - 2,067 - 8,548 18,123 28,738 Translation differences (1,049 ) (295 ) (62,498 ) 157 (68 ) (5,947 ) (69,700 ) Reclassification and other movements (28,514 ) (314 ) - - - - (28,828 ) Total cost 872,945 3,459 9,183,011 60,618 12,927 251,637 10,384,597 Depreciation, amortization and impairment Financial assets under IFRIC 12 Financial assets under IFRS 16 (Lessor) Intangible assets under Intangible assets under IFRS 16 (Lessee) Other intangible assets Property, plant and equipment Total assets Total as of January 1, 2019 (63,285 ) - (1,766,179 ) (3,341 ) (2,157 ) (91,684 ) (1,926,646 ) Additions - - (305,702 ) (3,294 ) (1,523 ) (10,147 ) (320,666 ) Subtractions 5,997 - 4,205 - - 2 10,204 Translation differences 30 - 11,730 50 27 1,803 13,640 Total depreciation, amortization and impairment (57,258 ) - (2,055,946 ) (6,585 ) (3,653 ) (100,026 ) (2,223,468 ) During 2019, contracted concessional assets decreased primarily due to the effect of the depreciation of the Euro against the U.S. dollar for the year ended December 31, 2019 compared to December 31, 2018 and to the amortization charge for the year. Other relevant movements in the cost of contracted concessional assets were an increase for the acquisition of new concessional assets (Note 5), offset by a decrease for the payments received from Abengoa by Solana in January, June and December 2019 further to Abengoa´s obligation as EPC Contractor for a total amount of $22.2 million (Note 15), included in the line “Subtractions” in the table above. The decrease included in “Reclassification and other movements” is mainly due to the reclassification from the long to the short term of the current portion of the contracted concessional financial assets. The Company has not identified any triggering event of impairment for its contracted concessional assets, and consequently, no losses from impairment of contracted concessional assets were recorded during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t>
        </is>
      </c>
      <c r="B1" s="2" t="inlineStr">
        <is>
          <t>12 Months Ended</t>
        </is>
      </c>
    </row>
    <row r="2">
      <c r="B2" s="2" t="inlineStr">
        <is>
          <t>Dec. 31, 2020</t>
        </is>
      </c>
    </row>
    <row r="3">
      <c r="A3" s="3" t="inlineStr">
        <is>
          <t>Investments carried under the equity method [Abstract]</t>
        </is>
      </c>
    </row>
    <row r="4">
      <c r="A4" s="4" t="inlineStr">
        <is>
          <t>Investments carried under the equity method</t>
        </is>
      </c>
      <c r="B4" s="4" t="inlineStr">
        <is>
          <t>Note 7.- Investments carried under the equity method The table below shows the breakdown and the movement of the investments held in associates for 2020 and 2019: Investments in associates 2020 2019 Initial balance 139,925 53,419 Share of (loss)/profit 510 7,457 Distributions (23,703 ) (36,780 ) Acquisitions - 113,897 Others (incl. currency translation differences) (118 ) 1,932 Final balance 116,614 139,925 Decrease in investments carried under the equity method in 2020 is primarily due to distributions received from the projects Honaine for $4.5 million ($4.6 million in 2019) and Amherst for $16.1 million ($25.9 million in 2019). A significant portion of the distributions received from Amherst are distributed by the Company to Algonquin Power Co. (Note 13). On May 24, 2019, Atlantica and Algonquin formed AYES Canada, a vehicle to channel co-investment opportunities in which Atlantica holds the majority of voting rights. The first investment was in Amherst Island, a 75 MW wind plant in Canada owned by the project company Windlectric. Atlantica invested $4.9 million and Algonquin invested $92.3 million, both through AYES Canada, which in turn invested those funds in AIP, the holding company of Windlectric. Atlantica accounts for the investment in AIP and ultimately Windlectric under the equity method as per IAS 28, Investments in Associates and Joint Ventures. Since Atlantica has control over AYES Canada under IFRS 10 Consolidated Financial Statements, its consolidated financial statements initially showed a total investment in the Amherst Island project of $97.2 million, accounted for as “Investments carried under the equity method” and Algonquin’s portion of that investment of $92.3 million as “Non-controlling interest”. On August 2, 2019, the Company closed the acquisition of a 30% stake in Monterrey, a 142 MW gas-fired engine facility with batteries. The total investment amounted to $42.0 million, out of which $16.7 million is an equity investment, and the rest is a shareholder loan classified as financial investments in these consolidated financial statements. The acquisition has been accounted for in the consolidated accounts of Atlantica, in accordance with IAS 28, Investments in Associates. The tables below show a breakdown of stand-alone amounts of assets, revenues and profit and loss as well as other information of interest for the years 2020 and 2019 for the associated companies: Company % Shares Non- current assets Current assets Non- current liabilities Current liabilities Revenue Operating profit/ (loss) Net profit/ (loss) Investment under the equity method Evacuación Valdecaballeros, S.L. 57.16 19,531 1,130 16,721 646 853 (167 ) (194 ) 976 Myah Bahr Honaine, S.P.A.(*) 25.50 165,688 57,808 71,867 12,742 50,739 30,519 12,402 39,204 Pectonex, R.F. Proprietary Limited 50.00 2,743 - - 1 - (168 ) (168 ) 1,587 Evacuación Villanueva del Rey, S.L 40.02 3,201 134 1,861 257 - 52 - - Ca Ku A1, S.A.P.I de CV (PTS) 5.00 468,131 156,528 604,986 25,773 80,240 17,415 1,615 30 Pemcorp SAPI de CV (**) 30.00 127,429 121,468 258,295 4,725 28,832 3,068 (6,237 ) 15,514 ABY Infraestructuras S.L.U. 20.00 135 84 - 63 - (53 ) (53 ) 17 Windlectric Inc (***) 30.00 316,251 7,229 216,765 31,403 23,663 10,451 (493 ) 59,116 Other renewable energy joint ventures (****) 50.00 323 210 - 19 - (66 ) (66 ) 169 As of December 31, 2020 116,614 Company % Shares Non- current assets Current assets Non- current liabilities Current liabilities Revenue Operating profit/ (loss) Net profit/ (loss) Investment under the equity method Evacuación Valdecaballeros, S.L. 57.16 18,584 1,268 13,145 783 694 (277 ) (303 ) 2,348 Myah Bahr Honaine, S.P.A.(*) 25.50 184,332 63,148 71,614 13,562 51,504 33,372 30,186 45,222 Pectonex, R.F. Proprietary Limited 50.00 3,074 - - 2 - (190 ) (190 ) 1,391 Evacuación Villanueva del Rey, S.L 40.02 2,946 107 1,841 225 - 47 - - Ca Ku A1, S.A.P.I de CV (PTS) 5.00 486,179 55,423 - 543,077 - (39 ) (495 ) - Pemcorp SAPI de CV (**) 30.00 125,301 72,669 197,324 5,090 32,302 5,737 (10,073 ) 17,179 ABY Infraestructuras S.L.U. 20.00 - 59 - - - (104 ) (101 ) 11 Windlectric Inc (***) 30.00 319,041 10,655 232,938 22,424 24,867 11,125 (6,537 ) 73,693 Other renewable energy joint ventures (****) 50.00 47 146 6 70 - (46 ) (46 ) 81 As of December 31, 2019 139,925 The Company has no control over Evacuación Valdecaballeros, S.L. as all relevant decisions of this company require the approval of a minimum of shareholders accounting for more than 75% of the shares. None of the associated companies referred to above are a listed company. (*) Myah Bahr Honaine, S.P.A., the project entity, is 51% owned by Geida Tlemcen, S.L. which is accounted for using the equity method in these consolidated financial statements. Share of profit of Myah Bahr Honaine S.P.A. included in these consolidated financial statements amounts to $3.1 million in 2020 and $7.7 million in 2019. (**) Pemcorp SAPI de CV, Monterrey´s project entity, is 100% owned by Arroyo Netherlands II B.V. which is accounted for under the equity method in these consolidated financial statements. Arroyo Netherlands II B.V. is 30% owned by Atlantica. Share of profit of Pemcorp SAPI de CV included in these consolidated financial statements amounts to a loss of $1.9 million in 2020 and a profit of $0.5 million in 2019. (***) Windlectric Inc., the project entity, is 100% owned by Amherst Island Partnership which is accounted for under the equity method. (****) Other renewable energy joint ventures correspond to investments made in the following entities: AC Renovables Sol 1 SAS Esp, PA Renovables Sol 1 SAS Esp, SJ Renovables Sun 1 SAS Esp and SJ Renovables Wind 1 SAS Es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Dec. 31, 2020</t>
        </is>
      </c>
    </row>
    <row r="3">
      <c r="A3" s="3" t="inlineStr">
        <is>
          <t>Financial instruments by category [Abstract]</t>
        </is>
      </c>
    </row>
    <row r="4">
      <c r="A4" s="4" t="inlineStr">
        <is>
          <t>Financial instruments by category</t>
        </is>
      </c>
      <c r="B4" s="4" t="inlineStr">
        <is>
          <t>Note 8.- Financial instruments by category Financial instruments, in addition to Contracted concessional assets disclosed in Note 6, are primarily deposits, derivatives, trade and other receivables and loans. Financial instruments by category (current and non-current), reconciled with the statement of financial position as of December 31, 2020 and 2019 are as follows: Notes Amortized cost Fair value through Other Comprehensive Income Fair value through profit or loss Balance as of December 31, 2020 Derivative assets 9 - - 1,559 1,559 Investment in Ten West Link - 12,896 - 12,896 Investment in Rioglass - - 2,687 2,687 Financial assets under IFRIC 12 (short-term portion) 178,198 - - 178,198 Trade and other receivables 11 331,735 - - 331,735 Cash and cash equivalents 12 868,501 - - 868,501 Other financial investments 94,497 - - 94,497 Total financial assets 1,472,931 12,896 4,246 1,490,073 Corporate debt 14 993,725 - - 993,725 Project debt 15 5,237,614 - - 5,237,614 Related parties – non-current 10 6,810 - - 6,810 Trade and other current liabilities 17 92,557 - - 92,557 Derivative liabilities 9 - - 328,184 328,184 Total financial liabilities 6,330,707 - 328,184 6,658,891 Notes Amortized cost Fair value through Other Comprehensive Income Fair value through profit or loss Balance as of December 31, 2019 Derivative assets 9 - - 5,230 5,230 Investment in Ten West Link - 9,874 - 9,874 Investment in Rioglass - - 7,000 7,000 Financial assets under IFRIC 12 (short-term portion) 160,624 - - 160,624 Trade and other receivables 11 317,568 - - 317,568 Cash and cash equivalents 12 562,795 - - 562,795 Other financial investments 127,436 - - 127,436 Total financial assets 1,168,423 9,874 12,230 1,190,527 Corporate debt 14 723,791 - - 723,791 Project debt 15 4,852,348 - - 4,852,348 Related parties – non-current 10 17,115 - - 17,115 Trade and other current liabilities 17 128,062 - - 128,062 Derivative liabilities 9 - - 298,744 298,744 Total financial liabilities 5,721,316 - 298,744 6,020,060 Other financial investments as of December 31, 2020 include, among others, a loan to Monterrey (Note 7) and restricted cash for repairs or scheduled major maintenance work. As of December 31, 2019, Other financial investments additionally included a loan to Befesa Agua Tenes amounting to $13 million (Note 1). Investment in Ten West Link is a 12.5% interest in a 114-mile transmission line in the U.S., currently under development. Investment in Rioglass corresponds to 15.12% of the equity interest of Rioglass, a multinational solar power and renewable energy technology manufacturer, acquired in May 2019 by the Company (Note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 [Abstract]</t>
        </is>
      </c>
    </row>
    <row r="4">
      <c r="A4" s="4" t="inlineStr">
        <is>
          <t>Derivative financial instruments</t>
        </is>
      </c>
      <c r="B4" s="4" t="inlineStr">
        <is>
          <t>Note 9.- Derivative financial instruments The breakdowns of the fair value amount of the derivative financial instruments as of December 31, 2020 and 2019 are as follows: Balance as of December 31, 2020 Balance as of December 31, 2019 Assets Liabilities Assets Liabilities Interest rate cash flow hedge 898 302,302 1,619 298,744 Foreign exchange derivatives instruments 661 - 3,610 - Notes conversion option (Note 14) - 25,882 - - Total 1,559 328,184 5,230 298,744 The derivatives are primarily interest rate cash-flow hedges. All are classified as non-current assets or non-current liabilities, as they hedge long-term financing agreements. As stated in Note 3 to these consolidated financial statements, the general policy is to hedge variable interest rates of financing agreements using two types of hedging derivatives: - Interest rate swaps under which the Company receives the floating leg and pays the fixed leg; and - Purchased call options (cap), in exchange of a premium to fix the maximum interest rate cost. The notional amounts hedged, strikes contracted and maturities, depending on the characteristics of the debt on which the interest rate risk is being hedged, can be diverse: - Project debt in Euros: the Company hedges 100% of the notional amount, maturities until 2030 and average guaranteed interest rates of between 0.00% and 4.87%. - Project debt in U.S. dollars: the Company hedges between 72% and 100% of the notional amount, including maturities until 2034 and average guaranteed interest rates of between 1.98% and 5.27%. The table below shows a breakdown of the maturities of notional amounts of interest rate cash flow hedge derivatives as of December 31, 2020 and 2019. Notionals Balance as of December 31, 2020 Balance as of December 31, 2019 Assets Liabilities Assets Liabilities Up to 1 year 61,364 120,874 43,266 117,574 Between 1 and 2 years 296,828 249,785 45,955 124,908 Between 2 and 3 years 257,548 276,111 49,259 240,570 Subsequent years 292,011 852,696 455,235 1,697,033 Total $ 907,752 $ 1,499,466 $ 593,715 $ 2,180,085 The table below shows a breakdown of the maturity of the fair values of interest rate cash flow hedge derivatives as of December 31, 2020 and 2019: Fair value Balance as of December 31, 2020 Balance as of December 31, 2019 Assets Liabilities Assets Liabilities Up to 1 year 59 (21,042 ) 118 (18,721 ) Between 1 and 2 years 255 (48,276 ) 128 (19,787 ) Between 2 and 3 years 305 (55,220 ) 140 (21,802 ) Subsequent years 280 (177,764 ) 1,234 (238,434 ) Total $ 898 $ (302,302 ) $ 1,619 $ (298,744 ) The net amount of the fair value of interest rate derivatives designated as cash flow hedges transferred to the consolidated income statement in 2020 is a loss of $58,381 thousand (loss of $55,765 thousand in 2019 and a loss of $67,519 thousand in 2018). The after-tax result accumulated in equity in connection with derivatives designated as cash flow hedges at the years ended December 31, 2020 and 2019, amount to a $96,641 thousand gain and a $73,797 thousand gain respectively. Additionally, the Company owns following derivatives instruments: - currency options with leading international financial institutions, which guarantee minimum Euro-U.S. dollar exchange rates. The strategy of the Company is to hedge the exchange rate for the net distributions from its Spanish assets after deducting euro-denominated interest payments and euro-denominated general and administrative expenses. Through currency options, the strategy of the Company is to hedge 100% of its euro-denominated net exposure for the next 12 months and 75% of its euro denominated net exposure for the following 12 months, on a rolling basis. Change in fair value of these foreign exchange derivatives instruments are directly recorded in the consolidated income statement. - the conversion option of notes issued in July 2020 (Note 14), which fair value is a liability of $26 million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0</t>
        </is>
      </c>
    </row>
    <row r="3">
      <c r="A3" s="3" t="inlineStr">
        <is>
          <t>Related parties [Abstract]</t>
        </is>
      </c>
    </row>
    <row r="4">
      <c r="A4" s="4" t="inlineStr">
        <is>
          <t>Related parties</t>
        </is>
      </c>
      <c r="B4" s="4" t="inlineStr">
        <is>
          <t>Note 10.- Related parties The related parties of the Company are primarily Algonquin and its subsidiaries, non-controlling interests (Note 13), entities accounted for under the equity method (Note 7) and directors and the senior management of the Company. Details of balances with related parties as of December 31, 2020 and 2019 are as follows: Balance as of December 31, 2020 2019 Credit receivables (current) 23,067 13,350 Credit receivables (non-current) 10,082 21,355 Total receivables from related parties 33,149 34,705 Credit payables (current) 18,477 23,979 Credit payables (non-current) 6,810 17,115 Total payables to related parties 25,287 41,094 Current credit receivables as of December 31, 2020 mainly correspond to the short-term portion of the loan to Arroyo Netherland II B.V., the holding company of Pemcorp SAPI de CV., Monterrey´s project entity (Note 7) for $15.5 million ($4.0 million as of December 31, 2019) and to a dividend to be collected from Amherst Island Partnership for $4.3 million ($5.5 million as of December 31, 2019). Non-current credit receivables as of December 31, 2020 and December 31, 2019 correspond to the long-term portion of the loan to Arroyo Netherland II B.V. Credit payables relate to debts with non-controlling interests partners in Kaxu, Solaben 2&amp;3 and Solacor 1&amp;2 for an amount of $21.1 million as of December 31, 2020 ($35.6 million as of December 31, 2019). Current credit payables also include the dividend to be paid from Atlantica Yield Energy Solutions Ltd to Algonquin for $4.2 million as of December 31, 2020 ($5.4 million as of December 31, 2019). The transactions carried out by entities included in these consolidated financial statements with related parties not included in the consolidation perimeter of Atlantica, for the years ended December 31, 2020, 2019 and 2018 have been as follows: For the year ended December 31, 2020 2019 2018 Services received - - (101,582 ) Financial income 2,017 978 3,721 Financial expenses (155 ) (195 ) (398 ) Services received in 2018 primarily included operation and maintenance services received by some assets from Abengoa and subsidiaries of Abengoa, which had been related parties during these years. Further to the sale of its remaining 16.47% stake in the Company to Algonquin on November 27, 2018, Abengoa ceased to fulfill the conditions to be a related party as per IAS 24 - Related Parties Disclosures. The total amount of the remuneration received by the Board of Directors of the Company, including the CEO, amounts to $3.4 million in 2020 ($2.5 million in 2019), including $1.0 million of annual bonus ($1.0 million in 2019). The increase of the total remuneration in 2020 is mainly due to the CEO having received a long-term award of $0.8 million in 2020. No long-term awards have vested in 2019. None of the directors received any pension remuneration in 2020 n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 xml:space="preserve">Note 11.- Trade and other receivables Trade and other receivable as of December 31, 2020 and 2019, consist of the following: Balance as of December 31, 2020 2019 Trade receivables 258,087 242,008 Tax receivables 50,663 50,901 Prepayments 12,074 5,150 Other accounts receivable 10,911 19,508 Total 331,735 317,568 As of December 31, 2020, and 2019, the fair value of trade and other accounts receivable does not differ significantly from its carrying value. Trade receivables in foreign currency as of December 31, 2020 and 2019, are as follows: Balance as of December 31, 2020 2019 Euro 105,826 108,280 South African Rand 24,121 24,289 Other 6,929 4,001 Total 136,876 136,5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Note 12.- Cash and cash equivalents The following table shows the detail of Cash and cash equivalents as of December 31, 2020 and 2019: Balance as of December 31, 2020 2019 Cash at bank and on hand - non restricted 588,690 223,867 Cash at bank and on hand - restricted 279,811 338,928 Total 868,501 562,795 Cash includes funds held to satisfy the customary requirements of certain non-recourse debt agreements within the Company´s projects (Note 15) amounting to $280 million as of December 31, 2020 ($339 million as of December 31, 2019). The following breakdown shows the main currencies in which cash and cash equivalent balances are denominated: Balance as of December 31, Currency 2020 2019 U.S. dollar 575,567 313,678 Euro 196,431 181,961 South African Rand 40,561 47,679 Mexican Peso 23,570 64 Algerian Dinar 21,114 9,301 Others 11,258 10,176 Total 868,501 562,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Non-current assets</t>
        </is>
      </c>
    </row>
    <row r="3">
      <c r="A3" s="4" t="inlineStr">
        <is>
          <t>Contracted concessional assets</t>
        </is>
      </c>
      <c r="B3" s="6" t="n">
        <v>8155418</v>
      </c>
      <c r="C3" s="6" t="n">
        <v>8161129</v>
      </c>
    </row>
    <row r="4">
      <c r="A4" s="4" t="inlineStr">
        <is>
          <t>Investments carried under the equity method</t>
        </is>
      </c>
      <c r="B4" s="5" t="n">
        <v>116614</v>
      </c>
      <c r="C4" s="5" t="n">
        <v>139925</v>
      </c>
    </row>
    <row r="5">
      <c r="A5" s="4" t="inlineStr">
        <is>
          <t>Other receivables accounts</t>
        </is>
      </c>
      <c r="B5" s="5" t="n">
        <v>88655</v>
      </c>
      <c r="C5" s="5" t="n">
        <v>88405</v>
      </c>
    </row>
    <row r="6">
      <c r="A6" s="4" t="inlineStr">
        <is>
          <t>Derivative assets</t>
        </is>
      </c>
      <c r="B6" s="5" t="n">
        <v>1099</v>
      </c>
      <c r="C6" s="5" t="n">
        <v>3182</v>
      </c>
    </row>
    <row r="7">
      <c r="A7" s="4" t="inlineStr">
        <is>
          <t>Financial investments</t>
        </is>
      </c>
      <c r="B7" s="5" t="n">
        <v>89754</v>
      </c>
      <c r="C7" s="5" t="n">
        <v>91587</v>
      </c>
    </row>
    <row r="8">
      <c r="A8" s="4" t="inlineStr">
        <is>
          <t>Deferred tax assets</t>
        </is>
      </c>
      <c r="B8" s="5" t="n">
        <v>152290</v>
      </c>
      <c r="C8" s="5" t="n">
        <v>147966</v>
      </c>
    </row>
    <row r="9">
      <c r="A9" s="4" t="inlineStr">
        <is>
          <t>Total non-current assets</t>
        </is>
      </c>
      <c r="B9" s="5" t="n">
        <v>8514076</v>
      </c>
      <c r="C9" s="5" t="n">
        <v>8540607</v>
      </c>
    </row>
    <row r="10">
      <c r="A10" s="3" t="inlineStr">
        <is>
          <t>Current assets</t>
        </is>
      </c>
    </row>
    <row r="11">
      <c r="A11" s="4" t="inlineStr">
        <is>
          <t>Inventories</t>
        </is>
      </c>
      <c r="B11" s="5" t="n">
        <v>23958</v>
      </c>
      <c r="C11" s="5" t="n">
        <v>20268</v>
      </c>
    </row>
    <row r="12">
      <c r="A12" s="4" t="inlineStr">
        <is>
          <t>Trade receivables</t>
        </is>
      </c>
      <c r="B12" s="5" t="n">
        <v>258087</v>
      </c>
      <c r="C12" s="5" t="n">
        <v>242008</v>
      </c>
    </row>
    <row r="13">
      <c r="A13" s="4" t="inlineStr">
        <is>
          <t>Credits and other receivables</t>
        </is>
      </c>
      <c r="B13" s="5" t="n">
        <v>73648</v>
      </c>
      <c r="C13" s="5" t="n">
        <v>75560</v>
      </c>
    </row>
    <row r="14">
      <c r="A14" s="4" t="inlineStr">
        <is>
          <t>Trade and other receivables</t>
        </is>
      </c>
      <c r="B14" s="5" t="n">
        <v>331735</v>
      </c>
      <c r="C14" s="5" t="n">
        <v>317568</v>
      </c>
    </row>
    <row r="15">
      <c r="A15" s="4" t="inlineStr">
        <is>
          <t>Financial investments</t>
        </is>
      </c>
      <c r="B15" s="5" t="n">
        <v>200084</v>
      </c>
      <c r="C15" s="5" t="n">
        <v>218577</v>
      </c>
    </row>
    <row r="16">
      <c r="A16" s="4" t="inlineStr">
        <is>
          <t>Cash and cash equivalents</t>
        </is>
      </c>
      <c r="B16" s="5" t="n">
        <v>868501</v>
      </c>
      <c r="C16" s="5" t="n">
        <v>562795</v>
      </c>
    </row>
    <row r="17">
      <c r="A17" s="4" t="inlineStr">
        <is>
          <t>Total current assets</t>
        </is>
      </c>
      <c r="B17" s="5" t="n">
        <v>1424278</v>
      </c>
      <c r="C17" s="5" t="n">
        <v>1119208</v>
      </c>
    </row>
    <row r="18">
      <c r="A18" s="4" t="inlineStr">
        <is>
          <t>Total assets</t>
        </is>
      </c>
      <c r="B18" s="5" t="n">
        <v>9938354</v>
      </c>
      <c r="C18" s="5" t="n">
        <v>9659815</v>
      </c>
    </row>
    <row r="19">
      <c r="A19" s="3" t="inlineStr">
        <is>
          <t>Equity attributable to the Company</t>
        </is>
      </c>
    </row>
    <row r="20">
      <c r="A20" s="4" t="inlineStr">
        <is>
          <t>Share capital</t>
        </is>
      </c>
      <c r="B20" s="5" t="n">
        <v>10667</v>
      </c>
      <c r="C20" s="5" t="n">
        <v>10160</v>
      </c>
    </row>
    <row r="21">
      <c r="A21" s="4" t="inlineStr">
        <is>
          <t>Share premium</t>
        </is>
      </c>
      <c r="B21" s="5" t="n">
        <v>1011743</v>
      </c>
      <c r="C21" s="5" t="n">
        <v>1011743</v>
      </c>
    </row>
    <row r="22">
      <c r="A22" s="4" t="inlineStr">
        <is>
          <t>Capital reserve</t>
        </is>
      </c>
      <c r="B22" s="5" t="n">
        <v>881745</v>
      </c>
      <c r="C22" s="5" t="n">
        <v>889057</v>
      </c>
    </row>
    <row r="23">
      <c r="A23" s="4" t="inlineStr">
        <is>
          <t>Other reserves</t>
        </is>
      </c>
      <c r="B23" s="5" t="n">
        <v>96641</v>
      </c>
      <c r="C23" s="5" t="n">
        <v>73797</v>
      </c>
    </row>
    <row r="24">
      <c r="A24" s="4" t="inlineStr">
        <is>
          <t>Accumulated currency translation differences</t>
        </is>
      </c>
      <c r="B24" s="5" t="n">
        <v>-99925</v>
      </c>
      <c r="C24" s="5" t="n">
        <v>-90824</v>
      </c>
    </row>
    <row r="25">
      <c r="A25" s="4" t="inlineStr">
        <is>
          <t>Accumulated deficit</t>
        </is>
      </c>
      <c r="B25" s="5" t="n">
        <v>-373489</v>
      </c>
      <c r="C25" s="5" t="n">
        <v>-385457</v>
      </c>
    </row>
    <row r="26">
      <c r="A26" s="4" t="inlineStr">
        <is>
          <t>Non-controlling interest</t>
        </is>
      </c>
      <c r="B26" s="5" t="n">
        <v>213499</v>
      </c>
      <c r="C26" s="5" t="n">
        <v>206380</v>
      </c>
    </row>
    <row r="27">
      <c r="A27" s="4" t="inlineStr">
        <is>
          <t>Total equity</t>
        </is>
      </c>
      <c r="B27" s="5" t="n">
        <v>1740881</v>
      </c>
      <c r="C27" s="5" t="n">
        <v>1714856</v>
      </c>
    </row>
    <row r="28">
      <c r="A28" s="3" t="inlineStr">
        <is>
          <t>Non-current liabilities</t>
        </is>
      </c>
    </row>
    <row r="29">
      <c r="A29" s="4" t="inlineStr">
        <is>
          <t>Long-term corporate debt</t>
        </is>
      </c>
      <c r="B29" s="5" t="n">
        <v>970077</v>
      </c>
      <c r="C29" s="5" t="n">
        <v>695085</v>
      </c>
    </row>
    <row r="30">
      <c r="A30" s="4" t="inlineStr">
        <is>
          <t>Borrowings</t>
        </is>
      </c>
      <c r="B30" s="5" t="n">
        <v>3862068</v>
      </c>
      <c r="C30" s="5" t="n">
        <v>3351780</v>
      </c>
    </row>
    <row r="31">
      <c r="A31" s="4" t="inlineStr">
        <is>
          <t>Notes and bonds</t>
        </is>
      </c>
      <c r="B31" s="5" t="n">
        <v>1063200</v>
      </c>
      <c r="C31" s="5" t="n">
        <v>718129</v>
      </c>
    </row>
    <row r="32">
      <c r="A32" s="4" t="inlineStr">
        <is>
          <t>Long-term project debt</t>
        </is>
      </c>
      <c r="B32" s="5" t="n">
        <v>4925268</v>
      </c>
      <c r="C32" s="5" t="n">
        <v>4069909</v>
      </c>
    </row>
    <row r="33">
      <c r="A33" s="4" t="inlineStr">
        <is>
          <t>Grants and other liabilities</t>
        </is>
      </c>
      <c r="B33" s="5" t="n">
        <v>1229767</v>
      </c>
      <c r="C33" s="5" t="n">
        <v>1658867</v>
      </c>
    </row>
    <row r="34">
      <c r="A34" s="4" t="inlineStr">
        <is>
          <t>Derivative liabilities</t>
        </is>
      </c>
      <c r="B34" s="5" t="n">
        <v>328184</v>
      </c>
      <c r="C34" s="5" t="n">
        <v>298744</v>
      </c>
    </row>
    <row r="35">
      <c r="A35" s="4" t="inlineStr">
        <is>
          <t>Deferred tax liabilities</t>
        </is>
      </c>
      <c r="B35" s="5" t="n">
        <v>260923</v>
      </c>
      <c r="C35" s="5" t="n">
        <v>248996</v>
      </c>
    </row>
    <row r="36">
      <c r="A36" s="4" t="inlineStr">
        <is>
          <t>Total non-current liabilities</t>
        </is>
      </c>
      <c r="B36" s="5" t="n">
        <v>7714219</v>
      </c>
      <c r="C36" s="5" t="n">
        <v>6971601</v>
      </c>
    </row>
    <row r="37">
      <c r="A37" s="3" t="inlineStr">
        <is>
          <t>Current liabilities</t>
        </is>
      </c>
    </row>
    <row r="38">
      <c r="A38" s="4" t="inlineStr">
        <is>
          <t>Short-term corporate debt</t>
        </is>
      </c>
      <c r="B38" s="5" t="n">
        <v>23648</v>
      </c>
      <c r="C38" s="5" t="n">
        <v>28706</v>
      </c>
    </row>
    <row r="39">
      <c r="A39" s="4" t="inlineStr">
        <is>
          <t>Borrowings</t>
        </is>
      </c>
      <c r="B39" s="5" t="n">
        <v>261788</v>
      </c>
      <c r="C39" s="5" t="n">
        <v>754135</v>
      </c>
    </row>
    <row r="40">
      <c r="A40" s="4" t="inlineStr">
        <is>
          <t>Notes and bonds</t>
        </is>
      </c>
      <c r="B40" s="5" t="n">
        <v>50558</v>
      </c>
      <c r="C40" s="5" t="n">
        <v>28304</v>
      </c>
    </row>
    <row r="41">
      <c r="A41" s="4" t="inlineStr">
        <is>
          <t>Short-term project debt</t>
        </is>
      </c>
      <c r="B41" s="5" t="n">
        <v>312346</v>
      </c>
      <c r="C41" s="5" t="n">
        <v>782439</v>
      </c>
    </row>
    <row r="42">
      <c r="A42" s="4" t="inlineStr">
        <is>
          <t>Trade payables and other current liabilities</t>
        </is>
      </c>
      <c r="B42" s="5" t="n">
        <v>92557</v>
      </c>
      <c r="C42" s="5" t="n">
        <v>128062</v>
      </c>
    </row>
    <row r="43">
      <c r="A43" s="4" t="inlineStr">
        <is>
          <t>Income and other tax payables</t>
        </is>
      </c>
      <c r="B43" s="5" t="n">
        <v>54703</v>
      </c>
      <c r="C43" s="5" t="n">
        <v>34151</v>
      </c>
    </row>
    <row r="44">
      <c r="A44" s="4" t="inlineStr">
        <is>
          <t>Total current liabilities</t>
        </is>
      </c>
      <c r="B44" s="5" t="n">
        <v>483254</v>
      </c>
      <c r="C44" s="5" t="n">
        <v>973358</v>
      </c>
    </row>
    <row r="45">
      <c r="A45" s="4" t="inlineStr">
        <is>
          <t>Total equity and liabilities</t>
        </is>
      </c>
      <c r="B45" s="6" t="n">
        <v>9938354</v>
      </c>
      <c r="C45" s="6" t="n">
        <v>9659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3.- Equity As of December 31, 2020, the share capital of the Company amounts to $10,667,087 represented by 106,670,866 ordinary shares completely subscribed and disbursed with a nominal value of $0.10 each, all in the same class and series. Each share grants one voting right. Algonquin completed in 2018 the acquisition from Abengoa of its entire stake in Atlantica, 41.5% of the total shares of the Company, becoming the largest shareholder of the Company. On May 22, 2019, the Company issued an additional 1,384,402 ordinary shares, which were fully subscribed by Algonquin for a total amount of $30,000,000, increasing the stake of Algonquin to 42.3%. Additionally, Algonquin purchased 2,000,000 ordinary shares on May 31, 2019, increasing its stake in Atlantica to 44.2%. On December 11, 2020 the Company closed an underwritten public offering of 5,069,200 ordinary shares, including 661,200 ordinary shares sold pursuant to the full exercise of the underwriters’ over-allotment option, at a price of $33 per new share. Gross proceeds were approximately $167 million. Given that the offering was issued through a subsidiary in Jersey, which became wholly owned by the Company at closing, and subsequently liquidated, premium on issuance was credited to a merger reserve account (Capital reserves), net of issuance costs, for $161 million. Additionally, Algonquin committed to purchase 4,020,860 ordinary shares Atlantica´s reserves as of December 31, 2020 are made up of share premium account and capital reserves. The share premium account reduction by $1,000,000 thousand during the year 2019, increasing capital reserves by the same amount, was made effective upon confirmation received from the High Court in the UK, pursuant to the Companies Act 2006. Other reserves primarily include the change in fair value of cash flow hedges and its tax effect. Accumulated currency translation differences primarily include the result of translating the financial statements of subsidiaries prepared in a foreign currency into the presentation currency of the Company, the U.S. dollar. Accumulated deficit primarily includes results attributable to Atlantica. Non-controlling interests fully relate to interests held by JGC in Solacor 1 and Solacor 2, by Idae in Seville PV, by Itochu Corporation in Solaben 2 and Solaben 3, by Algerian Energy Company, SPA and Sacyr Agua S.L. in Skikda , by Industrial Development Corporation of South Africa (IDC) and Kaxu Community Trust in Kaxu, by Algonquin Power Co. in AYES Canada, by Algerian Energy Company, SPA in Tenes and by our partners in the Chilean renewable energy platform in Chile PV I. Additional information of subsidiaries including material non-controlling interests as of December 31, 2020 and 2019, are disclosed in Appendix IV. Dividends declared during the year 2020 by the Board of Directors of the Company were: - On February 26, 2020, the Board of Directors declared a dividend of $0.41 per share corresponding to the fourth quarter of 2019. The dividend was paid on March 23, 2020 for a total amount of $41.7 million - On May 6, 2020, the Board of Directors of the Company approved a dividend of $0.41 per share corresponding to the first quarter of 2020. The dividend was paid on June 15, 2020 for a total amount of $41.7 million. - On July 31, 2020, the Board of Directors of the Company approved a dividend of $0.42 per share corresponding to the second quarter of 2020. The dividend was paid on September 15, 2020 for a total amount of $42.7 million. - On November 4, 2020, the Board of Directors declared a dividend of $0.42 per share corresponding to the third quarter of 2020. The dividend was paid on December 15, 2020 for a total amount of $42.7 million. In addition, the Company declared dividends to non-controlling interests, primarily to Algonquin Power Co. for $14.7 million in 2020 ($25.6 million in 2019) and Algerian Energy Company, SPA for $5.6 million in 2020 ($4.1 million in 2019). As of December 31, 2020, there was no treasury stock and there have been no transactions with treasury stock during the period then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rporate debt</t>
        </is>
      </c>
      <c r="B1" s="2" t="inlineStr">
        <is>
          <t>12 Months Ended</t>
        </is>
      </c>
    </row>
    <row r="2">
      <c r="B2" s="2" t="inlineStr">
        <is>
          <t>Dec. 31, 2020</t>
        </is>
      </c>
    </row>
    <row r="3">
      <c r="A3" s="3" t="inlineStr">
        <is>
          <t>Corporate debt [Abstract]</t>
        </is>
      </c>
    </row>
    <row r="4">
      <c r="A4" s="4" t="inlineStr">
        <is>
          <t>Corporate debt</t>
        </is>
      </c>
      <c r="B4" s="4" t="inlineStr">
        <is>
          <t>Note 14.- Corporate debt The breakdown of the corporate debt as of December 31, 2020 and 2019 is as follows: Balance as of December 31, Non-current 2020 2019 Credit Facilities with financial entities 867,933 695,085 Notes and Bonds 102,144 - Total Non-current 970,077 695,085 Balance as of December 31, Current 2020 2019 Credit Facilities with financial entities 342 789 Notes and Bonds 23,306 27,917 Total Current 23,648 28,706 On February 10, 2017, the Company issued Senior Notes due 2022, 2023, 2024 (the “Note Issuance Facility 2017”), in an aggregate principal amount of €275,000 thousand. The Note Issuance Facility 2017 was fully repaid on April 2, 2020. On July 20, 2017, the Company signed a credit facility (the “2017 Credit Facility”) for up to €10 million, approximately $12.2 million, which is available in euros or U.S. dollars. Amounts drawn down accrue interest at a rate per year equal to EURIBOR plus 2% or LIBOR plus 2%, depending on the currency. As of December 31, 2020, the 2017 Credit Facility is fully available (€9 million drawn down as of December 31, 2019). The credit facility maturity is December 13, 2021. On May 10, 2018, the Company entered into a $215 million revolving credit facility (the “Revolving Credit Facility”) with Royal Bank of Canada, as administrative agent and Royal Bank of Canada and Canadian Imperial Bank of Commerce, as issuers of letters of credit. Amounts drawn down accrue interest at a rate per year equal to (A) for Eurodollar rate loans, LIBOR plus a percentage determined by reference to the leverage ratio of the Company, ranging between 1.60% and 2.25% and (B) for base rate loans, the highest of (i) the rate per annum equal to the weighted average of the rates on overnight U.S. Federal funds transactions with members of the U.S. Federal Reserve System arranged by U.S. Federal funds brokers on such day plus ½ of 1.00%, (ii) the U.S. prime rate and (iii) LIBOR plus 1.00%, in any case, plus a percentage determined by reference to the leverage ratio of the Company, ranging between 0.60% and 1.00%. Letters of credit may be issued using up to $100 million of the Revolving Credit Facility. During the year 2019, the amount of the Revolving Credit Facility increased from $215 million to $425 million and the maturity was extended to December 31, 2022. On December 31, 2020, the Company had issued letter of credits for $10 million and, therefore, $415 million of the Revolving Credit Facility are available. On December 31, 2019 the Company had drawn down $84 million which were repaid in the third quarter of 2020. On April 30, 2019, the Company entered into a senior unsecured note facility with a group of funds managed by Westbourne Capital as purchasers of the notes issued thereunder for a total amount of €268 million (the “Note Issuance Facility 2019”). The principal amount was issued on May 24, 2019. The Note Issuance Facility 2019 includes an upfront fee of 2% paid on drawdown and its maturity date is April 30, 2025. Interest accrue at a rate per annum equal to the sum of 3-month EURIBOR plus 4.50%. The interest rate on the Note Issuance Facility 2019 is fully hedged by an interest rate swap with effective date June 28, 2019 and maturity date June 30, 2022, resulting in the Company paying a net fixed interest rate of 4.24%. The Note Issuance Facility 2019 provides that the Company may capitalize interest on the notes issued thereunder for a period of up to two years from closing at the Company´s discretion, subject to certain conditions. On October 8, 2019, the Company filed a euro commercial paper program (the “Commercial Paper”) with the Alternative Fixed Income Market (MARF) in Spain. The program had an original maturity of twelve months and was extended for another twelve-month period on October 8, 2020. The program allows Atlantica to issue short term notes over the next twelve months for up to €50 million, with such notes having a tenor of up to two years. As of December 31, 2020, the Company had €17.4 million issued and outstanding under the program at an average cost of 0.69% (€25 million as of December 31, 2019). On April 1, 2020, the Company closed the secured 2020 Green Private Placement for €290 million (approximately $354 million). The private placement accrues interest at an annual 1.96% interest, payable quarterly and has a June 2026 maturity. Net proceeds were primarily used to fully repay the Note Issuance Facility 2017. On July 8, 2020, the Company entered into a senior unsecured financing (the “Note Issuance Facility 2020”) with Lucid Agency Services Limited, as agent, and a group of funds managed by Westbourne Capital as purchasers of the notes issued thereunder for a total amount of approximately $171 million which is denominated in euros (€140 million). The Note Issuance Facility 2020 was issued on August 12, 2020, accrues interest at an annual 5.25% interest, payable quarterly and has a maturity of seven years from the closing date. On July 17, 2020, the Company issued $100 million aggregate principal amount of 4.00% convertible bonds (the “Green Exchangeable Notes”) due 2025. On July 29, 2020, the Company closed an additional $15 million aggregate principal amount of the Green Exchangeable Notes. The notes mature on July 15, 2025 and bear interest at a rate of 4.00% per annum. The initial exchange rate of the notes is 29.1070 ordinary shares per $1,000 principal amount of notes, which is equivalent to an initial exchange price of $34.36 per ordinary share. Noteholders may exchange their notes at their option at any time prior to the close of business on the scheduled trading day immediately preceding April 15, 2025, only during certain periods and upon satisfaction of certain conditions. On or after April 15, 2025, noteholders may exchange their notes at any time. Upon exchange, the notes may be settled, at the election of the Company, into ordinary shares of Atlantica, cash or a combination thereof. The exchange rate is subject to adjustment upon the occurrence of certain events. On December 4, 2020, the Company entered into a credit facility (the “2020 Credit Facility”) for up to €5 million, approximately $6.1 million. Amounts drawn down accrue interest at a rate per year equal to 2.50%. As of December 31, 2020, the total amount of the credit has been drawn down. The maturity date is December 4, 2025. As per IAS 32, “Financial Instruments: Presentation”, the conversion option of the Green Exchangeable Notes is an embedded derivative classified within the line “Derivative liabilities” of these consolidated financial statements (Note 9). It was initially valued at transaction date for $10 million, and prospective changes to its fair value are accounted for directly through the profit and loss statement. The principal element of the Green Exchangeable Notes, classified within the line “Corporate debt” of these consolidated financial statements, is initially valued as the difference between the consideration received from the holders of the instrument and the value of the embedded derivative, and thereafter, at amortized cost using the effective interest method as per IFRS 9, “Financial Instruments”. The repayment schedule for the corporate debt as of December 31, 2020 is as follows: 2021 2022 2023 2024 2025 Subsequent years Total 2017 Credit Facility 41 - - - - - 41 Notes Issuance Facility 2019 - - - - 343,999 - 343,999 Commercial Paper 21,224 - - - - - 21,224 2020 Green Private Placement 289 - - - - 351,026 351,315 Note Issuance Facility 2020 - - - - - 166,846 166,846 Green Exchangeable Notes 2,083 - - - 102,144 - 104,227 2020 Credit Facility 11 - 2,036 2,036 1,990 - 6,073 Total 23,648 - 2,036 2,036 448,133 517,872 993,725 The repayment schedule for the corporate debt as of December 31, 2019 was as follows: 2020 2021 2022 2023 2024 Subsequent years Total Revolving Credit Facility 701 - 81,164 - - - 81,865 Note Issuance Facility 2017 84 - 101,317 100,513 100,413 - 302,327 2017 Credit Facility 4 10,085 - - - - 10,089 Notes Issuance Facility 2019 - 7,938 - - - 293,655 301,593 Commercial Paper 27,917 - - - - - 27,917 Total 28,706 18,023 182,481 100,513 100,413 293,655 723,791 The following table details the movement in corporate debt for the years 2020 and 2019, split between cash and non-cash items: Corporate Debt 2020 2019 Initial balance 723,791 684,073 Cash Flow 171,182 6,620 Non-cash changes 98,752 33,098 Final balance 993,725 723,791 The non-cash changes primarily relate to interests accrued and to currency translation differe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ject debt</t>
        </is>
      </c>
      <c r="B1" s="2" t="inlineStr">
        <is>
          <t>12 Months Ended</t>
        </is>
      </c>
    </row>
    <row r="2">
      <c r="B2" s="2" t="inlineStr">
        <is>
          <t>Dec. 31, 2020</t>
        </is>
      </c>
    </row>
    <row r="3">
      <c r="A3" s="3" t="inlineStr">
        <is>
          <t>Project debt [Abstract]</t>
        </is>
      </c>
    </row>
    <row r="4">
      <c r="A4" s="4" t="inlineStr">
        <is>
          <t>Project debt</t>
        </is>
      </c>
      <c r="B4" s="4" t="inlineStr">
        <is>
          <t>Note 15.- Project debt The main purpose of the Company is the long-term ownership and management of contracted concessional assets, such as renewable energy, storage, efficient natural gas, electric transmission lines and water assets, which are financed through project debt. This note shows the project debt linked to the contracted concessional assets included in Note 6 of these consolidated financial statements. Project debt is generally used to finance contracted assets, exclusively using as a guarantee the assets and cash flows of the company or group of companies carrying out the activities financed. In most of the cases, the assets and/or contracts are set up as a guarantee to ensure the repayment of the related financing. In addition, the cash of the Company´s projects includes funds held to satisfy the customary requirements of certain non-recourse debt agreements and other restricted cash for an amount of $280 million as of December 31, 2020 ($339 million as of December 31, 2019). Compared with corporate debt, project debt has certain key advantages, including a greater leverage and a clearly defined risk profile. The variations in 2020 and 2019 of project debt have been the following: Project debt - long term Project debt - short term Total Balance as of December 31, 2019 4,069,909 782,439 4,852,348 Increases 613,604 268,339 881,943 Decreases (272,548 ) (552,770 ) (825,318 ) Business combinations (Note 5) 149,585 8,680 158,265 Currency translation differences 150,506 19,869 170,375 Reclassifications 214,211 (214,211 ) - Balance as of December 31, 2020 4,925,268 312,346 5,237,614 The increase in total project debt as of December 31, 2020 is primarily due to: - business combinations, being the acquisition of Chile PV I and Tenes for a total amount of $158 million (Note 5). - a green project financing agreement entered into by Logrosán Solar Inversiones, S.A.U., the holding company of Spanish assets Solaben 1, 2, 3 and 6, closed on April 8, 2020 for a €140 million nominal amount. - a non-recourse project debt refinancing of Helioenergy assets by adding a new long dated tranche of debt from an institutional investor closed on July 10, 2020, providing with a net refinancing proceeds (net “recap”) of approximately $43 million. - a non-recourse, project debt financing closed on July 14, 2020 for approximately €326 million in relation to Helios, with institutional investors, which has refinanced the previous bank project debt with approximately €250 million outstanding and has canceled legacy interest rate swaps. After transaction costs and cancelation of legacy swaps, net refinancing proceeds (net “recap”) were approximately $30 million. The accumulated impact of the change in fair value of the interest rate swaps recorded in Other reserves and any difference between the nominal amount of the debt repaid and the amortized cost of the debt have been transferred to the profit and loss in line “Other financial income/(expense), net” on transaction date for a total amount of $73 million (Note 21). - the higher value of debt denominated in Euro given the increase in the exchange rate of the Euro against the U.S. dollar since December 31, 2019. The increase of Project debt during the year 2020 has been partially offset by the contractual payments of debt for the year. Interests accrued are offset by a similar amount of interests paid during the year. Additionally, on June 12, 2020 the Company refinanced the debt of Cadonal (Uruguay). The terms of the new debts are not substantially different from the original debts refinanced and therefore the exchange of debts instruments does not qualify for an extinguishment of the original debts under IFRS 9, ´Financial instruments´. When there is a refinancing with a non-substantial modification of the original debt, there is a gain or loss recorded in the income statement. This gain or loss is equal to the difference between the present value of the cash flows under the original terms of the former financing and the present value of the cash flows under the new financing, discounted both at the original effective interest rate. In this respect, the Company recorded a $3.8 million financial income in the profit and loss statement of the consolidated financial statements (Note 21). Due to the PG&amp;E Corporation and its regulated utility subsidiary, Pacific Gas and Electric Company (“PG&amp;E”), Chapter 11 filings in January 2019, a default of the PPA agreement with PG&amp;E occurred. Since PG&amp;E failed to assume the PPA within 180 days from the commencement of the PG&amp;E’s Chapter 11 proceedings, a technical event of default was triggered under the Mojave project finance agreement in July 2019. On July 1, 2020, PG&amp;E emerged from Chapter 11. In addition, PG&amp;E paid to Mojave the portion of the invoice corresponding to the electricity delivered for the period between January 1 and January 28, 2019. This invoice was overdue because the services relate to the pre-petition period and any payment therefore required the approval by the Bankruptcy Court. The technical event of default under the Mojave project finance agreement, which was preventing cash distributions from Mojave to Atlantica, was cured and the Company can make distributions from Mojave. As a result, as of December 31, 2020, the Company has again an unconditional right to defer the settlement of the debt for at least twelve months, and therefore the debt previously presented as current (during the year 2019) has been reclassified as non-current in accordance with the financing agreements in these consolidated financial statements. Project debt - long term Project debt - short term Total Balance as of December 31, 2018 4,826,659 264,455 5,091,114 Increases 53,222 280,005 333,226 Decreases (19,272 ) (516,147 ) (535,418 ) Currency translation differences (33,718 ) (2,855 ) (36,574 ) Reclassifications (756,981 ) 756,981 - Balance as of December 31, 2019 4,069,909 782,439 4,852,348 The line “Increases” included primarily accrued interests for the year. The decrease of Project debt during the year 2019 was primarily due to the contractual payments of debt for the year and the partial repayment of Solana debt using the indemnity received from Abengoa for $22.2 million (Note 6). Interests accrued were offset by a similar amount of interests paid during the year. The repayment schedule for project debt in accordance with the financing arrangements as of December 31, 2020, is as follows and is consistent with the projected cash flows of the related projects: 2021 2022 2023 2024 2025 Subsequent years Total Interest repayment Nominal repayment 19,287 293,059 328,364 355,806 371,548 508,843 3,360,707 5,237,614 The repayment schedule for project debt in accordance with the financing arrangements and assuming there would be no acceleration of the Mojave debt, as of December 31, 2019, was as follows and was consistent with the projected cash flows of the related projects: 2020 2021 2022 2023 2024 Subsequent years Total Interest repayment Nominal repayment 12,799 256,620 262,787 293,642 319,962 335,067 3,371,724 4,852,348 Current and non-current loans with credit entities include amounts in foreign currencies for a total amount of $2,711,830 thousand as of December 31, 2020 ($2,291,262 thousand as of December 31, 2019). The following table details the movement in Project debt for the years 2020 and 2019, split between cash and non-cash items: Project Debt 2020 2019 Initial balance 4,852,348 5,091,114 Cash Flow (254,495 ) (531,726 ) Non-cash changes 639,763 292,960 Final balance 5,237,614 4,852,348 The non-cash changes primarily relate to interests accrued, currency translation differences and the business combinations for the year. The equivalent in U.S. dollars of the most significant foreign currency-denominated debts held by the Company is as follows: Balance as of December 31, Currency 2020 2019 Euro 2,240,811 1,882,618 South African Rand 355,414 384,313 Algerian Dinar 115,606 24,331 Total 2,711,830 2,291,262 All of the Company’s financing agreements have a carrying amount close to it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ants and other liabilities</t>
        </is>
      </c>
      <c r="B1" s="2" t="inlineStr">
        <is>
          <t>12 Months Ended</t>
        </is>
      </c>
    </row>
    <row r="2">
      <c r="B2" s="2" t="inlineStr">
        <is>
          <t>Dec. 31, 2020</t>
        </is>
      </c>
    </row>
    <row r="3">
      <c r="A3" s="3" t="inlineStr">
        <is>
          <t>Grants and other liabilities [Abstract]</t>
        </is>
      </c>
    </row>
    <row r="4">
      <c r="A4" s="4" t="inlineStr">
        <is>
          <t>Grants and other liabilities</t>
        </is>
      </c>
      <c r="B4" s="4" t="inlineStr">
        <is>
          <t xml:space="preserve">Note 16.- Grants and other liabilities Grants and other liabilities as of December 31, 2020 and December 31, 2019 are as follows: Balance as of December 31, 2020 2019 Grants 1,028,765 1,087,553 Other liabilities 201,002 571,314 Grant and other non-current liabilities 1,229,767 1,658,867 As of December 31, 2020, the amount recorded in Grants corresponds primarily to the ITC Grant awarded by the U.S. Department of the Treasury to Solana and Mojave for a total amount of $674 million ($707 million as of December 31, 2019), which was primarily used to fully repay the Solana and Mojave short-term tranche of the loan with the Federal Financing Bank. The amount recorded in Grants as a liability is progressively recorded as other income over the useful life of the asset. The remaining balance of the “Grants” account corresponds to loans with interest rates below market rates for Solana and Mojave for a total amount of $352 million ($379 million as of December 31, 2019).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in “Other operating income” starting at the entry into operation of the plants. Total amount of income for these two types of grants for Solana and Mojave is $58.9 million and $59.0 million for the years ended December 31, 2020 and 2019, respectively. Other liabilities included as of December 31, 2019, the investment from Liberty Interactive Corporation (”Liberty”) made on October 2, 2013 for an original amount of $300 million. The liability was recorded in Grants and other liabilities for a total amount of $380 million as of December 31, 2019 and its current portion was recorded in other current liabilities for $41 million (Note 17). The investment was made in the parent company of the project entity, in exchange for the right to receive a large part of taxable losses and distributions until such time when Liberty reaches a certain rate of return, or the Flip Date. According to the stipulations of IAS 32 and in spite of the fact that the investment of Liberty was in shares, it did not qualify as equity and had been classified as a liability as of December 31, 2019. This liability had been initially valued at fair value, calculated as the present value of expected cash-flows during the useful life of the concession, and was then measured at amortized cost in accordance with the effective interest method, considering the most updated expected future cash-flows. The Company acquired on August 17, 2020 Liberty´s equity interest in Solana for a total estimated purchase price of approximately $290 million, of which $272 million have already been paid. Total price includes a deferred payment and a performance earn-out based on the average annual net production of the asset in the four calendar years with the highest annual net production during the five calendar years of 2020 through 2024 (Note 1). The difference between the purchase price and the carrying amount of the liability previously recorded resulted in a $145 million gain recorded within the line “Other financial income/(expense), net” in the profit and loss statement (Note 21). Additionally, other liabilities include $52 million of finance lease liabilities and $88 million of dismantling provision as of December 31, 2020 ($54 million and $60 million as of December 31, 2019, respectively). The increase in the dismantling provision since December 31, 2019 is primarily due to the reduction of the useful life of the CSP plants in Spain, effective Septemb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t>
        </is>
      </c>
      <c r="B1" s="2" t="inlineStr">
        <is>
          <t>12 Months Ended</t>
        </is>
      </c>
    </row>
    <row r="2">
      <c r="B2" s="2" t="inlineStr">
        <is>
          <t>Dec. 31, 2020</t>
        </is>
      </c>
    </row>
    <row r="3">
      <c r="A3" s="3" t="inlineStr">
        <is>
          <t>Trade payables and other current liabilities [Abstract]</t>
        </is>
      </c>
    </row>
    <row r="4">
      <c r="A4" s="4" t="inlineStr">
        <is>
          <t>Trade payables and other current liabilities</t>
        </is>
      </c>
      <c r="B4" s="4" t="inlineStr">
        <is>
          <t>Note 17.- Trade payables and other current liabilities Trade payables and other current liabilities as of December 31, 2020 and 2019 are as follows: Balance as of December 31, Item 2020 2019 Trade accounts payables 54,219 52,062 Down payments from clients 416 565 Liberty (Note 16) - 41,032 Other accounts payables 37,922 34,403 Total 92,557 128,062 Trade accounts payables mainly relate to the operation and maintenance of the plants. Nominal values of trade payables and other current liabilities are considered to approximately equal to fair values and the effect of discounting them is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Note 18.- Income Tax All the companies of Atlantica file income taxes according to the tax regulations in force in each country on an individual basis or under consolidation tax regulations. The consolidated income tax has been calculated as an aggregation of income tax expenses/income of each individual company. In order to calculate the taxable income of the consolidated entities individually, the accounting result is adjusted for temporary and permanent differences, recording the corresponding deferred tax assets and liabilities. At each consolidated income statement date, a current tax asset or liability is recorded, representing income taxes currently refundable or payable. Deferred income taxes reflect the net tax effects of temporary differences between the carrying amount of assets and liabilities for financial statement and income tax purposes, as determined under enacted tax laws and rates. Income tax payable is the result of applying the applicable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The Company offsets deferred tax assets and deferred tax liabilities in each entity where the latter has a legally enforceable right to set off current tax assets against current tax liabilities, and the deferred tax assets and liabilities relate to income taxes levied by the same taxation authority. As of December 31, 2020, and 2019, the analysis of deferred tax assets and deferred tax liabilities is as follows: Deferred tax assets Balance as of December 31, from 2020 2019 Net operating loss carryforwards (“NOL´s”) 497,184 546,705 Temporary tax non-deductible expenses 115,063 95,847 Derivatives financial instruments 83,847 86,096 Other 3,021 - Total deferred tax assets 699,115 728,648 Deferred tax liabilities Balance as of December 31, from 2020 2019 Accelerated tax amortization 652,600 682,800 Other difference between tax and book value of assets 154,969 137,192 Other 179 9,686 Total deferred tax liabilities 807,748 829,678 After offsetting deferred tax assets and deferred tax liabilities, where applicable Consolidated balance sheets classifications Balance as of December 31, 2020 2019 Deferred tax assets 152,290 147,966 Deferred tax liabilities 260,923 248,996 Net deferred tax liabilities 108,633 101,030 Most of the NOL´s recognized as deferred tax assets corresponds to the entities in the U.S., South Africa, Perú, Chile and Spain as of December 31, 2020 and 2019. As of December 31, 2020, deferred tax assets for non-deductible expenses are primarily due to the temporary limitation of financial expenses deductibles for tax purposes in the solar plants in Spain for $110 million ($83 million as of December 31, 2019). Deferred tax assets for derivatives financial instruments as of December 31, 2020 mainly relate to ACT for $22 million and to solar plants in Spain for $51 million ($17 million and $61 million as of December 31, 2019, respectively). As of December 31, 2020, deferred tax liabilities for accelerated tax amortization are primarily in Solana and Mojave for $361 million, the solar plants in Spain for $202 million and Kaxu for $90 million ($391 million, $182 million and $109 million as of December 31, 2019, respectively). Deferred tax liabilities for other temporary differences between the tax and book value of contracted concessional assets relate primarily to ACT for $75 million, the Chilean entities for $29 million and the Peruvian entities for $32 million as of December 31, 2020 ($84 million, $29 million and $25 million as of December 31, 2019, respectively). In relation to tax losses carryforwards and deductions pending to be used recorded as deferred tax assets, the entities evaluate their recoverability projecting forecasted taxable result for the upcoming years and taking into account their tax planning strategy. Deferred tax liabilities reversals are also considered in these projections, as well as any limitation established by tax regulations in force in each tax jurisdiction. In addition, the Company has $329 million unrecognized net operating loss carryforwards as of December 31, 2020 ($180 million as of December 31, 2019), as it considers it is not probable that future taxable profits will be available against which these unused tax losses can be utilized. The movements in deferred tax assets and liabilities during the years ended December 31, 2020 and 2019 were as follows: Deferred tax assets Amount As of December 31, 2018 136,066 Increase/(decrease) through the consolidated income statement 5,809 Increase/(decrease) through other consolidated comprehensive income (equity) 6,147 Other movements (56 ) As of December 31, 2019 147,966 Increase/(decrease) through the consolidated income statement 6,003 Increase/(decrease) through other consolidated comprehensive income (equity) (8,698 ) Other movements 7,019 As of December 31, 2020 152,290 Deferred tax liabilities Amount As of December 31, 2018 211,000 Increase/(decrease) through the consolidated income statement 31,678 Business combinations (Note 5) 2,539 Other movements 3,779 As of December 31, 2019 248,996 Increase/(decrease) through the consolidated income statement 9,675 Other movements 2,252 As of December 31, 2020 260,923 Details of income tax for the years ended December 31, 2020, 2019 and 2018 are as follows: For the twelve-month period ended December 31, Item 2020 2019 2018 Current tax (21,205 ) (5,081 ) (468 ) Deferred tax (3,672 ) (25,869 ) (42,191 ) - relating to the origination and reversal of temporary differences (3,672 ) (25,869 ) (42,191 ) Total income tax expense (24,877 ) (30,950 ) (42,659 ) The reconciliation between the theoretical income tax resulting from applying an average statutory tax rate to profit before income tax and the actual income tax expense recognized in the consolidated income statements for the years ended December 31, 2020, 2019 and 2018, are as follows: For the year ended December 31, Concept 2020 2019 2018 Consolidated income before taxes 41,751 105,558 97,928 Average statutory tax rate 25 % 25 % 30 % Corporate income tax at average statutory tax rate (10,438 ) (26,390 ) (29,378 ) Income tax of associates, net 128 1,808 1,639 Differences in statutory tax rates (94 ) (7,076 ) 752 Unrecognized NOLs and deferred tax assets (37,183 ) (14,161 ) (22,972 ) Purchase of Liberty´s equity interest in Solana 36,352 - - Other permanent differences (8,895 ) 11,220 5,385 Other non-taxable income/(expense) (4,747 ) 3,649 1,915 Corporate income tax (24,877 ) (30,950 ) (42,659 ) For the year ended December 31, 2020, the overall effective tax rate was different than the statutory rate of 25% primarily due to unrecognized tax losses carryforwards, mainly in the UK entities, partially offset by the non-taxable gain recorded in the consolidated financial statements on the purchase of Liberty´s equity interest in Solana (Note 16). For the years ended December 31, 2019 and 2018, the overall effective tax rate was different than the statutory rate of 25% and 30%, respectively, primarily due to unrecognized tax losses carryforwards, mainly in the UK and US entities. The average statutory tax rate used by the Company changed in 2019 considering some changes in the statutory tax rate of some geographies over the past years. The Company had no identified uncertain tax positions that require evaluation as of December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hird-party guarantees, contingent assets and liabilities</t>
        </is>
      </c>
      <c r="B1" s="2" t="inlineStr">
        <is>
          <t>12 Months Ended</t>
        </is>
      </c>
    </row>
    <row r="2">
      <c r="B2" s="2" t="inlineStr">
        <is>
          <t>Dec. 31, 2020</t>
        </is>
      </c>
    </row>
    <row r="3">
      <c r="A3" s="3" t="inlineStr">
        <is>
          <t>Commitments, third-party guarantees, contingent assets and liabilities [Abstract]</t>
        </is>
      </c>
    </row>
    <row r="4">
      <c r="A4" s="4" t="inlineStr">
        <is>
          <t>Commitments, third-party guarantees, contingent assets and liabilities</t>
        </is>
      </c>
      <c r="B4" s="4" t="inlineStr">
        <is>
          <t xml:space="preserve">Note 19.- Commitments, third-party guarantees, contingent assets and liabilities Contractual obligations The following tables show the breakdown of the third-party commitments and contractual obligations as of December 31, 2020 and 2019: 2020 Total 2021 2022 and 2023 2024 and 2025 Subsequent Corporate debt 993,725 23,648 2,036 450,169 517,872 Loans with credit institutions (project debt) 4,123,856 261,800 583,259 770,507 2,508,290 Notes and bonds (project debt) 1,113,758 50,558 100,911 109,884 852,405 Purchase commitments* 1,709,660 93,791 160,211 172,776 1,282,881 Accrued interest estimate during the useful life of loans 2,309,597 286,724 541,652 468,060 1,013,161 2019 Total 2020 2021 and 2022 2023 and 2024 Subsequent Corporate debt 723,791 28,706 200,504 200,926 293,655 Loans with credit institutions (project debt) 4,105,915 241,116 504,921 598,837 2,761,041 Notes and bonds (project debt) 746,433 28,304 51,508 56,192 610,429 Purchase commitments* 1,758,147 84,881 186,222 173,622 1,313,422 Accrued interest estimate during the useful life of loans 2,472,070 294,676 549,320 471,535 1,156,539 * Purchase commitments include lease commitments for $94.6 million as of December 31, 2020 ($93.0 million as of December 31, 2019), of which $5.3 million is due within one year and $89.3 million thereafter as of December 31, 2020 ($5.1 million due within one year and $87.9 million thereafter as of December 31, 2019). Third-party guarantees As of December 31, 2020, the overall sum of Bank Bond and Surety Insurance directly deposited by the subsidiaries of the Company as a guarantee to third parties (clients, financial entities and other third parties) amounted to $36.3 million attributed to operations of technical nature ($38.2 million as of December 31, 2019). In addition, Atlantica Sustainable Infrastructure plc issued guarantees amounting to $159.8 million as of December 31, 2020 ($130.1 million as of December 31, 2019). Guarantees issued by Atlantica Sustainable Infrastructure plc correspond mainly to guarantees provided to off-takers in PPAs, guarantees for debt service reserve accounts and guarantees for points of access for renewable energy projects. Corporate debt guarantees The payment obligations under the Revolving Credit Facility, the Note Issuance Facility 2020 and 2019, and the 2020 Green Private Placement are guaranteed on a senior unsecured basis by following subsidiaries of the Company: Atlantica Infrastructures, S.L.U., ABY Concessions Peru S.A., ACT Holding, S.A. de C.V., ASHUSA Inc., ASUSHI Inc. and Atlantica Investments Limited. The Revolving Credit Facility and the 2020 Green Private Placement are also secured with a pledge over the shares of the subsidiary guarantors. Legal Proceedings A number of Abengoa’s subcontractors and insurance companies that issued bonds covering Abengoa’s obligations under such contracts in the U.S. included some of the non-recourse subsidiaries of Atlantica in the U.S. at the time of the construction of the plants the Company currently owns as co-defendants in claims against Abengoa. Generally, the subsidiaries of Atlantica were dismissed as defendants at early stages of the processes. With respect to a claim addressed by a group of insurance companies to a number of Abengoa’s subsidiaries and to Solana for Abengoa related losses of approximately $20 million that could increase, according to the insurance companies, up to a maximum of approximately $200 million if all their exposure resulted in losses, Atlantica reached an agreement with all but one of the above-mentioned insurance companies, under which they agreed to dismiss their claims in exchange for payments of approximately $4.3 million, which were paid in 2018. The insurance company that did not join the agreement has temporarily stopped legal actions against Atlantica, and Atlantica does not expect this particular claim to have a material adverse effect on its business. In addition, an insurance company covering certain Abengoa’s obligations in Mexico claimed certain amounts related to a potential loss. This claim is covered by existing indemnities from Abengoa. Nevertheless, the Company reached an agreement under which Atlantica´s maximum theoretical exposure would in any case be limited to approximately $35 million, including $2.5 million to be held in an escrow account. On January 2019, the insurance company executed $2.5 million from the escrow account and Abengoa reimbursed such amount according to the indemnities in force between Atlantica and Abengoa. The payments by Atlantica would only happen if and when the actual loss has been confirmed, and after arbitration, if the Company initiates it. The Company used to have indemnities from Abengoa covering potential losses, but such indemnities are no longer valid following the insolvency filing by Abengoa S.A. in February 2021 (Note 23.3). The Company is not a party to any other significant legal proceeding other than legal proceedings arising in the ordinary course of its business. The Company is party to various administrative and regulatory proceedings that have arisen in the ordinary course of business. While the Company does not expect these proceedings, either individually or in the aggregate, to have a material adverse effect on its financial position or results of operations, because of the nature of these proceedings the Company is not able to predict their ultimate outcomes, some of which may be unfavorable to the Company. Other matters Abengoa maintains a number of obligations under EPC, O&amp;M and other contracts, as well as indemnities covering certain potential risks. Certain of these indemnities and obligations are no longer valid after the insolvency filing by Abengoa S.A. in February 2021. In addition, a potential insolvency of Abenewco1, S.A. may also terminate the remaining obligations, indemnities and guarant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benefit expenses and other operating income and expenses</t>
        </is>
      </c>
      <c r="B1" s="2" t="inlineStr">
        <is>
          <t>12 Months Ended</t>
        </is>
      </c>
    </row>
    <row r="2">
      <c r="B2" s="2" t="inlineStr">
        <is>
          <t>Dec. 31, 2020</t>
        </is>
      </c>
    </row>
    <row r="3">
      <c r="A3" s="3" t="inlineStr">
        <is>
          <t>Employee benefit expenses other operating income and expenses [Abstract]</t>
        </is>
      </c>
    </row>
    <row r="4">
      <c r="A4" s="4" t="inlineStr">
        <is>
          <t>Employee benefit expenses and other operating income and expenses</t>
        </is>
      </c>
      <c r="B4" s="4" t="inlineStr">
        <is>
          <t>Note 20.- Employee benefit expenses and other operating income and expenses Employee benefit expenses The table below shows employee benefit expenses and number of employees for the years ended December 31, 2020, 2019 and 2018: For the year ended December 31, 2020 2019 2018 Employee benefit expenses 54,464 32,246 15,130 Average monthly number of employees 441 306 207 The increase in employee benefit expenses in 2020 and 2019 is primarily due to the internalization of operation and maintenance services in the U.S. solar assets of the Company, following the acquisition of ASI Operations in July 2019. Other operating income and expenses The table below shows the detail of Other operating income and expenses for the years ended December 31, 2020, 2019 and 2018: For the year ended December 31, Other operating income 2020 2019 2018 Grants 59,010 59,142 59,421 Income from various services and insurance proceeds 40,515 34,632 34,181 Income from the purchase of the long-term operation and maintenance payable to Abengoa - - 38,955 Total 99,525 93,774 132,557 For the year ended December 31, Other operating expenses 2020 2019 2018 Raw materials and consumables used (7,792 ) (9,719 ) (10,648 ) Leases and fees (2,531 ) (1,850 ) (1,716 ) Operation and maintenance (110,873 ) (116,018 ) (145,857 ) Independent professional services (40,193 ) (41,579 ) (43,229 ) Supplies (27,926 ) (25,823 ) (25,947 ) Insurance (37,638 ) (23,971 ) (24,227 ) Levies and duties (39,820 ) (34,844 ) (37,439 ) Other expenses (9,891 ) (7,971 ) (21,579 ) Total (276,666 ) (261,776 ) (310,642 ) Grants income mainly relate to ITC cash grants and implicit grants recorded for accounting purposes in relation to the FFB loans with interest rates below market rates in Solana and Mojave projects (Note 16). Other operating income in 2018 includes a $39.0 million one-time gain in relation to the purchase from Abengoa of the long-term operation and maintenance payable accrued for the period up to December 31, 2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t>
        </is>
      </c>
      <c r="B1" s="2" t="inlineStr">
        <is>
          <t>12 Months Ended</t>
        </is>
      </c>
    </row>
    <row r="2">
      <c r="B2" s="2" t="inlineStr">
        <is>
          <t>Dec. 31, 2020</t>
        </is>
      </c>
    </row>
    <row r="3">
      <c r="A3" s="3" t="inlineStr">
        <is>
          <t>Financial expense, net [Abstract]</t>
        </is>
      </c>
    </row>
    <row r="4">
      <c r="A4" s="4" t="inlineStr">
        <is>
          <t>Financial expenses, net</t>
        </is>
      </c>
      <c r="B4" s="4" t="inlineStr">
        <is>
          <t>Note 21.- Financial expense, net The following table sets forth financial income and expenses for the years ended December 31, 2020, 2019 and 2018: For the year ended December 31, Financial income 2020 2019 2018 Interest income from loans and credits 6,651 3,665 36,296 Interest rates benefits derivatives: cash flow hedges 401 456 148 Total 7,052 4,121 36,444 For the year ended December 31, Financial expenses 2020 2019 2018 Expenses due to interest: - Loans from credit entities (246,676 ) (259,416 ) (256,736 ) - Other debts (69,561 ) (89,256 ) (100,057 ) Interest rates losses derivatives: cash flow hedges (62,149 ) (59,318 ) (68,226 ) Total (378,386 ) (407,990 ) (425,019 ) Financial interest income from loans and credits primarily include a non-monetary financial income of $3.8 million resulting from the refinancing of the debt of Cadonal in the second quarter of 2020 (Note 15). Financial interest income from loans and credits in 2018 primarily included a non-monetary financial income of $36.6 million resulting from the refinancing of the debts of Helios 1&amp;2 and Helioenergy 1&amp;2 in the second quarter of 2018. Interests from other debts are primarily interests on the notes issued by ATS, ATN, Solaben Luxembourg, Hypesol Solar Inversiones and Atlantica Sustainable Infrastructure Jersey, and interests related to the investment from Liberty (Note 16). The decrease in 2020 is primarily due to the acquisition of Liberty’s equity interest in Solana in August 2020. The decrease in 2019 was primarily due to a lower increase of the amortized cost of the Liberty debt compared to the previous year. Losses from interest rate derivatives designated as cash flow hedges correspond primarily to transfers from equity to financial expense when the hedged item is impacting the consolidated income statement. Net exchange differences Net exchange differences primarily correspond to realized and unrealized exchange gains and losses on transactions in foreign currencies as part of the normal course of the business of the Company. Other financial income/(expenses), net The following table sets out Other financial income/(expenses), net for the years 2020, 2019 and 2018: For the year ended December 31, Other financial income/(expenses), net 2020 2019 2018 Other financial income 162,290 14,152 14,431 Other financial losses (121,415 ) (15,305 ) (22,666 ) Total 40,875 (1,153 ) (8,235 ) Other financial income in 2020 include a $145 million gain further to the purchase of Liberty´s equity interest in Solana (Note 16). Residual items are primarily interests on deposits and loans, including non-monetary changes to the amortized cost of such loans. In 2019 and 2018, other financial income was primarily interests on deposits and on loans granted to third parties. Other financial losses include in 2020 a $73 million expense further to the refinancing of the Helios 1&amp;2 debts (Note 15) and a $16 million expense further to the change in the fair value of the conversion option of the Green Exchangeable Notes since July 2020 (Note 14). Residual items are primarily guarantees and letters of credit, other bank fees, non-monetary changes to the fair value of derivatives for which hedge accounting is not applied and of financial instruments recorded at fair value through profit and loss, and other minor financial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22.- Earnings per share Basic earnings per share for the year 2020 have been calculated by dividing the profit attributable to equity holders by the average number of shares outstanding. Diluted earnings per share for the year 2020 have been calculated considering the potential issuance of 3,347,305 shares on settlement of the Green Exchangeable Notes (Note 14). Diluted earnings per share equal basic earnings per share for the years 2019 and 2018. For the year ended December 31, Item 2020 2019 2018 Profit from continuing operations attributable to Atlantica 11,968 62,135 41,596 Average number of ordinary shares outstanding (thousands) - basic 101,879 101,063 100,217 Average number of ordinary shares outstanding (thousands) - diluted 103,392 101,063 100,217 Earnings per share from continuing operations (US dollar per share) - basic and diluted 0.12 0.61 0.42 Earnings per share from profit for the period (US dollar per share) - basic and diluted 0.12 0.61 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0</t>
        </is>
      </c>
      <c r="C2" s="2" t="inlineStr">
        <is>
          <t>Dec. 31, 2019</t>
        </is>
      </c>
      <c r="D2" s="2" t="inlineStr">
        <is>
          <t>Dec. 31, 2018</t>
        </is>
      </c>
    </row>
    <row r="3">
      <c r="A3" s="3" t="inlineStr">
        <is>
          <t>Consolidated income statements [Abstract]</t>
        </is>
      </c>
    </row>
    <row r="4">
      <c r="A4" s="4" t="inlineStr">
        <is>
          <t>Revenue</t>
        </is>
      </c>
      <c r="B4" s="6" t="n">
        <v>1013260</v>
      </c>
      <c r="C4" s="6" t="n">
        <v>1011452</v>
      </c>
      <c r="D4" s="6" t="n">
        <v>1043822</v>
      </c>
    </row>
    <row r="5">
      <c r="A5" s="4" t="inlineStr">
        <is>
          <t>Other operating income</t>
        </is>
      </c>
      <c r="B5" s="5" t="n">
        <v>99525</v>
      </c>
      <c r="C5" s="5" t="n">
        <v>93774</v>
      </c>
      <c r="D5" s="5" t="n">
        <v>132557</v>
      </c>
    </row>
    <row r="6">
      <c r="A6" s="4" t="inlineStr">
        <is>
          <t>Employee benefit expenses</t>
        </is>
      </c>
      <c r="B6" s="5" t="n">
        <v>-54464</v>
      </c>
      <c r="C6" s="5" t="n">
        <v>-32246</v>
      </c>
      <c r="D6" s="5" t="n">
        <v>-15130</v>
      </c>
    </row>
    <row r="7">
      <c r="A7" s="4" t="inlineStr">
        <is>
          <t>Depreciation, amortization, and impairment charges</t>
        </is>
      </c>
      <c r="B7" s="5" t="n">
        <v>-408604</v>
      </c>
      <c r="C7" s="5" t="n">
        <v>-310755</v>
      </c>
      <c r="D7" s="5" t="n">
        <v>-362697</v>
      </c>
    </row>
    <row r="8">
      <c r="A8" s="4" t="inlineStr">
        <is>
          <t>Other operating expenses</t>
        </is>
      </c>
      <c r="B8" s="5" t="n">
        <v>-276666</v>
      </c>
      <c r="C8" s="5" t="n">
        <v>-261776</v>
      </c>
      <c r="D8" s="5" t="n">
        <v>-310642</v>
      </c>
    </row>
    <row r="9">
      <c r="A9" s="4" t="inlineStr">
        <is>
          <t>Operating profit</t>
        </is>
      </c>
      <c r="B9" s="5" t="n">
        <v>373051</v>
      </c>
      <c r="C9" s="5" t="n">
        <v>500449</v>
      </c>
      <c r="D9" s="5" t="n">
        <v>487910</v>
      </c>
    </row>
    <row r="10">
      <c r="A10" s="4" t="inlineStr">
        <is>
          <t>Financial income</t>
        </is>
      </c>
      <c r="B10" s="5" t="n">
        <v>7052</v>
      </c>
      <c r="C10" s="5" t="n">
        <v>4121</v>
      </c>
      <c r="D10" s="5" t="n">
        <v>36444</v>
      </c>
    </row>
    <row r="11">
      <c r="A11" s="4" t="inlineStr">
        <is>
          <t>Financial expense</t>
        </is>
      </c>
      <c r="B11" s="5" t="n">
        <v>-378386</v>
      </c>
      <c r="C11" s="5" t="n">
        <v>-407990</v>
      </c>
      <c r="D11" s="5" t="n">
        <v>-425019</v>
      </c>
    </row>
    <row r="12">
      <c r="A12" s="4" t="inlineStr">
        <is>
          <t>Net exchange differences</t>
        </is>
      </c>
      <c r="B12" s="5" t="n">
        <v>-1351</v>
      </c>
      <c r="C12" s="5" t="n">
        <v>2674</v>
      </c>
      <c r="D12" s="5" t="n">
        <v>1597</v>
      </c>
    </row>
    <row r="13">
      <c r="A13" s="4" t="inlineStr">
        <is>
          <t>Other financial income/(expense), net</t>
        </is>
      </c>
      <c r="B13" s="5" t="n">
        <v>40875</v>
      </c>
      <c r="C13" s="5" t="n">
        <v>-1153</v>
      </c>
      <c r="D13" s="5" t="n">
        <v>-8235</v>
      </c>
    </row>
    <row r="14">
      <c r="A14" s="4" t="inlineStr">
        <is>
          <t>Financial expense, net</t>
        </is>
      </c>
      <c r="B14" s="5" t="n">
        <v>-331810</v>
      </c>
      <c r="C14" s="5" t="n">
        <v>-402348</v>
      </c>
      <c r="D14" s="5" t="n">
        <v>-395213</v>
      </c>
    </row>
    <row r="15">
      <c r="A15" s="4" t="inlineStr">
        <is>
          <t>Share of profit of associates carried under the equity method</t>
        </is>
      </c>
      <c r="B15" s="5" t="n">
        <v>510</v>
      </c>
      <c r="C15" s="5" t="n">
        <v>7457</v>
      </c>
      <c r="D15" s="5" t="n">
        <v>5231</v>
      </c>
    </row>
    <row r="16">
      <c r="A16" s="4" t="inlineStr">
        <is>
          <t>Profit before income tax</t>
        </is>
      </c>
      <c r="B16" s="5" t="n">
        <v>41751</v>
      </c>
      <c r="C16" s="5" t="n">
        <v>105558</v>
      </c>
      <c r="D16" s="5" t="n">
        <v>97928</v>
      </c>
    </row>
    <row r="17">
      <c r="A17" s="4" t="inlineStr">
        <is>
          <t>Income tax expense</t>
        </is>
      </c>
      <c r="B17" s="5" t="n">
        <v>-24877</v>
      </c>
      <c r="C17" s="5" t="n">
        <v>-30950</v>
      </c>
      <c r="D17" s="5" t="n">
        <v>-42659</v>
      </c>
    </row>
    <row r="18">
      <c r="A18" s="4" t="inlineStr">
        <is>
          <t>Profit for the period</t>
        </is>
      </c>
      <c r="B18" s="5" t="n">
        <v>16874</v>
      </c>
      <c r="C18" s="5" t="n">
        <v>74608</v>
      </c>
      <c r="D18" s="5" t="n">
        <v>55269</v>
      </c>
    </row>
    <row r="19">
      <c r="A19" s="4" t="inlineStr">
        <is>
          <t>Profit attributable to non-controlling interests</t>
        </is>
      </c>
      <c r="B19" s="5" t="n">
        <v>-4906</v>
      </c>
      <c r="C19" s="5" t="n">
        <v>-12473</v>
      </c>
      <c r="D19" s="5" t="n">
        <v>-13673</v>
      </c>
    </row>
    <row r="20">
      <c r="A20" s="4" t="inlineStr">
        <is>
          <t>Profit for the period attributable to the Company</t>
        </is>
      </c>
      <c r="B20" s="6" t="n">
        <v>11968</v>
      </c>
      <c r="C20" s="6" t="n">
        <v>62135</v>
      </c>
      <c r="D20" s="6" t="n">
        <v>41596</v>
      </c>
    </row>
    <row r="21">
      <c r="A21" s="4" t="inlineStr">
        <is>
          <t>Weighted average number of ordinary shares outstanding (in shares) - basic</t>
        </is>
      </c>
      <c r="B21" s="5" t="n">
        <v>101879</v>
      </c>
      <c r="C21" s="5" t="n">
        <v>101063</v>
      </c>
      <c r="D21" s="5" t="n">
        <v>100217</v>
      </c>
    </row>
    <row r="22">
      <c r="A22" s="4" t="inlineStr">
        <is>
          <t>Weighted average number of ordinary shares outstanding (in shares) - diluted</t>
        </is>
      </c>
      <c r="B22" s="5" t="n">
        <v>103392</v>
      </c>
      <c r="C22" s="5" t="n">
        <v>101063</v>
      </c>
      <c r="D22" s="5" t="n">
        <v>100217</v>
      </c>
    </row>
    <row r="23">
      <c r="A23" s="4" t="inlineStr">
        <is>
          <t>Basic earnings per share (in dollars per share)</t>
        </is>
      </c>
      <c r="B23" s="7" t="n">
        <v>0.12</v>
      </c>
      <c r="C23" s="7" t="n">
        <v>0.61</v>
      </c>
      <c r="D23" s="7" t="n">
        <v>0.42</v>
      </c>
    </row>
    <row r="24">
      <c r="A24" s="4" t="inlineStr">
        <is>
          <t>Diluted earnings per share (in dollars per share)</t>
        </is>
      </c>
      <c r="B24" s="7" t="n">
        <v>0.12</v>
      </c>
      <c r="C24" s="7" t="n">
        <v>0.61</v>
      </c>
      <c r="D24" s="7" t="n">
        <v>0.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formation</t>
        </is>
      </c>
      <c r="B1" s="2" t="inlineStr">
        <is>
          <t>12 Months Ended</t>
        </is>
      </c>
    </row>
    <row r="2">
      <c r="B2" s="2" t="inlineStr">
        <is>
          <t>Dec. 31, 2020</t>
        </is>
      </c>
    </row>
    <row r="3">
      <c r="A3" s="3" t="inlineStr">
        <is>
          <t>Other information [Abstract]</t>
        </is>
      </c>
    </row>
    <row r="4">
      <c r="A4" s="4" t="inlineStr">
        <is>
          <t>Other information</t>
        </is>
      </c>
      <c r="B4" s="4" t="inlineStr">
        <is>
          <t>Note 23.- Other information 23.1 Restricted Net assets Certain of the consolidated entities are restricted from remitting certain funds to Atlantica Sustainable Infrastructure plc. as a result of a number of regulatory, contractual or statutory requirements. These restrictions are mainly related to standard requirements to maintain debt service coverage ratios and other requirements from the financing arrangements. At December 31, 2020, the accumulated amount of the temporary restrictions for the entire restricted term of these affiliates was $324 million. The Company performed a test on the restricted net assets of consolidated subsidiaries in accordance with Securities and Exchange Commission Regulation S-X Rule 12-04 and concluded the restricted net assets did not exceed 25% of the consolidated net assets of the Company as of December 31, 2020. Therefore, separate financial statements of Atlantica Sustainable Infrastructure, plc. do not have to be presented. 23.2. United Kingdom’s exit from the European Union On January 31, 2020, the United Kingdom (“UK”) ceased to be part of the European Union (“EU”) and entered into a transition period to, among other things, negotiate an agreement with the EU on the future terms of the UK’s relationship with the EU. On December 24, 2020, both parties announced that a trade agreement had been reached (the “Trade Agreement”), which was passed by both houses of the British parliament on December 30 and given Royal Assent on December 31, 2020, which ended the transition period. On January 1, 2021, the UK left the EU Single Market and Customs Union, as well as all EU policies and international agreements. As a result, the free movement of persons, goods, services and capital between the UK and the EU ended, with the EU and the UK forming two separate markets and two distinct regulatory and legal frameworks. The Trade Agreement offers UK and EU companies preferential access to each other’s markets, ensuring imported goods will be free of tariffs and quotas; however, economic relations between the UK and the EU will now be on more restricted terms than existed previously. Moreover, the Trade Agreement does not incorporate the full scope of the services sector, and certain businesses such as banking and finance face a more uncertain future. At this time, the Company cannot predict the impact that the Trade Agreement and any future agreements between the UK and the EU will have on its business. 23.3 Subsequent events On January 6, 2021, the Company closed its second investment through its renewable energy platform in Chile, with the acquisition of a 40 MW solar PV plant (“Chile PV 2”). This asset started commercial operation in 2017 and its revenue is partially contracted. Total equity investment for this new asset was approximately $5.0 million. On January 7, 2021, Algonquin purchased 4,020,860 ordinary shares of the Company in a private placement in order to maintain its previous equity ownership of 44.2% in the Company. Gross proceeds were approximately $133 million. In January 2021, the Company reached an agreement to increase its equity stake from 15% to 100% in Rioglass, a multinational manufacturer of solar components. The Company has closed the acquisition of 42.5% of the equity for $7 million. In addition, the Company has an option to acquire the remaining 42.5% in the same conditions until September 2021, and after that date the seller has an option to sell the 42.5% also in the same conditions. The Company intends to find partners that would co-invest in Rioglass. On February 22, 2021, Abengoa S.A. (the holding company) filed for insolvency proceedings in Spain. Based on the public information filed in connection with these proceedings, such insolvency proceedings do not include other Abengoa companies, including Abenewco1, S.A., the controlling company of the subsidiaries performing the operation and maintenance services. Although the Company has contingency plans in place, including a potential change of supplier and/or internalization, in the short term it expects the operation and maintenance services being provided by Abengoa subsidiaries to continue to be provided by its current supplier. Currently, Atlantica does not expect any material impact in the accounting value of its contracted concessional assets as a result of the insolvency filing of Abengoa S.A. The insolvency filing by the individual company Abengoa S.A. represents a theoretical event of default under the Kaxu project finance agreement (Note 1). On February 26, 2021, the Board of Directors of the Company approved a dividend of $0.42 per share, which is expected to be paid on March 22,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preparation</t>
        </is>
      </c>
      <c r="B4" s="4" t="inlineStr">
        <is>
          <t>2.1 Basis of preparation These consolidated financial statements are presented in accordance with the International Financial Reporting Standards (“IFRS”) as issued by the International Accounting Standards Board (“IASB”). The consolidated financial statements are presented in U.S. dollars, which is the Company’s functional and presentation currency. Amounts included in these consolidated financial statements are all expressed in thousands of U.S. dollars, unless otherwise indicated. The Company presents assets and liabilities in the statement of financial position based on current/non-current classification. An asset or liability is current when it is expected or due to be realized within twelve months after the reporting period. Application of new accounting standards a) Standards, interpretations and amendments effective from January 1, 2020 under IFRS-IASB, applied by the Company in the preparation of these consolidated financial statements: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IFRS 7 and IFRS 9. Amendments regarding pre-replacement issues in the context of the IBOR reform. These amendments are mandatory for annual periods beginning on or after January 1, 2020 under IFRS-IASB. - IFRS 16. Amendment to provide lessees with an exemption from assessing whether a COVID-19-related rent concession is a lease modification. This amendment is mandatory for annual periods beginning on or after June 1, 2020 under IFRS-IASB. - IAS 41. Amendments resulting from Annual Improvements to IFRS Standards 2018–2020 (taxation in fair value measurements) These amendments are mandatory for annual periods beginning on or after January 1, 2020 under IFRS-IASB. - Amendments to References to the Conceptual Frameworks in IFRS Standards. This Standard is applicable for annual periods beginning on or after January 1, 2020 under IFRS-IASB. The applications of these amendments have not had any material impact on these financial statements. b) Standards, interpretations and amendments published by the IASB that will be effective for periods beginning on or after January 1, 2021: - IAS 1 (Amendment). Classification of liabilities. This amendment is mandatory for annual periods beginning on or after January 1, 2023 under IFRS-IASB. - IAS 37. Amendments regarding the costs to include when assessing whether a contract is onerous. This amendment is mandatory for annual periods beginning on or after January 1, 2022 under IFRS-IASB. - IFRS 1. Amendments resulting from Annual Improvements to IFRS Standards 2018–2020 (subsidiary as a first-time adopter). This amendment is mandatory for annual periods beginning on or after January 1, 2022 under IFRS-IASB. - IFRS 3. Amendments updating a reference to the Conceptual Framework. This amendment is mandatory for annual periods beginning on or after January 1, 2022 under IFRS-IASB. - IFRS 4. Amendments regarding the expiry date of the deferral approach. The fixed expiry date for the temporary exemption in IFRS 4 from applying IFRS 9 is now 1 January 2023. - IFRS 4, IFRS 7, IFRS 16, IFRS 9 and IAS 39. Amendments regarding replacement issues in the context of the IBOR reform. This amendment is mandatory for annual periods beginning on or after January 1, 2021 under IFRS-IASB. - IFRS 9. Amendments resulting from Annual Improvements to IFRS Standards 2018–2020. This amendment is mandatory for annual periods beginning on or after January 1, 2022 under IFRS-IASB. - IFRS 17. Amendments to address concerns and implementation challenges that were identified after IFRS 17 was published. This amendment is mandatory for annual periods beginning on or after January 1, 2023 under IFRS-IASB. - IAS 16. Amendments prohibiting a company from deducting from the cost of property, plant and equipment amounts received from selling items produced while the company is preparing the asset for its intended use. This amendment is mandatory for annual periods beginning on or after January 1, 2022 under IFRS-IASB. The Company does not anticipate any significant impact on the consolidated financial statements derived from the application of the new standards and amendments that will be effective for annual periods beginning on or after January 1, 2021, although it is currently still in the process of evaluating such application. Effect of IBOR reform Following the financial crisis, the reform and replacement of benchmark interest rates such as LIBOR and other inter-bank offered rates (‘IBORs’) has become a priority for global regulators. There remains some uncertainty around the timing and precise nature of these changes. The Company currently has several contracts which reference LIBOR and extend beyond 2021. These contracts are disclosed within the tables below. It is currently expected that alternative risk-free rates (“RFRs”) will replace LIBOR. There remain key differences between LIBOR and RFRs. LIBOR is a ‘term rate’, which means that it is published for a borrowing period (such as three months or six months) and is ‘forward looking’, because it is published at the beginning of the borrowing period. RFRs may be based on overnight rates from actual transactions and published at the end of the overnight borrowing period. Furthermore, LIBOR includes a credit spread over the risk-free rate, which RFRs currently may not. To transition existing contracts and agreements that reference LIBOR to RFRs, adjustments for term differences and credit differences might need to be applied to RFRs, to enable the two benchmark rates to be economically equivalent on transition. At the time of reporting, industry working groups are reviewing methodologies for calculating adjustments between LIBOR and RFRs. Risks arising from the transition relate principally to the potential impact of rate differences if the debt and related hedging instruments do not transition to the new benchmark interest rate at the same time and/or the rates move by different amounts. This could result in hedge ineffectiveness and a net cash expense to the Company as a result of the IBOR transition. The following table contains details of the financial instruments that the Company holds as of December 31, 2020 which reference LIBOR and have not yet transitioned to RFRs: Carrying amount as of December 31, 2020 Assets Liabilities Non-derivative assets and liabilities referenced to LIBOR Measured at amortized cost Project debt - 1,143,815 Total non-derivatives items - 1,143,815 Derivatives - 105,742 Total assets and liabilities referenced to LIBOR - 1,249,557 The following table contains details of only the hedging instruments used in the Company’s hedging strategies which reference LIBOR and have not yet transitioned to RFRs, such that relief(s) of phase 1 amendments to IFRS 9 and IFRS 7 for IBOR reform, effective January 1 st Carrying amount as of December 31, 2020 Notional Assets Liabilities Balance sheet line item(s) 2020 changes in fair value used for calculating hedge ineffectiveness Cash flow hedge Interest rate swaps 618,806 - 105,742 Derivative liabilities 36,172 Total cash flow hedges 618,806 - 105,742 36,172 In calculating the change in fair value attributable to the hedged risk of floating-rate debt, the Company has made the following assumptions that reflect its current expectations: - The floating-rate debt will move to RFRs during 2022, and the spread will be similar to the spread included in the interest rate swap used as the hedging instrument; - No other changes to the terms of the floating-rate debt are anticipated; - The Company has incorporated the uncertainty over when the floating-rate debt will move to RFRs, the resulting adjustment to the spread, and the other aspects of the reform that have not yet been finalized, by adding an additional spread to the discount rate used in the calculation.</t>
        </is>
      </c>
    </row>
    <row r="5">
      <c r="A5" s="4" t="inlineStr">
        <is>
          <t>Principles to include and record companies in the consolidated financial statements</t>
        </is>
      </c>
      <c r="B5" s="4" t="inlineStr">
        <is>
          <t>2.2. Principles to include and record companies in the consolidated financial statements Companies included in these consolidated financial statements are accounted for as subsidiaries as long as Atlantica has had control over them and are accounted for as investments under the equity method as long as Atlantica has had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FRS 9 either in profit or loss or as a change to other comprehensive income. Acquisition related costs are expensed as incurred. The Company recognizes any non-controlling interest in the acquiree either at fair value or at the non-controlling interest’s proportionate share of the acquirer’s net assets on an acquisition by acquisition basis.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initially recognized in the statement of financial position at cost and adjusted thereafter to recognize the Company share of the profit or loss and other comprehensive income of the associate. Controlled entities and associates included in these financial statements as of December 31, 2020 and 2019 are set out in appendices.</t>
        </is>
      </c>
    </row>
    <row r="6">
      <c r="A6" s="4" t="inlineStr">
        <is>
          <t>Contracted concessional assets</t>
        </is>
      </c>
      <c r="B6" s="4" t="inlineStr">
        <is>
          <t>2.3. Contracted concessional assets Contracted concessional assets include fixed assets, related to service concession arrangements recorded in accordance with IFRIC 12, except for Palmucho, which is recorded in accordance with IFRS 16 and PS10, PS20, Sevilla PV, Mini-Hydro, Chile TL 3, ATN Expansion 2 and Chile PV I which are recorded as tangible assets in accordance with IAS 16. The infrastructures accounted for by the Company as concessions are related to the activities concerning renewable energy assets, transmission lines, efficient natural gas assets and water plants. The useful life of these assets is approximately the same as the length of the concession arrangement. The infrastructure used in a concession can be classified as an intangible asset or a financial asset, depending on the nature of the payment entitlements established in the agreement. The application of IFRIC 12 requires extensive judgement in relation with, among other factors, (i) the identification of certain infrastructures and contractual agreements in the scope of IFRIC 12, (ii) the understanding of the nature of the payments in order to determine the classification of the infrastructure as a financial asset or as an intangible asset and (iii) the timing and recognition of the revenue from construction and concessionary activity. Under the terms of contractual arrangements within the scope of this interpretation, the operator shall recognize and measure revenue in accordance with IFRS 15 for the services it performs. a) Intangible asset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s is as follows: - Revenues from the updated annual revenue for the contracted concession, as well as operations and maintenance services are recognized in each period according to IFRS 15 “Revenue from contracts with Customers”. - Operating and maintenance costs and general overheads and administrative costs are recorded in accordance with the nature of the cost incurred (amount due) in each period. b)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FRS 15, if any. The financial asset is subsequently recorded at amortized cost calculated according to the effective interest method. Revenue from operations and maintenance services is recognized in each period according to IFRS 15 “Revenue from contracts with Customers”. The income from managing and operating the asset resulting from the valuation at amortized cost is also recorded in revenue. According to IFRS 9, Atlantica recognis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There are two main approaches to applying the ECL model according to IFRS 9: the general approach which involves a three stage approach, and the simplified approach, which can be applied to trade receivables, contract assets and lease receivables. Atlantica has elected to apply the simplified approach. Under this approach, there is no need to monitor for significant increases in credit risk and entities will be required to measure lifetime expected credit losses at the end of each reporting period. The key elements of the ECL calculations, based on external sources of information, are the following: - the Probability of Default (“PD”) is an estimate of the likelihood of default over a given time horizon. Atlantica calculates PD based on Credit Default Swaps spreads (“CDS”); - the Exposure at Default (“EAD”) is an estimate of the exposure at a future default date; - the Loss Given Default (“LGD”) is an estimate of the loss arising in the case where a default occurs at a given time. It is based on the difference between the contractual cash flows due and those that the Company would expect to receive. It is expressed as a percentage of the EAD. c) Property, plant and equipment Property, plant and equipment is measured at historical cost, including all expenses directly attributable to the acquisition, less depreciation and impairment losses, with the exception of land, which is presented net of any impairment losses. Once the infrastructure is in operation, the treatment of income and expenses is the same as the one described above for intangible asset. d) Right-of-use assets Main right of use agreements correspond to land rights. The Company recognizes right-of-use assets under IFRS 16, at the commencement date of the lease (i.e., the date the underlying asset is available for use). Right-of-use assets are measured at cost, less any accumulated depreciation and impairment losses, and adjusted for any remeasurement of lease liabilities (Note 2.11).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The right-of-use assets are also subject to assets impairment (Note 2.4).</t>
        </is>
      </c>
    </row>
    <row r="7">
      <c r="A7" s="4" t="inlineStr">
        <is>
          <t>Asset impairment</t>
        </is>
      </c>
      <c r="B7" s="4" t="inlineStr">
        <is>
          <t xml:space="preserve">2.4. Asset impairment Atlantica reviews its contracted concessional assets to identify any indicators of impairment at least annually. When impairment indicators exist, the company calculates the recoverable amount of the asset.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relevant terminal value is assumed. Contracted concessional assets have a contractual structure that permits the Company to estimate quite accurately the costs of the project and revenue during the life of the project. Projections take into account real data based on the contract terms and fundamental assumptions based on specific reports prepared internally and third-party repor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performed. In any case, sensitivity analyses are performed, especially in relation with the discount rate used and fair value changes in the main business variables, in order to ensure that possible changes in the estimates of these items do not impact the recovery of recognized assets. Accordingly, the following table provides a summary of the discount rates used (WACC) to calculate the recoverable amount for CGUs with the operating segment to which it pertains: Operating segment Discount rate (*) EMEA 3%-5 % North America 4%-5 % South America 5%-7 % (*) post tax The discount rates applied in 2020 are consistent with the ones applied in 2019. In the event that the recoverable amount of an asset is lower than its carrying amount, an impairment charge for the difference would be recorded in the income statement under the item “Depreciation, amortization and impairment charges”. An assessment is made at each reporting date to determine whether there is an indication that previously recognized impairment losses no longer exist or have decreased. If such indication exists, the Company estimates the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 </t>
        </is>
      </c>
    </row>
    <row r="8">
      <c r="A8" s="4" t="inlineStr">
        <is>
          <t>Loans and accounts receivable</t>
        </is>
      </c>
      <c r="B8" s="4" t="inlineStr">
        <is>
          <t>2.5.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FRS 9, an impairment loss is recognized if the carrying amount of these assets exceeds the present value of future cash flows discounted at the initial effective interest rate. Loans and accounts receivable are initially recognized at fair value plus transaction costs and are subsequently measured at amortized cost in accordance with the effective interest rate method. Interest calculated using the effective interest rate method is recognized under other financial income within financial income.</t>
        </is>
      </c>
    </row>
    <row r="9">
      <c r="A9" s="4" t="inlineStr">
        <is>
          <t>Derivative financial instruments and hedging activities</t>
        </is>
      </c>
      <c r="B9" s="4" t="inlineStr">
        <is>
          <t>2.6. Derivative financial instruments and hedging activities Derivatives are recognized at fair value in the statement of financial position. The Company maintains both derivatives designated as hedging instruments in hedging relationships, and derivatives to which hedge accounting is not applied.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t inception and at each reporting date. The Company analyses on each date if all these requirements are me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uses to hedge that quantity of hedged item. Ineffectiveness is measured following accumulated dollar offset method. In all cases, current Company´s hedging relationships are considered cash flow hedges. Under this model,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income statement as it occurs. When interest rate options are designated as hedging instruments, the time value is excluded from the hedging instrument as permitted by IFRS 9. Changes in the effective portion of the intrinsic are recorded in equity and subsequently reclassified from equity to profit or loss in the same period or periods during which the hedged item affects profit or loss. Any ineffectiveness is recorded as financial income or expense as it occurs. Changes in options time value is recorded as cost of hedging. More precisely, considering that the hedged items are, in all cases, time period hedged item, changes in time value is recognized in other comprehensive income to the extent that it relates to the hedged item. The time value at the date of designation of the option as a hedging instrument, to the extent that it relates to the hedged item, is amortized on a systematic and rational basis over the period during which the hedge adjustment for the option’s intrinsic value could affect profit or loss. When the hedging instrument matures or is sold, or when it no longer meets the requirements to apply hedge accounting, accumulated gains and losses recorded in equity remain as such until the forecast transaction is ultimately recognized in the income statement. However, if it becomes unlikely that the forecast transaction will actually take place, the accumulated gains and losses in equity are recognized immediately in the income statement. Any change in fair value of derivatives instruments to which hedge accounting is not applied is directly recorded in the income statement.</t>
        </is>
      </c>
    </row>
    <row r="10">
      <c r="A10" s="4" t="inlineStr">
        <is>
          <t>Fair value estimates</t>
        </is>
      </c>
      <c r="B10" s="4" t="inlineStr">
        <is>
          <t>2.7.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of a financial instrument is the price of the transaction, except when the value of the instrument can be obtained from other transactions carried out in the market with the same or similar instruments, or valued using a valuation technique in which the variables used only include observable market data, mainly interest rates. Differences between the transaction price and the fair value based on valuation techniques that use data that is not observed in the market, are not initially recognized in the income statement. Atlantica derivatives correspond primarily to the interest rate swaps designated as cash flow hedges, which are classified as Level 2. Description of the valuation method Interest rate swap valuations consist in valuing separately the swap part of the contract and the credit risk. The methodology used by the market and applied by Atlantica to value interest rate swaps is to discount the expected future cash flows according to the parameters of the contract. Variable interest rates, which are needed to estimate future cash flows, are calculated using the curve for the corresponding currency and extracting the implicit rates for each of the reference dates in the contract. These estimated flows are discounted with the swap zero curve for the reference period of the contract. The effect of the credit risk on the valuation of the interest rate swaps depends on the future settlement. If the settlement is favorable for the Company, the counterparty credit spread will be incorporated to quantify the probability of default at maturity. If the expected settlement is negative for the Company, its own credit risk will be applied to the final settlement. Classic models for valuing interest rate swaps use deterministic valuation of the future of variable rates, based on future outlooks. When quantifying credit risk, this model is limited by considering only the risk for the current paying party, ignoring the fact that the derivative could change sign at maturity. A payer and receiver swaption model is proposed for these cases. This enables the associated risk in each swap position to be reflected. Thus, the model shows each agent’s exposure, on each payment date, as the value of entering into the ‘tail’ of the swap, i.e. the live part of the swap. Variables (Inputs) Interest rate derivative valuation models use the corresponding interest rate curves for the relevant currency and underlying reference in order to estimate the future cash flows and to discount them. Market prices for deposits, futures contracts and interest rate swaps are used to construct these curves. Interest rate options (caps and floors) also use the volatility of the reference interest rate curve. To estimate the credit risk of the counterparty, the credit default swap (CDS) spreads curve is obtained in the market for important individual issuers. For less liquid issuers, the spreads curve is estimated using comparable CDSs or based on the country curve. To estimate proprietary credit risk, prices of debt issues in the market and CDSs for the sector and geographic location are used. The fair value of the financial instruments that results from the aforementioned internal models takes into account, among other factors, the terms and conditions of the contracts and observable market data, such as interest rates, credit risk and volatility. The valuation models do not include significant levels of subjectivity, since these methodologies can be adjusted and calibrated, as appropriate, using the internal calculation of fair value and subsequently compared to the corresponding actively traded price. However, valuation adjustments may be necessary when the listed market prices are not available for comparison purposes.</t>
        </is>
      </c>
    </row>
    <row r="11">
      <c r="A11" s="4" t="inlineStr">
        <is>
          <t>Trade and other receivables</t>
        </is>
      </c>
      <c r="B11" s="4" t="inlineStr">
        <is>
          <t>2.8. Trade and other receivables Trade and other receivables are amounts due from customers for sales in the normal course of business. They are recognized initially at fair value and subsequently measured at amortized cost using the effective interest rate method, less allowance for doubtful accounts. Trade receivables due in less than one year are carried at their face value at both initial recognition and subsequent measurement, provided that the effect of not discounting flows is not significant. An allowance for doubtful accounts is recorded when there is objective evidence that the Company will not be able to recover all amounts due as per the original terms of the receivables. The Company has established a provision matrix that is based on its historical credit loss experience, adjusted for forward-looking factors specific to the debtors and the economic environment.</t>
        </is>
      </c>
    </row>
    <row r="12">
      <c r="A12" s="4" t="inlineStr">
        <is>
          <t>Cash and cash equivalents</t>
        </is>
      </c>
      <c r="B12" s="4" t="inlineStr">
        <is>
          <t>2.9. Cash and cash equivalents Cash and cash equivalents include cash in hand, cash in bank and other highly-liquid current investments with an original maturity of three months or less which are held for the purpose of meeting short-term cash commitments.</t>
        </is>
      </c>
    </row>
    <row r="13">
      <c r="A13" s="4" t="inlineStr">
        <is>
          <t>Grants</t>
        </is>
      </c>
      <c r="B13" s="4" t="inlineStr">
        <is>
          <t>2.10. Grants Grants are recognized at fair value when it is considered that there is a reasonable assurance that the grant will be received and that the necessary qualifying conditions, as agreed with the entity assigning the grant, will be adequately complied with. Grants are recorded as liabilities in the consolidated statement of financial position and are recognized in “Other operating income” in the consolidated income statement based on the period necessary to match them with the costs they intend to compensate. In addition, as described in Note 2.11 below, grants correspond also to loans with interest rates below market rates, for the initial difference between the fair value of the loan and the proceeds received.</t>
        </is>
      </c>
    </row>
    <row r="14">
      <c r="A14" s="4" t="inlineStr">
        <is>
          <t>Loans and borrowings</t>
        </is>
      </c>
      <c r="B14" s="4" t="inlineStr">
        <is>
          <t>2.11. Loans and borrowings Loans and borrowings are initially recognized at fair value, net of transaction costs incurred. Borrowings are subsequently measured at amortized cost and any difference between the proceeds initially received (net of transaction costs incurred in obtaining such proceeds) and the repayment value is recognized in the consolidated income statement over the duration of the borrowing using the effective interest rate method. Loans with interest rates below market rates are initially recognized at fair value in liabilities and the difference between proceeds received from the loan and its fair value is initially recorded within “Grants and Other liabilities” in the consolidated statement of financial position, and subsequently recorded in “Other operating income” in the consolidated income statement when the costs financed with the loan are expensed. Lease liabilities are recognized by the Company at the commencement date of the lease at the present value of lease payments to be made over the lease term. The lease payments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at the lease commencement date considering that the interest rate implicit in the lease is not readily determinable.</t>
        </is>
      </c>
    </row>
    <row r="15">
      <c r="A15" s="4" t="inlineStr">
        <is>
          <t>Bonds and notes</t>
        </is>
      </c>
      <c r="B15" s="4" t="inlineStr">
        <is>
          <t>2.12. Bonds and notes The Company initially recognizes ordinary notes at fair value, net of issuance costs incurred. Subsequently, notes are measured at amortized cost until settlement upon maturity. Any other difference between the proceeds obtained (net of transaction costs) and the redemption value is recognized in the consolidated income statement over the term of the debt using the effective interest rate method. Convertible bonds or notes or debt issued with conversion features must be separated into liability and equity components if the feature meets the equity classification conditions in IAS 32. The issuer separates the instrument into its components by determining the fair value of the liability component and then deducting that amount from the fair value of the instrument as a whole; the residual amount is allocated to the equity component. If the equity conversion feature does not satisfy the equity classification conditions in IAS 32, it is bifurcated as an embedded derivative unless the issuer elects to apply the fair value option to the convertible debt. The embedded derivative is initially recognized at fair value and classified as derivatives in the statement of financial position. Changes in the fair value of the embedded derivatives are subsequently accounted for directly through the income statement. The debt element of the bond or note (the host contract), will be initially valued as the difference between the consideration received from the holders for the instrument and the value of the embedded derivative, and thereafter at amortized cost using the effective interest method.</t>
        </is>
      </c>
    </row>
    <row r="16">
      <c r="A16" s="4" t="inlineStr">
        <is>
          <t>Income taxes</t>
        </is>
      </c>
      <c r="B16" s="4" t="inlineStr">
        <is>
          <t>2.13. Income taxes Current income tax expense is calculated on the basis of the tax laws in force as of the date of the consolidated statement of financial position in the countries in which the subsidiaries and associates operate and generate taxable income. Deferred income tax is calculated in accordance with the liability method, based upon the temporary differences arising between the carrying amount of assets and liabilities and their tax base. Deferred income tax is determined using tax rates and regulations which are expected to apply at the time when the deferred tax is realized. Deferred tax assets are recognized only when it is probable that sufficient future taxable profit will be available to use deferred tax assets.</t>
        </is>
      </c>
    </row>
    <row r="17">
      <c r="A17" s="4" t="inlineStr">
        <is>
          <t>Trade payables and other liabilities</t>
        </is>
      </c>
      <c r="B17" s="4" t="inlineStr">
        <is>
          <t>2.14. Trade payables and other liabilities Trade payables are obligations arising from purchases of goods and services in the ordinary course of business and are recognized initially at fair value and are subsequently measured at their amortized cost using the effective interest method. Other liabilities are obligations not arising in the normal course of business and which are not treated as financing transactions. Advances received from customers are recognized as “Trade payables and other current liabilities”.</t>
        </is>
      </c>
    </row>
    <row r="18">
      <c r="A18" s="4" t="inlineStr">
        <is>
          <t>Foreign currency transactions</t>
        </is>
      </c>
      <c r="B18" s="4" t="inlineStr">
        <is>
          <t>2.15. Foreign currency transactions The consolidated financial statements are presented in U.S. dollars, which is Atlantica’s functional and presentation currency. Financial statements of each subsidiary within the Company are measured in the currency of the principal economic environment in which the subsidiary operates, which is the subsidiary’s functional currency. Transactions denominated in a currency different from the subsidiary’s functional currency are translated into the subsidiary’s functional currency applying the exchange rates in force at the time of the transactions. Foreign currency gains and losses that result from the settlement of these transactions and the translation of monetary assets and liabilities denominated in foreign currency at the year-end rates are recognized in the consolidated income statement, unless they are deferred in equity, as occurs with cash flow hedges and net investment in foreign operations hedges. Assets and liabilities of subsidiaries with a functional currency different from the Company’s reporting currency are translated to U.S. dollars at the exchange rate in force at the closing date of the financial statements. Income and expenses are translated into U.S. dollars using the average annual exchange rate, which does not differ significantly from using the exchange rates of the dates of each transaction. The difference between equity translated at the historical exchange rate and the net financial position that results from translating the assets and liabilities at the closing rate is recorded in equity under the heading “Accumulated currency translation differences”. Results of companies carried under the equity method are translated at the average annual exchange rate.</t>
        </is>
      </c>
    </row>
    <row r="19">
      <c r="A19" s="4" t="inlineStr">
        <is>
          <t>Equity</t>
        </is>
      </c>
      <c r="B19" s="4" t="inlineStr">
        <is>
          <t>2.16. Equity The Company has recyclable balances in its equity, corresponding mainly to hedge reserves and translation differences arising from currency conversion in the preparation of these consolidated financial statements. These balances have been presented separately in Equity. Non-controlling interest represents interest from other partners in entities included in these consolidated financial statements which are not fully owned by Atlantica as of the dates presented. Share Capital, Share Premium and Capital Reserves represent the Parent’s net investment in the entities included in these consolidated financial statements. The costs of issuing equity instruments are accounted for as a deduction from equity.</t>
        </is>
      </c>
    </row>
    <row r="20">
      <c r="A20" s="4" t="inlineStr">
        <is>
          <t>Provisions and contingencies</t>
        </is>
      </c>
      <c r="B20" s="4" t="inlineStr">
        <is>
          <t>2.17. Provisions and contingencies Provisions are recognized when: - there is a present obligation, either legal or constructive, as a result of past events; - it is more likely than not that there will be a future outflow of resources to settle the obligation; and the amount has been reliably estimated. Provisions are measured at the present value of the expected outflows required to settle the obligation. The discount rate used is a current pre-tax rate that reflects, when appropriate, the risks specific to the liability. The increase in the provision due to the passage of time is then recognized as a financial expense. The balance of provisions disclosed in the Notes reflects management’s best estimate of the potential exposure as of the date of preparation of the consolidated financial statements. Contingent liabilities are possible obligations, existing obligations with low probability of a future outflow of economic resources and existing obligations where the future outflow cannot be reliably estimated. Contingences are not recognized in the consolidated statements of financial position unless they have been acquired in a business combination. Some companies included in the group have dismantling provisions, which are intended to cover future expenditures related to the dismantlement of the plants and it will be likely to be settled with an outflow of resources in the long term (over 5 years). Such provisions are accrued when the obligation for dismantling, removing and restoring the site on which the plant is located, is incurred, which is usually during the construction period. The provision is measured in accordance with IAS 37, “Provisions, Contingent Liabilities and Contingent Assets” and is recorded as a liability under the heading “Grants and other liabilities” of the Financial Statements, and the corresponding entry as part of the cost of the plant under the heading “Contracted concessional assets.” The estimated future costs of dismantling are reviewed annually if conditions have changed and adjusted appropriately. The impact of changes in the estimate of future costs or in the timing of when such costs will be incurred, on the dismantling provision, is recorded against an increase or decrease of the cost of the plant.</t>
        </is>
      </c>
    </row>
    <row r="21">
      <c r="A21" s="4" t="inlineStr">
        <is>
          <t>Earnings per share</t>
        </is>
      </c>
      <c r="B21" s="4" t="inlineStr">
        <is>
          <t>2.18. Earnings per share Basic earnings per share is calculated by dividing the profit for the period attributable to ordinary equity holders of the parent by the weighted average number of ordinary shares outstanding during the period. Diluted earnings per share is calculated by dividing the profit for the period attributable to ordinary equity holders of the parent by the weighted average number of ordinary shares outstanding during the period plus the weighted average number of ordinary shares that would be issued on conversion of all the dilutive potential ordinary shares into ordinary shares.</t>
        </is>
      </c>
    </row>
    <row r="22">
      <c r="A22" s="4" t="inlineStr">
        <is>
          <t>Significant judgements and estimates</t>
        </is>
      </c>
      <c r="B22" s="4" t="inlineStr">
        <is>
          <t>2.19. Significant judgements and estimates Some of the accounting policies applied require the application of significant judgement by management to select the appropriate assumptions to determine these estimates. These assumptions and estimates are based on the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the businesses of the Company. By their nature, these judge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ement to determine amounts in these consolidated financial statements, are as follows: - Contracted concessional agreements and PPAs. - Impairment of intangible assets and property, plant and equipment. - Assessment of control. - Derivative financial instruments and fair value estimates. - Income taxes and recoverable amount of deferred tax assets. As of the date of preparation of these consolidated financial statements, no relevant changes in the estimates made are anticipated and, therefore, no significant changes in the value of the assets and liabilities recognized at December 31, 2020,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year in which the change occu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 (Tables)</t>
        </is>
      </c>
      <c r="B1" s="2" t="inlineStr">
        <is>
          <t>12 Months Ended</t>
        </is>
      </c>
    </row>
    <row r="2">
      <c r="B2" s="2" t="inlineStr">
        <is>
          <t>Dec. 31, 2020</t>
        </is>
      </c>
    </row>
    <row r="3">
      <c r="A3" s="3" t="inlineStr">
        <is>
          <t>Nature of the business [Abstract]</t>
        </is>
      </c>
    </row>
    <row r="4">
      <c r="A4" s="4" t="inlineStr">
        <is>
          <t>Overview of main assets</t>
        </is>
      </c>
      <c r="B4" s="4" t="inlineStr">
        <is>
          <t>The following table provides an overview of the main concessional assets the Company owned or had an interest in as of December 31, 2020: Assets Type Ownership Location Currency (9) Capacity (Gross) Counterparty Credit Ratings (10) COD* Contract Years Left (14) Solana Renewable (Solar) 100% Arizona (USA) USD 280 MW A-/A2/A- 2013 23 Mojave Renewable (Solar) 100% California (USA) USD 280 MW BB-/WR/BB 2014 19 Chile PV I Renewable (Solar) 35% (8) Chile USD 55 MW N/A 2016 N/A Solaben 2 &amp; 3 Renewable (Solar) 70% (1) Spain Euro 2x50 MW A/Baa1/A- 2012 17/16 Solacor 1 &amp; 2 Renewable (Solar) 87% (2) Spain Euro 2x50 MW A/Baa1/A- 2012 16/16 PS10 &amp; PS20 Renewable (Solar) 100% Spain Euro 31 MW A/Baa1/A- 2007&amp; 2009 11/13 Helioenergy 1 &amp; 2 Renewable (Solar) 100% Spain Euro 2x50 MW A/Baa1/A- 2011 16/16 Helios 1 &amp; 2 Renewable (Solar) 100% Spain Euro 2x50 MW A/Baa1/A- 2012 16/17 Solnova 1, 3 &amp; 4 Renewable (Solar) 100% Spain Euro 3x50 MW A/Baa1/A- 2010 14/14/15 Solaben 1 &amp; 6 Renewable (Solar) 100% Spain Euro 2x50 MW A/Baa1/A- 2013 18/18 Seville PV Renewable (Solar) 80% (6) Spain Euro 1 MW A/Baa1/A- 2006 15 Kaxu Renewable (Solar) 51% (3) South Africa Rand 100 MW BB-/Ba2/ BB- (11) 2015 14 Palmatir Renewable (Wind) 100% Uruguay USD 50 MW BBB/Baa2/BBB- (12) 2014 13 Cadonal Renewable (Wind) 100% Uruguay USD 50 MW BBB/Baa2/BBB- (12) 2014 14 Melowind Renewable (Wind) 100% Uruguay USD 50 MW BBB/Baa2/BBB- 2015 15 Mini-Hydro Renewable (Hydraulic) 100% Peru USD 4 MW BBB+/A3/BBB+ 2012 12 ACT Efficient natural gas 100% Mexico USD 300 MW BBB/ Ba2/ BB- 2013 12 Monterrey Efficient natural gas 30% Mexico USD 142 MW Not rated 2018 18 ATN (13) Transmission line 100% Peru USD 379 miles BBB+/A3/BBB+ 2011 20 ATS Transmission line 100% Peru USD 569 miles BBB+/A3/BBB+ 2014 23 ATN 2 Transmission line 100% Peru USD 81 miles Not rated 2015 12 Quadra 1 &amp; 2 Transmission line 100% Chile USD 49 miles/ 32 miles Not rated 2014 14/14 Palmucho Transmission line 100% Chile USD 6 miles BBB+/Baa1/ A- 2007 17 Chile TL3 Transmission line 100% Chile USD 50 miles A+/A1/A- 1993 Regulated Skikda Water 34.2% (4) Algeria USD 3.5 M ft3/day Not rated 2009 13 Honaine Water 25.5% (5) Algeria USD 7 M ft3/ day Not rated 2012 17 Tenes Water 51% (7) Algeria USD 7 M ft3/ day Not rated 2015 19 (1) Itochu Corporation, a Japanese trading company, holds 30% of the shares in each of Solaben 2 and Solaben 3. (2) JGC, a Japanese engineering company, holds 13% of the shares in each of Solacor 1 and Solacor 2. (3) Kaxu is owned by the Company (51%), Industrial Development Corporation of South Africa (29%) and Kaxu Community Trust (20%). (4) Algerian Energy Company, SPA owns 49% of Skikda and Sacyr Agua, S.L. owns the remaining 16.83%. (5) Algerian Energy Company, SPA owns 49% of Honaine and Sacyr Agua, S.L. owns the remaining 25.5%. (6) Instituto para la Diversificación y Ahorro de la Energía (“Idae”), a Spanish state-owned company, holds 20% of the shares in Seville PV. (7) Algerian Energy Company, SPA owns 49% of Tenes. (8) 65% of the shares in Chile PV I is indirectly held by financial partners through the renewable energy platform of the Company in Chile. (9) Certain contracts denominated in U.S. dollars are payable in local currency. (10) Reflects the counterparty’s credit ratings issued by Standard &amp; Poor’s Ratings Services, or S&amp;P, Moody’s Investors Service Inc., or Moody’s, and Fitch Ratings Ltd, or Fitch. (11) Refers to the credit rating of the Republic of South Africa. The offtaker is Eskom, which is a state-owned utility company in South Africa. (12) Refers to the credit rating of Uruguay, as UTE (Administración Nacional de Usinas y Transmisoras Eléctricas) is unrated. (13) Including the acquisition of ATN Expansion 1 &amp; 2. (14) As of December 31, 2020. (*) Commercial Opera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Details of financial instruments</t>
        </is>
      </c>
      <c r="B4" s="4" t="inlineStr">
        <is>
          <t xml:space="preserve">The following table contains details of the financial instruments that the Company holds as of December 31, 2020 which reference LIBOR and have not yet transitioned to RFRs: Carrying amount as of December 31, 2020 Assets Liabilities Non-derivative assets and liabilities referenced to LIBOR Measured at amortized cost Project debt - 1,143,815 Total non-derivatives items - 1,143,815 Derivatives - 105,742 Total assets and liabilities referenced to LIBOR - 1,249,557 </t>
        </is>
      </c>
    </row>
    <row r="5">
      <c r="A5" s="4" t="inlineStr">
        <is>
          <t>Details of hedging instruments</t>
        </is>
      </c>
      <c r="B5" s="4" t="inlineStr">
        <is>
          <t xml:space="preserve">The following table contains details of only the hedging instruments used in the Company’s hedging strategies which reference LIBOR and have not yet transitioned to RFRs, such that relief(s) of phase 1 amendments to IFRS 9 and IFRS 7 for IBOR reform, effective January 1 st Carrying amount as of December 31, 2020 Notional Assets Liabilities Balance sheet line item(s) 2020 changes in fair value used for calculating hedge ineffectiveness Cash flow hedge Interest rate swaps 618,806 - 105,742 Derivative liabilities 36,172 Total cash flow hedges 618,806 - 105,742 36,172 </t>
        </is>
      </c>
    </row>
    <row r="6">
      <c r="A6" s="4" t="inlineStr">
        <is>
          <t>Discount rates and growth rates used to calculated recoverable amount for CGUs by segment</t>
        </is>
      </c>
      <c r="B6" s="4" t="inlineStr">
        <is>
          <t xml:space="preserve">Accordingly, the following table provides a summary of the discount rates used (WACC) to calculate the recoverable amount for CGUs with the operating segment to which it pertains: Operating segment Discount rate (*) EMEA 3%-5 % North America 4%-5 % South America 5%-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Tables)</t>
        </is>
      </c>
      <c r="B1" s="2" t="inlineStr">
        <is>
          <t>12 Months Ended</t>
        </is>
      </c>
    </row>
    <row r="2">
      <c r="B2" s="2" t="inlineStr">
        <is>
          <t>Dec. 31, 2020</t>
        </is>
      </c>
    </row>
    <row r="3">
      <c r="A3" s="3" t="inlineStr">
        <is>
          <t>Financial information by segment [Abstract]</t>
        </is>
      </c>
    </row>
    <row r="4">
      <c r="A4" s="4" t="inlineStr">
        <is>
          <t>Revenues and Adjusted EBITDA, assets and liabilities by operating segments and business sectors</t>
        </is>
      </c>
      <c r="B4" s="4" t="inlineStr">
        <is>
          <t xml:space="preserve">a) The following tables show Revenues and Adjusted EBITDA by operating segments and business sectors for the years 2020, 2019 and 2018: Revenue Adjusted EBITDA For the year ended December 31, For the year ended December 31, Geography 2020 2019 2018 2020 2019 2018 North America 330,921 332,965 357,177 272,909 305,085 308,748 South America 151,460 142,207 123,214 120,023 115,346 100,234 EMEA 530,879 536,280 563,431 388,723 390,774 441,625 Total 1,013,260 1,011,452 1,043,822 781,655 811,204 850,607 Revenue Adjusted EBITDA For the year ended December 31, For the year ended December 31, Business sectors 2020 2019 2018 2020 2019 2018 Renewable energy 753,089 761,090 793,557 575,660 603,666 664,428 Efficient natural gas 111,030 122,281 130,799 97,864 107,457 93,858 Electric transmission lines 106,042 103,453 95,998 84,584 85,657 78,461 Water 43,099 24,629 23,468 23,548 14,424 13,860 Total 1,013,260 1,011,452 1,043,822 781,655 811,204 850,607 The reconciliation of segment Adjusted EBITDA with the profit attributable to the parent company is as follows: For the year ended December 31, 2020 2019 2018 Profit attributable to the Company 11,968 62,135 41,596 Profit attributable to non-controlling interests 4,906 12,473 13,673 Income tax 24,877 30,950 42,659 Share of profit of associates (510 ) (7,457 ) (5,231 ) Financial expense, net 331,810 402,348 395,213 Depreciation, amortization, and impairment charges 408,604 310,755 362,697 Total segment Adjusted EBITDA 781,655 811,204 850,607 </t>
        </is>
      </c>
    </row>
    <row r="5">
      <c r="A5" s="4" t="inlineStr">
        <is>
          <t>Assets and liabilities by geography</t>
        </is>
      </c>
      <c r="B5" s="4" t="inlineStr">
        <is>
          <t xml:space="preserve">b) The assets and liabilities by operating segments (and business sector) at the end of 2020 and 2019 are as follows: Assets and liabilities by geography as of December 31, 2020: North America South America EMEA Balance as of December 31, 2020 Assets allocated Contracted concessional assets 3,073,785 1,211,952 3,869,681 8,155,418 Investments carried under the equity method 74,660 - 41,954 116,614 Current financial investments 129,264 27,836 42,984 200,084 Cash and cash equivalents (project companies) 206,344 70,861 255,530 532,735 Subtotal allocated 3,484,053 1,310,649 4,210,149 9,004,851 Unallocated assets Other non-current assets 242,044 Other current assets (including cash and cash equivalents at holding company level) 691,459 Subtotal unallocated 933,503 Total assets 9,938,354 North America South America EMEA Balance as of December 31, 2020 Liabilities allocated Long-term and short-term project debt 1,623,284 902,500 2,711,830 5,237,614 Grants and other liabilities 1,078,974 11,355 139,438 1,229,767 Subtotal allocated 2,702,258 913,855 2,851,268 6,467,381 Unallocated liabilities Long-term and short-term corporate debt 993,725 Other non-current liabilities 589,107 Other current liabilities 147,260 Subtotal unallocated 1,730,092 Total liabilities 8,197,473 Equity unallocated 1,740,881 Total liabilities and equity unallocated 3,470,973 Total liabilities and equity 9,938,354 Assets and liabilities by geography as of December 31, 2019: North America South America EMEA Balance as of December 31, 2019 Assets allocated Contracted concessional assets 3,299,198 1,186,552 3,675,379 8,161,129 Investments carried under the equity method 90,847 - 49,078 139,925 Current financial investments 159,267 29,190 20,673 209,131 Cash and cash equivalents (project companies) 181,458 80,909 234,097 496,464 Subtotal allocated 3,730,771 1,296,652 3,979,227 9,006,649 Unallocated assets Other non-current assets 239,553 Other current assets (including cash and cash equivalents at holding company level) 413,613 Subtotal unallocated 653,166 Total assets 9,659,815 North America South America EMEA Balance as of December 31, 2019 Liabilities allocated Long-term and short-term project debt 1,676,251 884,835 2,291,262 4,852,348 Grants and other liabilities 1,490,661 12,864 155,342 1,658,867 Subtotal allocated 3,166,912 897,699 2,446,604 6,511,215 Unallocated liabilities Long-term and short-term corporate debt 723,791 Other non-current liabilities 547,740 Other current liabilities 162,213 Subtotal unallocated 1,433,744 Total liabilities 7,944,959 Equity unallocated 1,714,856 Total liabilities and equity unallocated 3,148,600 Total liabilities and equity 9,659,815 </t>
        </is>
      </c>
    </row>
    <row r="6">
      <c r="A6" s="4" t="inlineStr">
        <is>
          <t>Assets and liabilities by business sectors</t>
        </is>
      </c>
      <c r="B6" s="4" t="inlineStr">
        <is>
          <t xml:space="preserve">Assets and liabilities by business sectors as of December 31, 2020: Renewable energy Efficient natural gas Electric transmission lines Water Balance as of December 31, 2020 Assets allocated Contracted concessional assets 6,632,611 502,285 842,595 177,927 8,155,418 Investments carried under the equity method 61,866 15,514 30 39,204 116,614 Current financial investments 6,530 124,872 27,796 40,886 200,084 Cash and cash equivalents (project companies) 397,465 67,955 46,045 21,270 532,735 Subtotal allocated 7,098,472 710,626 916,466 279,287 9,004,851 Unallocated assets Other non-current assets 242,044 Other current assets (including cash and cash equivalents at holding company level) 691,459 Subtotal unallocated 933,503 Total assets 9,938,354 Renewable energy Efficient natural gas Electric transmission lines Water Balance as of December 31, 2020 Liabilities allocated Long-term and short-term project debt 3,992,512 504,293 625,203 115,606 5,237,614 Grants and other liabilities 1,221,176 108 6,040 2,443 1,229,767 Subtotal allocated 5,213,688 504,401 631,243 118,049 6,467,381 Unallocated liabilities Long-term and short-term corporate debt 993,725 Other non-current liabilities 589,107 Other current liabilities 147,260 Subtotal unallocated 1,730,092 Total liabilities 8,197,473 Equity unallocated 1,740,881 Total liabilities and equity unallocated 3,470,973 Total liabilities and equity 9,938,354 Assets and liabilities by business sectors as of December 31, 2019: Renewable energy Efficient natural gas Electric transmission lines Water Balance as of December 31, 2019 Assets allocated Contracted concessional assets 6,644,024 559,069 872,757 85,280 8,161,129 Investments carried under the equity method 77,549 17,154 - 45,222 139,925 Current financial investments 13,798 148,723 28,237 18,373 209,131 Cash and cash equivalents (project companies) 421,198 11,850 53,868 9,548 496,464 Subtotal allocated 7,156,568 736,796 954,862 158,423 9,006,649 Unallocated assets Other non-current assets 239,553 Other current assets (including cash and cash equivalents at holding company level) 413,613 Subtotal unallocated 653,166 Total assets 9,659,815 Renewable energy Efficient natural gas Electric transmission lines Water Balance as of December 31, 2019 Liabilities allocated Long-term and short-term project debt 3,658,507 529,350 640,160 24,331 4,852,348 Grants and other liabilities 1,651,476 146 6,517 728 1,658,867 Subtotal allocated 5,309,983 529,495 646,677 25,059 6,511,215 Unallocated liabilities Long-term and short-term corporate debt 723,791 Other non-current liabilities 547,740 Other current liabilities 162,213 Subtotal unallocated 1,433,744 Total liabilities 7,944,959 Equity unallocated 1,714,856 Total liabilities and equity unallocated 3,148,600 Total liabilities and equity 9,659,815 </t>
        </is>
      </c>
    </row>
    <row r="7">
      <c r="A7" s="4" t="inlineStr">
        <is>
          <t>Depreciation, amortization and impairment charges recognized</t>
        </is>
      </c>
      <c r="B7" s="4" t="inlineStr">
        <is>
          <t>c) The amount of depreciation, amortization and impairment charges recognized for the years ended December 31, 2020, 2019 and 2018 are as follows: For the year ended December 31, Depreciation, amortization and impairment by geography 2020 2019 2018 North America (197,643 ) (116,232 ) (166,046 ) South America (39,191 ) (47,844 ) (42,368 ) EMEA (171,770 ) (146,679 ) (154,283 ) Total (408,604 ) (310,755 ) (362,697 ) For the year ended December 31, Depreciation, amortization and impairment by business sectors 2020 2019 2018 Renewable energy (350,785 ) (286,907 ) (323,538 ) Electric transmission lines (30,889 ) (27,490 ) (28,925 ) Efficient natural gas (26,563 ) 3,102 (10,334 ) Water (367 ) 541 100 Total (408,604 ) (310,755 ) (362,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Amount of assets and liabilities consolidated at the effective acquisition date</t>
        </is>
      </c>
      <c r="B4" s="4" t="inlineStr">
        <is>
          <t xml:space="preserve">The amount of assets and liabilities consolidated at the effective acquisition date is shown in the following table: Business combinations for the year-ended December 31, 2020 Contracted concessional assets (Note 6) 163,064 Other non-current assets 356 Cash &amp; cash equivalents 17,646 Other current assets 29,998 Non-current Project debt (Note 15) (149,585 ) Current Project debt (Note 15) (8,680 ) Other current and non-current liabilities (4,881 ) Non-controlling interests (25,308 ) Total net assets acquired at fair value 22,610 Asset acquisition - purchase price (22,610 ) Net result of business combinations - The amount of assets and liabilities consolidated at the effective acquisition date is shown in the following table: Business combinations for the year ended December 31, 2019 Concessional assets (Note 6) 28,738 Current assets 1,503 Deferred tax liabilities (Note 18) (2,539 ) Other current and non-current liabilities (1,512 ) Total net assets acquired at fair value 26,190 Asset acquisition - purchase price (26,190 ) Net result of business combination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ed concessional assets (Tables)</t>
        </is>
      </c>
      <c r="B1" s="2" t="inlineStr">
        <is>
          <t>12 Months Ended</t>
        </is>
      </c>
    </row>
    <row r="2">
      <c r="B2" s="2" t="inlineStr">
        <is>
          <t>Dec. 31, 2020</t>
        </is>
      </c>
    </row>
    <row r="3">
      <c r="A3" s="3" t="inlineStr">
        <is>
          <t>Contracted concessional assets [Abstract]</t>
        </is>
      </c>
    </row>
    <row r="4">
      <c r="A4" s="4" t="inlineStr">
        <is>
          <t>Movements of contracted concessional assets</t>
        </is>
      </c>
      <c r="B4" s="4" t="inlineStr">
        <is>
          <t>a) The following table shows the movements of assets included in the heading “Contracted Concessional assets” for 2020: Cost Financial assets under IFRIC 12 Financial assets under IFRS 16 (Lessor) Intangible assets under IFRIC 12 Intangible assets under IFRS 16 (Lessee) Other intangible assets Property, plant and equipment Total assets Total as of January 1, 2020 872,945 3,459 9,183,011 60,618 12,927 251,637 10,384,597 Additions - - 29,213 1,832 557 3,753 35,355 Subtractions - - (71,706 ) (954 ) - (223 ) (72,883 ) Business combinations (Note 5) 102,560 - - 385 - 63,916 166,861 Translation differences (8,166 ) (163 ) 326,791 4,349 317 17,836 340,964 Reclassification and other movements (30,502 ) (355 ) - - - - (30,857 ) Total cost 936,837 2,941 9,467,309 66,230 13,801 336,919 10,824,037 Depreciation, amortization and impairment Financial assets under IFRIC 12 Financial assets under IFRS 16 (Lessor) Intangible assets under IFRIC 12 Intangible assets under IFRS 16 (Lessee) Other intangible assets Property, plant and equipment Total assets Total as of January 1, 2020 (57,258 ) - (2,055,946 ) (6,585 ) (3,653 ) (100,026 ) (2,223,468 ) Additions (27,111 ) - (338,393 ) (3,527 ) (2,219 ) (13,739 ) (384,989 ) Subtractions - - 17,571 634 - 49 18,253 Reversal of impairment - - 18,787 - - - 18,787 Business combinations (Note 5) (3,797 ) - - - - - (3,797 ) Translation differences 476 - (84,538 ) (581 ) (238 ) (8,524 ) (93,405 ) Total depreciation, amortization and impairment (87,689 ) - (2,442,520 ) (10,060 ) (6,111 ) (122,239 ) (2,668,619 ) b) The following table shows the movements of assets included in the heading “Contracted Concessional assets” for 2019: Cost Financial assets under IFRIC 12 Financial assets under IFRS 16 (Lessor) Intangible assets under IFRIC 12 Intangible assets under IFRS 16 (Lessee) Other intangible assets Property, plant and equipment Total assets Total as of January 1, 2019 902,508 4,068 9,265,742 60,808 4,008 238,694 10,475,828 Additions - - 91 - 454 886 1,431 Subtractions - - (22,391 ) (347 ) (15 ) (119 ) (22,872 ) Business combinations (Note 5) - - 2,067 - 8,548 18,123 28,738 Translation differences (1,049 ) (295 ) (62,498 ) 157 (68 ) (5,947 ) (69,700 ) Reclassification and other movements (28,514 ) (314 ) - - - - (28,828 ) Total cost 872,945 3,459 9,183,011 60,618 12,927 251,637 10,384,597 Depreciation, amortization and impairment Financial assets under IFRIC 12 Financial assets under IFRS 16 (Lessor) Intangible assets under Intangible assets under IFRS 16 (Lessee) Other intangible assets Property, plant and equipment Total assets Total as of January 1, 2019 (63,285 ) - (1,766,179 ) (3,341 ) (2,157 ) (91,684 ) (1,926,646 ) Additions - - (305,702 ) (3,294 ) (1,523 ) (10,147 ) (320,666 ) Subtractions 5,997 - 4,205 - - 2 10,204 Translation differences 30 - 11,730 50 27 1,803 13,640 Total depreciation, amortization and impairment (57,258 ) - (2,055,946 ) (6,585 ) (3,653 ) (100,026 ) (2,223,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 (Tables)</t>
        </is>
      </c>
      <c r="B1" s="2" t="inlineStr">
        <is>
          <t>12 Months Ended</t>
        </is>
      </c>
    </row>
    <row r="2">
      <c r="B2" s="2" t="inlineStr">
        <is>
          <t>Dec. 31, 2020</t>
        </is>
      </c>
    </row>
    <row r="3">
      <c r="A3" s="3" t="inlineStr">
        <is>
          <t>Investments carried under the equity method [Abstract]</t>
        </is>
      </c>
    </row>
    <row r="4">
      <c r="A4" s="4" t="inlineStr">
        <is>
          <t>Investments in associates</t>
        </is>
      </c>
      <c r="B4" s="4" t="inlineStr">
        <is>
          <t xml:space="preserve">The table below shows the breakdown and the movement of the investments held in associates for 2020 and 2019: Investments in associates 2020 2019 Initial balance 139,925 53,419 Share of (loss)/profit 510 7,457 Distributions (23,703 ) (36,780 ) Acquisitions - 113,897 Others (incl. currency translation differences) (118 ) 1,932 Final balance 116,614 139,925 </t>
        </is>
      </c>
    </row>
    <row r="5">
      <c r="A5" s="4" t="inlineStr">
        <is>
          <t>Breakdown of investments held in associates</t>
        </is>
      </c>
      <c r="B5" s="4" t="inlineStr">
        <is>
          <t xml:space="preserve">The tables below show a breakdown of stand-alone amounts of assets, revenues and profit and loss as well as other information of interest for the years 2020 and 2019 for the associated companies: Company % Shares Non- current assets Current assets Non- current liabilities Current liabilities Revenue Operating profit/ (loss) Net profit/ (loss) Investment under the equity method Evacuación Valdecaballeros, S.L. 57.16 19,531 1,130 16,721 646 853 (167 ) (194 ) 976 Myah Bahr Honaine, S.P.A.(*) 25.50 165,688 57,808 71,867 12,742 50,739 30,519 12,402 39,204 Pectonex, R.F. Proprietary Limited 50.00 2,743 - - 1 - (168 ) (168 ) 1,587 Evacuación Villanueva del Rey, S.L 40.02 3,201 134 1,861 257 - 52 - - Ca Ku A1, S.A.P.I de CV (PTS) 5.00 468,131 156,528 604,986 25,773 80,240 17,415 1,615 30 Pemcorp SAPI de CV (**) 30.00 127,429 121,468 258,295 4,725 28,832 3,068 (6,237 ) 15,514 ABY Infraestructuras S.L.U. 20.00 135 84 - 63 - (53 ) (53 ) 17 Windlectric Inc (***) 30.00 316,251 7,229 216,765 31,403 23,663 10,451 (493 ) 59,116 Other renewable energy joint ventures (****) 50.00 323 210 - 19 - (66 ) (66 ) 169 As of December 31, 2020 116,614 Company % Shares Non- current assets Current assets Non- current liabilities Current liabilities Revenue Operating profit/ (loss) Net profit/ (loss) Investment under the equity method Evacuación Valdecaballeros, S.L. 57.16 18,584 1,268 13,145 783 694 (277 ) (303 ) 2,348 Myah Bahr Honaine, S.P.A.(*) 25.50 184,332 63,148 71,614 13,562 51,504 33,372 30,186 45,222 Pectonex, R.F. Proprietary Limited 50.00 3,074 - - 2 - (190 ) (190 ) 1,391 Evacuación Villanueva del Rey, S.L 40.02 2,946 107 1,841 225 - 47 - - Ca Ku A1, S.A.P.I de CV (PTS) 5.00 486,179 55,423 - 543,077 - (39 ) (495 ) - Pemcorp SAPI de CV (**) 30.00 125,301 72,669 197,324 5,090 32,302 5,737 (10,073 ) 17,179 ABY Infraestructuras S.L.U. 20.00 - 59 - - - (104 ) (101 ) 11 Windlectric Inc (***) 30.00 319,041 10,655 232,938 22,424 24,867 11,125 (6,537 ) 73,693 Other renewable energy joint ventures (****) 50.00 47 146 6 70 - (46 ) (46 ) 81 As of December 31, 2019 139,9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 (Tables)</t>
        </is>
      </c>
      <c r="B1" s="2" t="inlineStr">
        <is>
          <t>12 Months Ended</t>
        </is>
      </c>
    </row>
    <row r="2">
      <c r="B2" s="2" t="inlineStr">
        <is>
          <t>Dec. 31, 2020</t>
        </is>
      </c>
    </row>
    <row r="3">
      <c r="A3" s="3" t="inlineStr">
        <is>
          <t>Financial instruments by category [Abstract]</t>
        </is>
      </c>
    </row>
    <row r="4">
      <c r="A4" s="4" t="inlineStr">
        <is>
          <t>Financial assets</t>
        </is>
      </c>
      <c r="B4" s="4" t="inlineStr">
        <is>
          <t xml:space="preserve"> Notes Amortized cost Fair value through Other Comprehensive Income Fair value through profit or loss Balance as of December 31, 2020 Derivative assets 9 - - 1,559 1,559 Investment in Ten West Link - 12,896 - 12,896 Investment in Rioglass - - 2,687 2,687 Financial assets under IFRIC 12 (short-term portion) 178,198 - - 178,198 Trade and other receivables 11 331,735 - - 331,735 Cash and cash equivalents 12 868,501 - - 868,501 Other financial investments 94,497 - - 94,497 Total financial assets 1,472,931 12,896 4,246 1,490,073 Notes Amortized cost Fair value through Other Comprehensive Income Fair value through profit or loss Balance as of December 31, 2019 Derivative assets 9 - - 5,230 5,230 Investment in Ten West Link - 9,874 - 9,874 Investment in Rioglass - - 7,000 7,000 Financial assets under IFRIC 12 (short-term portion) 160,624 - - 160,624 Trade and other receivables 11 317,568 - - 317,568 Cash and cash equivalents 12 562,795 - - 562,795 Other financial investments 127,436 - - 127,436 Total financial assets 1,168,423 9,874 12,230 1,190,527 </t>
        </is>
      </c>
    </row>
    <row r="5">
      <c r="A5" s="4" t="inlineStr">
        <is>
          <t>Financial liabilities</t>
        </is>
      </c>
      <c r="B5" s="4" t="inlineStr">
        <is>
          <t xml:space="preserve">Corporate debt 14 993,725 - - 993,725 Project debt 15 5,237,614 - - 5,237,614 Related parties – non-current 10 6,810 - - 6,810 Trade and other current liabilities 17 92,557 - - 92,557 Derivative liabilities 9 - - 328,184 328,184 Total financial liabilities 6,330,707 - 328,184 6,658,891 Corporate debt 14 723,791 - - 723,791 Project debt 15 4,852,348 - - 4,852,348 Related parties – non-current 10 17,115 - - 17,115 Trade and other current liabilities 17 128,062 - - 128,062 Derivative liabilities 9 - - 298,744 298,744 Total financial liabilities 5,721,316 - 298,744 6,020,0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 [Abstract]</t>
        </is>
      </c>
    </row>
    <row r="4">
      <c r="A4" s="4" t="inlineStr">
        <is>
          <t>Fair value amount of derivative financial instruments</t>
        </is>
      </c>
      <c r="B4" s="4" t="inlineStr">
        <is>
          <t xml:space="preserve">The breakdowns of the fair value amount of the derivative financial instruments as of December 31, 2020 and 2019 are as follows: Balance as of December 31, 2020 Balance as of December 31, 2019 Assets Liabilities Assets Liabilities Interest rate cash flow hedge 898 302,302 1,619 298,744 Foreign exchange derivatives instruments 661 - 3,610 - Notes conversion option (Note 14) - 25,882 - - Total 1,559 328,184 5,230 298,744 </t>
        </is>
      </c>
    </row>
    <row r="5">
      <c r="A5" s="4" t="inlineStr">
        <is>
          <t>Maturities of notional and fair value amounts of interest rate derivatives designated as cash flow hedges</t>
        </is>
      </c>
      <c r="B5" s="4" t="inlineStr">
        <is>
          <t>The table below shows a breakdown of the maturities of notional amounts of interest rate cash flow hedge derivatives as of December 31, 2020 and 2019. Notionals Balance as of December 31, 2020 Balance as of December 31, 2019 Assets Liabilities Assets Liabilities Up to 1 year 61,364 120,874 43,266 117,574 Between 1 and 2 years 296,828 249,785 45,955 124,908 Between 2 and 3 years 257,548 276,111 49,259 240,570 Subsequent years 292,011 852,696 455,235 1,697,033 Total $ 907,752 $ 1,499,466 $ 593,715 $ 2,180,085 The table below shows a breakdown of the maturity of the fair values of interest rate cash flow hedge derivatives as of December 31, 2020 and 2019: Fair value Balance as of December 31, 2020 Balance as of December 31, 2019 Assets Liabilities Assets Liabilities Up to 1 year 59 (21,042 ) 118 (18,721 ) Between 1 and 2 years 255 (48,276 ) 128 (19,787 ) Between 2 and 3 years 305 (55,220 ) 140 (21,802 ) Subsequent years 280 (177,764 ) 1,234 (238,434 ) Total $ 898 $ (302,302 ) $ 1,619 $ (298,7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Profit for the year</t>
        </is>
      </c>
      <c r="B4" s="6" t="n">
        <v>16874</v>
      </c>
      <c r="C4" s="6" t="n">
        <v>74608</v>
      </c>
      <c r="D4" s="6" t="n">
        <v>55269</v>
      </c>
    </row>
    <row r="5">
      <c r="A5" s="3" t="inlineStr">
        <is>
          <t>Items that may be subject to transfer to income statement</t>
        </is>
      </c>
    </row>
    <row r="6">
      <c r="A6" s="4" t="inlineStr">
        <is>
          <t>Change in fair value of cash flow hedges</t>
        </is>
      </c>
      <c r="B6" s="5" t="n">
        <v>-26272</v>
      </c>
      <c r="C6" s="5" t="n">
        <v>-81713</v>
      </c>
      <c r="D6" s="5" t="n">
        <v>-40220</v>
      </c>
    </row>
    <row r="7">
      <c r="A7" s="4" t="inlineStr">
        <is>
          <t>Currency translation differences</t>
        </is>
      </c>
      <c r="B7" s="5" t="n">
        <v>-9947</v>
      </c>
      <c r="C7" s="5" t="n">
        <v>-22284</v>
      </c>
      <c r="D7" s="5" t="n">
        <v>-57628</v>
      </c>
    </row>
    <row r="8">
      <c r="A8" s="4" t="inlineStr">
        <is>
          <t>Tax effect</t>
        </is>
      </c>
      <c r="B8" s="5" t="n">
        <v>5897</v>
      </c>
      <c r="C8" s="5" t="n">
        <v>20088</v>
      </c>
      <c r="D8" s="5" t="n">
        <v>6195</v>
      </c>
    </row>
    <row r="9">
      <c r="A9" s="4" t="inlineStr">
        <is>
          <t>Net expenses recognized directly in equity</t>
        </is>
      </c>
      <c r="B9" s="5" t="n">
        <v>-30322</v>
      </c>
      <c r="C9" s="5" t="n">
        <v>-83909</v>
      </c>
      <c r="D9" s="5" t="n">
        <v>-91653</v>
      </c>
    </row>
    <row r="10">
      <c r="A10" s="4" t="inlineStr">
        <is>
          <t>Cash flow hedges</t>
        </is>
      </c>
      <c r="B10" s="5" t="n">
        <v>58381</v>
      </c>
      <c r="C10" s="5" t="n">
        <v>55765</v>
      </c>
      <c r="D10" s="5" t="n">
        <v>67519</v>
      </c>
    </row>
    <row r="11">
      <c r="A11" s="4" t="inlineStr">
        <is>
          <t>Tax effect</t>
        </is>
      </c>
      <c r="B11" s="5" t="n">
        <v>-14595</v>
      </c>
      <c r="C11" s="5" t="n">
        <v>-13941</v>
      </c>
      <c r="D11" s="5" t="n">
        <v>-16880</v>
      </c>
    </row>
    <row r="12">
      <c r="A12" s="4" t="inlineStr">
        <is>
          <t>Transfers to income statement</t>
        </is>
      </c>
      <c r="B12" s="5" t="n">
        <v>43786</v>
      </c>
      <c r="C12" s="5" t="n">
        <v>41824</v>
      </c>
      <c r="D12" s="5" t="n">
        <v>50639</v>
      </c>
    </row>
    <row r="13">
      <c r="A13" s="4" t="inlineStr">
        <is>
          <t>Other comprehensive income/(loss)</t>
        </is>
      </c>
      <c r="B13" s="5" t="n">
        <v>13464</v>
      </c>
      <c r="C13" s="5" t="n">
        <v>-42085</v>
      </c>
      <c r="D13" s="5" t="n">
        <v>-41014</v>
      </c>
    </row>
    <row r="14">
      <c r="A14" s="4" t="inlineStr">
        <is>
          <t>Total comprehensive income for the year</t>
        </is>
      </c>
      <c r="B14" s="5" t="n">
        <v>30338</v>
      </c>
      <c r="C14" s="5" t="n">
        <v>32523</v>
      </c>
      <c r="D14" s="5" t="n">
        <v>14255</v>
      </c>
    </row>
    <row r="15">
      <c r="A15" s="4" t="inlineStr">
        <is>
          <t>Total comprehensive income attributable to non-controlling interest</t>
        </is>
      </c>
      <c r="B15" s="5" t="n">
        <v>-4627</v>
      </c>
      <c r="C15" s="5" t="n">
        <v>-12429</v>
      </c>
      <c r="D15" s="5" t="n">
        <v>-11954</v>
      </c>
    </row>
    <row r="16">
      <c r="A16" s="4" t="inlineStr">
        <is>
          <t>Total comprehensive income attributable to the Company</t>
        </is>
      </c>
      <c r="B16" s="6" t="n">
        <v>25711</v>
      </c>
      <c r="C16" s="6" t="n">
        <v>20094</v>
      </c>
      <c r="D16" s="6" t="n">
        <v>23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 [Abstract]</t>
        </is>
      </c>
    </row>
    <row r="4">
      <c r="A4" s="4" t="inlineStr">
        <is>
          <t>Related party receivables and payables</t>
        </is>
      </c>
      <c r="B4" s="4" t="inlineStr">
        <is>
          <t xml:space="preserve">Details of balances with related parties as of December 31, 2020 and 2019 are as follows: Balance as of December 31, 2020 2019 Credit receivables (current) 23,067 13,350 Credit receivables (non-current) 10,082 21,355 Total receivables from related parties 33,149 34,705 Credit payables (current) 18,477 23,979 Credit payables (non-current) 6,810 17,115 Total payables to related parties 25,287 41,094 </t>
        </is>
      </c>
    </row>
    <row r="5">
      <c r="A5" s="4" t="inlineStr">
        <is>
          <t>Related party transactions</t>
        </is>
      </c>
      <c r="B5" s="4" t="inlineStr">
        <is>
          <t>The transactions carried out by entities included in these consolidated financial statements with related parties not included in the consolidation perimeter of Atlantica, for the years ended December 31, 2020, 2019 and 2018 have been as follows: For the year ended December 31, 2020 2019 2018 Services received - - (101,582 ) Financial income 2,017 978 3,721 Financial expenses (155 ) (195 ) (3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 xml:space="preserve">Trade and other receivable as of December 31, 2020 and 2019, consist of the following: Balance as of December 31, 2020 2019 Trade receivables 258,087 242,008 Tax receivables 50,663 50,901 Prepayments 12,074 5,150 Other accounts receivable 10,911 19,508 Total 331,735 317,568 </t>
        </is>
      </c>
    </row>
    <row r="5">
      <c r="A5" s="4" t="inlineStr">
        <is>
          <t>Trade receivables in foreign currency</t>
        </is>
      </c>
      <c r="B5" s="4" t="inlineStr">
        <is>
          <t xml:space="preserve">Trade receivables in foreign currency as of December 31, 2020 and 2019, are as follows: Balance as of December 31, 2020 2019 Euro 105,826 108,280 South African Rand 24,121 24,289 Other 6,929 4,001 Total 136,876 136,5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The following table shows the detail of Cash and cash equivalents as of December 31, 2020 and 2019: Balance as of December 31, 2020 2019 Cash at bank and on hand - non restricted 588,690 223,867 Cash at bank and on hand - restricted 279,811 338,928 Total 868,501 562,795 The following breakdown shows the main currencies in which cash and cash equivalent balances are denominated: Balance as of December 31, Currency 2020 2019 U.S. dollar 575,567 313,678 Euro 196,431 181,961 South African Rand 40,561 47,679 Mexican Peso 23,570 64 Algerian Dinar 21,114 9,301 Others 11,258 10,176 Total 868,501 562,7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orporate debt (Tables)</t>
        </is>
      </c>
      <c r="B1" s="2" t="inlineStr">
        <is>
          <t>12 Months Ended</t>
        </is>
      </c>
    </row>
    <row r="2">
      <c r="B2" s="2" t="inlineStr">
        <is>
          <t>Dec. 31, 2020</t>
        </is>
      </c>
    </row>
    <row r="3">
      <c r="A3" s="3" t="inlineStr">
        <is>
          <t>Corporate debt [Abstract]</t>
        </is>
      </c>
    </row>
    <row r="4">
      <c r="A4" s="4" t="inlineStr">
        <is>
          <t>Corporate debt</t>
        </is>
      </c>
      <c r="B4" s="4" t="inlineStr">
        <is>
          <t xml:space="preserve">The breakdown of the corporate debt as of December 31, 2020 and 2019 is as follows: Balance as of December 31, Non-current 2020 2019 Credit Facilities with financial entities 867,933 695,085 Notes and Bonds 102,144 - Total Non-current 970,077 695,085 Balance as of December 31, Current 2020 2019 Credit Facilities with financial entities 342 789 Notes and Bonds 23,306 27,917 Total Current 23,648 28,706 </t>
        </is>
      </c>
    </row>
    <row r="5">
      <c r="A5" s="4" t="inlineStr">
        <is>
          <t>Repayment schedule for corporate debt</t>
        </is>
      </c>
      <c r="B5" s="4" t="inlineStr">
        <is>
          <t xml:space="preserve">The repayment schedule for the corporate debt as of December 31, 2020 is as follows: 2021 2022 2023 2024 2025 Subsequent years Total 2017 Credit Facility 41 - - - - - 41 Notes Issuance Facility 2019 - - - - 343,999 - 343,999 Commercial Paper 21,224 - - - - - 21,224 2020 Green Private Placement 289 - - - - 351,026 351,315 Note Issuance Facility 2020 - - - - - 166,846 166,846 Green Exchangeable Notes 2,083 - - - 102,144 - 104,227 2020 Credit Facility 11 - 2,036 2,036 1,990 - 6,073 Total 23,648 - 2,036 2,036 448,133 517,872 993,725 The repayment schedule for the corporate debt as of December 31, 2019 was as follows: 2020 2021 2022 2023 2024 Subsequent years Total Revolving Credit Facility 701 - 81,164 - - - 81,865 Note Issuance Facility 2017 84 - 101,317 100,513 100,413 - 302,327 2017 Credit Facility 4 10,085 - - - - 10,089 Notes Issuance Facility 2019 - 7,938 - - - 293,655 301,593 Commercial Paper 27,917 - - - - - 27,917 Total 28,706 18,023 182,481 100,513 100,413 293,655 723,791 </t>
        </is>
      </c>
    </row>
    <row r="6">
      <c r="A6" s="4" t="inlineStr">
        <is>
          <t>Movement in corporate debt</t>
        </is>
      </c>
      <c r="B6" s="4" t="inlineStr">
        <is>
          <t xml:space="preserve">The following table details the movement in corporate debt for the years 2020 and 2019, split between cash and non-cash items: Corporate Debt 2020 2019 Initial balance 723,791 684,073 Cash Flow 171,182 6,620 Non-cash changes 98,752 33,098 Final balance 993,725 723,7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roject debt (Tables)</t>
        </is>
      </c>
      <c r="B1" s="2" t="inlineStr">
        <is>
          <t>12 Months Ended</t>
        </is>
      </c>
    </row>
    <row r="2">
      <c r="B2" s="2" t="inlineStr">
        <is>
          <t>Dec. 31, 2020</t>
        </is>
      </c>
    </row>
    <row r="3">
      <c r="A3" s="3" t="inlineStr">
        <is>
          <t>Project debt [Abstract]</t>
        </is>
      </c>
    </row>
    <row r="4">
      <c r="A4" s="4" t="inlineStr">
        <is>
          <t>Project debt</t>
        </is>
      </c>
      <c r="B4" s="4" t="inlineStr">
        <is>
          <t xml:space="preserve">The variations in 2020 and 2019 of project debt have been the following: Project debt - long term Project debt - short term Total Balance as of December 31, 2019 4,069,909 782,439 4,852,348 Increases 613,604 268,339 881,943 Decreases (272,548 ) (552,770 ) (825,318 ) Business combinations (Note 5) 149,585 8,680 158,265 Currency translation differences 150,506 19,869 170,375 Reclassifications 214,211 (214,211 ) - Balance as of December 31, 2020 4,925,268 312,346 5,237,614 Project debt - long term Project debt - short term Total Balance as of December 31, 2018 4,826,659 264,455 5,091,114 Increases 53,222 280,005 333,226 Decreases (19,272 ) (516,147 ) (535,418 ) Currency translation differences (33,718 ) (2,855 ) (36,574 ) Reclassifications (756,981 ) 756,981 - Balance as of December 31, 2019 4,069,909 782,439 4,852,348 </t>
        </is>
      </c>
    </row>
    <row r="5">
      <c r="A5" s="4" t="inlineStr">
        <is>
          <t>Repayment schedule for project debt</t>
        </is>
      </c>
      <c r="B5" s="4" t="inlineStr">
        <is>
          <t xml:space="preserve">The repayment schedule for project debt in accordance with the financing arrangements as of December 31, 2020, is as follows and is consistent with the projected cash flows of the related projects: 2021 2022 2023 2024 2025 Subsequent years Total Interest repayment Nominal repayment 19,287 293,059 328,364 355,806 371,548 508,843 3,360,707 5,237,614 The repayment schedule for project debt in accordance with the financing arrangements and assuming there would be no acceleration of the Mojave debt, as of December 31, 2019, was as follows and was consistent with the projected cash flows of the related projects: 2020 2021 2022 2023 2024 Subsequent years Total Interest repayment Nominal repayment 12,799 256,620 262,787 293,642 319,962 335,067 3,371,724 4,852,348 </t>
        </is>
      </c>
    </row>
    <row r="6">
      <c r="A6" s="4" t="inlineStr">
        <is>
          <t>Movement in project debt</t>
        </is>
      </c>
      <c r="B6" s="4" t="inlineStr">
        <is>
          <t xml:space="preserve">The following table details the movement in Project debt for the years 2020 and 2019, split between cash and non-cash items: Project Debt 2020 2019 Initial balance 4,852,348 5,091,114 Cash Flow (254,495 ) (531,726 ) Non-cash changes 639,763 292,960 Final balance 5,237,614 4,852,348 </t>
        </is>
      </c>
    </row>
    <row r="7">
      <c r="A7" s="4" t="inlineStr">
        <is>
          <t>Foreign currency-denominated project debt</t>
        </is>
      </c>
      <c r="B7" s="4" t="inlineStr">
        <is>
          <t xml:space="preserve">The equivalent in U.S. dollars of the most significant foreign currency-denominated debts held by the Company is as follows: Balance as of December 31, Currency 2020 2019 Euro 2,240,811 1,882,618 South African Rand 355,414 384,313 Algerian Dinar 115,606 24,331 Total 2,711,830 2,291,2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rants and other liabilities (Tables)</t>
        </is>
      </c>
      <c r="B1" s="2" t="inlineStr">
        <is>
          <t>12 Months Ended</t>
        </is>
      </c>
    </row>
    <row r="2">
      <c r="B2" s="2" t="inlineStr">
        <is>
          <t>Dec. 31, 2020</t>
        </is>
      </c>
    </row>
    <row r="3">
      <c r="A3" s="3" t="inlineStr">
        <is>
          <t>Grants and other liabilities [Abstract]</t>
        </is>
      </c>
    </row>
    <row r="4">
      <c r="A4" s="4" t="inlineStr">
        <is>
          <t>Grants and other non-current liabilities</t>
        </is>
      </c>
      <c r="B4" s="4" t="inlineStr">
        <is>
          <t xml:space="preserve">Grants and other liabilities as of December 31, 2020 and December 31, 2019 are as follows: Balance as of December 31, 2020 2019 Grants 1,028,765 1,087,553 Other liabilities 201,002 571,314 Grant and other non-current liabilities 1,229,767 1,658,8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 (Tables)</t>
        </is>
      </c>
      <c r="B1" s="2" t="inlineStr">
        <is>
          <t>12 Months Ended</t>
        </is>
      </c>
    </row>
    <row r="2">
      <c r="B2" s="2" t="inlineStr">
        <is>
          <t>Dec. 31, 2020</t>
        </is>
      </c>
    </row>
    <row r="3">
      <c r="A3" s="3" t="inlineStr">
        <is>
          <t>Trade payables and other current liabilities [Abstract]</t>
        </is>
      </c>
    </row>
    <row r="4">
      <c r="A4" s="4" t="inlineStr">
        <is>
          <t>Trade payable and other current liabilities</t>
        </is>
      </c>
      <c r="B4" s="4" t="inlineStr">
        <is>
          <t xml:space="preserve">Trade payables and other current liabilities as of December 31, 2020 and 2019 are as follows: Balance as of December 31, Item 2020 2019 Trade accounts payables 54,219 52,062 Down payments from clients 416 565 Liberty (Note 16) - 41,032 Other accounts payables 37,922 34,403 Total 92,557 128,0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Analysis of deferred tax assets and liabilities</t>
        </is>
      </c>
      <c r="B4" s="4" t="inlineStr">
        <is>
          <t xml:space="preserve">As of December 31, 2020, and 2019, the analysis of deferred tax assets and deferred tax liabilities is as follows: Deferred tax assets Balance as of December 31, from 2020 2019 Net operating loss carryforwards (“NOL´s”) 497,184 546,705 Temporary tax non-deductible expenses 115,063 95,847 Derivatives financial instruments 83,847 86,096 Other 3,021 - Total deferred tax assets 699,115 728,648 Deferred tax liabilities Balance as of December 31, from 2020 2019 Accelerated tax amortization 652,600 682,800 Other difference between tax and book value of assets 154,969 137,192 Other 179 9,686 Total deferred tax liabilities 807,748 829,678 </t>
        </is>
      </c>
    </row>
    <row r="5">
      <c r="A5" s="4" t="inlineStr">
        <is>
          <t>Consolidated balance sheets classifications</t>
        </is>
      </c>
      <c r="B5" s="4" t="inlineStr">
        <is>
          <t xml:space="preserve">After offsetting deferred tax assets and deferred tax liabilities, where applicable Consolidated balance sheets classifications Balance as of December 31, 2020 2019 Deferred tax assets 152,290 147,966 Deferred tax liabilities 260,923 248,996 Net deferred tax liabilities 108,633 101,030 </t>
        </is>
      </c>
    </row>
    <row r="6">
      <c r="A6" s="4" t="inlineStr">
        <is>
          <t>Movements in deferred tax assets and liabilities</t>
        </is>
      </c>
      <c r="B6" s="4" t="inlineStr">
        <is>
          <t xml:space="preserve">The movements in deferred tax assets and liabilities during the years ended December 31, 2020 and 2019 were as follows: Deferred tax assets Amount As of December 31, 2018 136,066 Increase/(decrease) through the consolidated income statement 5,809 Increase/(decrease) through other consolidated comprehensive income (equity) 6,147 Other movements (56 ) As of December 31, 2019 147,966 Increase/(decrease) through the consolidated income statement 6,003 Increase/(decrease) through other consolidated comprehensive income (equity) (8,698 ) Other movements 7,019 As of December 31, 2020 152,290 Deferred tax liabilities Amount As of December 31, 2018 211,000 Increase/(decrease) through the consolidated income statement 31,678 Business combinations (Note 5) 2,539 Other movements 3,779 As of December 31, 2019 248,996 Increase/(decrease) through the consolidated income statement 9,675 Other movements 2,252 As of December 31, 2020 260,923 </t>
        </is>
      </c>
    </row>
    <row r="7">
      <c r="A7" s="4" t="inlineStr">
        <is>
          <t>Income tax expense</t>
        </is>
      </c>
      <c r="B7" s="4" t="inlineStr">
        <is>
          <t>Details of income tax for the years ended December 31, 2020, 2019 and 2018 are as follows: For the twelve-month period ended December 31, Item 2020 2019 2018 Current tax (21,205 ) (5,081 ) (468 ) Deferred tax (3,672 ) (25,869 ) (42,191 ) - relating to the origination and reversal of temporary differences (3,672 ) (25,869 ) (42,191 ) Total income tax expense (24,877 ) (30,950 ) (42,659 )</t>
        </is>
      </c>
    </row>
    <row r="8">
      <c r="A8" s="4" t="inlineStr">
        <is>
          <t>Effective income tax rate reconciliation</t>
        </is>
      </c>
      <c r="B8" s="4" t="inlineStr">
        <is>
          <t>The reconciliation between the theoretical income tax resulting from applying an average statutory tax rate to profit before income tax and the actual income tax expense recognized in the consolidated income statements for the years ended December 31, 2020, 2019 and 2018, are as follows: For the year ended December 31, Concept 2020 2019 2018 Consolidated income before taxes 41,751 105,558 97,928 Average statutory tax rate 25 % 25 % 30 % Corporate income tax at average statutory tax rate (10,438 ) (26,390 ) (29,378 ) Income tax of associates, net 128 1,808 1,639 Differences in statutory tax rates (94 ) (7,076 ) 752 Unrecognized NOLs and deferred tax assets (37,183 ) (14,161 ) (22,972 ) Purchase of Liberty´s equity interest in Solana 36,352 - - Other permanent differences (8,895 ) 11,220 5,385 Other non-taxable income/(expense) (4,747 ) 3,649 1,915 Corporate income tax (24,877 ) (30,950 ) (42,6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hird-party guarantees, contingent assets and liabilities (Tables)</t>
        </is>
      </c>
      <c r="B1" s="2" t="inlineStr">
        <is>
          <t>12 Months Ended</t>
        </is>
      </c>
    </row>
    <row r="2">
      <c r="B2" s="2" t="inlineStr">
        <is>
          <t>Dec. 31, 2020</t>
        </is>
      </c>
    </row>
    <row r="3">
      <c r="A3" s="3" t="inlineStr">
        <is>
          <t>Commitments, third-party guarantees, contingent assets and liabilities [Abstract]</t>
        </is>
      </c>
    </row>
    <row r="4">
      <c r="A4" s="4" t="inlineStr">
        <is>
          <t>Contractual obligations</t>
        </is>
      </c>
      <c r="B4" s="4" t="inlineStr">
        <is>
          <t xml:space="preserve">The following tables show the breakdown of the third-party commitments and contractual obligations as of December 31, 2020 and 2019: 2020 Total 2021 2022 and 2023 2024 and 2025 Subsequent Corporate debt 993,725 23,648 2,036 450,169 517,872 Loans with credit institutions (project debt) 4,123,856 261,800 583,259 770,507 2,508,290 Notes and bonds (project debt) 1,113,758 50,558 100,911 109,884 852,405 Purchase commitments* 1,709,660 93,791 160,211 172,776 1,282,881 Accrued interest estimate during the useful life of loans 2,309,597 286,724 541,652 468,060 1,013,161 2019 Total 2020 2021 and 2022 2023 and 2024 Subsequent Corporate debt 723,791 28,706 200,504 200,926 293,655 Loans with credit institutions (project debt) 4,105,915 241,116 504,921 598,837 2,761,041 Notes and bonds (project debt) 746,433 28,304 51,508 56,192 610,429 Purchase commitments* 1,758,147 84,881 186,222 173,622 1,313,422 Accrued interest estimate during the useful life of loans 2,472,070 294,676 549,320 471,535 1,156,5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mployee benefit expenses and other operating income and expenses (Tables)</t>
        </is>
      </c>
      <c r="B1" s="2" t="inlineStr">
        <is>
          <t>12 Months Ended</t>
        </is>
      </c>
    </row>
    <row r="2">
      <c r="B2" s="2" t="inlineStr">
        <is>
          <t>Dec. 31, 2020</t>
        </is>
      </c>
    </row>
    <row r="3">
      <c r="A3" s="3" t="inlineStr">
        <is>
          <t>Employee benefit expenses other operating income and expenses [Abstract]</t>
        </is>
      </c>
    </row>
    <row r="4">
      <c r="A4" s="4" t="inlineStr">
        <is>
          <t>Employee benefit expense</t>
        </is>
      </c>
      <c r="B4" s="4" t="inlineStr">
        <is>
          <t xml:space="preserve">The table below shows employee benefit expenses and number of employees for the years ended December 31, 2020, 2019 and 2018: For the year ended December 31, 2020 2019 2018 Employee benefit expenses 54,464 32,246 15,130 Average monthly number of employees 441 306 207 </t>
        </is>
      </c>
    </row>
    <row r="5">
      <c r="A5" s="4" t="inlineStr">
        <is>
          <t>Other operating income</t>
        </is>
      </c>
      <c r="B5" s="4" t="inlineStr">
        <is>
          <t xml:space="preserve">The table below shows the detail of Other operating income and expenses for the years ended December 31, 2020, 2019 and 2018: For the year ended December 31, Other operating income 2020 2019 2018 Grants 59,010 59,142 59,421 Income from various services and insurance proceeds 40,515 34,632 34,181 Income from the purchase of the long-term operation and maintenance payable to Abengoa - - 38,955 Total 99,525 93,774 132,557 </t>
        </is>
      </c>
    </row>
    <row r="6">
      <c r="A6" s="4" t="inlineStr">
        <is>
          <t>Other operating expenses</t>
        </is>
      </c>
      <c r="B6" s="4" t="inlineStr">
        <is>
          <t xml:space="preserve"> For the year ended December 31, Other operating expenses 2020 2019 2018 Raw materials and consumables used (7,792 ) (9,719 ) (10,648 ) Leases and fees (2,531 ) (1,850 ) (1,716 ) Operation and maintenance (110,873 ) (116,018 ) (145,857 ) Independent professional services (40,193 ) (41,579 ) (43,229 ) Supplies (27,926 ) (25,823 ) (25,947 ) Insurance (37,638 ) (23,971 ) (24,227 ) Levies and duties (39,820 ) (34,844 ) (37,439 ) Other expenses (9,891 ) (7,971 ) (21,579 ) Total (276,666 ) (261,776 ) (310,6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0" customWidth="1" min="1" max="1"/>
    <col width="13" customWidth="1" min="2" max="2"/>
    <col width="46" customWidth="1" min="3" max="3"/>
    <col width="23" customWidth="1" min="4" max="4"/>
    <col width="23" customWidth="1" min="5" max="5"/>
    <col width="25" customWidth="1" min="6" max="6"/>
    <col width="24" customWidth="1" min="7" max="7"/>
    <col width="29" customWidth="1" min="8" max="8"/>
    <col width="54" customWidth="1" min="9" max="9"/>
    <col width="34" customWidth="1" min="10" max="10"/>
  </cols>
  <sheetData>
    <row r="1">
      <c r="A1" s="1" t="inlineStr">
        <is>
          <t>Consolidated statements of changes in equity - USD ($) $ in Thousands</t>
        </is>
      </c>
      <c r="B1" s="2" t="inlineStr">
        <is>
          <t>Total</t>
        </is>
      </c>
      <c r="C1" s="2" t="inlineStr">
        <is>
          <t>Total Equity Attributable to Company [Member]</t>
        </is>
      </c>
      <c r="D1" s="2" t="inlineStr">
        <is>
          <t>Share Capital [Member]</t>
        </is>
      </c>
      <c r="E1" s="2" t="inlineStr">
        <is>
          <t>Share Premium [Member]</t>
        </is>
      </c>
      <c r="F1" s="2" t="inlineStr">
        <is>
          <t>Capital Reserve [Member]</t>
        </is>
      </c>
      <c r="G1" s="2" t="inlineStr">
        <is>
          <t>Other Reserves [Member]</t>
        </is>
      </c>
      <c r="H1" s="2" t="inlineStr">
        <is>
          <t>Accumulated Deficit [Member]</t>
        </is>
      </c>
      <c r="I1" s="2" t="inlineStr">
        <is>
          <t>Accumulated Currency Translation Differences [Member]</t>
        </is>
      </c>
      <c r="J1" s="2" t="inlineStr">
        <is>
          <t>Non-controlling Interest [Member]</t>
        </is>
      </c>
    </row>
    <row r="2">
      <c r="A2" s="4" t="inlineStr">
        <is>
          <t>Balance, beginning of period (Restatement [Member]) at Dec. 31, 2017</t>
        </is>
      </c>
      <c r="B2" s="6" t="n">
        <v>1884967</v>
      </c>
      <c r="C2" s="6" t="n">
        <v>1748372</v>
      </c>
      <c r="D2" s="6" t="n">
        <v>10022</v>
      </c>
      <c r="E2" s="6" t="n">
        <v>1981881</v>
      </c>
      <c r="F2" s="6" t="n">
        <v>181348</v>
      </c>
      <c r="G2" s="6" t="n">
        <v>82294</v>
      </c>
      <c r="H2" s="6" t="n">
        <v>-489026</v>
      </c>
      <c r="I2" s="6" t="n">
        <v>-18147</v>
      </c>
      <c r="J2" s="6" t="n">
        <v>136595</v>
      </c>
    </row>
    <row r="3">
      <c r="A3" s="4" t="inlineStr">
        <is>
          <t>Profit for the year after taxes</t>
        </is>
      </c>
      <c r="B3" s="5" t="n">
        <v>55269</v>
      </c>
      <c r="C3" s="5" t="n">
        <v>41596</v>
      </c>
      <c r="D3" s="5" t="n">
        <v>0</v>
      </c>
      <c r="E3" s="5" t="n">
        <v>0</v>
      </c>
      <c r="F3" s="5" t="n">
        <v>0</v>
      </c>
      <c r="G3" s="5" t="n">
        <v>0</v>
      </c>
      <c r="H3" s="5" t="n">
        <v>41596</v>
      </c>
      <c r="I3" s="5" t="n">
        <v>0</v>
      </c>
      <c r="J3" s="5" t="n">
        <v>13673</v>
      </c>
    </row>
    <row r="4">
      <c r="A4" s="4" t="inlineStr">
        <is>
          <t>Change in fair value of cash flow hedges</t>
        </is>
      </c>
      <c r="B4" s="5" t="n">
        <v>27299</v>
      </c>
      <c r="C4" s="5" t="n">
        <v>21238</v>
      </c>
      <c r="D4" s="5" t="n">
        <v>0</v>
      </c>
      <c r="E4" s="5" t="n">
        <v>0</v>
      </c>
      <c r="F4" s="5" t="n">
        <v>0</v>
      </c>
      <c r="G4" s="5" t="n">
        <v>21474</v>
      </c>
      <c r="H4" s="5" t="n">
        <v>-236</v>
      </c>
      <c r="I4" s="5" t="n">
        <v>0</v>
      </c>
      <c r="J4" s="5" t="n">
        <v>6061</v>
      </c>
    </row>
    <row r="5">
      <c r="A5" s="4" t="inlineStr">
        <is>
          <t>Currency translation differences</t>
        </is>
      </c>
      <c r="B5" s="5" t="n">
        <v>-57628</v>
      </c>
      <c r="C5" s="5" t="n">
        <v>-50168</v>
      </c>
      <c r="D5" s="5" t="n">
        <v>0</v>
      </c>
      <c r="E5" s="5" t="n">
        <v>0</v>
      </c>
      <c r="F5" s="5" t="n">
        <v>0</v>
      </c>
      <c r="G5" s="5" t="n">
        <v>0</v>
      </c>
      <c r="H5" s="5" t="n">
        <v>0</v>
      </c>
      <c r="I5" s="5" t="n">
        <v>-50168</v>
      </c>
      <c r="J5" s="5" t="n">
        <v>-7460</v>
      </c>
    </row>
    <row r="6">
      <c r="A6" s="4" t="inlineStr">
        <is>
          <t>Tax effect</t>
        </is>
      </c>
      <c r="B6" s="5" t="n">
        <v>-10685</v>
      </c>
      <c r="C6" s="5" t="n">
        <v>-10365</v>
      </c>
      <c r="D6" s="5" t="n">
        <v>0</v>
      </c>
      <c r="E6" s="5" t="n">
        <v>0</v>
      </c>
      <c r="F6" s="5" t="n">
        <v>0</v>
      </c>
      <c r="G6" s="5" t="n">
        <v>-8757</v>
      </c>
      <c r="H6" s="5" t="n">
        <v>-1608</v>
      </c>
      <c r="I6" s="5" t="n">
        <v>0</v>
      </c>
      <c r="J6" s="5" t="n">
        <v>-320</v>
      </c>
    </row>
    <row r="7">
      <c r="A7" s="4" t="inlineStr">
        <is>
          <t>Other comprehensive income/(loss)</t>
        </is>
      </c>
      <c r="B7" s="5" t="n">
        <v>-41014</v>
      </c>
      <c r="C7" s="5" t="n">
        <v>-39295</v>
      </c>
      <c r="D7" s="5" t="n">
        <v>0</v>
      </c>
      <c r="E7" s="5" t="n">
        <v>0</v>
      </c>
      <c r="F7" s="5" t="n">
        <v>0</v>
      </c>
      <c r="G7" s="5" t="n">
        <v>12717</v>
      </c>
      <c r="H7" s="5" t="n">
        <v>-1844</v>
      </c>
      <c r="I7" s="5" t="n">
        <v>-50168</v>
      </c>
      <c r="J7" s="5" t="n">
        <v>-1719</v>
      </c>
    </row>
    <row r="8">
      <c r="A8" s="4" t="inlineStr">
        <is>
          <t>Total comprehensive income for the year</t>
        </is>
      </c>
      <c r="B8" s="5" t="n">
        <v>14255</v>
      </c>
      <c r="C8" s="5" t="n">
        <v>2301</v>
      </c>
      <c r="D8" s="5" t="n">
        <v>0</v>
      </c>
      <c r="E8" s="5" t="n">
        <v>0</v>
      </c>
      <c r="F8" s="5" t="n">
        <v>0</v>
      </c>
      <c r="G8" s="5" t="n">
        <v>12717</v>
      </c>
      <c r="H8" s="5" t="n">
        <v>39752</v>
      </c>
      <c r="I8" s="5" t="n">
        <v>-50168</v>
      </c>
      <c r="J8" s="5" t="n">
        <v>11954</v>
      </c>
    </row>
    <row r="9">
      <c r="A9" s="4" t="inlineStr">
        <is>
          <t>Distributions (Note 13)</t>
        </is>
      </c>
      <c r="B9" s="5" t="n">
        <v>-143110</v>
      </c>
      <c r="C9" s="5" t="n">
        <v>-133289</v>
      </c>
      <c r="D9" s="5" t="n">
        <v>0</v>
      </c>
      <c r="E9" s="5" t="n">
        <v>0</v>
      </c>
      <c r="F9" s="5" t="n">
        <v>-133289</v>
      </c>
      <c r="G9" s="5" t="n">
        <v>0</v>
      </c>
      <c r="H9" s="5" t="n">
        <v>0</v>
      </c>
      <c r="I9" s="5" t="n">
        <v>0</v>
      </c>
      <c r="J9" s="5" t="n">
        <v>-9821</v>
      </c>
    </row>
    <row r="10">
      <c r="A10" s="4" t="inlineStr">
        <is>
          <t>Balance, end of period at Dec. 31, 2018</t>
        </is>
      </c>
      <c r="B10" s="5" t="n">
        <v>1756112</v>
      </c>
      <c r="C10" s="5" t="n">
        <v>1617384</v>
      </c>
      <c r="D10" s="5" t="n">
        <v>10022</v>
      </c>
      <c r="E10" s="5" t="n">
        <v>1981881</v>
      </c>
      <c r="F10" s="5" t="n">
        <v>48059</v>
      </c>
      <c r="G10" s="5" t="n">
        <v>95011</v>
      </c>
      <c r="H10" s="5" t="n">
        <v>-449274</v>
      </c>
      <c r="I10" s="5" t="n">
        <v>-68315</v>
      </c>
      <c r="J10" s="5" t="n">
        <v>138728</v>
      </c>
    </row>
    <row r="11">
      <c r="A11" s="4" t="inlineStr">
        <is>
          <t>Profit for the year after taxes</t>
        </is>
      </c>
      <c r="B11" s="5" t="n">
        <v>74608</v>
      </c>
      <c r="C11" s="5" t="n">
        <v>62135</v>
      </c>
      <c r="D11" s="5" t="n">
        <v>0</v>
      </c>
      <c r="E11" s="5" t="n">
        <v>0</v>
      </c>
      <c r="F11" s="5" t="n">
        <v>0</v>
      </c>
      <c r="G11" s="5" t="n">
        <v>0</v>
      </c>
      <c r="H11" s="5" t="n">
        <v>62135</v>
      </c>
      <c r="I11" s="5" t="n">
        <v>0</v>
      </c>
      <c r="J11" s="5" t="n">
        <v>12473</v>
      </c>
    </row>
    <row r="12">
      <c r="A12" s="4" t="inlineStr">
        <is>
          <t>Change in fair value of cash flow hedges</t>
        </is>
      </c>
      <c r="B12" s="5" t="n">
        <v>-25948</v>
      </c>
      <c r="C12" s="5" t="n">
        <v>-26265</v>
      </c>
      <c r="D12" s="5" t="n">
        <v>0</v>
      </c>
      <c r="E12" s="5" t="n">
        <v>0</v>
      </c>
      <c r="F12" s="5" t="n">
        <v>0</v>
      </c>
      <c r="G12" s="5" t="n">
        <v>-27947</v>
      </c>
      <c r="H12" s="5" t="n">
        <v>1682</v>
      </c>
      <c r="I12" s="5" t="n">
        <v>0</v>
      </c>
      <c r="J12" s="5" t="n">
        <v>317</v>
      </c>
    </row>
    <row r="13">
      <c r="A13" s="4" t="inlineStr">
        <is>
          <t>Currency translation differences</t>
        </is>
      </c>
      <c r="B13" s="5" t="n">
        <v>-22284</v>
      </c>
      <c r="C13" s="5" t="n">
        <v>-22509</v>
      </c>
      <c r="D13" s="5" t="n">
        <v>0</v>
      </c>
      <c r="E13" s="5" t="n">
        <v>0</v>
      </c>
      <c r="F13" s="5" t="n">
        <v>0</v>
      </c>
      <c r="G13" s="5" t="n">
        <v>0</v>
      </c>
      <c r="H13" s="5" t="n">
        <v>0</v>
      </c>
      <c r="I13" s="5" t="n">
        <v>-22509</v>
      </c>
      <c r="J13" s="5" t="n">
        <v>225</v>
      </c>
    </row>
    <row r="14">
      <c r="A14" s="4" t="inlineStr">
        <is>
          <t>Tax effect</t>
        </is>
      </c>
      <c r="B14" s="5" t="n">
        <v>6147</v>
      </c>
      <c r="C14" s="5" t="n">
        <v>6733</v>
      </c>
      <c r="D14" s="5" t="n">
        <v>0</v>
      </c>
      <c r="E14" s="5" t="n">
        <v>0</v>
      </c>
      <c r="F14" s="5" t="n">
        <v>0</v>
      </c>
      <c r="G14" s="5" t="n">
        <v>6733</v>
      </c>
      <c r="H14" s="5" t="n">
        <v>0</v>
      </c>
      <c r="I14" s="5" t="n">
        <v>0</v>
      </c>
      <c r="J14" s="5" t="n">
        <v>-586</v>
      </c>
    </row>
    <row r="15">
      <c r="A15" s="4" t="inlineStr">
        <is>
          <t>Other comprehensive income/(loss)</t>
        </is>
      </c>
      <c r="B15" s="5" t="n">
        <v>-42085</v>
      </c>
      <c r="C15" s="5" t="n">
        <v>-42041</v>
      </c>
      <c r="D15" s="5" t="n">
        <v>0</v>
      </c>
      <c r="E15" s="5" t="n">
        <v>0</v>
      </c>
      <c r="F15" s="5" t="n">
        <v>0</v>
      </c>
      <c r="G15" s="5" t="n">
        <v>-21214</v>
      </c>
      <c r="H15" s="5" t="n">
        <v>1682</v>
      </c>
      <c r="I15" s="5" t="n">
        <v>-22509</v>
      </c>
      <c r="J15" s="5" t="n">
        <v>-44</v>
      </c>
    </row>
    <row r="16">
      <c r="A16" s="4" t="inlineStr">
        <is>
          <t>Total comprehensive income for the year</t>
        </is>
      </c>
      <c r="B16" s="5" t="n">
        <v>32523</v>
      </c>
      <c r="C16" s="5" t="n">
        <v>20094</v>
      </c>
      <c r="D16" s="5" t="n">
        <v>0</v>
      </c>
      <c r="E16" s="5" t="n">
        <v>0</v>
      </c>
      <c r="F16" s="5" t="n">
        <v>0</v>
      </c>
      <c r="G16" s="5" t="n">
        <v>-21214</v>
      </c>
      <c r="H16" s="5" t="n">
        <v>63817</v>
      </c>
      <c r="I16" s="5" t="n">
        <v>-22509</v>
      </c>
      <c r="J16" s="5" t="n">
        <v>12429</v>
      </c>
    </row>
    <row r="17">
      <c r="A17" s="4" t="inlineStr">
        <is>
          <t>Capital increase (Note 13)</t>
        </is>
      </c>
      <c r="B17" s="5" t="n">
        <v>30000</v>
      </c>
      <c r="C17" s="5" t="n">
        <v>30000</v>
      </c>
      <c r="D17" s="5" t="n">
        <v>138</v>
      </c>
      <c r="E17" s="5" t="n">
        <v>29862</v>
      </c>
      <c r="F17" s="5" t="n">
        <v>0</v>
      </c>
      <c r="G17" s="5" t="n">
        <v>0</v>
      </c>
      <c r="H17" s="5" t="n">
        <v>0</v>
      </c>
      <c r="I17" s="5" t="n">
        <v>0</v>
      </c>
      <c r="J17" s="5" t="n">
        <v>0</v>
      </c>
    </row>
    <row r="18">
      <c r="A18" s="4" t="inlineStr">
        <is>
          <t>Business combinations (Note 5)</t>
        </is>
      </c>
      <c r="B18" s="5" t="n">
        <v>92303</v>
      </c>
      <c r="J18" s="5" t="n">
        <v>92303</v>
      </c>
    </row>
    <row r="19">
      <c r="A19" s="4" t="inlineStr">
        <is>
          <t>Reduction of share premium (Note 13)</t>
        </is>
      </c>
      <c r="B19" s="5" t="n">
        <v>0</v>
      </c>
      <c r="C19" s="5" t="n">
        <v>0</v>
      </c>
      <c r="D19" s="5" t="n">
        <v>0</v>
      </c>
      <c r="E19" s="5" t="n">
        <v>-1000000</v>
      </c>
      <c r="F19" s="5" t="n">
        <v>1000000</v>
      </c>
      <c r="G19" s="5" t="n">
        <v>0</v>
      </c>
      <c r="H19" s="5" t="n">
        <v>0</v>
      </c>
      <c r="I19" s="5" t="n">
        <v>0</v>
      </c>
      <c r="J19" s="5" t="n">
        <v>0</v>
      </c>
    </row>
    <row r="20">
      <c r="A20" s="4" t="inlineStr">
        <is>
          <t>Distributions (Note 13)</t>
        </is>
      </c>
      <c r="B20" s="5" t="n">
        <v>-196082</v>
      </c>
      <c r="C20" s="5" t="n">
        <v>-159002</v>
      </c>
      <c r="D20" s="5" t="n">
        <v>0</v>
      </c>
      <c r="E20" s="5" t="n">
        <v>0</v>
      </c>
      <c r="F20" s="5" t="n">
        <v>-159002</v>
      </c>
      <c r="G20" s="5" t="n">
        <v>0</v>
      </c>
      <c r="H20" s="5" t="n">
        <v>0</v>
      </c>
      <c r="I20" s="5" t="n">
        <v>0</v>
      </c>
      <c r="J20" s="5" t="n">
        <v>-37080</v>
      </c>
    </row>
    <row r="21">
      <c r="A21" s="4" t="inlineStr">
        <is>
          <t>Balance, end of period at Dec. 31, 2019</t>
        </is>
      </c>
      <c r="B21" s="5" t="n">
        <v>1714856</v>
      </c>
      <c r="C21" s="5" t="n">
        <v>1508476</v>
      </c>
      <c r="D21" s="5" t="n">
        <v>10160</v>
      </c>
      <c r="E21" s="5" t="n">
        <v>1011743</v>
      </c>
      <c r="F21" s="5" t="n">
        <v>889057</v>
      </c>
      <c r="G21" s="5" t="n">
        <v>73797</v>
      </c>
      <c r="H21" s="5" t="n">
        <v>-385457</v>
      </c>
      <c r="I21" s="5" t="n">
        <v>-90824</v>
      </c>
      <c r="J21" s="5" t="n">
        <v>206380</v>
      </c>
    </row>
    <row r="22">
      <c r="A22" s="4" t="inlineStr">
        <is>
          <t>Profit for the year after taxes</t>
        </is>
      </c>
      <c r="B22" s="5" t="n">
        <v>16874</v>
      </c>
      <c r="C22" s="5" t="n">
        <v>11968</v>
      </c>
      <c r="D22" s="5" t="n">
        <v>0</v>
      </c>
      <c r="E22" s="5" t="n">
        <v>0</v>
      </c>
      <c r="F22" s="5" t="n">
        <v>0</v>
      </c>
      <c r="G22" s="5" t="n">
        <v>0</v>
      </c>
      <c r="H22" s="5" t="n">
        <v>11968</v>
      </c>
      <c r="I22" s="5" t="n">
        <v>0</v>
      </c>
      <c r="J22" s="5" t="n">
        <v>4906</v>
      </c>
    </row>
    <row r="23">
      <c r="A23" s="4" t="inlineStr">
        <is>
          <t>Change in fair value of cash flow hedges</t>
        </is>
      </c>
      <c r="B23" s="5" t="n">
        <v>32109</v>
      </c>
      <c r="C23" s="5" t="n">
        <v>31353</v>
      </c>
      <c r="D23" s="5" t="n">
        <v>0</v>
      </c>
      <c r="E23" s="5" t="n">
        <v>0</v>
      </c>
      <c r="F23" s="5" t="n">
        <v>0</v>
      </c>
      <c r="G23" s="5" t="n">
        <v>31353</v>
      </c>
      <c r="H23" s="5" t="n">
        <v>0</v>
      </c>
      <c r="I23" s="5" t="n">
        <v>0</v>
      </c>
      <c r="J23" s="5" t="n">
        <v>756</v>
      </c>
    </row>
    <row r="24">
      <c r="A24" s="4" t="inlineStr">
        <is>
          <t>Currency translation differences</t>
        </is>
      </c>
      <c r="B24" s="5" t="n">
        <v>-9947</v>
      </c>
      <c r="C24" s="5" t="n">
        <v>-9101</v>
      </c>
      <c r="D24" s="5" t="n">
        <v>0</v>
      </c>
      <c r="E24" s="5" t="n">
        <v>0</v>
      </c>
      <c r="F24" s="5" t="n">
        <v>0</v>
      </c>
      <c r="G24" s="5" t="n">
        <v>0</v>
      </c>
      <c r="H24" s="5" t="n">
        <v>0</v>
      </c>
      <c r="I24" s="5" t="n">
        <v>-9101</v>
      </c>
      <c r="J24" s="5" t="n">
        <v>-846</v>
      </c>
    </row>
    <row r="25">
      <c r="A25" s="4" t="inlineStr">
        <is>
          <t>Tax effect</t>
        </is>
      </c>
      <c r="B25" s="5" t="n">
        <v>-8698</v>
      </c>
      <c r="C25" s="5" t="n">
        <v>-8509</v>
      </c>
      <c r="D25" s="5" t="n">
        <v>0</v>
      </c>
      <c r="E25" s="5" t="n">
        <v>0</v>
      </c>
      <c r="F25" s="5" t="n">
        <v>0</v>
      </c>
      <c r="G25" s="5" t="n">
        <v>-8509</v>
      </c>
      <c r="H25" s="5" t="n">
        <v>0</v>
      </c>
      <c r="I25" s="5" t="n">
        <v>0</v>
      </c>
      <c r="J25" s="5" t="n">
        <v>-189</v>
      </c>
    </row>
    <row r="26">
      <c r="A26" s="4" t="inlineStr">
        <is>
          <t>Other comprehensive income/(loss)</t>
        </is>
      </c>
      <c r="B26" s="5" t="n">
        <v>13464</v>
      </c>
      <c r="C26" s="5" t="n">
        <v>13743</v>
      </c>
      <c r="D26" s="5" t="n">
        <v>0</v>
      </c>
      <c r="E26" s="5" t="n">
        <v>0</v>
      </c>
      <c r="F26" s="5" t="n">
        <v>0</v>
      </c>
      <c r="G26" s="5" t="n">
        <v>22844</v>
      </c>
      <c r="H26" s="5" t="n">
        <v>0</v>
      </c>
      <c r="I26" s="5" t="n">
        <v>-9101</v>
      </c>
      <c r="J26" s="5" t="n">
        <v>-279</v>
      </c>
    </row>
    <row r="27">
      <c r="A27" s="4" t="inlineStr">
        <is>
          <t>Total comprehensive income for the year</t>
        </is>
      </c>
      <c r="B27" s="5" t="n">
        <v>30338</v>
      </c>
      <c r="C27" s="5" t="n">
        <v>25711</v>
      </c>
      <c r="D27" s="5" t="n">
        <v>0</v>
      </c>
      <c r="E27" s="5" t="n">
        <v>0</v>
      </c>
      <c r="F27" s="5" t="n">
        <v>0</v>
      </c>
      <c r="G27" s="5" t="n">
        <v>22844</v>
      </c>
      <c r="H27" s="5" t="n">
        <v>11968</v>
      </c>
      <c r="I27" s="5" t="n">
        <v>-9101</v>
      </c>
      <c r="J27" s="5" t="n">
        <v>4627</v>
      </c>
    </row>
    <row r="28">
      <c r="A28" s="4" t="inlineStr">
        <is>
          <t>Capital increase (Note 13)</t>
        </is>
      </c>
      <c r="B28" s="5" t="n">
        <v>161854</v>
      </c>
      <c r="C28" s="5" t="n">
        <v>161854</v>
      </c>
      <c r="D28" s="5" t="n">
        <v>507</v>
      </c>
      <c r="E28" s="5" t="n">
        <v>0</v>
      </c>
      <c r="F28" s="5" t="n">
        <v>161347</v>
      </c>
      <c r="G28" s="5" t="n">
        <v>0</v>
      </c>
      <c r="H28" s="5" t="n">
        <v>0</v>
      </c>
      <c r="I28" s="5" t="n">
        <v>0</v>
      </c>
      <c r="J28" s="5" t="n">
        <v>0</v>
      </c>
    </row>
    <row r="29">
      <c r="A29" s="4" t="inlineStr">
        <is>
          <t>Business combinations (Note 5)</t>
        </is>
      </c>
      <c r="B29" s="5" t="n">
        <v>25308</v>
      </c>
      <c r="C29" s="5" t="n">
        <v>0</v>
      </c>
      <c r="D29" s="5" t="n">
        <v>0</v>
      </c>
      <c r="E29" s="5" t="n">
        <v>0</v>
      </c>
      <c r="F29" s="5" t="n">
        <v>0</v>
      </c>
      <c r="G29" s="5" t="n">
        <v>0</v>
      </c>
      <c r="H29" s="5" t="n">
        <v>0</v>
      </c>
      <c r="I29" s="5" t="n">
        <v>0</v>
      </c>
      <c r="J29" s="5" t="n">
        <v>25308</v>
      </c>
    </row>
    <row r="30">
      <c r="A30" s="4" t="inlineStr">
        <is>
          <t>Reduction of share premium (Note 13)</t>
        </is>
      </c>
      <c r="B30" s="5" t="n">
        <v>-1000000</v>
      </c>
    </row>
    <row r="31">
      <c r="A31" s="4" t="inlineStr">
        <is>
          <t>Distributions (Note 13)</t>
        </is>
      </c>
      <c r="B31" s="5" t="n">
        <v>-191475</v>
      </c>
      <c r="C31" s="5" t="n">
        <v>-168659</v>
      </c>
      <c r="D31" s="5" t="n">
        <v>0</v>
      </c>
      <c r="E31" s="5" t="n">
        <v>0</v>
      </c>
      <c r="F31" s="5" t="n">
        <v>-168659</v>
      </c>
      <c r="G31" s="5" t="n">
        <v>0</v>
      </c>
      <c r="H31" s="5" t="n">
        <v>0</v>
      </c>
      <c r="I31" s="5" t="n">
        <v>0</v>
      </c>
      <c r="J31" s="5" t="n">
        <v>-22816</v>
      </c>
    </row>
    <row r="32">
      <c r="A32" s="4" t="inlineStr">
        <is>
          <t>Balance, end of period at Dec. 31, 2020</t>
        </is>
      </c>
      <c r="B32" s="6" t="n">
        <v>1740881</v>
      </c>
      <c r="C32" s="6" t="n">
        <v>1527382</v>
      </c>
      <c r="D32" s="6" t="n">
        <v>10667</v>
      </c>
      <c r="E32" s="6" t="n">
        <v>1011743</v>
      </c>
      <c r="F32" s="6" t="n">
        <v>881745</v>
      </c>
      <c r="G32" s="6" t="n">
        <v>96641</v>
      </c>
      <c r="H32" s="6" t="n">
        <v>-373489</v>
      </c>
      <c r="I32" s="6" t="n">
        <v>-99925</v>
      </c>
      <c r="J32" s="6" t="n">
        <v>213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inancial expense, net (Tables)</t>
        </is>
      </c>
      <c r="B1" s="2" t="inlineStr">
        <is>
          <t>12 Months Ended</t>
        </is>
      </c>
    </row>
    <row r="2">
      <c r="B2" s="2" t="inlineStr">
        <is>
          <t>Dec. 31, 2020</t>
        </is>
      </c>
    </row>
    <row r="3">
      <c r="A3" s="3" t="inlineStr">
        <is>
          <t>Financial expense, net [Abstract]</t>
        </is>
      </c>
    </row>
    <row r="4">
      <c r="A4" s="4" t="inlineStr">
        <is>
          <t>Financial income</t>
        </is>
      </c>
      <c r="B4" s="4" t="inlineStr">
        <is>
          <t xml:space="preserve">The following table sets forth financial income and expenses for the years ended December 31, 2020, 2019 and 2018: For the year ended December 31, Financial income 2020 2019 2018 Interest income from loans and credits 6,651 3,665 36,296 Interest rates benefits derivatives: cash flow hedges 401 456 148 Total 7,052 4,121 36,444 </t>
        </is>
      </c>
    </row>
    <row r="5">
      <c r="A5" s="4" t="inlineStr">
        <is>
          <t>Financial expenses</t>
        </is>
      </c>
      <c r="B5" s="4" t="inlineStr">
        <is>
          <t xml:space="preserve"> For the year ended December 31, Financial expenses 2020 2019 2018 Expenses due to interest: - Loans from credit entities (246,676 ) (259,416 ) (256,736 ) - Other debts (69,561 ) (89,256 ) (100,057 ) Interest rates losses derivatives: cash flow hedges (62,149 ) (59,318 ) (68,226 ) Total (378,386 ) (407,990 ) (425,019 )</t>
        </is>
      </c>
    </row>
    <row r="6">
      <c r="A6" s="4" t="inlineStr">
        <is>
          <t>Other financial income/(expenses), net</t>
        </is>
      </c>
      <c r="B6" s="4" t="inlineStr">
        <is>
          <t>The following table sets out Other financial income/(expenses), net for the years 2020, 2019 and 2018: For the year ended December 31, Other financial income/(expenses), net 2020 2019 2018 Other financial income 162,290 14,152 14,431 Other financial losses (121,415 ) (15,305 ) (22,666 ) Total 40,875 (1,153 ) (8,2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t>
        </is>
      </c>
      <c r="B4" s="4" t="inlineStr">
        <is>
          <t xml:space="preserve">Diluted earnings per share equal basic earnings per share for the years 2019 and 2018. For the year ended December 31, Item 2020 2019 2018 Profit from continuing operations attributable to Atlantica 11,968 62,135 41,596 Average number of ordinary shares outstanding (thousands) - basic 101,879 101,063 100,217 Average number of ordinary shares outstanding (thousands) - diluted 103,392 101,063 100,217 Earnings per share from continuing operations (US dollar per share) - basic and diluted 0.12 0.61 0.42 Earnings per share from profit for the period (US dollar per share) - basic and diluted 0.12 0.61 0.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3" customWidth="1" min="3" max="3"/>
    <col width="13" customWidth="1" min="4" max="4"/>
    <col width="14" customWidth="1" min="5" max="5"/>
  </cols>
  <sheetData>
    <row r="1">
      <c r="A1" s="1" t="inlineStr">
        <is>
          <t>Nature of the business, Description (Details) - Algonquin [Member]</t>
        </is>
      </c>
      <c r="B1" s="2" t="inlineStr">
        <is>
          <t>Dec. 11, 2020</t>
        </is>
      </c>
      <c r="C1" s="2" t="inlineStr">
        <is>
          <t>May 31, 2019</t>
        </is>
      </c>
      <c r="D1" s="2" t="inlineStr">
        <is>
          <t>May 22, 2019</t>
        </is>
      </c>
      <c r="E1" s="2" t="inlineStr">
        <is>
          <t>Dec. 31, 2020</t>
        </is>
      </c>
    </row>
    <row r="2">
      <c r="A2" s="3" t="inlineStr">
        <is>
          <t>Nature of the business [Abstract]</t>
        </is>
      </c>
    </row>
    <row r="3">
      <c r="A3" s="4" t="inlineStr">
        <is>
          <t>Ownership interest</t>
        </is>
      </c>
      <c r="B3" s="4" t="inlineStr">
        <is>
          <t>44.20%</t>
        </is>
      </c>
      <c r="C3" s="4" t="inlineStr">
        <is>
          <t>44.20%</t>
        </is>
      </c>
      <c r="D3" s="4" t="inlineStr">
        <is>
          <t>42.30%</t>
        </is>
      </c>
      <c r="E3" s="4" t="inlineStr">
        <is>
          <t>44.20%</t>
        </is>
      </c>
    </row>
    <row r="4">
      <c r="A4" s="4" t="inlineStr">
        <is>
          <t>Proportion of voting rights held by non-controlling interests</t>
        </is>
      </c>
      <c r="E4" s="4" t="inlineStr">
        <is>
          <t>41.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cols>
    <col width="77" customWidth="1" min="1" max="1"/>
    <col width="21" customWidth="1" min="2" max="2"/>
    <col width="14" customWidth="1" min="3" max="3"/>
    <col width="23" customWidth="1" min="4" max="4"/>
    <col width="21" customWidth="1" min="5" max="5"/>
    <col width="23" customWidth="1" min="6" max="6"/>
    <col width="23" customWidth="1" min="7" max="7"/>
    <col width="22" customWidth="1" min="8" max="8"/>
    <col width="21" customWidth="1" min="9" max="9"/>
    <col width="28" customWidth="1" min="10" max="10"/>
    <col width="23" customWidth="1" min="11" max="11"/>
    <col width="21" customWidth="1" min="12" max="12"/>
    <col width="21" customWidth="1" min="13" max="13"/>
    <col width="14" customWidth="1" min="14" max="14"/>
    <col width="21" customWidth="1" min="15" max="15"/>
    <col width="20" customWidth="1" min="16" max="16"/>
    <col width="21" customWidth="1" min="17" max="17"/>
    <col width="21" customWidth="1" min="18" max="18"/>
    <col width="21" customWidth="1" min="19" max="19"/>
    <col width="14" customWidth="1" min="20" max="20"/>
  </cols>
  <sheetData>
    <row r="1">
      <c r="A1" s="1" t="inlineStr">
        <is>
          <t>Nature of the business, Assets acquired (Details) $ in Thousands</t>
        </is>
      </c>
      <c r="B1" s="2" t="inlineStr">
        <is>
          <t>Jan. 31, 2021USD ($)</t>
        </is>
      </c>
      <c r="C1" s="2" t="inlineStr">
        <is>
          <t>Jan. 07, 2021</t>
        </is>
      </c>
      <c r="D1" s="2" t="inlineStr">
        <is>
          <t>Jan. 06, 2021USD ($)MW</t>
        </is>
      </c>
      <c r="E1" s="2" t="inlineStr">
        <is>
          <t>Aug. 17, 2020USD ($)</t>
        </is>
      </c>
      <c r="F1" s="2" t="inlineStr">
        <is>
          <t>Apr. 03, 2020USD ($)MW</t>
        </is>
      </c>
      <c r="G1" s="2" t="inlineStr">
        <is>
          <t>Aug. 02, 2019USD ($)MW</t>
        </is>
      </c>
      <c r="H1" s="2" t="inlineStr">
        <is>
          <t>May 24, 2019USD ($)MW</t>
        </is>
      </c>
      <c r="I1" s="2" t="inlineStr">
        <is>
          <t>Jan. 29, 2019USD ($)</t>
        </is>
      </c>
      <c r="J1" s="2" t="inlineStr">
        <is>
          <t>Dec. 31, 2020USD ($)MWGrade</t>
        </is>
      </c>
      <c r="K1" s="2" t="inlineStr">
        <is>
          <t>Oct. 31, 2020USD ($)MW</t>
        </is>
      </c>
      <c r="L1" s="2" t="inlineStr">
        <is>
          <t>Oct. 31, 2019USD ($)</t>
        </is>
      </c>
      <c r="M1" s="2" t="inlineStr">
        <is>
          <t>Dec. 31, 2020USD ($)</t>
        </is>
      </c>
      <c r="N1" s="2" t="inlineStr">
        <is>
          <t>Sep. 30, 2021</t>
        </is>
      </c>
      <c r="O1" s="2" t="inlineStr">
        <is>
          <t>Aug. 16, 2020USD ($)</t>
        </is>
      </c>
      <c r="P1" s="2" t="inlineStr">
        <is>
          <t>May 31, 2020USD ($)</t>
        </is>
      </c>
      <c r="Q1" s="2" t="inlineStr">
        <is>
          <t>Dec. 31, 2019USD ($)</t>
        </is>
      </c>
      <c r="R1" s="2" t="inlineStr">
        <is>
          <t>Oct. 22, 2019USD ($)</t>
        </is>
      </c>
      <c r="S1" s="2" t="inlineStr">
        <is>
          <t>Dec. 31, 2018USD ($)</t>
        </is>
      </c>
      <c r="T1" s="2" t="inlineStr">
        <is>
          <t>Nov. 27, 2018</t>
        </is>
      </c>
    </row>
    <row r="2">
      <c r="A2" s="3" t="inlineStr">
        <is>
          <t>Nature of the business [Abstract]</t>
        </is>
      </c>
    </row>
    <row r="3">
      <c r="A3" s="4" t="inlineStr">
        <is>
          <t>Investments carried under the equity method</t>
        </is>
      </c>
      <c r="J3" s="6" t="n">
        <v>116614</v>
      </c>
      <c r="M3" s="6" t="n">
        <v>116614</v>
      </c>
      <c r="Q3" s="6" t="n">
        <v>139925</v>
      </c>
      <c r="S3" s="6" t="n">
        <v>53419</v>
      </c>
    </row>
    <row r="4">
      <c r="A4" s="4" t="inlineStr">
        <is>
          <t>Solana [Member]</t>
        </is>
      </c>
    </row>
    <row r="5">
      <c r="A5" s="3" t="inlineStr">
        <is>
          <t>Nature of the business [Abstract]</t>
        </is>
      </c>
    </row>
    <row r="6">
      <c r="A6" s="4" t="inlineStr">
        <is>
          <t>Ownership interest</t>
        </is>
      </c>
      <c r="M6" s="4" t="inlineStr">
        <is>
          <t>100.00%</t>
        </is>
      </c>
    </row>
    <row r="7">
      <c r="A7" s="4" t="inlineStr">
        <is>
          <t>Renewable Energy [Member]</t>
        </is>
      </c>
    </row>
    <row r="8">
      <c r="A8" s="3" t="inlineStr">
        <is>
          <t>Nature of the business [Abstract]</t>
        </is>
      </c>
    </row>
    <row r="9">
      <c r="A9" s="4" t="inlineStr">
        <is>
          <t>Investments carried under the equity method</t>
        </is>
      </c>
      <c r="J9" s="5" t="n">
        <v>61866</v>
      </c>
      <c r="M9" s="6" t="n">
        <v>61866</v>
      </c>
      <c r="Q9" s="6" t="n">
        <v>77549</v>
      </c>
    </row>
    <row r="10">
      <c r="A10" s="4" t="inlineStr">
        <is>
          <t>Amherst Island [Member]</t>
        </is>
      </c>
    </row>
    <row r="11">
      <c r="A11" s="3" t="inlineStr">
        <is>
          <t>Nature of the business [Abstract]</t>
        </is>
      </c>
    </row>
    <row r="12">
      <c r="A12" s="4" t="inlineStr">
        <is>
          <t>Gross capacity | MW</t>
        </is>
      </c>
      <c r="H12" s="5" t="n">
        <v>75</v>
      </c>
    </row>
    <row r="13">
      <c r="A13" s="4" t="inlineStr">
        <is>
          <t>Investments carried under the equity method</t>
        </is>
      </c>
      <c r="H13" s="6" t="n">
        <v>4900</v>
      </c>
    </row>
    <row r="14">
      <c r="A14" s="4" t="inlineStr">
        <is>
          <t>ASI Operations LLC [Member]</t>
        </is>
      </c>
    </row>
    <row r="15">
      <c r="A15" s="3" t="inlineStr">
        <is>
          <t>Nature of the business [Abstract]</t>
        </is>
      </c>
    </row>
    <row r="16">
      <c r="A16" s="4" t="inlineStr">
        <is>
          <t>Investments carried under the equity method</t>
        </is>
      </c>
      <c r="G16" s="6" t="n">
        <v>6000</v>
      </c>
    </row>
    <row r="17">
      <c r="A17" s="4" t="inlineStr">
        <is>
          <t>Acquisition purchase price</t>
        </is>
      </c>
      <c r="G17" s="6" t="n">
        <v>6000</v>
      </c>
    </row>
    <row r="18">
      <c r="A18" s="4" t="inlineStr">
        <is>
          <t>Percentage interest acquired</t>
        </is>
      </c>
      <c r="G18" s="4" t="inlineStr">
        <is>
          <t>100.00%</t>
        </is>
      </c>
    </row>
    <row r="19">
      <c r="A19" s="4" t="inlineStr">
        <is>
          <t>Monterrey [Member]</t>
        </is>
      </c>
    </row>
    <row r="20">
      <c r="A20" s="3" t="inlineStr">
        <is>
          <t>Nature of the business [Abstract]</t>
        </is>
      </c>
    </row>
    <row r="21">
      <c r="A21" s="4" t="inlineStr">
        <is>
          <t>Gross capacity | MW</t>
        </is>
      </c>
      <c r="G21" s="5" t="n">
        <v>142</v>
      </c>
    </row>
    <row r="22">
      <c r="A22" s="4" t="inlineStr">
        <is>
          <t>Investments carried under the equity method</t>
        </is>
      </c>
      <c r="G22" s="6" t="n">
        <v>16700</v>
      </c>
    </row>
    <row r="23">
      <c r="A23" s="4" t="inlineStr">
        <is>
          <t>Acquisition purchase price</t>
        </is>
      </c>
      <c r="G23" s="6" t="n">
        <v>42000</v>
      </c>
    </row>
    <row r="24">
      <c r="A24" s="4" t="inlineStr">
        <is>
          <t>Percentage interest acquired</t>
        </is>
      </c>
      <c r="G24" s="4" t="inlineStr">
        <is>
          <t>30.00%</t>
        </is>
      </c>
    </row>
    <row r="25">
      <c r="A25" s="4" t="inlineStr">
        <is>
          <t>ATN2 [Member]</t>
        </is>
      </c>
    </row>
    <row r="26">
      <c r="A26" s="3" t="inlineStr">
        <is>
          <t>Nature of the business [Abstract]</t>
        </is>
      </c>
    </row>
    <row r="27">
      <c r="A27" s="4" t="inlineStr">
        <is>
          <t>Acquisition purchase price</t>
        </is>
      </c>
      <c r="R27" s="6" t="n">
        <v>20000</v>
      </c>
    </row>
    <row r="28">
      <c r="A28" s="4" t="inlineStr">
        <is>
          <t>Befesa Agua Tenes, S.L.U. [Member]</t>
        </is>
      </c>
    </row>
    <row r="29">
      <c r="A29" s="3" t="inlineStr">
        <is>
          <t>Nature of the business [Abstract]</t>
        </is>
      </c>
    </row>
    <row r="30">
      <c r="A30" s="4" t="inlineStr">
        <is>
          <t>Percentage interest acquired</t>
        </is>
      </c>
      <c r="P30" s="4" t="inlineStr">
        <is>
          <t>51.00%</t>
        </is>
      </c>
    </row>
    <row r="31">
      <c r="A31" s="4" t="inlineStr">
        <is>
          <t>Ownership interest</t>
        </is>
      </c>
      <c r="I31" s="4" t="inlineStr">
        <is>
          <t>51.00%</t>
        </is>
      </c>
    </row>
    <row r="32">
      <c r="A32" s="4" t="inlineStr">
        <is>
          <t>Consideration payment advanced</t>
        </is>
      </c>
      <c r="I32" s="6" t="n">
        <v>19900</v>
      </c>
    </row>
    <row r="33">
      <c r="A33" s="4" t="inlineStr">
        <is>
          <t>Interest rate</t>
        </is>
      </c>
      <c r="I33" s="4" t="inlineStr">
        <is>
          <t>12.00%</t>
        </is>
      </c>
    </row>
    <row r="34">
      <c r="A34" s="4" t="inlineStr">
        <is>
          <t>Payment received through cash sweep mechanism</t>
        </is>
      </c>
      <c r="L34" s="6" t="n">
        <v>7800</v>
      </c>
    </row>
    <row r="35">
      <c r="A35" s="4" t="inlineStr">
        <is>
          <t>Secured loan amount</t>
        </is>
      </c>
      <c r="P35" s="6" t="n">
        <v>4500</v>
      </c>
    </row>
    <row r="36">
      <c r="A36" s="4" t="inlineStr">
        <is>
          <t>Borrowings outstanding</t>
        </is>
      </c>
      <c r="P36" s="6" t="n">
        <v>14000</v>
      </c>
    </row>
    <row r="37">
      <c r="A37" s="4" t="inlineStr">
        <is>
          <t>Liberty Interactive Corporation [Member] | Solana [Member]</t>
        </is>
      </c>
    </row>
    <row r="38">
      <c r="A38" s="3" t="inlineStr">
        <is>
          <t>Nature of the business [Abstract]</t>
        </is>
      </c>
    </row>
    <row r="39">
      <c r="A39" s="4" t="inlineStr">
        <is>
          <t>Investments carried under the equity method</t>
        </is>
      </c>
      <c r="E39" s="6" t="n">
        <v>290000</v>
      </c>
    </row>
    <row r="40">
      <c r="A40" s="4" t="inlineStr">
        <is>
          <t>Acquisition purchase price</t>
        </is>
      </c>
      <c r="O40" s="6" t="n">
        <v>272000</v>
      </c>
    </row>
    <row r="41">
      <c r="A41" s="4" t="inlineStr">
        <is>
          <t>Period of annual net production of asset</t>
        </is>
      </c>
      <c r="E41" s="4" t="inlineStr">
        <is>
          <t>4 years</t>
        </is>
      </c>
    </row>
    <row r="42">
      <c r="A42" s="4" t="inlineStr">
        <is>
          <t>Performance earn-out, period of highest annual net production of asset</t>
        </is>
      </c>
      <c r="E42" s="4" t="inlineStr">
        <is>
          <t>5 years</t>
        </is>
      </c>
    </row>
    <row r="43">
      <c r="A43" s="4" t="inlineStr">
        <is>
          <t>Calgary District Energy Center [Member]</t>
        </is>
      </c>
    </row>
    <row r="44">
      <c r="A44" s="3" t="inlineStr">
        <is>
          <t>Nature of the business [Abstract]</t>
        </is>
      </c>
    </row>
    <row r="45">
      <c r="A45" s="4" t="inlineStr">
        <is>
          <t>Investments carried under the equity method</t>
        </is>
      </c>
      <c r="K45" s="6" t="n">
        <v>20000</v>
      </c>
    </row>
    <row r="46">
      <c r="A46" s="4" t="inlineStr">
        <is>
          <t>Installed capacity | MW</t>
        </is>
      </c>
      <c r="K46" s="5" t="n">
        <v>55</v>
      </c>
    </row>
    <row r="47">
      <c r="A47" s="4" t="inlineStr">
        <is>
          <t>La Sierpe [Member]</t>
        </is>
      </c>
    </row>
    <row r="48">
      <c r="A48" s="3" t="inlineStr">
        <is>
          <t>Nature of the business [Abstract]</t>
        </is>
      </c>
    </row>
    <row r="49">
      <c r="A49" s="4" t="inlineStr">
        <is>
          <t>Investments carried under the equity method</t>
        </is>
      </c>
      <c r="J49" s="6" t="n">
        <v>20000</v>
      </c>
      <c r="M49" s="5" t="n">
        <v>20000</v>
      </c>
    </row>
    <row r="50">
      <c r="A50" s="4" t="inlineStr">
        <is>
          <t>Installed capacity | MW</t>
        </is>
      </c>
      <c r="J50" s="5" t="n">
        <v>20</v>
      </c>
    </row>
    <row r="51">
      <c r="A51" s="4" t="inlineStr">
        <is>
          <t>Coso [Member]</t>
        </is>
      </c>
    </row>
    <row r="52">
      <c r="A52" s="3" t="inlineStr">
        <is>
          <t>Nature of the business [Abstract]</t>
        </is>
      </c>
    </row>
    <row r="53">
      <c r="A53" s="4" t="inlineStr">
        <is>
          <t>Installed capacity | MW</t>
        </is>
      </c>
      <c r="J53" s="5" t="n">
        <v>135</v>
      </c>
    </row>
    <row r="54">
      <c r="A54" s="4" t="inlineStr">
        <is>
          <t>Number of investment grade investments | Grade</t>
        </is>
      </c>
      <c r="J54" s="5" t="n">
        <v>3</v>
      </c>
    </row>
    <row r="55">
      <c r="A55" s="4" t="inlineStr">
        <is>
          <t>Period of PPA</t>
        </is>
      </c>
      <c r="J55" s="4" t="inlineStr">
        <is>
          <t>19 years</t>
        </is>
      </c>
    </row>
    <row r="56">
      <c r="A56" s="4" t="inlineStr">
        <is>
          <t>Coso [Member] | Forecast [Member]</t>
        </is>
      </c>
    </row>
    <row r="57">
      <c r="A57" s="3" t="inlineStr">
        <is>
          <t>Nature of the business [Abstract]</t>
        </is>
      </c>
    </row>
    <row r="58">
      <c r="A58" s="4" t="inlineStr">
        <is>
          <t>Investments carried under the equity method</t>
        </is>
      </c>
      <c r="J58" s="6" t="n">
        <v>170000</v>
      </c>
      <c r="M58" s="5" t="n">
        <v>170000</v>
      </c>
    </row>
    <row r="59">
      <c r="A59" s="4" t="inlineStr">
        <is>
          <t>Coso [Member] | Project Debt [Member] | Forecast [Member]</t>
        </is>
      </c>
    </row>
    <row r="60">
      <c r="A60" s="3" t="inlineStr">
        <is>
          <t>Nature of the business [Abstract]</t>
        </is>
      </c>
    </row>
    <row r="61">
      <c r="A61" s="4" t="inlineStr">
        <is>
          <t>Investments carried under the equity method</t>
        </is>
      </c>
      <c r="J61" s="5" t="n">
        <v>40000</v>
      </c>
      <c r="M61" s="5" t="n">
        <v>40000</v>
      </c>
    </row>
    <row r="62">
      <c r="A62" s="4" t="inlineStr">
        <is>
          <t>Coso [Member] | Equity Investments [Member] | Forecast [Member]</t>
        </is>
      </c>
    </row>
    <row r="63">
      <c r="A63" s="3" t="inlineStr">
        <is>
          <t>Nature of the business [Abstract]</t>
        </is>
      </c>
    </row>
    <row r="64">
      <c r="A64" s="4" t="inlineStr">
        <is>
          <t>Investments carried under the equity method</t>
        </is>
      </c>
      <c r="J64" s="5" t="n">
        <v>130000</v>
      </c>
      <c r="M64" s="6" t="n">
        <v>130000</v>
      </c>
    </row>
    <row r="65">
      <c r="A65" s="4" t="inlineStr">
        <is>
          <t>Rioglass [Member]</t>
        </is>
      </c>
    </row>
    <row r="66">
      <c r="A66" s="3" t="inlineStr">
        <is>
          <t>Nature of the business [Abstract]</t>
        </is>
      </c>
    </row>
    <row r="67">
      <c r="A67" s="4" t="inlineStr">
        <is>
          <t>Ownership interest</t>
        </is>
      </c>
      <c r="M67" s="4" t="inlineStr">
        <is>
          <t>15.00%</t>
        </is>
      </c>
    </row>
    <row r="68">
      <c r="A68" s="4" t="inlineStr">
        <is>
          <t>Rioglass [Member] | Forecast [Member]</t>
        </is>
      </c>
    </row>
    <row r="69">
      <c r="A69" s="3" t="inlineStr">
        <is>
          <t>Nature of the business [Abstract]</t>
        </is>
      </c>
    </row>
    <row r="70">
      <c r="A70" s="4" t="inlineStr">
        <is>
          <t>Percentage interest acquired</t>
        </is>
      </c>
      <c r="N70" s="4" t="inlineStr">
        <is>
          <t>42.50%</t>
        </is>
      </c>
    </row>
    <row r="71">
      <c r="A71" s="4" t="inlineStr">
        <is>
          <t>Ownership interest</t>
        </is>
      </c>
      <c r="B71" s="4" t="inlineStr">
        <is>
          <t>100.00%</t>
        </is>
      </c>
    </row>
    <row r="72">
      <c r="A72" s="4" t="inlineStr">
        <is>
          <t>Sale of ownership, percentage</t>
        </is>
      </c>
      <c r="N72" s="4" t="inlineStr">
        <is>
          <t>42.50%</t>
        </is>
      </c>
    </row>
    <row r="73">
      <c r="A73" s="4" t="inlineStr">
        <is>
          <t>Rioglass [Member] | Subsequent Events [Member]</t>
        </is>
      </c>
    </row>
    <row r="74">
      <c r="A74" s="3" t="inlineStr">
        <is>
          <t>Nature of the business [Abstract]</t>
        </is>
      </c>
    </row>
    <row r="75">
      <c r="A75" s="4" t="inlineStr">
        <is>
          <t>Investments carried under the equity method</t>
        </is>
      </c>
      <c r="B75" s="6" t="n">
        <v>7000</v>
      </c>
      <c r="J75" s="6" t="n">
        <v>7000</v>
      </c>
      <c r="M75" s="6" t="n">
        <v>7000</v>
      </c>
    </row>
    <row r="76">
      <c r="A76" s="4" t="inlineStr">
        <is>
          <t>Percentage interest acquired</t>
        </is>
      </c>
      <c r="B76" s="4" t="inlineStr">
        <is>
          <t>42.50%</t>
        </is>
      </c>
    </row>
    <row r="77">
      <c r="A77" s="4" t="inlineStr">
        <is>
          <t>Chile PV 1 [Member] | Renewable Energy [Member]</t>
        </is>
      </c>
    </row>
    <row r="78">
      <c r="A78" s="3" t="inlineStr">
        <is>
          <t>Nature of the business [Abstract]</t>
        </is>
      </c>
    </row>
    <row r="79">
      <c r="A79" s="4" t="inlineStr">
        <is>
          <t>Investments carried under the equity method</t>
        </is>
      </c>
      <c r="F79" s="6" t="n">
        <v>4000</v>
      </c>
    </row>
    <row r="80">
      <c r="A80" s="4" t="inlineStr">
        <is>
          <t>Percentage interest acquired</t>
        </is>
      </c>
      <c r="F80" s="4" t="inlineStr">
        <is>
          <t>35.00%</t>
        </is>
      </c>
    </row>
    <row r="81">
      <c r="A81" s="4" t="inlineStr">
        <is>
          <t>Installed capacity | MW</t>
        </is>
      </c>
      <c r="F81" s="5" t="n">
        <v>55</v>
      </c>
    </row>
    <row r="82">
      <c r="A82" s="4" t="inlineStr">
        <is>
          <t>Chile PV 2 [Member] | Renewable Energy [Member] | Subsequent Events [Member]</t>
        </is>
      </c>
    </row>
    <row r="83">
      <c r="A83" s="3" t="inlineStr">
        <is>
          <t>Nature of the business [Abstract]</t>
        </is>
      </c>
    </row>
    <row r="84">
      <c r="A84" s="4" t="inlineStr">
        <is>
          <t>Investments carried under the equity method</t>
        </is>
      </c>
      <c r="D84" s="6" t="n">
        <v>5000</v>
      </c>
    </row>
    <row r="85">
      <c r="A85" s="4" t="inlineStr">
        <is>
          <t>Installed capacity | MW</t>
        </is>
      </c>
      <c r="D85" s="5" t="n">
        <v>40</v>
      </c>
    </row>
    <row r="86">
      <c r="A86" s="4" t="inlineStr">
        <is>
          <t>Algonquin [Member]</t>
        </is>
      </c>
    </row>
    <row r="87">
      <c r="A87" s="3" t="inlineStr">
        <is>
          <t>Nature of the business [Abstract]</t>
        </is>
      </c>
    </row>
    <row r="88">
      <c r="A88" s="4" t="inlineStr">
        <is>
          <t>Percentage interest acquired</t>
        </is>
      </c>
      <c r="T88" s="4" t="inlineStr">
        <is>
          <t>16.47%</t>
        </is>
      </c>
    </row>
    <row r="89">
      <c r="A89" s="4" t="inlineStr">
        <is>
          <t>Algonquin [Member] | Subsequent Events [Member]</t>
        </is>
      </c>
    </row>
    <row r="90">
      <c r="A90" s="3" t="inlineStr">
        <is>
          <t>Nature of the business [Abstract]</t>
        </is>
      </c>
    </row>
    <row r="91">
      <c r="A91" s="4" t="inlineStr">
        <is>
          <t>Ownership interest</t>
        </is>
      </c>
      <c r="C91" s="4" t="inlineStr">
        <is>
          <t>44.20%</t>
        </is>
      </c>
    </row>
    <row r="92">
      <c r="A92" s="4" t="inlineStr">
        <is>
          <t>Algonquin [Member] | Amherst Island [Member]</t>
        </is>
      </c>
    </row>
    <row r="93">
      <c r="A93" s="3" t="inlineStr">
        <is>
          <t>Nature of the business [Abstract]</t>
        </is>
      </c>
    </row>
    <row r="94">
      <c r="A94" s="4" t="inlineStr">
        <is>
          <t>Investments carried under the equity method</t>
        </is>
      </c>
      <c r="H94" s="6" t="n">
        <v>92300</v>
      </c>
    </row>
    <row r="95">
      <c r="A95" s="4" t="inlineStr">
        <is>
          <t>Algonquin [Member] | La Sierpe [Member]</t>
        </is>
      </c>
    </row>
    <row r="96">
      <c r="A96" s="3" t="inlineStr">
        <is>
          <t>Nature of the business [Abstract]</t>
        </is>
      </c>
    </row>
    <row r="97">
      <c r="A97" s="4" t="inlineStr">
        <is>
          <t>Installed capacity | MW</t>
        </is>
      </c>
      <c r="J97" s="5" t="n">
        <v>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3"/>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1" customWidth="1" min="5" max="5"/>
    <col width="21" customWidth="1" min="6" max="6"/>
  </cols>
  <sheetData>
    <row r="1">
      <c r="A1" s="1" t="inlineStr">
        <is>
          <t>Nature of the business, Concessional assets owned (Details) $ in Thousands, € in Millions</t>
        </is>
      </c>
      <c r="C1" s="2" t="inlineStr">
        <is>
          <t>12 Months Ended</t>
        </is>
      </c>
    </row>
    <row r="2">
      <c r="C2" s="2" t="inlineStr">
        <is>
          <t>Dec. 31, 2020USD ($)</t>
        </is>
      </c>
      <c r="D2" s="2" t="inlineStr">
        <is>
          <t>Jul. 14, 2020EUR (€)</t>
        </is>
      </c>
      <c r="E2" s="2" t="inlineStr">
        <is>
          <t>Dec. 31, 2019USD ($)</t>
        </is>
      </c>
      <c r="F2" s="2" t="inlineStr">
        <is>
          <t>Dec. 31, 2018USD ($)</t>
        </is>
      </c>
    </row>
    <row r="3">
      <c r="A3" s="3" t="inlineStr">
        <is>
          <t>Nature of the business [Abstract]</t>
        </is>
      </c>
    </row>
    <row r="4">
      <c r="A4" s="4" t="inlineStr">
        <is>
          <t>Project debt</t>
        </is>
      </c>
      <c r="C4" s="6" t="n">
        <v>5237614</v>
      </c>
      <c r="E4" s="6" t="n">
        <v>4852348</v>
      </c>
      <c r="F4" s="6" t="n">
        <v>5091114</v>
      </c>
    </row>
    <row r="5">
      <c r="A5" s="4" t="inlineStr">
        <is>
          <t>ACT [Member]</t>
        </is>
      </c>
    </row>
    <row r="6">
      <c r="A6" s="3" t="inlineStr">
        <is>
          <t>Nature of the business [Abstract]</t>
        </is>
      </c>
    </row>
    <row r="7">
      <c r="A7" s="4" t="inlineStr">
        <is>
          <t>Type</t>
        </is>
      </c>
      <c r="C7" s="4" t="inlineStr">
        <is>
          <t>Efficient natural gas</t>
        </is>
      </c>
    </row>
    <row r="8">
      <c r="A8" s="4" t="inlineStr">
        <is>
          <t>Ownership</t>
        </is>
      </c>
      <c r="C8" s="4" t="inlineStr">
        <is>
          <t>100.00%</t>
        </is>
      </c>
    </row>
    <row r="9">
      <c r="A9" s="4" t="inlineStr">
        <is>
          <t>Location</t>
        </is>
      </c>
      <c r="C9" s="4" t="inlineStr">
        <is>
          <t>Mexico</t>
        </is>
      </c>
    </row>
    <row r="10">
      <c r="A10" s="4" t="inlineStr">
        <is>
          <t>Currency</t>
        </is>
      </c>
      <c r="B10" s="4" t="inlineStr">
        <is>
          <t>[1]</t>
        </is>
      </c>
      <c r="C10" s="4" t="inlineStr">
        <is>
          <t>USD</t>
        </is>
      </c>
    </row>
    <row r="11">
      <c r="A11" s="4" t="inlineStr">
        <is>
          <t>Capacity (gross)</t>
        </is>
      </c>
      <c r="C11" s="4" t="inlineStr">
        <is>
          <t>300 MW</t>
        </is>
      </c>
    </row>
    <row r="12">
      <c r="A12" s="4" t="inlineStr">
        <is>
          <t>Counterparty credit ratings</t>
        </is>
      </c>
      <c r="B12" s="4" t="inlineStr">
        <is>
          <t>[2]</t>
        </is>
      </c>
      <c r="C12" s="4" t="inlineStr">
        <is>
          <t>BBB/ Ba2/BB-</t>
        </is>
      </c>
    </row>
    <row r="13">
      <c r="A13" s="4" t="inlineStr">
        <is>
          <t>COD</t>
        </is>
      </c>
      <c r="C13" s="4" t="inlineStr">
        <is>
          <t>2013</t>
        </is>
      </c>
    </row>
    <row r="14">
      <c r="A14" s="4" t="inlineStr">
        <is>
          <t>Contract years left</t>
        </is>
      </c>
      <c r="B14" s="4" t="inlineStr">
        <is>
          <t>[3]</t>
        </is>
      </c>
      <c r="C14" s="4" t="inlineStr">
        <is>
          <t>12 years</t>
        </is>
      </c>
    </row>
    <row r="15">
      <c r="A15" s="4" t="inlineStr">
        <is>
          <t>Monterrey [Member]</t>
        </is>
      </c>
    </row>
    <row r="16">
      <c r="A16" s="3" t="inlineStr">
        <is>
          <t>Nature of the business [Abstract]</t>
        </is>
      </c>
    </row>
    <row r="17">
      <c r="A17" s="4" t="inlineStr">
        <is>
          <t>Type</t>
        </is>
      </c>
      <c r="C17" s="4" t="inlineStr">
        <is>
          <t>Efficient natural gas</t>
        </is>
      </c>
    </row>
    <row r="18">
      <c r="A18" s="4" t="inlineStr">
        <is>
          <t>Ownership</t>
        </is>
      </c>
      <c r="C18" s="4" t="inlineStr">
        <is>
          <t>30.00%</t>
        </is>
      </c>
    </row>
    <row r="19">
      <c r="A19" s="4" t="inlineStr">
        <is>
          <t>Location</t>
        </is>
      </c>
      <c r="C19" s="4" t="inlineStr">
        <is>
          <t>Mexico</t>
        </is>
      </c>
    </row>
    <row r="20">
      <c r="A20" s="4" t="inlineStr">
        <is>
          <t>Currency</t>
        </is>
      </c>
      <c r="B20" s="4" t="inlineStr">
        <is>
          <t>[1]</t>
        </is>
      </c>
      <c r="C20" s="4" t="inlineStr">
        <is>
          <t>USD</t>
        </is>
      </c>
    </row>
    <row r="21">
      <c r="A21" s="4" t="inlineStr">
        <is>
          <t>Capacity (gross)</t>
        </is>
      </c>
      <c r="C21" s="4" t="inlineStr">
        <is>
          <t>142 MW</t>
        </is>
      </c>
    </row>
    <row r="22">
      <c r="A22" s="4" t="inlineStr">
        <is>
          <t>Counterparty credit ratings</t>
        </is>
      </c>
      <c r="B22" s="4" t="inlineStr">
        <is>
          <t>[2]</t>
        </is>
      </c>
      <c r="C22" s="4" t="inlineStr">
        <is>
          <t>Not rated</t>
        </is>
      </c>
    </row>
    <row r="23">
      <c r="A23" s="4" t="inlineStr">
        <is>
          <t>COD</t>
        </is>
      </c>
      <c r="C23" s="4" t="inlineStr">
        <is>
          <t>2018</t>
        </is>
      </c>
    </row>
    <row r="24">
      <c r="A24" s="4" t="inlineStr">
        <is>
          <t>Contract years left</t>
        </is>
      </c>
      <c r="B24" s="4" t="inlineStr">
        <is>
          <t>[3]</t>
        </is>
      </c>
      <c r="C24" s="4" t="inlineStr">
        <is>
          <t>18 years</t>
        </is>
      </c>
    </row>
    <row r="25">
      <c r="A25" s="4" t="inlineStr">
        <is>
          <t>ATN [Member]</t>
        </is>
      </c>
    </row>
    <row r="26">
      <c r="A26" s="3" t="inlineStr">
        <is>
          <t>Nature of the business [Abstract]</t>
        </is>
      </c>
    </row>
    <row r="27">
      <c r="A27" s="4" t="inlineStr">
        <is>
          <t>Type</t>
        </is>
      </c>
      <c r="B27" s="4" t="inlineStr">
        <is>
          <t>[4]</t>
        </is>
      </c>
      <c r="C27" s="4" t="inlineStr">
        <is>
          <t>Transmission line</t>
        </is>
      </c>
    </row>
    <row r="28">
      <c r="A28" s="4" t="inlineStr">
        <is>
          <t>Ownership</t>
        </is>
      </c>
      <c r="B28" s="4" t="inlineStr">
        <is>
          <t>[4]</t>
        </is>
      </c>
      <c r="C28" s="4" t="inlineStr">
        <is>
          <t>100.00%</t>
        </is>
      </c>
    </row>
    <row r="29">
      <c r="A29" s="4" t="inlineStr">
        <is>
          <t>Location</t>
        </is>
      </c>
      <c r="B29" s="4" t="inlineStr">
        <is>
          <t>[4]</t>
        </is>
      </c>
      <c r="C29" s="4" t="inlineStr">
        <is>
          <t>Peru</t>
        </is>
      </c>
    </row>
    <row r="30">
      <c r="A30" s="4" t="inlineStr">
        <is>
          <t>Currency</t>
        </is>
      </c>
      <c r="B30" s="4" t="inlineStr">
        <is>
          <t>[1],[4]</t>
        </is>
      </c>
      <c r="C30" s="4" t="inlineStr">
        <is>
          <t>USD</t>
        </is>
      </c>
    </row>
    <row r="31">
      <c r="A31" s="4" t="inlineStr">
        <is>
          <t>Capacity (gross)</t>
        </is>
      </c>
      <c r="B31" s="4" t="inlineStr">
        <is>
          <t>[4]</t>
        </is>
      </c>
      <c r="C31" s="4" t="inlineStr">
        <is>
          <t>379 miles</t>
        </is>
      </c>
    </row>
    <row r="32">
      <c r="A32" s="4" t="inlineStr">
        <is>
          <t>Counterparty credit ratings</t>
        </is>
      </c>
      <c r="B32" s="4" t="inlineStr">
        <is>
          <t>[2],[4]</t>
        </is>
      </c>
      <c r="C32" s="4" t="inlineStr">
        <is>
          <t>BBB+/A3/BBB+</t>
        </is>
      </c>
    </row>
    <row r="33">
      <c r="A33" s="4" t="inlineStr">
        <is>
          <t>COD</t>
        </is>
      </c>
      <c r="B33" s="4" t="inlineStr">
        <is>
          <t>[4]</t>
        </is>
      </c>
      <c r="C33" s="4" t="inlineStr">
        <is>
          <t>2011</t>
        </is>
      </c>
    </row>
    <row r="34">
      <c r="A34" s="4" t="inlineStr">
        <is>
          <t>Contract years left</t>
        </is>
      </c>
      <c r="B34" s="4" t="inlineStr">
        <is>
          <t>[3],[4]</t>
        </is>
      </c>
      <c r="C34" s="4" t="inlineStr">
        <is>
          <t>20 years</t>
        </is>
      </c>
    </row>
    <row r="35">
      <c r="A35" s="4" t="inlineStr">
        <is>
          <t>ATS [Member]</t>
        </is>
      </c>
    </row>
    <row r="36">
      <c r="A36" s="3" t="inlineStr">
        <is>
          <t>Nature of the business [Abstract]</t>
        </is>
      </c>
    </row>
    <row r="37">
      <c r="A37" s="4" t="inlineStr">
        <is>
          <t>Type</t>
        </is>
      </c>
      <c r="C37" s="4" t="inlineStr">
        <is>
          <t>Transmission line</t>
        </is>
      </c>
    </row>
    <row r="38">
      <c r="A38" s="4" t="inlineStr">
        <is>
          <t>Ownership</t>
        </is>
      </c>
      <c r="C38" s="4" t="inlineStr">
        <is>
          <t>100.00%</t>
        </is>
      </c>
    </row>
    <row r="39">
      <c r="A39" s="4" t="inlineStr">
        <is>
          <t>Location</t>
        </is>
      </c>
      <c r="C39" s="4" t="inlineStr">
        <is>
          <t>Peru</t>
        </is>
      </c>
    </row>
    <row r="40">
      <c r="A40" s="4" t="inlineStr">
        <is>
          <t>Currency</t>
        </is>
      </c>
      <c r="B40" s="4" t="inlineStr">
        <is>
          <t>[1]</t>
        </is>
      </c>
      <c r="C40" s="4" t="inlineStr">
        <is>
          <t>USD</t>
        </is>
      </c>
    </row>
    <row r="41">
      <c r="A41" s="4" t="inlineStr">
        <is>
          <t>Capacity (gross)</t>
        </is>
      </c>
      <c r="C41" s="4" t="inlineStr">
        <is>
          <t>569 miles</t>
        </is>
      </c>
    </row>
    <row r="42">
      <c r="A42" s="4" t="inlineStr">
        <is>
          <t>Counterparty credit ratings</t>
        </is>
      </c>
      <c r="B42" s="4" t="inlineStr">
        <is>
          <t>[2]</t>
        </is>
      </c>
      <c r="C42" s="4" t="inlineStr">
        <is>
          <t>BBB+/A3/BBB+</t>
        </is>
      </c>
    </row>
    <row r="43">
      <c r="A43" s="4" t="inlineStr">
        <is>
          <t>COD</t>
        </is>
      </c>
      <c r="C43" s="4" t="inlineStr">
        <is>
          <t>2014</t>
        </is>
      </c>
    </row>
    <row r="44">
      <c r="A44" s="4" t="inlineStr">
        <is>
          <t>Contract years left</t>
        </is>
      </c>
      <c r="B44" s="4" t="inlineStr">
        <is>
          <t>[3]</t>
        </is>
      </c>
      <c r="C44" s="4" t="inlineStr">
        <is>
          <t>23 years</t>
        </is>
      </c>
    </row>
    <row r="45">
      <c r="A45" s="4" t="inlineStr">
        <is>
          <t>ATN2 [Member]</t>
        </is>
      </c>
    </row>
    <row r="46">
      <c r="A46" s="3" t="inlineStr">
        <is>
          <t>Nature of the business [Abstract]</t>
        </is>
      </c>
    </row>
    <row r="47">
      <c r="A47" s="4" t="inlineStr">
        <is>
          <t>Type</t>
        </is>
      </c>
      <c r="C47" s="4" t="inlineStr">
        <is>
          <t>Transmission line</t>
        </is>
      </c>
    </row>
    <row r="48">
      <c r="A48" s="4" t="inlineStr">
        <is>
          <t>Ownership</t>
        </is>
      </c>
      <c r="C48" s="4" t="inlineStr">
        <is>
          <t>100.00%</t>
        </is>
      </c>
    </row>
    <row r="49">
      <c r="A49" s="4" t="inlineStr">
        <is>
          <t>Location</t>
        </is>
      </c>
      <c r="C49" s="4" t="inlineStr">
        <is>
          <t>Peru</t>
        </is>
      </c>
    </row>
    <row r="50">
      <c r="A50" s="4" t="inlineStr">
        <is>
          <t>Currency</t>
        </is>
      </c>
      <c r="B50" s="4" t="inlineStr">
        <is>
          <t>[1]</t>
        </is>
      </c>
      <c r="C50" s="4" t="inlineStr">
        <is>
          <t>USD</t>
        </is>
      </c>
    </row>
    <row r="51">
      <c r="A51" s="4" t="inlineStr">
        <is>
          <t>Capacity (gross)</t>
        </is>
      </c>
      <c r="C51" s="4" t="inlineStr">
        <is>
          <t>81 miles</t>
        </is>
      </c>
    </row>
    <row r="52">
      <c r="A52" s="4" t="inlineStr">
        <is>
          <t>Counterparty credit ratings</t>
        </is>
      </c>
      <c r="B52" s="4" t="inlineStr">
        <is>
          <t>[2]</t>
        </is>
      </c>
      <c r="C52" s="4" t="inlineStr">
        <is>
          <t>Not rated</t>
        </is>
      </c>
    </row>
    <row r="53">
      <c r="A53" s="4" t="inlineStr">
        <is>
          <t>COD</t>
        </is>
      </c>
      <c r="C53" s="4" t="inlineStr">
        <is>
          <t>2015</t>
        </is>
      </c>
    </row>
    <row r="54">
      <c r="A54" s="4" t="inlineStr">
        <is>
          <t>Contract years left</t>
        </is>
      </c>
      <c r="B54" s="4" t="inlineStr">
        <is>
          <t>[3]</t>
        </is>
      </c>
      <c r="C54" s="4" t="inlineStr">
        <is>
          <t>12 years</t>
        </is>
      </c>
    </row>
    <row r="55">
      <c r="A55" s="4" t="inlineStr">
        <is>
          <t>Quadra 1 &amp; 2 [Member]</t>
        </is>
      </c>
    </row>
    <row r="56">
      <c r="A56" s="3" t="inlineStr">
        <is>
          <t>Nature of the business [Abstract]</t>
        </is>
      </c>
    </row>
    <row r="57">
      <c r="A57" s="4" t="inlineStr">
        <is>
          <t>Type</t>
        </is>
      </c>
      <c r="C57" s="4" t="inlineStr">
        <is>
          <t>Transmission line</t>
        </is>
      </c>
    </row>
    <row r="58">
      <c r="A58" s="4" t="inlineStr">
        <is>
          <t>Ownership</t>
        </is>
      </c>
      <c r="C58" s="4" t="inlineStr">
        <is>
          <t>100.00%</t>
        </is>
      </c>
    </row>
    <row r="59">
      <c r="A59" s="4" t="inlineStr">
        <is>
          <t>Location</t>
        </is>
      </c>
      <c r="C59" s="4" t="inlineStr">
        <is>
          <t>Chile</t>
        </is>
      </c>
    </row>
    <row r="60">
      <c r="A60" s="4" t="inlineStr">
        <is>
          <t>Currency</t>
        </is>
      </c>
      <c r="B60" s="4" t="inlineStr">
        <is>
          <t>[1]</t>
        </is>
      </c>
      <c r="C60" s="4" t="inlineStr">
        <is>
          <t>USD</t>
        </is>
      </c>
    </row>
    <row r="61">
      <c r="A61" s="4" t="inlineStr">
        <is>
          <t>Capacity (gross)</t>
        </is>
      </c>
      <c r="C61" s="4" t="inlineStr">
        <is>
          <t>49 miles/32 miles</t>
        </is>
      </c>
    </row>
    <row r="62">
      <c r="A62" s="4" t="inlineStr">
        <is>
          <t>Counterparty credit ratings</t>
        </is>
      </c>
      <c r="B62" s="4" t="inlineStr">
        <is>
          <t>[2]</t>
        </is>
      </c>
      <c r="C62" s="4" t="inlineStr">
        <is>
          <t>Not rated</t>
        </is>
      </c>
    </row>
    <row r="63">
      <c r="A63" s="4" t="inlineStr">
        <is>
          <t>COD</t>
        </is>
      </c>
      <c r="C63" s="4" t="inlineStr">
        <is>
          <t>2014</t>
        </is>
      </c>
    </row>
    <row r="64">
      <c r="A64" s="4" t="inlineStr">
        <is>
          <t>Quadra 1 [Member]</t>
        </is>
      </c>
    </row>
    <row r="65">
      <c r="A65" s="3" t="inlineStr">
        <is>
          <t>Nature of the business [Abstract]</t>
        </is>
      </c>
    </row>
    <row r="66">
      <c r="A66" s="4" t="inlineStr">
        <is>
          <t>Contract years left</t>
        </is>
      </c>
      <c r="B66" s="4" t="inlineStr">
        <is>
          <t>[3]</t>
        </is>
      </c>
      <c r="C66" s="4" t="inlineStr">
        <is>
          <t>14 years</t>
        </is>
      </c>
    </row>
    <row r="67">
      <c r="A67" s="4" t="inlineStr">
        <is>
          <t>Quadra 2 [Member]</t>
        </is>
      </c>
    </row>
    <row r="68">
      <c r="A68" s="3" t="inlineStr">
        <is>
          <t>Nature of the business [Abstract]</t>
        </is>
      </c>
    </row>
    <row r="69">
      <c r="A69" s="4" t="inlineStr">
        <is>
          <t>Contract years left</t>
        </is>
      </c>
      <c r="B69" s="4" t="inlineStr">
        <is>
          <t>[3]</t>
        </is>
      </c>
      <c r="C69" s="4" t="inlineStr">
        <is>
          <t>14 years</t>
        </is>
      </c>
    </row>
    <row r="70">
      <c r="A70" s="4" t="inlineStr">
        <is>
          <t>Palmucho [Member]</t>
        </is>
      </c>
    </row>
    <row r="71">
      <c r="A71" s="3" t="inlineStr">
        <is>
          <t>Nature of the business [Abstract]</t>
        </is>
      </c>
    </row>
    <row r="72">
      <c r="A72" s="4" t="inlineStr">
        <is>
          <t>Type</t>
        </is>
      </c>
      <c r="C72" s="4" t="inlineStr">
        <is>
          <t>Transmission line</t>
        </is>
      </c>
    </row>
    <row r="73">
      <c r="A73" s="4" t="inlineStr">
        <is>
          <t>Ownership</t>
        </is>
      </c>
      <c r="C73" s="4" t="inlineStr">
        <is>
          <t>100.00%</t>
        </is>
      </c>
    </row>
    <row r="74">
      <c r="A74" s="4" t="inlineStr">
        <is>
          <t>Location</t>
        </is>
      </c>
      <c r="C74" s="4" t="inlineStr">
        <is>
          <t>Chile</t>
        </is>
      </c>
    </row>
    <row r="75">
      <c r="A75" s="4" t="inlineStr">
        <is>
          <t>Currency</t>
        </is>
      </c>
      <c r="B75" s="4" t="inlineStr">
        <is>
          <t>[1]</t>
        </is>
      </c>
      <c r="C75" s="4" t="inlineStr">
        <is>
          <t>USD</t>
        </is>
      </c>
    </row>
    <row r="76">
      <c r="A76" s="4" t="inlineStr">
        <is>
          <t>Capacity (gross)</t>
        </is>
      </c>
      <c r="C76" s="4" t="inlineStr">
        <is>
          <t>6 miles</t>
        </is>
      </c>
    </row>
    <row r="77">
      <c r="A77" s="4" t="inlineStr">
        <is>
          <t>Counterparty credit ratings</t>
        </is>
      </c>
      <c r="B77" s="4" t="inlineStr">
        <is>
          <t>[2]</t>
        </is>
      </c>
      <c r="C77" s="4" t="inlineStr">
        <is>
          <t>BBB+/Baa1/A-</t>
        </is>
      </c>
    </row>
    <row r="78">
      <c r="A78" s="4" t="inlineStr">
        <is>
          <t>COD</t>
        </is>
      </c>
      <c r="C78" s="4" t="inlineStr">
        <is>
          <t>2007</t>
        </is>
      </c>
    </row>
    <row r="79">
      <c r="A79" s="4" t="inlineStr">
        <is>
          <t>Contract years left</t>
        </is>
      </c>
      <c r="B79" s="4" t="inlineStr">
        <is>
          <t>[3]</t>
        </is>
      </c>
      <c r="C79" s="4" t="inlineStr">
        <is>
          <t>17 years</t>
        </is>
      </c>
    </row>
    <row r="80">
      <c r="A80" s="4" t="inlineStr">
        <is>
          <t>Chile TL3 [Member]</t>
        </is>
      </c>
    </row>
    <row r="81">
      <c r="A81" s="3" t="inlineStr">
        <is>
          <t>Nature of the business [Abstract]</t>
        </is>
      </c>
    </row>
    <row r="82">
      <c r="A82" s="4" t="inlineStr">
        <is>
          <t>Type</t>
        </is>
      </c>
      <c r="C82" s="4" t="inlineStr">
        <is>
          <t>Transmission line</t>
        </is>
      </c>
    </row>
    <row r="83">
      <c r="A83" s="4" t="inlineStr">
        <is>
          <t>Ownership</t>
        </is>
      </c>
      <c r="C83" s="4" t="inlineStr">
        <is>
          <t>100.00%</t>
        </is>
      </c>
    </row>
    <row r="84">
      <c r="A84" s="4" t="inlineStr">
        <is>
          <t>Location</t>
        </is>
      </c>
      <c r="C84" s="4" t="inlineStr">
        <is>
          <t>Chile</t>
        </is>
      </c>
    </row>
    <row r="85">
      <c r="A85" s="4" t="inlineStr">
        <is>
          <t>Currency</t>
        </is>
      </c>
      <c r="B85" s="4" t="inlineStr">
        <is>
          <t>[1]</t>
        </is>
      </c>
      <c r="C85" s="4" t="inlineStr">
        <is>
          <t>USD</t>
        </is>
      </c>
    </row>
    <row r="86">
      <c r="A86" s="4" t="inlineStr">
        <is>
          <t>Capacity (gross)</t>
        </is>
      </c>
      <c r="C86" s="4" t="inlineStr">
        <is>
          <t>50 miles</t>
        </is>
      </c>
    </row>
    <row r="87">
      <c r="A87" s="4" t="inlineStr">
        <is>
          <t>Counterparty credit ratings</t>
        </is>
      </c>
      <c r="B87" s="4" t="inlineStr">
        <is>
          <t>[2]</t>
        </is>
      </c>
      <c r="C87" s="4" t="inlineStr">
        <is>
          <t>A+/A1/A-</t>
        </is>
      </c>
    </row>
    <row r="88">
      <c r="A88" s="4" t="inlineStr">
        <is>
          <t>COD</t>
        </is>
      </c>
      <c r="C88" s="4" t="inlineStr">
        <is>
          <t>1993</t>
        </is>
      </c>
    </row>
    <row r="89">
      <c r="A89" s="4" t="inlineStr">
        <is>
          <t>Skikda [Member]</t>
        </is>
      </c>
    </row>
    <row r="90">
      <c r="A90" s="3" t="inlineStr">
        <is>
          <t>Nature of the business [Abstract]</t>
        </is>
      </c>
    </row>
    <row r="91">
      <c r="A91" s="4" t="inlineStr">
        <is>
          <t>Type</t>
        </is>
      </c>
      <c r="C91" s="4" t="inlineStr">
        <is>
          <t>Water</t>
        </is>
      </c>
    </row>
    <row r="92">
      <c r="A92" s="4" t="inlineStr">
        <is>
          <t>Ownership</t>
        </is>
      </c>
      <c r="B92" s="4" t="inlineStr">
        <is>
          <t>[5]</t>
        </is>
      </c>
      <c r="C92" s="4" t="inlineStr">
        <is>
          <t>34.20%</t>
        </is>
      </c>
    </row>
    <row r="93">
      <c r="A93" s="4" t="inlineStr">
        <is>
          <t>Location</t>
        </is>
      </c>
      <c r="C93" s="4" t="inlineStr">
        <is>
          <t>Algeria</t>
        </is>
      </c>
    </row>
    <row r="94">
      <c r="A94" s="4" t="inlineStr">
        <is>
          <t>Currency</t>
        </is>
      </c>
      <c r="B94" s="4" t="inlineStr">
        <is>
          <t>[1]</t>
        </is>
      </c>
      <c r="C94" s="4" t="inlineStr">
        <is>
          <t>USD</t>
        </is>
      </c>
    </row>
    <row r="95">
      <c r="A95" s="4" t="inlineStr">
        <is>
          <t>Capacity (gross)</t>
        </is>
      </c>
      <c r="C95" s="4" t="inlineStr">
        <is>
          <t>3.5 M ft3/day</t>
        </is>
      </c>
    </row>
    <row r="96">
      <c r="A96" s="4" t="inlineStr">
        <is>
          <t>Counterparty credit ratings</t>
        </is>
      </c>
      <c r="B96" s="4" t="inlineStr">
        <is>
          <t>[2]</t>
        </is>
      </c>
      <c r="C96" s="4" t="inlineStr">
        <is>
          <t>Not rated</t>
        </is>
      </c>
    </row>
    <row r="97">
      <c r="A97" s="4" t="inlineStr">
        <is>
          <t>COD</t>
        </is>
      </c>
      <c r="C97" s="4" t="inlineStr">
        <is>
          <t>2009</t>
        </is>
      </c>
    </row>
    <row r="98">
      <c r="A98" s="4" t="inlineStr">
        <is>
          <t>Contract years left</t>
        </is>
      </c>
      <c r="B98" s="4" t="inlineStr">
        <is>
          <t>[3]</t>
        </is>
      </c>
      <c r="C98" s="4" t="inlineStr">
        <is>
          <t>13 years</t>
        </is>
      </c>
    </row>
    <row r="99">
      <c r="A99" s="4" t="inlineStr">
        <is>
          <t>Skikda [Member] | Algerian Energy Company, SPA [Member]</t>
        </is>
      </c>
    </row>
    <row r="100">
      <c r="A100" s="3" t="inlineStr">
        <is>
          <t>Nature of the business [Abstract]</t>
        </is>
      </c>
    </row>
    <row r="101">
      <c r="A101" s="4" t="inlineStr">
        <is>
          <t>Percentage of non-controlling interests</t>
        </is>
      </c>
      <c r="C101" s="4" t="inlineStr">
        <is>
          <t>49.00%</t>
        </is>
      </c>
    </row>
    <row r="102">
      <c r="A102" s="4" t="inlineStr">
        <is>
          <t>Skikda [Member] | Sadyt [Member]</t>
        </is>
      </c>
    </row>
    <row r="103">
      <c r="A103" s="3" t="inlineStr">
        <is>
          <t>Nature of the business [Abstract]</t>
        </is>
      </c>
    </row>
    <row r="104">
      <c r="A104" s="4" t="inlineStr">
        <is>
          <t>Percentage of non-controlling interests</t>
        </is>
      </c>
      <c r="C104" s="4" t="inlineStr">
        <is>
          <t>16.83%</t>
        </is>
      </c>
    </row>
    <row r="105">
      <c r="A105" s="4" t="inlineStr">
        <is>
          <t>Honaine [Member]</t>
        </is>
      </c>
    </row>
    <row r="106">
      <c r="A106" s="3" t="inlineStr">
        <is>
          <t>Nature of the business [Abstract]</t>
        </is>
      </c>
    </row>
    <row r="107">
      <c r="A107" s="4" t="inlineStr">
        <is>
          <t>Type</t>
        </is>
      </c>
      <c r="C107" s="4" t="inlineStr">
        <is>
          <t>Water</t>
        </is>
      </c>
    </row>
    <row r="108">
      <c r="A108" s="4" t="inlineStr">
        <is>
          <t>Ownership</t>
        </is>
      </c>
      <c r="B108" s="4" t="inlineStr">
        <is>
          <t>[6]</t>
        </is>
      </c>
      <c r="C108" s="4" t="inlineStr">
        <is>
          <t>25.50%</t>
        </is>
      </c>
    </row>
    <row r="109">
      <c r="A109" s="4" t="inlineStr">
        <is>
          <t>Location</t>
        </is>
      </c>
      <c r="C109" s="4" t="inlineStr">
        <is>
          <t>Algeria</t>
        </is>
      </c>
    </row>
    <row r="110">
      <c r="A110" s="4" t="inlineStr">
        <is>
          <t>Currency</t>
        </is>
      </c>
      <c r="B110" s="4" t="inlineStr">
        <is>
          <t>[1]</t>
        </is>
      </c>
      <c r="C110" s="4" t="inlineStr">
        <is>
          <t>USD</t>
        </is>
      </c>
    </row>
    <row r="111">
      <c r="A111" s="4" t="inlineStr">
        <is>
          <t>Capacity (gross)</t>
        </is>
      </c>
      <c r="C111" s="4" t="inlineStr">
        <is>
          <t>7 M ft3/day</t>
        </is>
      </c>
    </row>
    <row r="112">
      <c r="A112" s="4" t="inlineStr">
        <is>
          <t>Counterparty credit ratings</t>
        </is>
      </c>
      <c r="B112" s="4" t="inlineStr">
        <is>
          <t>[2]</t>
        </is>
      </c>
      <c r="C112" s="4" t="inlineStr">
        <is>
          <t>Not rated</t>
        </is>
      </c>
    </row>
    <row r="113">
      <c r="A113" s="4" t="inlineStr">
        <is>
          <t>COD</t>
        </is>
      </c>
      <c r="C113" s="4" t="inlineStr">
        <is>
          <t>2012</t>
        </is>
      </c>
    </row>
    <row r="114">
      <c r="A114" s="4" t="inlineStr">
        <is>
          <t>Contract years left</t>
        </is>
      </c>
      <c r="B114" s="4" t="inlineStr">
        <is>
          <t>[3]</t>
        </is>
      </c>
      <c r="C114" s="4" t="inlineStr">
        <is>
          <t>17 years</t>
        </is>
      </c>
    </row>
    <row r="115">
      <c r="A115" s="4" t="inlineStr">
        <is>
          <t>Honaine [Member] | Algerian Energy Company, SPA [Member]</t>
        </is>
      </c>
    </row>
    <row r="116">
      <c r="A116" s="3" t="inlineStr">
        <is>
          <t>Nature of the business [Abstract]</t>
        </is>
      </c>
    </row>
    <row r="117">
      <c r="A117" s="4" t="inlineStr">
        <is>
          <t>Percentage of non-controlling interests</t>
        </is>
      </c>
      <c r="C117" s="4" t="inlineStr">
        <is>
          <t>49.00%</t>
        </is>
      </c>
    </row>
    <row r="118">
      <c r="A118" s="4" t="inlineStr">
        <is>
          <t>Honaine [Member] | Sadyt [Member]</t>
        </is>
      </c>
    </row>
    <row r="119">
      <c r="A119" s="3" t="inlineStr">
        <is>
          <t>Nature of the business [Abstract]</t>
        </is>
      </c>
    </row>
    <row r="120">
      <c r="A120" s="4" t="inlineStr">
        <is>
          <t>Percentage of non-controlling interests</t>
        </is>
      </c>
      <c r="C120" s="4" t="inlineStr">
        <is>
          <t>25.50%</t>
        </is>
      </c>
    </row>
    <row r="121">
      <c r="A121" s="4" t="inlineStr">
        <is>
          <t>Tenes [Member]</t>
        </is>
      </c>
    </row>
    <row r="122">
      <c r="A122" s="3" t="inlineStr">
        <is>
          <t>Nature of the business [Abstract]</t>
        </is>
      </c>
    </row>
    <row r="123">
      <c r="A123" s="4" t="inlineStr">
        <is>
          <t>Type</t>
        </is>
      </c>
      <c r="C123" s="4" t="inlineStr">
        <is>
          <t>Water</t>
        </is>
      </c>
    </row>
    <row r="124">
      <c r="A124" s="4" t="inlineStr">
        <is>
          <t>Ownership</t>
        </is>
      </c>
      <c r="B124" s="4" t="inlineStr">
        <is>
          <t>[7]</t>
        </is>
      </c>
      <c r="C124" s="4" t="inlineStr">
        <is>
          <t>51.00%</t>
        </is>
      </c>
    </row>
    <row r="125">
      <c r="A125" s="4" t="inlineStr">
        <is>
          <t>Location</t>
        </is>
      </c>
      <c r="C125" s="4" t="inlineStr">
        <is>
          <t>Algeria</t>
        </is>
      </c>
    </row>
    <row r="126">
      <c r="A126" s="4" t="inlineStr">
        <is>
          <t>Currency</t>
        </is>
      </c>
      <c r="B126" s="4" t="inlineStr">
        <is>
          <t>[1]</t>
        </is>
      </c>
      <c r="C126" s="4" t="inlineStr">
        <is>
          <t>USD</t>
        </is>
      </c>
    </row>
    <row r="127">
      <c r="A127" s="4" t="inlineStr">
        <is>
          <t>Capacity (gross)</t>
        </is>
      </c>
      <c r="C127" s="4" t="inlineStr">
        <is>
          <t>7 M ft3/day</t>
        </is>
      </c>
    </row>
    <row r="128">
      <c r="A128" s="4" t="inlineStr">
        <is>
          <t>Counterparty credit ratings</t>
        </is>
      </c>
      <c r="B128" s="4" t="inlineStr">
        <is>
          <t>[2]</t>
        </is>
      </c>
      <c r="C128" s="4" t="inlineStr">
        <is>
          <t>Not rated</t>
        </is>
      </c>
    </row>
    <row r="129">
      <c r="A129" s="4" t="inlineStr">
        <is>
          <t>COD</t>
        </is>
      </c>
      <c r="C129" s="4" t="inlineStr">
        <is>
          <t>2015</t>
        </is>
      </c>
    </row>
    <row r="130">
      <c r="A130" s="4" t="inlineStr">
        <is>
          <t>Contract years left</t>
        </is>
      </c>
      <c r="B130" s="4" t="inlineStr">
        <is>
          <t>[3]</t>
        </is>
      </c>
      <c r="C130" s="4" t="inlineStr">
        <is>
          <t>19 years</t>
        </is>
      </c>
    </row>
    <row r="131">
      <c r="A131" s="4" t="inlineStr">
        <is>
          <t>Tenes [Member] | Algerian Energy Company, SPA [Member]</t>
        </is>
      </c>
    </row>
    <row r="132">
      <c r="A132" s="3" t="inlineStr">
        <is>
          <t>Nature of the business [Abstract]</t>
        </is>
      </c>
    </row>
    <row r="133">
      <c r="A133" s="4" t="inlineStr">
        <is>
          <t>Percentage of non-controlling interests</t>
        </is>
      </c>
      <c r="C133" s="4" t="inlineStr">
        <is>
          <t>49.00%</t>
        </is>
      </c>
    </row>
    <row r="134">
      <c r="A134" s="4" t="inlineStr">
        <is>
          <t>PS10 &amp; PS20 [Member]</t>
        </is>
      </c>
    </row>
    <row r="135">
      <c r="A135" s="3" t="inlineStr">
        <is>
          <t>Nature of the business [Abstract]</t>
        </is>
      </c>
    </row>
    <row r="136">
      <c r="A136" s="4" t="inlineStr">
        <is>
          <t>Type</t>
        </is>
      </c>
      <c r="C136" s="4" t="inlineStr">
        <is>
          <t>Renewable (Solar)</t>
        </is>
      </c>
    </row>
    <row r="137">
      <c r="A137" s="4" t="inlineStr">
        <is>
          <t>Ownership</t>
        </is>
      </c>
      <c r="C137" s="4" t="inlineStr">
        <is>
          <t>100.00%</t>
        </is>
      </c>
    </row>
    <row r="138">
      <c r="A138" s="4" t="inlineStr">
        <is>
          <t>Location</t>
        </is>
      </c>
      <c r="C138" s="4" t="inlineStr">
        <is>
          <t>Spain</t>
        </is>
      </c>
    </row>
    <row r="139">
      <c r="A139" s="4" t="inlineStr">
        <is>
          <t>Currency</t>
        </is>
      </c>
      <c r="B139" s="4" t="inlineStr">
        <is>
          <t>[1]</t>
        </is>
      </c>
      <c r="C139" s="4" t="inlineStr">
        <is>
          <t>Euro</t>
        </is>
      </c>
    </row>
    <row r="140">
      <c r="A140" s="4" t="inlineStr">
        <is>
          <t>Capacity (gross)</t>
        </is>
      </c>
      <c r="C140" s="4" t="inlineStr">
        <is>
          <t>31 MW</t>
        </is>
      </c>
    </row>
    <row r="141">
      <c r="A141" s="4" t="inlineStr">
        <is>
          <t>Counterparty credit ratings</t>
        </is>
      </c>
      <c r="B141" s="4" t="inlineStr">
        <is>
          <t>[2]</t>
        </is>
      </c>
      <c r="C141" s="4" t="inlineStr">
        <is>
          <t>A/Baa1/A-</t>
        </is>
      </c>
    </row>
    <row r="142">
      <c r="A142" s="4" t="inlineStr">
        <is>
          <t>COD</t>
        </is>
      </c>
      <c r="C142" s="4" t="inlineStr">
        <is>
          <t>2007 &amp; 2009</t>
        </is>
      </c>
    </row>
    <row r="143">
      <c r="A143" s="4" t="inlineStr">
        <is>
          <t>PS10 [Member]</t>
        </is>
      </c>
    </row>
    <row r="144">
      <c r="A144" s="3" t="inlineStr">
        <is>
          <t>Nature of the business [Abstract]</t>
        </is>
      </c>
    </row>
    <row r="145">
      <c r="A145" s="4" t="inlineStr">
        <is>
          <t>Contract years left</t>
        </is>
      </c>
      <c r="B145" s="4" t="inlineStr">
        <is>
          <t>[3]</t>
        </is>
      </c>
      <c r="C145" s="4" t="inlineStr">
        <is>
          <t>11 years</t>
        </is>
      </c>
    </row>
    <row r="146">
      <c r="A146" s="4" t="inlineStr">
        <is>
          <t>PS20 [Member]</t>
        </is>
      </c>
    </row>
    <row r="147">
      <c r="A147" s="3" t="inlineStr">
        <is>
          <t>Nature of the business [Abstract]</t>
        </is>
      </c>
    </row>
    <row r="148">
      <c r="A148" s="4" t="inlineStr">
        <is>
          <t>Contract years left</t>
        </is>
      </c>
      <c r="B148" s="4" t="inlineStr">
        <is>
          <t>[3]</t>
        </is>
      </c>
      <c r="C148" s="4" t="inlineStr">
        <is>
          <t>13 years</t>
        </is>
      </c>
    </row>
    <row r="149">
      <c r="A149" s="4" t="inlineStr">
        <is>
          <t>Solana [Member]</t>
        </is>
      </c>
    </row>
    <row r="150">
      <c r="A150" s="3" t="inlineStr">
        <is>
          <t>Nature of the business [Abstract]</t>
        </is>
      </c>
    </row>
    <row r="151">
      <c r="A151" s="4" t="inlineStr">
        <is>
          <t>Type</t>
        </is>
      </c>
      <c r="C151" s="4" t="inlineStr">
        <is>
          <t>Renewable (Solar)</t>
        </is>
      </c>
    </row>
    <row r="152">
      <c r="A152" s="4" t="inlineStr">
        <is>
          <t>Ownership</t>
        </is>
      </c>
      <c r="C152" s="4" t="inlineStr">
        <is>
          <t>100.00%</t>
        </is>
      </c>
    </row>
    <row r="153">
      <c r="A153" s="4" t="inlineStr">
        <is>
          <t>Location</t>
        </is>
      </c>
      <c r="C153" s="4" t="inlineStr">
        <is>
          <t>Arizona (USA)</t>
        </is>
      </c>
    </row>
    <row r="154">
      <c r="A154" s="4" t="inlineStr">
        <is>
          <t>Currency</t>
        </is>
      </c>
      <c r="B154" s="4" t="inlineStr">
        <is>
          <t>[1]</t>
        </is>
      </c>
      <c r="C154" s="4" t="inlineStr">
        <is>
          <t>USD</t>
        </is>
      </c>
    </row>
    <row r="155">
      <c r="A155" s="4" t="inlineStr">
        <is>
          <t>Capacity (gross)</t>
        </is>
      </c>
      <c r="C155" s="4" t="inlineStr">
        <is>
          <t>280 MW</t>
        </is>
      </c>
    </row>
    <row r="156">
      <c r="A156" s="4" t="inlineStr">
        <is>
          <t>Counterparty credit ratings</t>
        </is>
      </c>
      <c r="B156" s="4" t="inlineStr">
        <is>
          <t>[2]</t>
        </is>
      </c>
      <c r="C156" s="4" t="inlineStr">
        <is>
          <t>A-/A2/A-</t>
        </is>
      </c>
    </row>
    <row r="157">
      <c r="A157" s="4" t="inlineStr">
        <is>
          <t>COD</t>
        </is>
      </c>
      <c r="C157" s="4" t="inlineStr">
        <is>
          <t>2013</t>
        </is>
      </c>
    </row>
    <row r="158">
      <c r="A158" s="4" t="inlineStr">
        <is>
          <t>Contract years left</t>
        </is>
      </c>
      <c r="B158" s="4" t="inlineStr">
        <is>
          <t>[3]</t>
        </is>
      </c>
      <c r="C158" s="4" t="inlineStr">
        <is>
          <t>23 years</t>
        </is>
      </c>
    </row>
    <row r="159">
      <c r="A159" s="4" t="inlineStr">
        <is>
          <t>Mojave [Member]</t>
        </is>
      </c>
    </row>
    <row r="160">
      <c r="A160" s="3" t="inlineStr">
        <is>
          <t>Nature of the business [Abstract]</t>
        </is>
      </c>
    </row>
    <row r="161">
      <c r="A161" s="4" t="inlineStr">
        <is>
          <t>Type</t>
        </is>
      </c>
      <c r="C161" s="4" t="inlineStr">
        <is>
          <t>Renewable (Solar)</t>
        </is>
      </c>
    </row>
    <row r="162">
      <c r="A162" s="4" t="inlineStr">
        <is>
          <t>Ownership</t>
        </is>
      </c>
      <c r="C162" s="4" t="inlineStr">
        <is>
          <t>100.00%</t>
        </is>
      </c>
    </row>
    <row r="163">
      <c r="A163" s="4" t="inlineStr">
        <is>
          <t>Location</t>
        </is>
      </c>
      <c r="C163" s="4" t="inlineStr">
        <is>
          <t>California (USA)</t>
        </is>
      </c>
    </row>
    <row r="164">
      <c r="A164" s="4" t="inlineStr">
        <is>
          <t>Currency</t>
        </is>
      </c>
      <c r="B164" s="4" t="inlineStr">
        <is>
          <t>[1]</t>
        </is>
      </c>
      <c r="C164" s="4" t="inlineStr">
        <is>
          <t>USD</t>
        </is>
      </c>
    </row>
    <row r="165">
      <c r="A165" s="4" t="inlineStr">
        <is>
          <t>Capacity (gross)</t>
        </is>
      </c>
      <c r="C165" s="4" t="inlineStr">
        <is>
          <t>280 MW</t>
        </is>
      </c>
    </row>
    <row r="166">
      <c r="A166" s="4" t="inlineStr">
        <is>
          <t>Counterparty credit ratings</t>
        </is>
      </c>
      <c r="B166" s="4" t="inlineStr">
        <is>
          <t>[2]</t>
        </is>
      </c>
      <c r="C166" s="4" t="inlineStr">
        <is>
          <t>BB-/WR/BB</t>
        </is>
      </c>
    </row>
    <row r="167">
      <c r="A167" s="4" t="inlineStr">
        <is>
          <t>COD</t>
        </is>
      </c>
      <c r="C167" s="4" t="inlineStr">
        <is>
          <t>2014</t>
        </is>
      </c>
    </row>
    <row r="168">
      <c r="A168" s="4" t="inlineStr">
        <is>
          <t>Contract years left</t>
        </is>
      </c>
      <c r="B168" s="4" t="inlineStr">
        <is>
          <t>[3]</t>
        </is>
      </c>
      <c r="C168" s="4" t="inlineStr">
        <is>
          <t>19 years</t>
        </is>
      </c>
    </row>
    <row r="169">
      <c r="A169" s="4" t="inlineStr">
        <is>
          <t>Solaben 2 &amp; 3 [Member]</t>
        </is>
      </c>
    </row>
    <row r="170">
      <c r="A170" s="3" t="inlineStr">
        <is>
          <t>Nature of the business [Abstract]</t>
        </is>
      </c>
    </row>
    <row r="171">
      <c r="A171" s="4" t="inlineStr">
        <is>
          <t>Type</t>
        </is>
      </c>
      <c r="C171" s="4" t="inlineStr">
        <is>
          <t>Renewable (Solar)</t>
        </is>
      </c>
    </row>
    <row r="172">
      <c r="A172" s="4" t="inlineStr">
        <is>
          <t>Ownership</t>
        </is>
      </c>
      <c r="B172" s="4" t="inlineStr">
        <is>
          <t>[8]</t>
        </is>
      </c>
      <c r="C172" s="4" t="inlineStr">
        <is>
          <t>70.00%</t>
        </is>
      </c>
    </row>
    <row r="173">
      <c r="A173" s="4" t="inlineStr">
        <is>
          <t>Location</t>
        </is>
      </c>
      <c r="C173" s="4" t="inlineStr">
        <is>
          <t>Spain</t>
        </is>
      </c>
    </row>
    <row r="174">
      <c r="A174" s="4" t="inlineStr">
        <is>
          <t>Currency</t>
        </is>
      </c>
      <c r="B174" s="4" t="inlineStr">
        <is>
          <t>[1]</t>
        </is>
      </c>
      <c r="C174" s="4" t="inlineStr">
        <is>
          <t>Euro</t>
        </is>
      </c>
    </row>
    <row r="175">
      <c r="A175" s="4" t="inlineStr">
        <is>
          <t>Capacity (gross)</t>
        </is>
      </c>
      <c r="C175" s="4" t="inlineStr">
        <is>
          <t>2x50 MW</t>
        </is>
      </c>
    </row>
    <row r="176">
      <c r="A176" s="4" t="inlineStr">
        <is>
          <t>Counterparty credit ratings</t>
        </is>
      </c>
      <c r="B176" s="4" t="inlineStr">
        <is>
          <t>[2]</t>
        </is>
      </c>
      <c r="C176" s="4" t="inlineStr">
        <is>
          <t>A/Baa1/A-</t>
        </is>
      </c>
    </row>
    <row r="177">
      <c r="A177" s="4" t="inlineStr">
        <is>
          <t>COD</t>
        </is>
      </c>
      <c r="C177" s="4" t="inlineStr">
        <is>
          <t>2012</t>
        </is>
      </c>
    </row>
    <row r="178">
      <c r="A178" s="4" t="inlineStr">
        <is>
          <t>Solaben 2 &amp; 3 [Member] | Itochu Corporation [Member]</t>
        </is>
      </c>
    </row>
    <row r="179">
      <c r="A179" s="3" t="inlineStr">
        <is>
          <t>Nature of the business [Abstract]</t>
        </is>
      </c>
    </row>
    <row r="180">
      <c r="A180" s="4" t="inlineStr">
        <is>
          <t>Percentage of non-controlling interests</t>
        </is>
      </c>
      <c r="C180" s="4" t="inlineStr">
        <is>
          <t>30.00%</t>
        </is>
      </c>
    </row>
    <row r="181">
      <c r="A181" s="4" t="inlineStr">
        <is>
          <t>Solaben 2 [Member]</t>
        </is>
      </c>
    </row>
    <row r="182">
      <c r="A182" s="3" t="inlineStr">
        <is>
          <t>Nature of the business [Abstract]</t>
        </is>
      </c>
    </row>
    <row r="183">
      <c r="A183" s="4" t="inlineStr">
        <is>
          <t>Contract years left</t>
        </is>
      </c>
      <c r="B183" s="4" t="inlineStr">
        <is>
          <t>[3]</t>
        </is>
      </c>
      <c r="C183" s="4" t="inlineStr">
        <is>
          <t>17 years</t>
        </is>
      </c>
    </row>
    <row r="184">
      <c r="A184" s="4" t="inlineStr">
        <is>
          <t>Solaben 3 [Member]</t>
        </is>
      </c>
    </row>
    <row r="185">
      <c r="A185" s="3" t="inlineStr">
        <is>
          <t>Nature of the business [Abstract]</t>
        </is>
      </c>
    </row>
    <row r="186">
      <c r="A186" s="4" t="inlineStr">
        <is>
          <t>Contract years left</t>
        </is>
      </c>
      <c r="B186" s="4" t="inlineStr">
        <is>
          <t>[3]</t>
        </is>
      </c>
      <c r="C186" s="4" t="inlineStr">
        <is>
          <t>16 years</t>
        </is>
      </c>
    </row>
    <row r="187">
      <c r="A187" s="4" t="inlineStr">
        <is>
          <t>Solacor 1 &amp; 2 [Member]</t>
        </is>
      </c>
    </row>
    <row r="188">
      <c r="A188" s="3" t="inlineStr">
        <is>
          <t>Nature of the business [Abstract]</t>
        </is>
      </c>
    </row>
    <row r="189">
      <c r="A189" s="4" t="inlineStr">
        <is>
          <t>Type</t>
        </is>
      </c>
      <c r="C189" s="4" t="inlineStr">
        <is>
          <t>Renewable (Solar)</t>
        </is>
      </c>
    </row>
    <row r="190">
      <c r="A190" s="4" t="inlineStr">
        <is>
          <t>Ownership</t>
        </is>
      </c>
      <c r="B190" s="4" t="inlineStr">
        <is>
          <t>[9]</t>
        </is>
      </c>
      <c r="C190" s="4" t="inlineStr">
        <is>
          <t>87.00%</t>
        </is>
      </c>
    </row>
    <row r="191">
      <c r="A191" s="4" t="inlineStr">
        <is>
          <t>Location</t>
        </is>
      </c>
      <c r="C191" s="4" t="inlineStr">
        <is>
          <t>Spain</t>
        </is>
      </c>
    </row>
    <row r="192">
      <c r="A192" s="4" t="inlineStr">
        <is>
          <t>Currency</t>
        </is>
      </c>
      <c r="B192" s="4" t="inlineStr">
        <is>
          <t>[1]</t>
        </is>
      </c>
      <c r="C192" s="4" t="inlineStr">
        <is>
          <t>Euro</t>
        </is>
      </c>
    </row>
    <row r="193">
      <c r="A193" s="4" t="inlineStr">
        <is>
          <t>Capacity (gross)</t>
        </is>
      </c>
      <c r="C193" s="4" t="inlineStr">
        <is>
          <t>2x50 MW</t>
        </is>
      </c>
    </row>
    <row r="194">
      <c r="A194" s="4" t="inlineStr">
        <is>
          <t>Counterparty credit ratings</t>
        </is>
      </c>
      <c r="B194" s="4" t="inlineStr">
        <is>
          <t>[2]</t>
        </is>
      </c>
      <c r="C194" s="4" t="inlineStr">
        <is>
          <t>A/Baa1/A-</t>
        </is>
      </c>
    </row>
    <row r="195">
      <c r="A195" s="4" t="inlineStr">
        <is>
          <t>COD</t>
        </is>
      </c>
      <c r="C195" s="4" t="inlineStr">
        <is>
          <t>2012</t>
        </is>
      </c>
    </row>
    <row r="196">
      <c r="A196" s="4" t="inlineStr">
        <is>
          <t>Solacor 1 &amp; 2 [Member] | JGC [Member]</t>
        </is>
      </c>
    </row>
    <row r="197">
      <c r="A197" s="3" t="inlineStr">
        <is>
          <t>Nature of the business [Abstract]</t>
        </is>
      </c>
    </row>
    <row r="198">
      <c r="A198" s="4" t="inlineStr">
        <is>
          <t>Percentage of non-controlling interests</t>
        </is>
      </c>
      <c r="C198" s="4" t="inlineStr">
        <is>
          <t>13.00%</t>
        </is>
      </c>
    </row>
    <row r="199">
      <c r="A199" s="4" t="inlineStr">
        <is>
          <t>Solacor 1 [Member]</t>
        </is>
      </c>
    </row>
    <row r="200">
      <c r="A200" s="3" t="inlineStr">
        <is>
          <t>Nature of the business [Abstract]</t>
        </is>
      </c>
    </row>
    <row r="201">
      <c r="A201" s="4" t="inlineStr">
        <is>
          <t>Contract years left</t>
        </is>
      </c>
      <c r="B201" s="4" t="inlineStr">
        <is>
          <t>[3]</t>
        </is>
      </c>
      <c r="C201" s="4" t="inlineStr">
        <is>
          <t>16 years</t>
        </is>
      </c>
    </row>
    <row r="202">
      <c r="A202" s="4" t="inlineStr">
        <is>
          <t>Solacor 2 [Member]</t>
        </is>
      </c>
    </row>
    <row r="203">
      <c r="A203" s="3" t="inlineStr">
        <is>
          <t>Nature of the business [Abstract]</t>
        </is>
      </c>
    </row>
    <row r="204">
      <c r="A204" s="4" t="inlineStr">
        <is>
          <t>Contract years left</t>
        </is>
      </c>
      <c r="B204" s="4" t="inlineStr">
        <is>
          <t>[3]</t>
        </is>
      </c>
      <c r="C204" s="4" t="inlineStr">
        <is>
          <t>16 years</t>
        </is>
      </c>
    </row>
    <row r="205">
      <c r="A205" s="4" t="inlineStr">
        <is>
          <t>Helioenergy 1 &amp; 2 [Member]</t>
        </is>
      </c>
    </row>
    <row r="206">
      <c r="A206" s="3" t="inlineStr">
        <is>
          <t>Nature of the business [Abstract]</t>
        </is>
      </c>
    </row>
    <row r="207">
      <c r="A207" s="4" t="inlineStr">
        <is>
          <t>Type</t>
        </is>
      </c>
      <c r="C207" s="4" t="inlineStr">
        <is>
          <t>Renewable (Solar)</t>
        </is>
      </c>
    </row>
    <row r="208">
      <c r="A208" s="4" t="inlineStr">
        <is>
          <t>Ownership</t>
        </is>
      </c>
      <c r="C208" s="4" t="inlineStr">
        <is>
          <t>100.00%</t>
        </is>
      </c>
    </row>
    <row r="209">
      <c r="A209" s="4" t="inlineStr">
        <is>
          <t>Location</t>
        </is>
      </c>
      <c r="C209" s="4" t="inlineStr">
        <is>
          <t>Spain</t>
        </is>
      </c>
    </row>
    <row r="210">
      <c r="A210" s="4" t="inlineStr">
        <is>
          <t>Currency</t>
        </is>
      </c>
      <c r="B210" s="4" t="inlineStr">
        <is>
          <t>[1]</t>
        </is>
      </c>
      <c r="C210" s="4" t="inlineStr">
        <is>
          <t>Euro</t>
        </is>
      </c>
    </row>
    <row r="211">
      <c r="A211" s="4" t="inlineStr">
        <is>
          <t>Capacity (gross)</t>
        </is>
      </c>
      <c r="C211" s="4" t="inlineStr">
        <is>
          <t>2x50 MW</t>
        </is>
      </c>
    </row>
    <row r="212">
      <c r="A212" s="4" t="inlineStr">
        <is>
          <t>Counterparty credit ratings</t>
        </is>
      </c>
      <c r="B212" s="4" t="inlineStr">
        <is>
          <t>[2]</t>
        </is>
      </c>
      <c r="C212" s="4" t="inlineStr">
        <is>
          <t>A/Baa1/A-</t>
        </is>
      </c>
    </row>
    <row r="213">
      <c r="A213" s="4" t="inlineStr">
        <is>
          <t>COD</t>
        </is>
      </c>
      <c r="C213" s="4" t="inlineStr">
        <is>
          <t>2011</t>
        </is>
      </c>
    </row>
    <row r="214">
      <c r="A214" s="4" t="inlineStr">
        <is>
          <t>Helioenergy 1 [Member]</t>
        </is>
      </c>
    </row>
    <row r="215">
      <c r="A215" s="3" t="inlineStr">
        <is>
          <t>Nature of the business [Abstract]</t>
        </is>
      </c>
    </row>
    <row r="216">
      <c r="A216" s="4" t="inlineStr">
        <is>
          <t>Contract years left</t>
        </is>
      </c>
      <c r="B216" s="4" t="inlineStr">
        <is>
          <t>[3]</t>
        </is>
      </c>
      <c r="C216" s="4" t="inlineStr">
        <is>
          <t>16 years</t>
        </is>
      </c>
    </row>
    <row r="217">
      <c r="A217" s="4" t="inlineStr">
        <is>
          <t>Helioenergy 2 [Member]</t>
        </is>
      </c>
    </row>
    <row r="218">
      <c r="A218" s="3" t="inlineStr">
        <is>
          <t>Nature of the business [Abstract]</t>
        </is>
      </c>
    </row>
    <row r="219">
      <c r="A219" s="4" t="inlineStr">
        <is>
          <t>Contract years left</t>
        </is>
      </c>
      <c r="B219" s="4" t="inlineStr">
        <is>
          <t>[3]</t>
        </is>
      </c>
      <c r="C219" s="4" t="inlineStr">
        <is>
          <t>16 years</t>
        </is>
      </c>
    </row>
    <row r="220">
      <c r="A220" s="4" t="inlineStr">
        <is>
          <t>Helios 1 &amp; 2 [Member]</t>
        </is>
      </c>
    </row>
    <row r="221">
      <c r="A221" s="3" t="inlineStr">
        <is>
          <t>Nature of the business [Abstract]</t>
        </is>
      </c>
    </row>
    <row r="222">
      <c r="A222" s="4" t="inlineStr">
        <is>
          <t>Type</t>
        </is>
      </c>
      <c r="C222" s="4" t="inlineStr">
        <is>
          <t>Renewable (Solar)</t>
        </is>
      </c>
    </row>
    <row r="223">
      <c r="A223" s="4" t="inlineStr">
        <is>
          <t>Ownership</t>
        </is>
      </c>
      <c r="C223" s="4" t="inlineStr">
        <is>
          <t>100.00%</t>
        </is>
      </c>
    </row>
    <row r="224">
      <c r="A224" s="4" t="inlineStr">
        <is>
          <t>Location</t>
        </is>
      </c>
      <c r="C224" s="4" t="inlineStr">
        <is>
          <t>Spain</t>
        </is>
      </c>
    </row>
    <row r="225">
      <c r="A225" s="4" t="inlineStr">
        <is>
          <t>Currency</t>
        </is>
      </c>
      <c r="B225" s="4" t="inlineStr">
        <is>
          <t>[1]</t>
        </is>
      </c>
      <c r="C225" s="4" t="inlineStr">
        <is>
          <t>Euro</t>
        </is>
      </c>
    </row>
    <row r="226">
      <c r="A226" s="4" t="inlineStr">
        <is>
          <t>Capacity (gross)</t>
        </is>
      </c>
      <c r="C226" s="4" t="inlineStr">
        <is>
          <t>2x50 MW</t>
        </is>
      </c>
    </row>
    <row r="227">
      <c r="A227" s="4" t="inlineStr">
        <is>
          <t>Counterparty credit ratings</t>
        </is>
      </c>
      <c r="B227" s="4" t="inlineStr">
        <is>
          <t>[2]</t>
        </is>
      </c>
      <c r="C227" s="4" t="inlineStr">
        <is>
          <t>A/Baa1/A-</t>
        </is>
      </c>
    </row>
    <row r="228">
      <c r="A228" s="4" t="inlineStr">
        <is>
          <t>COD</t>
        </is>
      </c>
      <c r="C228" s="4" t="inlineStr">
        <is>
          <t>2012</t>
        </is>
      </c>
    </row>
    <row r="229">
      <c r="A229" s="4" t="inlineStr">
        <is>
          <t>Project debt | €</t>
        </is>
      </c>
      <c r="D229" s="9" t="n">
        <v>326</v>
      </c>
    </row>
    <row r="230">
      <c r="A230" s="4" t="inlineStr">
        <is>
          <t>Helios 1 [Member]</t>
        </is>
      </c>
    </row>
    <row r="231">
      <c r="A231" s="3" t="inlineStr">
        <is>
          <t>Nature of the business [Abstract]</t>
        </is>
      </c>
    </row>
    <row r="232">
      <c r="A232" s="4" t="inlineStr">
        <is>
          <t>Contract years left</t>
        </is>
      </c>
      <c r="B232" s="4" t="inlineStr">
        <is>
          <t>[3]</t>
        </is>
      </c>
      <c r="C232" s="4" t="inlineStr">
        <is>
          <t>16 years</t>
        </is>
      </c>
    </row>
    <row r="233">
      <c r="A233" s="4" t="inlineStr">
        <is>
          <t>Helios 2 [Member]</t>
        </is>
      </c>
    </row>
    <row r="234">
      <c r="A234" s="3" t="inlineStr">
        <is>
          <t>Nature of the business [Abstract]</t>
        </is>
      </c>
    </row>
    <row r="235">
      <c r="A235" s="4" t="inlineStr">
        <is>
          <t>Contract years left</t>
        </is>
      </c>
      <c r="B235" s="4" t="inlineStr">
        <is>
          <t>[3]</t>
        </is>
      </c>
      <c r="C235" s="4" t="inlineStr">
        <is>
          <t>17 years</t>
        </is>
      </c>
    </row>
    <row r="236">
      <c r="A236" s="4" t="inlineStr">
        <is>
          <t>Solnova 1, 3 &amp; 4 [Member]</t>
        </is>
      </c>
    </row>
    <row r="237">
      <c r="A237" s="3" t="inlineStr">
        <is>
          <t>Nature of the business [Abstract]</t>
        </is>
      </c>
    </row>
    <row r="238">
      <c r="A238" s="4" t="inlineStr">
        <is>
          <t>Type</t>
        </is>
      </c>
      <c r="C238" s="4" t="inlineStr">
        <is>
          <t>Renewable (Solar)</t>
        </is>
      </c>
    </row>
    <row r="239">
      <c r="A239" s="4" t="inlineStr">
        <is>
          <t>Ownership</t>
        </is>
      </c>
      <c r="C239" s="4" t="inlineStr">
        <is>
          <t>100.00%</t>
        </is>
      </c>
    </row>
    <row r="240">
      <c r="A240" s="4" t="inlineStr">
        <is>
          <t>Location</t>
        </is>
      </c>
      <c r="C240" s="4" t="inlineStr">
        <is>
          <t>Spain</t>
        </is>
      </c>
    </row>
    <row r="241">
      <c r="A241" s="4" t="inlineStr">
        <is>
          <t>Currency</t>
        </is>
      </c>
      <c r="B241" s="4" t="inlineStr">
        <is>
          <t>[1]</t>
        </is>
      </c>
      <c r="C241" s="4" t="inlineStr">
        <is>
          <t>Euro</t>
        </is>
      </c>
    </row>
    <row r="242">
      <c r="A242" s="4" t="inlineStr">
        <is>
          <t>Capacity (gross)</t>
        </is>
      </c>
      <c r="C242" s="4" t="inlineStr">
        <is>
          <t>3x50 MW</t>
        </is>
      </c>
    </row>
    <row r="243">
      <c r="A243" s="4" t="inlineStr">
        <is>
          <t>Counterparty credit ratings</t>
        </is>
      </c>
      <c r="B243" s="4" t="inlineStr">
        <is>
          <t>[2]</t>
        </is>
      </c>
      <c r="C243" s="4" t="inlineStr">
        <is>
          <t>A/Baa1/A-</t>
        </is>
      </c>
    </row>
    <row r="244">
      <c r="A244" s="4" t="inlineStr">
        <is>
          <t>COD</t>
        </is>
      </c>
      <c r="C244" s="4" t="inlineStr">
        <is>
          <t>2010</t>
        </is>
      </c>
    </row>
    <row r="245">
      <c r="A245" s="4" t="inlineStr">
        <is>
          <t>Solnova 1 [Member]</t>
        </is>
      </c>
    </row>
    <row r="246">
      <c r="A246" s="3" t="inlineStr">
        <is>
          <t>Nature of the business [Abstract]</t>
        </is>
      </c>
    </row>
    <row r="247">
      <c r="A247" s="4" t="inlineStr">
        <is>
          <t>Contract years left</t>
        </is>
      </c>
      <c r="B247" s="4" t="inlineStr">
        <is>
          <t>[3]</t>
        </is>
      </c>
      <c r="C247" s="4" t="inlineStr">
        <is>
          <t>14 years</t>
        </is>
      </c>
    </row>
    <row r="248">
      <c r="A248" s="4" t="inlineStr">
        <is>
          <t>Solnova 3 [Member]</t>
        </is>
      </c>
    </row>
    <row r="249">
      <c r="A249" s="3" t="inlineStr">
        <is>
          <t>Nature of the business [Abstract]</t>
        </is>
      </c>
    </row>
    <row r="250">
      <c r="A250" s="4" t="inlineStr">
        <is>
          <t>Contract years left</t>
        </is>
      </c>
      <c r="B250" s="4" t="inlineStr">
        <is>
          <t>[3]</t>
        </is>
      </c>
      <c r="C250" s="4" t="inlineStr">
        <is>
          <t>14 years</t>
        </is>
      </c>
    </row>
    <row r="251">
      <c r="A251" s="4" t="inlineStr">
        <is>
          <t>Solnova 4 [Member]</t>
        </is>
      </c>
    </row>
    <row r="252">
      <c r="A252" s="3" t="inlineStr">
        <is>
          <t>Nature of the business [Abstract]</t>
        </is>
      </c>
    </row>
    <row r="253">
      <c r="A253" s="4" t="inlineStr">
        <is>
          <t>Contract years left</t>
        </is>
      </c>
      <c r="B253" s="4" t="inlineStr">
        <is>
          <t>[3]</t>
        </is>
      </c>
      <c r="C253" s="4" t="inlineStr">
        <is>
          <t>15 years</t>
        </is>
      </c>
    </row>
    <row r="254">
      <c r="A254" s="4" t="inlineStr">
        <is>
          <t>Solaben 1 &amp; 6 [Member]</t>
        </is>
      </c>
    </row>
    <row r="255">
      <c r="A255" s="3" t="inlineStr">
        <is>
          <t>Nature of the business [Abstract]</t>
        </is>
      </c>
    </row>
    <row r="256">
      <c r="A256" s="4" t="inlineStr">
        <is>
          <t>Type</t>
        </is>
      </c>
      <c r="C256" s="4" t="inlineStr">
        <is>
          <t>Renewable (Solar)</t>
        </is>
      </c>
    </row>
    <row r="257">
      <c r="A257" s="4" t="inlineStr">
        <is>
          <t>Ownership</t>
        </is>
      </c>
      <c r="C257" s="4" t="inlineStr">
        <is>
          <t>100.00%</t>
        </is>
      </c>
    </row>
    <row r="258">
      <c r="A258" s="4" t="inlineStr">
        <is>
          <t>Location</t>
        </is>
      </c>
      <c r="C258" s="4" t="inlineStr">
        <is>
          <t>Spain</t>
        </is>
      </c>
    </row>
    <row r="259">
      <c r="A259" s="4" t="inlineStr">
        <is>
          <t>Currency</t>
        </is>
      </c>
      <c r="B259" s="4" t="inlineStr">
        <is>
          <t>[1]</t>
        </is>
      </c>
      <c r="C259" s="4" t="inlineStr">
        <is>
          <t>Euro</t>
        </is>
      </c>
    </row>
    <row r="260">
      <c r="A260" s="4" t="inlineStr">
        <is>
          <t>Capacity (gross)</t>
        </is>
      </c>
      <c r="C260" s="4" t="inlineStr">
        <is>
          <t>2x50 MW</t>
        </is>
      </c>
    </row>
    <row r="261">
      <c r="A261" s="4" t="inlineStr">
        <is>
          <t>Counterparty credit ratings</t>
        </is>
      </c>
      <c r="B261" s="4" t="inlineStr">
        <is>
          <t>[2]</t>
        </is>
      </c>
      <c r="C261" s="4" t="inlineStr">
        <is>
          <t>A/Baa1/A-</t>
        </is>
      </c>
    </row>
    <row r="262">
      <c r="A262" s="4" t="inlineStr">
        <is>
          <t>COD</t>
        </is>
      </c>
      <c r="C262" s="4" t="inlineStr">
        <is>
          <t>2013</t>
        </is>
      </c>
    </row>
    <row r="263">
      <c r="A263" s="4" t="inlineStr">
        <is>
          <t>Solaben 1 [Member]</t>
        </is>
      </c>
    </row>
    <row r="264">
      <c r="A264" s="3" t="inlineStr">
        <is>
          <t>Nature of the business [Abstract]</t>
        </is>
      </c>
    </row>
    <row r="265">
      <c r="A265" s="4" t="inlineStr">
        <is>
          <t>Contract years left</t>
        </is>
      </c>
      <c r="B265" s="4" t="inlineStr">
        <is>
          <t>[3]</t>
        </is>
      </c>
      <c r="C265" s="4" t="inlineStr">
        <is>
          <t>18 years</t>
        </is>
      </c>
    </row>
    <row r="266">
      <c r="A266" s="4" t="inlineStr">
        <is>
          <t>Solaben 6 [Member]</t>
        </is>
      </c>
    </row>
    <row r="267">
      <c r="A267" s="3" t="inlineStr">
        <is>
          <t>Nature of the business [Abstract]</t>
        </is>
      </c>
    </row>
    <row r="268">
      <c r="A268" s="4" t="inlineStr">
        <is>
          <t>Contract years left</t>
        </is>
      </c>
      <c r="B268" s="4" t="inlineStr">
        <is>
          <t>[3]</t>
        </is>
      </c>
      <c r="C268" s="4" t="inlineStr">
        <is>
          <t>18 years</t>
        </is>
      </c>
    </row>
    <row r="269">
      <c r="A269" s="4" t="inlineStr">
        <is>
          <t>Seville PV [Member]</t>
        </is>
      </c>
    </row>
    <row r="270">
      <c r="A270" s="3" t="inlineStr">
        <is>
          <t>Nature of the business [Abstract]</t>
        </is>
      </c>
    </row>
    <row r="271">
      <c r="A271" s="4" t="inlineStr">
        <is>
          <t>Type</t>
        </is>
      </c>
      <c r="C271" s="4" t="inlineStr">
        <is>
          <t>Renewable (Solar)</t>
        </is>
      </c>
    </row>
    <row r="272">
      <c r="A272" s="4" t="inlineStr">
        <is>
          <t>Ownership</t>
        </is>
      </c>
      <c r="B272" s="4" t="inlineStr">
        <is>
          <t>[10]</t>
        </is>
      </c>
      <c r="C272" s="4" t="inlineStr">
        <is>
          <t>80.00%</t>
        </is>
      </c>
    </row>
    <row r="273">
      <c r="A273" s="4" t="inlineStr">
        <is>
          <t>Location</t>
        </is>
      </c>
      <c r="C273" s="4" t="inlineStr">
        <is>
          <t>Spain</t>
        </is>
      </c>
    </row>
    <row r="274">
      <c r="A274" s="4" t="inlineStr">
        <is>
          <t>Currency</t>
        </is>
      </c>
      <c r="B274" s="4" t="inlineStr">
        <is>
          <t>[1]</t>
        </is>
      </c>
      <c r="C274" s="4" t="inlineStr">
        <is>
          <t>Euro</t>
        </is>
      </c>
    </row>
    <row r="275">
      <c r="A275" s="4" t="inlineStr">
        <is>
          <t>Capacity (gross)</t>
        </is>
      </c>
      <c r="C275" s="4" t="inlineStr">
        <is>
          <t>1 MW</t>
        </is>
      </c>
    </row>
    <row r="276">
      <c r="A276" s="4" t="inlineStr">
        <is>
          <t>Counterparty credit ratings</t>
        </is>
      </c>
      <c r="B276" s="4" t="inlineStr">
        <is>
          <t>[2]</t>
        </is>
      </c>
      <c r="C276" s="4" t="inlineStr">
        <is>
          <t>A/Baa1/A-</t>
        </is>
      </c>
    </row>
    <row r="277">
      <c r="A277" s="4" t="inlineStr">
        <is>
          <t>COD</t>
        </is>
      </c>
      <c r="C277" s="4" t="inlineStr">
        <is>
          <t>2006</t>
        </is>
      </c>
    </row>
    <row r="278">
      <c r="A278" s="4" t="inlineStr">
        <is>
          <t>Contract years left</t>
        </is>
      </c>
      <c r="B278" s="4" t="inlineStr">
        <is>
          <t>[3]</t>
        </is>
      </c>
      <c r="C278" s="4" t="inlineStr">
        <is>
          <t>15 years</t>
        </is>
      </c>
    </row>
    <row r="279">
      <c r="A279" s="4" t="inlineStr">
        <is>
          <t>Seville PV [Member] | Idae [Member]</t>
        </is>
      </c>
    </row>
    <row r="280">
      <c r="A280" s="3" t="inlineStr">
        <is>
          <t>Nature of the business [Abstract]</t>
        </is>
      </c>
    </row>
    <row r="281">
      <c r="A281" s="4" t="inlineStr">
        <is>
          <t>Percentage of non-controlling interests</t>
        </is>
      </c>
      <c r="C281" s="4" t="inlineStr">
        <is>
          <t>20.00%</t>
        </is>
      </c>
    </row>
    <row r="282">
      <c r="A282" s="4" t="inlineStr">
        <is>
          <t>Kaxu [Member]</t>
        </is>
      </c>
    </row>
    <row r="283">
      <c r="A283" s="3" t="inlineStr">
        <is>
          <t>Nature of the business [Abstract]</t>
        </is>
      </c>
    </row>
    <row r="284">
      <c r="A284" s="4" t="inlineStr">
        <is>
          <t>Type</t>
        </is>
      </c>
      <c r="C284" s="4" t="inlineStr">
        <is>
          <t>Renewable (Solar)</t>
        </is>
      </c>
    </row>
    <row r="285">
      <c r="A285" s="4" t="inlineStr">
        <is>
          <t>Ownership</t>
        </is>
      </c>
      <c r="B285" s="4" t="inlineStr">
        <is>
          <t>[11]</t>
        </is>
      </c>
      <c r="C285" s="4" t="inlineStr">
        <is>
          <t>51.00%</t>
        </is>
      </c>
    </row>
    <row r="286">
      <c r="A286" s="4" t="inlineStr">
        <is>
          <t>Location</t>
        </is>
      </c>
      <c r="C286" s="4" t="inlineStr">
        <is>
          <t>South Africa</t>
        </is>
      </c>
    </row>
    <row r="287">
      <c r="A287" s="4" t="inlineStr">
        <is>
          <t>Currency</t>
        </is>
      </c>
      <c r="B287" s="4" t="inlineStr">
        <is>
          <t>[1]</t>
        </is>
      </c>
      <c r="C287" s="4" t="inlineStr">
        <is>
          <t>Rand</t>
        </is>
      </c>
    </row>
    <row r="288">
      <c r="A288" s="4" t="inlineStr">
        <is>
          <t>Capacity (gross)</t>
        </is>
      </c>
      <c r="C288" s="4" t="inlineStr">
        <is>
          <t>100 MW</t>
        </is>
      </c>
    </row>
    <row r="289">
      <c r="A289" s="4" t="inlineStr">
        <is>
          <t>Counterparty credit ratings</t>
        </is>
      </c>
      <c r="B289" s="4" t="inlineStr">
        <is>
          <t>[2],[12]</t>
        </is>
      </c>
      <c r="C289" s="4" t="inlineStr">
        <is>
          <t>BB-/Ba2/BB-</t>
        </is>
      </c>
    </row>
    <row r="290">
      <c r="A290" s="4" t="inlineStr">
        <is>
          <t>COD</t>
        </is>
      </c>
      <c r="C290" s="4" t="inlineStr">
        <is>
          <t>2015</t>
        </is>
      </c>
    </row>
    <row r="291">
      <c r="A291" s="4" t="inlineStr">
        <is>
          <t>Contract years left</t>
        </is>
      </c>
      <c r="B291" s="4" t="inlineStr">
        <is>
          <t>[3]</t>
        </is>
      </c>
      <c r="C291" s="4" t="inlineStr">
        <is>
          <t>14 years</t>
        </is>
      </c>
    </row>
    <row r="292">
      <c r="A292" s="4" t="inlineStr">
        <is>
          <t>Project debt</t>
        </is>
      </c>
      <c r="C292" s="6" t="n">
        <v>355000</v>
      </c>
    </row>
    <row r="293">
      <c r="A293" s="4" t="inlineStr">
        <is>
          <t>Kaxu [Member] | IDC [Member]</t>
        </is>
      </c>
    </row>
    <row r="294">
      <c r="A294" s="3" t="inlineStr">
        <is>
          <t>Nature of the business [Abstract]</t>
        </is>
      </c>
    </row>
    <row r="295">
      <c r="A295" s="4" t="inlineStr">
        <is>
          <t>Percentage of non-controlling interests</t>
        </is>
      </c>
      <c r="C295" s="4" t="inlineStr">
        <is>
          <t>29.00%</t>
        </is>
      </c>
    </row>
    <row r="296">
      <c r="A296" s="4" t="inlineStr">
        <is>
          <t>Kaxu [Member] | Kaxu Community Trust [Member]</t>
        </is>
      </c>
    </row>
    <row r="297">
      <c r="A297" s="3" t="inlineStr">
        <is>
          <t>Nature of the business [Abstract]</t>
        </is>
      </c>
    </row>
    <row r="298">
      <c r="A298" s="4" t="inlineStr">
        <is>
          <t>Percentage of non-controlling interests</t>
        </is>
      </c>
      <c r="C298" s="4" t="inlineStr">
        <is>
          <t>20.00%</t>
        </is>
      </c>
    </row>
    <row r="299">
      <c r="A299" s="4" t="inlineStr">
        <is>
          <t>Palmatir [Member]</t>
        </is>
      </c>
    </row>
    <row r="300">
      <c r="A300" s="3" t="inlineStr">
        <is>
          <t>Nature of the business [Abstract]</t>
        </is>
      </c>
    </row>
    <row r="301">
      <c r="A301" s="4" t="inlineStr">
        <is>
          <t>Type</t>
        </is>
      </c>
      <c r="C301" s="4" t="inlineStr">
        <is>
          <t>Renewable (Wind)</t>
        </is>
      </c>
    </row>
    <row r="302">
      <c r="A302" s="4" t="inlineStr">
        <is>
          <t>Ownership</t>
        </is>
      </c>
      <c r="C302" s="4" t="inlineStr">
        <is>
          <t>100.00%</t>
        </is>
      </c>
    </row>
    <row r="303">
      <c r="A303" s="4" t="inlineStr">
        <is>
          <t>Location</t>
        </is>
      </c>
      <c r="C303" s="4" t="inlineStr">
        <is>
          <t>Uruguay</t>
        </is>
      </c>
    </row>
    <row r="304">
      <c r="A304" s="4" t="inlineStr">
        <is>
          <t>Currency</t>
        </is>
      </c>
      <c r="B304" s="4" t="inlineStr">
        <is>
          <t>[1]</t>
        </is>
      </c>
      <c r="C304" s="4" t="inlineStr">
        <is>
          <t>USD</t>
        </is>
      </c>
    </row>
    <row r="305">
      <c r="A305" s="4" t="inlineStr">
        <is>
          <t>Capacity (gross)</t>
        </is>
      </c>
      <c r="C305" s="4" t="inlineStr">
        <is>
          <t>50 MW</t>
        </is>
      </c>
    </row>
    <row r="306">
      <c r="A306" s="4" t="inlineStr">
        <is>
          <t>Counterparty credit ratings</t>
        </is>
      </c>
      <c r="B306" s="4" t="inlineStr">
        <is>
          <t>[2],[13]</t>
        </is>
      </c>
      <c r="C306" s="4" t="inlineStr">
        <is>
          <t>BBB/Baa2/BBB-</t>
        </is>
      </c>
    </row>
    <row r="307">
      <c r="A307" s="4" t="inlineStr">
        <is>
          <t>COD</t>
        </is>
      </c>
      <c r="C307" s="4" t="inlineStr">
        <is>
          <t>2014</t>
        </is>
      </c>
    </row>
    <row r="308">
      <c r="A308" s="4" t="inlineStr">
        <is>
          <t>Contract years left</t>
        </is>
      </c>
      <c r="B308" s="4" t="inlineStr">
        <is>
          <t>[3]</t>
        </is>
      </c>
      <c r="C308" s="4" t="inlineStr">
        <is>
          <t>13 years</t>
        </is>
      </c>
    </row>
    <row r="309">
      <c r="A309" s="4" t="inlineStr">
        <is>
          <t>Cadonal [Member]</t>
        </is>
      </c>
    </row>
    <row r="310">
      <c r="A310" s="3" t="inlineStr">
        <is>
          <t>Nature of the business [Abstract]</t>
        </is>
      </c>
    </row>
    <row r="311">
      <c r="A311" s="4" t="inlineStr">
        <is>
          <t>Type</t>
        </is>
      </c>
      <c r="C311" s="4" t="inlineStr">
        <is>
          <t>Renewable (Wind)</t>
        </is>
      </c>
    </row>
    <row r="312">
      <c r="A312" s="4" t="inlineStr">
        <is>
          <t>Ownership</t>
        </is>
      </c>
      <c r="C312" s="4" t="inlineStr">
        <is>
          <t>100.00%</t>
        </is>
      </c>
    </row>
    <row r="313">
      <c r="A313" s="4" t="inlineStr">
        <is>
          <t>Location</t>
        </is>
      </c>
      <c r="C313" s="4" t="inlineStr">
        <is>
          <t>Uruguay</t>
        </is>
      </c>
    </row>
    <row r="314">
      <c r="A314" s="4" t="inlineStr">
        <is>
          <t>Currency</t>
        </is>
      </c>
      <c r="B314" s="4" t="inlineStr">
        <is>
          <t>[1]</t>
        </is>
      </c>
      <c r="C314" s="4" t="inlineStr">
        <is>
          <t>USD</t>
        </is>
      </c>
    </row>
    <row r="315">
      <c r="A315" s="4" t="inlineStr">
        <is>
          <t>Capacity (gross)</t>
        </is>
      </c>
      <c r="C315" s="4" t="inlineStr">
        <is>
          <t>50 MW</t>
        </is>
      </c>
    </row>
    <row r="316">
      <c r="A316" s="4" t="inlineStr">
        <is>
          <t>Counterparty credit ratings</t>
        </is>
      </c>
      <c r="B316" s="4" t="inlineStr">
        <is>
          <t>[2],[13]</t>
        </is>
      </c>
      <c r="C316" s="4" t="inlineStr">
        <is>
          <t>BBB/Baa2/BBB-</t>
        </is>
      </c>
    </row>
    <row r="317">
      <c r="A317" s="4" t="inlineStr">
        <is>
          <t>COD</t>
        </is>
      </c>
      <c r="C317" s="4" t="inlineStr">
        <is>
          <t>2014</t>
        </is>
      </c>
    </row>
    <row r="318">
      <c r="A318" s="4" t="inlineStr">
        <is>
          <t>Contract years left</t>
        </is>
      </c>
      <c r="B318" s="4" t="inlineStr">
        <is>
          <t>[3]</t>
        </is>
      </c>
      <c r="C318" s="4" t="inlineStr">
        <is>
          <t>14 years</t>
        </is>
      </c>
    </row>
    <row r="319">
      <c r="A319" s="4" t="inlineStr">
        <is>
          <t>Melowind [Member]</t>
        </is>
      </c>
    </row>
    <row r="320">
      <c r="A320" s="3" t="inlineStr">
        <is>
          <t>Nature of the business [Abstract]</t>
        </is>
      </c>
    </row>
    <row r="321">
      <c r="A321" s="4" t="inlineStr">
        <is>
          <t>Type</t>
        </is>
      </c>
      <c r="C321" s="4" t="inlineStr">
        <is>
          <t>Renewable (Wind)</t>
        </is>
      </c>
    </row>
    <row r="322">
      <c r="A322" s="4" t="inlineStr">
        <is>
          <t>Ownership</t>
        </is>
      </c>
      <c r="C322" s="4" t="inlineStr">
        <is>
          <t>100.00%</t>
        </is>
      </c>
    </row>
    <row r="323">
      <c r="A323" s="4" t="inlineStr">
        <is>
          <t>Location</t>
        </is>
      </c>
      <c r="C323" s="4" t="inlineStr">
        <is>
          <t>Uruguay</t>
        </is>
      </c>
    </row>
    <row r="324">
      <c r="A324" s="4" t="inlineStr">
        <is>
          <t>Currency</t>
        </is>
      </c>
      <c r="B324" s="4" t="inlineStr">
        <is>
          <t>[1]</t>
        </is>
      </c>
      <c r="C324" s="4" t="inlineStr">
        <is>
          <t>USD</t>
        </is>
      </c>
    </row>
    <row r="325">
      <c r="A325" s="4" t="inlineStr">
        <is>
          <t>Capacity (gross)</t>
        </is>
      </c>
      <c r="C325" s="4" t="inlineStr">
        <is>
          <t>50 MW</t>
        </is>
      </c>
    </row>
    <row r="326">
      <c r="A326" s="4" t="inlineStr">
        <is>
          <t>Counterparty credit ratings</t>
        </is>
      </c>
      <c r="B326" s="4" t="inlineStr">
        <is>
          <t>[2]</t>
        </is>
      </c>
      <c r="C326" s="4" t="inlineStr">
        <is>
          <t>BBB/Baa2/BBB-</t>
        </is>
      </c>
    </row>
    <row r="327">
      <c r="A327" s="4" t="inlineStr">
        <is>
          <t>COD</t>
        </is>
      </c>
      <c r="C327" s="4" t="inlineStr">
        <is>
          <t>2015</t>
        </is>
      </c>
    </row>
    <row r="328">
      <c r="A328" s="4" t="inlineStr">
        <is>
          <t>Contract years left</t>
        </is>
      </c>
      <c r="B328" s="4" t="inlineStr">
        <is>
          <t>[3]</t>
        </is>
      </c>
      <c r="C328" s="4" t="inlineStr">
        <is>
          <t>15 years</t>
        </is>
      </c>
    </row>
    <row r="329">
      <c r="A329" s="4" t="inlineStr">
        <is>
          <t>Mini-Hydro [Member]</t>
        </is>
      </c>
    </row>
    <row r="330">
      <c r="A330" s="3" t="inlineStr">
        <is>
          <t>Nature of the business [Abstract]</t>
        </is>
      </c>
    </row>
    <row r="331">
      <c r="A331" s="4" t="inlineStr">
        <is>
          <t>Type</t>
        </is>
      </c>
      <c r="C331" s="4" t="inlineStr">
        <is>
          <t>Renewable (Hydraulic)</t>
        </is>
      </c>
    </row>
    <row r="332">
      <c r="A332" s="4" t="inlineStr">
        <is>
          <t>Ownership</t>
        </is>
      </c>
      <c r="C332" s="4" t="inlineStr">
        <is>
          <t>100.00%</t>
        </is>
      </c>
    </row>
    <row r="333">
      <c r="A333" s="4" t="inlineStr">
        <is>
          <t>Location</t>
        </is>
      </c>
      <c r="C333" s="4" t="inlineStr">
        <is>
          <t>Peru</t>
        </is>
      </c>
    </row>
    <row r="334">
      <c r="A334" s="4" t="inlineStr">
        <is>
          <t>Currency</t>
        </is>
      </c>
      <c r="B334" s="4" t="inlineStr">
        <is>
          <t>[1]</t>
        </is>
      </c>
      <c r="C334" s="4" t="inlineStr">
        <is>
          <t>USD</t>
        </is>
      </c>
    </row>
    <row r="335">
      <c r="A335" s="4" t="inlineStr">
        <is>
          <t>Capacity (gross)</t>
        </is>
      </c>
      <c r="C335" s="4" t="inlineStr">
        <is>
          <t>4 MW</t>
        </is>
      </c>
    </row>
    <row r="336">
      <c r="A336" s="4" t="inlineStr">
        <is>
          <t>Counterparty credit ratings</t>
        </is>
      </c>
      <c r="B336" s="4" t="inlineStr">
        <is>
          <t>[2]</t>
        </is>
      </c>
      <c r="C336" s="4" t="inlineStr">
        <is>
          <t>BBB+/A3/ BBB+</t>
        </is>
      </c>
    </row>
    <row r="337">
      <c r="A337" s="4" t="inlineStr">
        <is>
          <t>COD</t>
        </is>
      </c>
      <c r="C337" s="4" t="inlineStr">
        <is>
          <t>2012</t>
        </is>
      </c>
    </row>
    <row r="338">
      <c r="A338" s="4" t="inlineStr">
        <is>
          <t>Contract years left</t>
        </is>
      </c>
      <c r="B338" s="4" t="inlineStr">
        <is>
          <t>[3]</t>
        </is>
      </c>
      <c r="C338" s="4" t="inlineStr">
        <is>
          <t>12 years</t>
        </is>
      </c>
    </row>
    <row r="339">
      <c r="A339" s="4" t="inlineStr">
        <is>
          <t>Chile PV I [Member]</t>
        </is>
      </c>
    </row>
    <row r="340">
      <c r="A340" s="3" t="inlineStr">
        <is>
          <t>Nature of the business [Abstract]</t>
        </is>
      </c>
    </row>
    <row r="341">
      <c r="A341" s="4" t="inlineStr">
        <is>
          <t>Type</t>
        </is>
      </c>
      <c r="C341" s="4" t="inlineStr">
        <is>
          <t>Renewable (Solar)</t>
        </is>
      </c>
    </row>
    <row r="342">
      <c r="A342" s="4" t="inlineStr">
        <is>
          <t>Ownership</t>
        </is>
      </c>
      <c r="B342" s="4" t="inlineStr">
        <is>
          <t>[14]</t>
        </is>
      </c>
      <c r="C342" s="4" t="inlineStr">
        <is>
          <t>35.00%</t>
        </is>
      </c>
    </row>
    <row r="343">
      <c r="A343" s="4" t="inlineStr">
        <is>
          <t>Location</t>
        </is>
      </c>
      <c r="C343" s="4" t="inlineStr">
        <is>
          <t>Chile</t>
        </is>
      </c>
    </row>
    <row r="344">
      <c r="A344" s="4" t="inlineStr">
        <is>
          <t>Currency</t>
        </is>
      </c>
      <c r="B344" s="4" t="inlineStr">
        <is>
          <t>[1]</t>
        </is>
      </c>
      <c r="C344" s="4" t="inlineStr">
        <is>
          <t>USD</t>
        </is>
      </c>
    </row>
    <row r="345">
      <c r="A345" s="4" t="inlineStr">
        <is>
          <t>Capacity (gross)</t>
        </is>
      </c>
      <c r="C345" s="4" t="inlineStr">
        <is>
          <t>55 MW</t>
        </is>
      </c>
    </row>
    <row r="346">
      <c r="A346" s="4" t="inlineStr">
        <is>
          <t>Counterparty credit ratings</t>
        </is>
      </c>
      <c r="B346" s="4" t="inlineStr">
        <is>
          <t>[2]</t>
        </is>
      </c>
      <c r="C346" s="4" t="inlineStr">
        <is>
          <t>N/A</t>
        </is>
      </c>
    </row>
    <row r="347">
      <c r="A347" s="4" t="inlineStr">
        <is>
          <t>COD</t>
        </is>
      </c>
      <c r="C347" s="4" t="inlineStr">
        <is>
          <t>2016</t>
        </is>
      </c>
    </row>
    <row r="348">
      <c r="A348" s="4" t="inlineStr">
        <is>
          <t>Percentage of non-controlling interests</t>
        </is>
      </c>
      <c r="C348" s="4" t="inlineStr">
        <is>
          <t>65.00%</t>
        </is>
      </c>
    </row>
    <row r="349"/>
    <row r="350">
      <c r="A350" s="4" t="inlineStr">
        <is>
          <t>[1]</t>
        </is>
      </c>
      <c r="B350" s="4" t="inlineStr">
        <is>
          <t>Certain contracts denominated in U.S. dollars are payable in local currency.</t>
        </is>
      </c>
    </row>
    <row r="351">
      <c r="A351" s="4" t="inlineStr">
        <is>
          <t>[2]</t>
        </is>
      </c>
      <c r="B351" s="4" t="inlineStr">
        <is>
          <t>Reflects the counterparty's credit ratings issued by Standard &amp;amp; Poor's Ratings Services, or S&amp;amp;P, Moody's Investors Service Inc., or Moody's, and Fitch Ratings Ltd, or Fitch.</t>
        </is>
      </c>
    </row>
    <row r="352">
      <c r="A352" s="4" t="inlineStr">
        <is>
          <t>[3]</t>
        </is>
      </c>
      <c r="B352" s="4" t="inlineStr">
        <is>
          <t>As of December 31, 2020.</t>
        </is>
      </c>
    </row>
    <row r="353">
      <c r="A353" s="4" t="inlineStr">
        <is>
          <t>[4]</t>
        </is>
      </c>
      <c r="B353" s="4" t="inlineStr">
        <is>
          <t>Including the acquisition of ATN Expansion 1 &amp;amp; 2.</t>
        </is>
      </c>
    </row>
    <row r="354">
      <c r="A354" s="4" t="inlineStr">
        <is>
          <t>[5]</t>
        </is>
      </c>
      <c r="B354" s="4" t="inlineStr">
        <is>
          <t>Algerian Energy Company, SPA owns 49% of Skikda and Sacyr Agua, S.L. owns the remaining 16.83%.</t>
        </is>
      </c>
    </row>
    <row r="355">
      <c r="A355" s="4" t="inlineStr">
        <is>
          <t>[6]</t>
        </is>
      </c>
      <c r="B355" s="4" t="inlineStr">
        <is>
          <t>Algerian Energy Company, SPA owns 49% of Honaine and Sacyr Agua, S.L. owns the remaining 25.5%.</t>
        </is>
      </c>
    </row>
    <row r="356">
      <c r="A356" s="4" t="inlineStr">
        <is>
          <t>[7]</t>
        </is>
      </c>
      <c r="B356" s="4" t="inlineStr">
        <is>
          <t>Algerian Energy Company, SPA owns 49% of Tenes.</t>
        </is>
      </c>
    </row>
    <row r="357">
      <c r="A357" s="4" t="inlineStr">
        <is>
          <t>[8]</t>
        </is>
      </c>
      <c r="B357" s="4" t="inlineStr">
        <is>
          <t>Itochu Corporation, a Japanese trading company, holds 30% of the shares in each of Solaben 2 and Solaben 3.</t>
        </is>
      </c>
    </row>
    <row r="358">
      <c r="A358" s="4" t="inlineStr">
        <is>
          <t>[9]</t>
        </is>
      </c>
      <c r="B358" s="4" t="inlineStr">
        <is>
          <t>JGC, a Japanese engineering company, holds 13% of the shares in each of Solacor 1 and Solacor 2.</t>
        </is>
      </c>
    </row>
    <row r="359">
      <c r="A359" s="4" t="inlineStr">
        <is>
          <t>[10]</t>
        </is>
      </c>
      <c r="B359" s="4" t="inlineStr">
        <is>
          <t>Instituto para la Diversificacion y Ahorro de la Energia ("Idae"), a Spanish state-owned company, holds 20% of the shares in Seville PV.</t>
        </is>
      </c>
    </row>
    <row r="360">
      <c r="A360" s="4" t="inlineStr">
        <is>
          <t>[11]</t>
        </is>
      </c>
      <c r="B360" s="4" t="inlineStr">
        <is>
          <t>Kaxu is owned by the Company (51%), Industrial Development Corporation of South Africa (29%) and Kaxu Community Trust (20%).</t>
        </is>
      </c>
    </row>
    <row r="361">
      <c r="A361" s="4" t="inlineStr">
        <is>
          <t>[12]</t>
        </is>
      </c>
      <c r="B361" s="4" t="inlineStr">
        <is>
          <t>Refers to the credit rating of the Republic of South Africa. The offtaker is Eskom, which is a state-owned utility company in South Africa.</t>
        </is>
      </c>
    </row>
    <row r="362">
      <c r="A362" s="4" t="inlineStr">
        <is>
          <t>[13]</t>
        </is>
      </c>
      <c r="B362" s="4" t="inlineStr">
        <is>
          <t>Refers to the credit rating of Uruguay, as UTE (Administracion Nacional de Usinas y Transmisoras Electricas) is unrated.</t>
        </is>
      </c>
    </row>
    <row r="363">
      <c r="A363" s="4" t="inlineStr">
        <is>
          <t>[14]</t>
        </is>
      </c>
      <c r="B363" s="4" t="inlineStr">
        <is>
          <t>65% of the shares in Chile PV I is indirectly held by financial partners through the renewable energy platform of the Company in Chile.</t>
        </is>
      </c>
    </row>
  </sheetData>
  <mergeCells count="16">
    <mergeCell ref="A1:B2"/>
    <mergeCell ref="A349:E349"/>
    <mergeCell ref="B350:E350"/>
    <mergeCell ref="B351:E351"/>
    <mergeCell ref="B352:E352"/>
    <mergeCell ref="B353:E353"/>
    <mergeCell ref="B354:E354"/>
    <mergeCell ref="B355:E355"/>
    <mergeCell ref="B356:E356"/>
    <mergeCell ref="B357:E357"/>
    <mergeCell ref="B358:E358"/>
    <mergeCell ref="B359:E359"/>
    <mergeCell ref="B360:E360"/>
    <mergeCell ref="B361:E361"/>
    <mergeCell ref="B362:E362"/>
    <mergeCell ref="B363:E36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Effect of IBOR Reform (Details) - USD ($) $ in Thousands</t>
        </is>
      </c>
      <c r="B1" s="2" t="inlineStr">
        <is>
          <t>Dec. 31, 2020</t>
        </is>
      </c>
      <c r="C1" s="2" t="inlineStr">
        <is>
          <t>Dec. 31, 2019</t>
        </is>
      </c>
    </row>
    <row r="2">
      <c r="A2" s="3" t="inlineStr">
        <is>
          <t>Financial assets [Abstract]</t>
        </is>
      </c>
    </row>
    <row r="3">
      <c r="A3" s="4" t="inlineStr">
        <is>
          <t>Assets</t>
        </is>
      </c>
      <c r="B3" s="6" t="n">
        <v>1490073</v>
      </c>
      <c r="C3" s="6" t="n">
        <v>1190527</v>
      </c>
    </row>
    <row r="4">
      <c r="A4" s="3" t="inlineStr">
        <is>
          <t>Financial liabilities [Abstract]</t>
        </is>
      </c>
    </row>
    <row r="5">
      <c r="A5" s="4" t="inlineStr">
        <is>
          <t>Liabilities</t>
        </is>
      </c>
      <c r="B5" s="5" t="n">
        <v>6658891</v>
      </c>
      <c r="C5" s="6" t="n">
        <v>6020060</v>
      </c>
    </row>
    <row r="6">
      <c r="A6" s="4" t="inlineStr">
        <is>
          <t>LIBOR [Member]</t>
        </is>
      </c>
    </row>
    <row r="7">
      <c r="A7" s="3" t="inlineStr">
        <is>
          <t>Financial assets [Abstract]</t>
        </is>
      </c>
    </row>
    <row r="8">
      <c r="A8" s="4" t="inlineStr">
        <is>
          <t>Assets</t>
        </is>
      </c>
      <c r="B8" s="5" t="n">
        <v>0</v>
      </c>
    </row>
    <row r="9">
      <c r="A9" s="3" t="inlineStr">
        <is>
          <t>Financial liabilities [Abstract]</t>
        </is>
      </c>
    </row>
    <row r="10">
      <c r="A10" s="4" t="inlineStr">
        <is>
          <t>Liabilities</t>
        </is>
      </c>
      <c r="B10" s="5" t="n">
        <v>1249557</v>
      </c>
    </row>
    <row r="11">
      <c r="A11" s="4" t="inlineStr">
        <is>
          <t>Project Debt [Member] | LIBOR [Member]</t>
        </is>
      </c>
    </row>
    <row r="12">
      <c r="A12" s="3" t="inlineStr">
        <is>
          <t>Financial liabilities [Abstract]</t>
        </is>
      </c>
    </row>
    <row r="13">
      <c r="A13" s="4" t="inlineStr">
        <is>
          <t>Liabilities</t>
        </is>
      </c>
      <c r="B13" s="5" t="n">
        <v>1143815</v>
      </c>
    </row>
    <row r="14">
      <c r="A14" s="4" t="inlineStr">
        <is>
          <t>Non-derivative Items [Member] | LIBOR [Member]</t>
        </is>
      </c>
    </row>
    <row r="15">
      <c r="A15" s="3" t="inlineStr">
        <is>
          <t>Financial liabilities [Abstract]</t>
        </is>
      </c>
    </row>
    <row r="16">
      <c r="A16" s="4" t="inlineStr">
        <is>
          <t>Liabilities</t>
        </is>
      </c>
      <c r="B16" s="5" t="n">
        <v>1143815</v>
      </c>
    </row>
    <row r="17">
      <c r="A17" s="4" t="inlineStr">
        <is>
          <t>Derivatives [Member] | LIBOR [Member]</t>
        </is>
      </c>
    </row>
    <row r="18">
      <c r="A18" s="3" t="inlineStr">
        <is>
          <t>Financial liabilities [Abstract]</t>
        </is>
      </c>
    </row>
    <row r="19">
      <c r="A19" s="4" t="inlineStr">
        <is>
          <t>Liabilities</t>
        </is>
      </c>
      <c r="B19" s="5" t="n">
        <v>105742</v>
      </c>
    </row>
    <row r="20">
      <c r="A20" s="4" t="inlineStr">
        <is>
          <t>Non-derivative Items [Member] | LIBOR [Member]</t>
        </is>
      </c>
    </row>
    <row r="21">
      <c r="A21" s="3" t="inlineStr">
        <is>
          <t>Financial assets [Abstract]</t>
        </is>
      </c>
    </row>
    <row r="22">
      <c r="A22" s="4" t="inlineStr">
        <is>
          <t>Assets</t>
        </is>
      </c>
      <c r="B22" s="5" t="n">
        <v>0</v>
      </c>
    </row>
    <row r="23">
      <c r="A23" s="4" t="inlineStr">
        <is>
          <t>Derivatives [Member] | LIBOR [Member]</t>
        </is>
      </c>
    </row>
    <row r="24">
      <c r="A24" s="3" t="inlineStr">
        <is>
          <t>Financial assets [Abstract]</t>
        </is>
      </c>
    </row>
    <row r="25">
      <c r="A25" s="4" t="inlineStr">
        <is>
          <t>Assets</t>
        </is>
      </c>
      <c r="B2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Effect of LIBOR Reform, Financial Instruments Not Yet Transistioned to RFRs (Details) - USD ($) $ in Thousands</t>
        </is>
      </c>
      <c r="B1" s="2" t="inlineStr">
        <is>
          <t>12 Months Ended</t>
        </is>
      </c>
    </row>
    <row r="2">
      <c r="B2" s="2" t="inlineStr">
        <is>
          <t>Dec. 31, 2020</t>
        </is>
      </c>
      <c r="C2" s="2" t="inlineStr">
        <is>
          <t>Dec. 31, 2019</t>
        </is>
      </c>
    </row>
    <row r="3">
      <c r="A3" s="3" t="inlineStr">
        <is>
          <t>Hedging instruments [Abstract]</t>
        </is>
      </c>
    </row>
    <row r="4">
      <c r="A4" s="4" t="inlineStr">
        <is>
          <t>Assets</t>
        </is>
      </c>
      <c r="B4" s="6" t="n">
        <v>1490073</v>
      </c>
      <c r="C4" s="6" t="n">
        <v>1190527</v>
      </c>
    </row>
    <row r="5">
      <c r="A5" s="4" t="inlineStr">
        <is>
          <t>Liabilities</t>
        </is>
      </c>
      <c r="B5" s="5" t="n">
        <v>6658891</v>
      </c>
      <c r="C5" s="5" t="n">
        <v>6020060</v>
      </c>
    </row>
    <row r="6">
      <c r="A6" s="4" t="inlineStr">
        <is>
          <t>Derivatives [Member]</t>
        </is>
      </c>
    </row>
    <row r="7">
      <c r="A7" s="3" t="inlineStr">
        <is>
          <t>Hedging instruments [Abstract]</t>
        </is>
      </c>
    </row>
    <row r="8">
      <c r="A8" s="4" t="inlineStr">
        <is>
          <t>Assets</t>
        </is>
      </c>
      <c r="B8" s="5" t="n">
        <v>1559</v>
      </c>
      <c r="C8" s="6" t="n">
        <v>5230</v>
      </c>
    </row>
    <row r="9">
      <c r="A9" s="4" t="inlineStr">
        <is>
          <t>Cash Flow Hedge [Member]</t>
        </is>
      </c>
    </row>
    <row r="10">
      <c r="A10" s="3" t="inlineStr">
        <is>
          <t>Hedging instruments [Abstract]</t>
        </is>
      </c>
    </row>
    <row r="11">
      <c r="A11" s="4" t="inlineStr">
        <is>
          <t>Nominal repayment</t>
        </is>
      </c>
      <c r="B11" s="5" t="n">
        <v>618806</v>
      </c>
    </row>
    <row r="12">
      <c r="A12" s="4" t="inlineStr">
        <is>
          <t>Assets</t>
        </is>
      </c>
      <c r="B12" s="5" t="n">
        <v>0</v>
      </c>
    </row>
    <row r="13">
      <c r="A13" s="4" t="inlineStr">
        <is>
          <t>Liabilities</t>
        </is>
      </c>
      <c r="B13" s="5" t="n">
        <v>105742</v>
      </c>
    </row>
    <row r="14">
      <c r="A14" s="4" t="inlineStr">
        <is>
          <t>Changes in fair value used for calculating hedge ineffectiveness</t>
        </is>
      </c>
      <c r="B14" s="5" t="n">
        <v>36172</v>
      </c>
    </row>
    <row r="15">
      <c r="A15" s="4" t="inlineStr">
        <is>
          <t>Cash Flow Hedge [Member] | Derivatives [Member]</t>
        </is>
      </c>
    </row>
    <row r="16">
      <c r="A16" s="3" t="inlineStr">
        <is>
          <t>Hedging instruments [Abstract]</t>
        </is>
      </c>
    </row>
    <row r="17">
      <c r="A17" s="4" t="inlineStr">
        <is>
          <t>Changes in fair value used for calculating hedge ineffectiveness</t>
        </is>
      </c>
      <c r="B17" s="5" t="n">
        <v>36172</v>
      </c>
    </row>
    <row r="18">
      <c r="A18" s="4" t="inlineStr">
        <is>
          <t>Cash Flow Hedge [Member] | Interest Rate Swap [Member]</t>
        </is>
      </c>
    </row>
    <row r="19">
      <c r="A19" s="3" t="inlineStr">
        <is>
          <t>Hedging instruments [Abstract]</t>
        </is>
      </c>
    </row>
    <row r="20">
      <c r="A20" s="4" t="inlineStr">
        <is>
          <t>Nominal repayment</t>
        </is>
      </c>
      <c r="B20" s="5" t="n">
        <v>618806</v>
      </c>
    </row>
    <row r="21">
      <c r="A21" s="4" t="inlineStr">
        <is>
          <t>Assets</t>
        </is>
      </c>
      <c r="B21" s="5" t="n">
        <v>0</v>
      </c>
    </row>
    <row r="22">
      <c r="A22" s="4" t="inlineStr">
        <is>
          <t>Liabilities</t>
        </is>
      </c>
      <c r="B22" s="6" t="n">
        <v>1057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Significant accounting policies, Summary of Discount Rates (Details)</t>
        </is>
      </c>
      <c r="B1" s="2" t="inlineStr">
        <is>
          <t>Dec. 31, 2020</t>
        </is>
      </c>
      <c r="C1" s="2" t="inlineStr">
        <is>
          <t>[1]</t>
        </is>
      </c>
    </row>
    <row r="2">
      <c r="A2" s="4" t="inlineStr">
        <is>
          <t>EMEA [Member] | Bottom of Range [Member]</t>
        </is>
      </c>
    </row>
    <row r="3">
      <c r="A3" s="3" t="inlineStr">
        <is>
          <t>Cash-generating units [Abstract]</t>
        </is>
      </c>
    </row>
    <row r="4">
      <c r="A4" s="4" t="inlineStr">
        <is>
          <t>Discount rate</t>
        </is>
      </c>
      <c r="B4" s="4" t="inlineStr">
        <is>
          <t>3.00%</t>
        </is>
      </c>
    </row>
    <row r="5">
      <c r="A5" s="4" t="inlineStr">
        <is>
          <t>EMEA [Member] | Top of Range [Member]</t>
        </is>
      </c>
    </row>
    <row r="6">
      <c r="A6" s="3" t="inlineStr">
        <is>
          <t>Cash-generating units [Abstract]</t>
        </is>
      </c>
    </row>
    <row r="7">
      <c r="A7" s="4" t="inlineStr">
        <is>
          <t>Discount rate</t>
        </is>
      </c>
      <c r="B7" s="4" t="inlineStr">
        <is>
          <t>5.00%</t>
        </is>
      </c>
    </row>
    <row r="8">
      <c r="A8" s="4" t="inlineStr">
        <is>
          <t>North America [Member] | Bottom of Range [Member]</t>
        </is>
      </c>
    </row>
    <row r="9">
      <c r="A9" s="3" t="inlineStr">
        <is>
          <t>Cash-generating units [Abstract]</t>
        </is>
      </c>
    </row>
    <row r="10">
      <c r="A10" s="4" t="inlineStr">
        <is>
          <t>Discount rate</t>
        </is>
      </c>
      <c r="B10" s="4" t="inlineStr">
        <is>
          <t>4.00%</t>
        </is>
      </c>
    </row>
    <row r="11">
      <c r="A11" s="4" t="inlineStr">
        <is>
          <t>North America [Member] | Top of Range [Member]</t>
        </is>
      </c>
    </row>
    <row r="12">
      <c r="A12" s="3" t="inlineStr">
        <is>
          <t>Cash-generating units [Abstract]</t>
        </is>
      </c>
    </row>
    <row r="13">
      <c r="A13" s="4" t="inlineStr">
        <is>
          <t>Discount rate</t>
        </is>
      </c>
      <c r="B13" s="4" t="inlineStr">
        <is>
          <t>5.00%</t>
        </is>
      </c>
    </row>
    <row r="14">
      <c r="A14" s="4" t="inlineStr">
        <is>
          <t>South America [Member] | Bottom of Range [Member]</t>
        </is>
      </c>
    </row>
    <row r="15">
      <c r="A15" s="3" t="inlineStr">
        <is>
          <t>Cash-generating units [Abstract]</t>
        </is>
      </c>
    </row>
    <row r="16">
      <c r="A16" s="4" t="inlineStr">
        <is>
          <t>Discount rate</t>
        </is>
      </c>
      <c r="B16" s="4" t="inlineStr">
        <is>
          <t>5.00%</t>
        </is>
      </c>
    </row>
    <row r="17">
      <c r="A17" s="4" t="inlineStr">
        <is>
          <t>South America [Member] | Top of Range [Member]</t>
        </is>
      </c>
    </row>
    <row r="18">
      <c r="A18" s="3" t="inlineStr">
        <is>
          <t>Cash-generating units [Abstract]</t>
        </is>
      </c>
    </row>
    <row r="19">
      <c r="A19" s="4" t="inlineStr">
        <is>
          <t>Discount rate</t>
        </is>
      </c>
      <c r="B19" s="4" t="inlineStr">
        <is>
          <t>7.00%</t>
        </is>
      </c>
    </row>
    <row r="20"/>
    <row r="21">
      <c r="A21" s="4" t="inlineStr">
        <is>
          <t>[1]</t>
        </is>
      </c>
      <c r="B21" s="4" t="inlineStr">
        <is>
          <t>Post tax</t>
        </is>
      </c>
    </row>
  </sheetData>
  <mergeCells count="2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B21:C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 USD ($) $ in Thousands</t>
        </is>
      </c>
      <c r="B1" s="2" t="inlineStr">
        <is>
          <t>12 Months Ended</t>
        </is>
      </c>
    </row>
    <row r="2">
      <c r="B2" s="2" t="inlineStr">
        <is>
          <t>Dec. 31, 2020</t>
        </is>
      </c>
      <c r="C2" s="2" t="inlineStr">
        <is>
          <t>Dec. 31, 2019</t>
        </is>
      </c>
      <c r="D2" s="2" t="inlineStr">
        <is>
          <t>Dec. 31, 2018</t>
        </is>
      </c>
    </row>
    <row r="3">
      <c r="A3" s="4" t="inlineStr">
        <is>
          <t>Interest Rate Risk [Member]</t>
        </is>
      </c>
    </row>
    <row r="4">
      <c r="A4" s="3" t="inlineStr">
        <is>
          <t>Financial risk management [Abstract]</t>
        </is>
      </c>
    </row>
    <row r="5">
      <c r="A5" s="4" t="inlineStr">
        <is>
          <t>Forecasted increase in benchmark interest rate</t>
        </is>
      </c>
      <c r="B5" s="4" t="inlineStr">
        <is>
          <t>0.25%</t>
        </is>
      </c>
    </row>
    <row r="6">
      <c r="A6" s="4" t="inlineStr">
        <is>
          <t>Forecasted loss on cash flow hedges due to increase in benchmark interest rate</t>
        </is>
      </c>
      <c r="B6" s="6" t="n">
        <v>-2897</v>
      </c>
      <c r="C6" s="6" t="n">
        <v>-2745</v>
      </c>
      <c r="D6" s="6" t="n">
        <v>-2731</v>
      </c>
    </row>
    <row r="7">
      <c r="A7" s="4" t="inlineStr">
        <is>
          <t>Forecasted increase in hedging reserves due to increase in benchmark interest rate</t>
        </is>
      </c>
      <c r="B7" s="6" t="n">
        <v>22130</v>
      </c>
      <c r="C7" s="6" t="n">
        <v>27570</v>
      </c>
      <c r="D7" s="6" t="n">
        <v>32928</v>
      </c>
    </row>
    <row r="8">
      <c r="A8" s="4" t="inlineStr">
        <is>
          <t>Interest Rate Risk [Member] | Euros [Member]</t>
        </is>
      </c>
    </row>
    <row r="9">
      <c r="A9" s="3" t="inlineStr">
        <is>
          <t>Financial risk management [Abstract]</t>
        </is>
      </c>
    </row>
    <row r="10">
      <c r="A10" s="4" t="inlineStr">
        <is>
          <t>Percentage of notional amount of debt hedged</t>
        </is>
      </c>
      <c r="B10" s="4" t="inlineStr">
        <is>
          <t>100.00%</t>
        </is>
      </c>
    </row>
    <row r="11">
      <c r="A11" s="4" t="inlineStr">
        <is>
          <t>Maturity date</t>
        </is>
      </c>
      <c r="B11" s="4" t="inlineStr">
        <is>
          <t>2030</t>
        </is>
      </c>
    </row>
    <row r="12">
      <c r="A12" s="4" t="inlineStr">
        <is>
          <t>Interest Rate Risk [Member] | Euros [Member] | Bottom of Range [Member]</t>
        </is>
      </c>
    </row>
    <row r="13">
      <c r="A13" s="3" t="inlineStr">
        <is>
          <t>Financial risk management [Abstract]</t>
        </is>
      </c>
    </row>
    <row r="14">
      <c r="A14" s="4" t="inlineStr">
        <is>
          <t>Interest rate</t>
        </is>
      </c>
      <c r="B14" s="4" t="inlineStr">
        <is>
          <t>0.00%</t>
        </is>
      </c>
    </row>
    <row r="15">
      <c r="A15" s="4" t="inlineStr">
        <is>
          <t>Interest Rate Risk [Member] | Euros [Member] | Top of Range [Member]</t>
        </is>
      </c>
    </row>
    <row r="16">
      <c r="A16" s="3" t="inlineStr">
        <is>
          <t>Financial risk management [Abstract]</t>
        </is>
      </c>
    </row>
    <row r="17">
      <c r="A17" s="4" t="inlineStr">
        <is>
          <t>Interest rate</t>
        </is>
      </c>
      <c r="B17" s="4" t="inlineStr">
        <is>
          <t>4.87%</t>
        </is>
      </c>
    </row>
    <row r="18">
      <c r="A18" s="4" t="inlineStr">
        <is>
          <t>Interest Rate Risk [Member] | U.S. Dollars [Member]</t>
        </is>
      </c>
    </row>
    <row r="19">
      <c r="A19" s="3" t="inlineStr">
        <is>
          <t>Financial risk management [Abstract]</t>
        </is>
      </c>
    </row>
    <row r="20">
      <c r="A20" s="4" t="inlineStr">
        <is>
          <t>Maturity date</t>
        </is>
      </c>
      <c r="B20" s="4" t="inlineStr">
        <is>
          <t>2034</t>
        </is>
      </c>
    </row>
    <row r="21">
      <c r="A21" s="4" t="inlineStr">
        <is>
          <t>Interest Rate Risk [Member] | U.S. Dollars [Member] | Bottom of Range [Member]</t>
        </is>
      </c>
    </row>
    <row r="22">
      <c r="A22" s="3" t="inlineStr">
        <is>
          <t>Financial risk management [Abstract]</t>
        </is>
      </c>
    </row>
    <row r="23">
      <c r="A23" s="4" t="inlineStr">
        <is>
          <t>Percentage of notional amount of debt hedged</t>
        </is>
      </c>
      <c r="B23" s="4" t="inlineStr">
        <is>
          <t>72.00%</t>
        </is>
      </c>
    </row>
    <row r="24">
      <c r="A24" s="4" t="inlineStr">
        <is>
          <t>Interest rate</t>
        </is>
      </c>
      <c r="B24" s="4" t="inlineStr">
        <is>
          <t>1.98%</t>
        </is>
      </c>
    </row>
    <row r="25">
      <c r="A25" s="4" t="inlineStr">
        <is>
          <t>Interest Rate Risk [Member] | U.S. Dollars [Member] | Top of Range [Member]</t>
        </is>
      </c>
    </row>
    <row r="26">
      <c r="A26" s="3" t="inlineStr">
        <is>
          <t>Financial risk management [Abstract]</t>
        </is>
      </c>
    </row>
    <row r="27">
      <c r="A27" s="4" t="inlineStr">
        <is>
          <t>Percentage of notional amount of debt hedged</t>
        </is>
      </c>
      <c r="B27" s="4" t="inlineStr">
        <is>
          <t>100.00%</t>
        </is>
      </c>
    </row>
    <row r="28">
      <c r="A28" s="4" t="inlineStr">
        <is>
          <t>Interest rate</t>
        </is>
      </c>
      <c r="B28" s="4" t="inlineStr">
        <is>
          <t>5.27%</t>
        </is>
      </c>
    </row>
    <row r="29">
      <c r="A29" s="4" t="inlineStr">
        <is>
          <t>Currency Risk [Member]</t>
        </is>
      </c>
    </row>
    <row r="30">
      <c r="A30" s="3" t="inlineStr">
        <is>
          <t>Financial risk management [Abstract]</t>
        </is>
      </c>
    </row>
    <row r="31">
      <c r="A31" s="4" t="inlineStr">
        <is>
          <t>Net Euro exposure percentage for next fiscal year</t>
        </is>
      </c>
      <c r="B31" s="4" t="inlineStr">
        <is>
          <t>100.00%</t>
        </is>
      </c>
    </row>
    <row r="32">
      <c r="A32" s="4" t="inlineStr">
        <is>
          <t>Net Euro exposure percentage for following fiscal period</t>
        </is>
      </c>
      <c r="B32" s="4" t="inlineStr">
        <is>
          <t>75.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inancial information by segment, Revenues and Adjusted EBITDA (Details) $ in Thousands</t>
        </is>
      </c>
      <c r="B1" s="2" t="inlineStr">
        <is>
          <t>12 Months Ended</t>
        </is>
      </c>
    </row>
    <row r="2">
      <c r="B2" s="2" t="inlineStr">
        <is>
          <t>Dec. 31, 2020USD ($)Customer</t>
        </is>
      </c>
      <c r="C2" s="2" t="inlineStr">
        <is>
          <t>Dec. 31, 2019USD ($)Customer</t>
        </is>
      </c>
      <c r="D2" s="2" t="inlineStr">
        <is>
          <t>Dec. 31, 2018USD ($)</t>
        </is>
      </c>
    </row>
    <row r="3">
      <c r="A3" s="3" t="inlineStr">
        <is>
          <t>Financial information by segment [Abstract]</t>
        </is>
      </c>
    </row>
    <row r="4">
      <c r="A4" s="4" t="inlineStr">
        <is>
          <t>Number of customers representing more than 10% of total revenues | Customer</t>
        </is>
      </c>
      <c r="B4" s="5" t="n">
        <v>4</v>
      </c>
      <c r="C4" s="5" t="n">
        <v>4</v>
      </c>
    </row>
    <row r="5">
      <c r="A5" s="4" t="inlineStr">
        <is>
          <t>Revenue</t>
        </is>
      </c>
      <c r="B5" s="6" t="n">
        <v>1013260</v>
      </c>
      <c r="C5" s="6" t="n">
        <v>1011452</v>
      </c>
      <c r="D5" s="6" t="n">
        <v>1043822</v>
      </c>
    </row>
    <row r="6">
      <c r="A6" s="4" t="inlineStr">
        <is>
          <t>Adjusted EBITDA</t>
        </is>
      </c>
      <c r="B6" s="6" t="n">
        <v>781655</v>
      </c>
      <c r="C6" s="6" t="n">
        <v>811204</v>
      </c>
      <c r="D6" s="5" t="n">
        <v>850607</v>
      </c>
    </row>
    <row r="7">
      <c r="A7" s="4" t="inlineStr">
        <is>
          <t>Renewable Energy [Member]</t>
        </is>
      </c>
    </row>
    <row r="8">
      <c r="A8" s="3" t="inlineStr">
        <is>
          <t>Financial information by segment [Abstract]</t>
        </is>
      </c>
    </row>
    <row r="9">
      <c r="A9" s="4" t="inlineStr">
        <is>
          <t>Number of customers representing more than 10% of total revenues | Customer</t>
        </is>
      </c>
      <c r="B9" s="5" t="n">
        <v>3</v>
      </c>
      <c r="C9" s="5" t="n">
        <v>3</v>
      </c>
    </row>
    <row r="10">
      <c r="A10" s="4" t="inlineStr">
        <is>
          <t>Revenue</t>
        </is>
      </c>
      <c r="B10" s="6" t="n">
        <v>753089</v>
      </c>
      <c r="C10" s="6" t="n">
        <v>761090</v>
      </c>
      <c r="D10" s="5" t="n">
        <v>793557</v>
      </c>
    </row>
    <row r="11">
      <c r="A11" s="4" t="inlineStr">
        <is>
          <t>Adjusted EBITDA</t>
        </is>
      </c>
      <c r="B11" s="6" t="n">
        <v>575660</v>
      </c>
      <c r="C11" s="6" t="n">
        <v>603666</v>
      </c>
      <c r="D11" s="5" t="n">
        <v>664428</v>
      </c>
    </row>
    <row r="12">
      <c r="A12" s="4" t="inlineStr">
        <is>
          <t>Efficient Natural Gas [Member]</t>
        </is>
      </c>
    </row>
    <row r="13">
      <c r="A13" s="3" t="inlineStr">
        <is>
          <t>Financial information by segment [Abstract]</t>
        </is>
      </c>
    </row>
    <row r="14">
      <c r="A14" s="4" t="inlineStr">
        <is>
          <t>Number of customers representing more than 10% of total revenues | Customer</t>
        </is>
      </c>
      <c r="B14" s="5" t="n">
        <v>1</v>
      </c>
      <c r="C14" s="5" t="n">
        <v>1</v>
      </c>
    </row>
    <row r="15">
      <c r="A15" s="4" t="inlineStr">
        <is>
          <t>Revenue</t>
        </is>
      </c>
      <c r="B15" s="6" t="n">
        <v>111030</v>
      </c>
      <c r="C15" s="6" t="n">
        <v>122281</v>
      </c>
      <c r="D15" s="5" t="n">
        <v>130799</v>
      </c>
    </row>
    <row r="16">
      <c r="A16" s="4" t="inlineStr">
        <is>
          <t>Adjusted EBITDA</t>
        </is>
      </c>
      <c r="B16" s="5" t="n">
        <v>97864</v>
      </c>
      <c r="C16" s="5" t="n">
        <v>107457</v>
      </c>
      <c r="D16" s="5" t="n">
        <v>93858</v>
      </c>
    </row>
    <row r="17">
      <c r="A17" s="4" t="inlineStr">
        <is>
          <t>Electric Transmission Lines [Member]</t>
        </is>
      </c>
    </row>
    <row r="18">
      <c r="A18" s="3" t="inlineStr">
        <is>
          <t>Financial information by segment [Abstract]</t>
        </is>
      </c>
    </row>
    <row r="19">
      <c r="A19" s="4" t="inlineStr">
        <is>
          <t>Revenue</t>
        </is>
      </c>
      <c r="B19" s="5" t="n">
        <v>106042</v>
      </c>
      <c r="C19" s="5" t="n">
        <v>103453</v>
      </c>
      <c r="D19" s="5" t="n">
        <v>95998</v>
      </c>
    </row>
    <row r="20">
      <c r="A20" s="4" t="inlineStr">
        <is>
          <t>Adjusted EBITDA</t>
        </is>
      </c>
      <c r="B20" s="5" t="n">
        <v>84584</v>
      </c>
      <c r="C20" s="5" t="n">
        <v>85657</v>
      </c>
      <c r="D20" s="5" t="n">
        <v>78461</v>
      </c>
    </row>
    <row r="21">
      <c r="A21" s="4" t="inlineStr">
        <is>
          <t>Water [Member]</t>
        </is>
      </c>
    </row>
    <row r="22">
      <c r="A22" s="3" t="inlineStr">
        <is>
          <t>Financial information by segment [Abstract]</t>
        </is>
      </c>
    </row>
    <row r="23">
      <c r="A23" s="4" t="inlineStr">
        <is>
          <t>Revenue</t>
        </is>
      </c>
      <c r="B23" s="5" t="n">
        <v>43099</v>
      </c>
      <c r="C23" s="5" t="n">
        <v>24629</v>
      </c>
      <c r="D23" s="5" t="n">
        <v>23468</v>
      </c>
    </row>
    <row r="24">
      <c r="A24" s="4" t="inlineStr">
        <is>
          <t>Adjusted EBITDA</t>
        </is>
      </c>
      <c r="B24" s="5" t="n">
        <v>23548</v>
      </c>
      <c r="C24" s="5" t="n">
        <v>14424</v>
      </c>
      <c r="D24" s="5" t="n">
        <v>13860</v>
      </c>
    </row>
    <row r="25">
      <c r="A25" s="4" t="inlineStr">
        <is>
          <t>North America [Member]</t>
        </is>
      </c>
    </row>
    <row r="26">
      <c r="A26" s="3" t="inlineStr">
        <is>
          <t>Financial information by segment [Abstract]</t>
        </is>
      </c>
    </row>
    <row r="27">
      <c r="A27" s="4" t="inlineStr">
        <is>
          <t>Revenue</t>
        </is>
      </c>
      <c r="B27" s="5" t="n">
        <v>330921</v>
      </c>
      <c r="C27" s="5" t="n">
        <v>332965</v>
      </c>
      <c r="D27" s="5" t="n">
        <v>357177</v>
      </c>
    </row>
    <row r="28">
      <c r="A28" s="4" t="inlineStr">
        <is>
          <t>Adjusted EBITDA</t>
        </is>
      </c>
      <c r="B28" s="5" t="n">
        <v>272909</v>
      </c>
      <c r="C28" s="5" t="n">
        <v>305085</v>
      </c>
      <c r="D28" s="5" t="n">
        <v>308748</v>
      </c>
    </row>
    <row r="29">
      <c r="A29" s="4" t="inlineStr">
        <is>
          <t>South America [Member]</t>
        </is>
      </c>
    </row>
    <row r="30">
      <c r="A30" s="3" t="inlineStr">
        <is>
          <t>Financial information by segment [Abstract]</t>
        </is>
      </c>
    </row>
    <row r="31">
      <c r="A31" s="4" t="inlineStr">
        <is>
          <t>Revenue</t>
        </is>
      </c>
      <c r="B31" s="5" t="n">
        <v>151460</v>
      </c>
      <c r="C31" s="5" t="n">
        <v>142207</v>
      </c>
      <c r="D31" s="5" t="n">
        <v>123214</v>
      </c>
    </row>
    <row r="32">
      <c r="A32" s="4" t="inlineStr">
        <is>
          <t>Adjusted EBITDA</t>
        </is>
      </c>
      <c r="B32" s="5" t="n">
        <v>120023</v>
      </c>
      <c r="C32" s="5" t="n">
        <v>115346</v>
      </c>
      <c r="D32" s="5" t="n">
        <v>100234</v>
      </c>
    </row>
    <row r="33">
      <c r="A33" s="4" t="inlineStr">
        <is>
          <t>EMEA [Member]</t>
        </is>
      </c>
    </row>
    <row r="34">
      <c r="A34" s="3" t="inlineStr">
        <is>
          <t>Financial information by segment [Abstract]</t>
        </is>
      </c>
    </row>
    <row r="35">
      <c r="A35" s="4" t="inlineStr">
        <is>
          <t>Revenue</t>
        </is>
      </c>
      <c r="B35" s="5" t="n">
        <v>530879</v>
      </c>
      <c r="C35" s="5" t="n">
        <v>536280</v>
      </c>
      <c r="D35" s="5" t="n">
        <v>563431</v>
      </c>
    </row>
    <row r="36">
      <c r="A36" s="4" t="inlineStr">
        <is>
          <t>Adjusted EBITDA</t>
        </is>
      </c>
      <c r="B36" s="6" t="n">
        <v>388723</v>
      </c>
      <c r="C36" s="6" t="n">
        <v>390774</v>
      </c>
      <c r="D36" s="6" t="n">
        <v>4416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cash flow statements - USD ($) $ in Thousands</t>
        </is>
      </c>
      <c r="B1" s="2" t="inlineStr">
        <is>
          <t>12 Months Ended</t>
        </is>
      </c>
    </row>
    <row r="2">
      <c r="B2" s="2" t="inlineStr">
        <is>
          <t>Dec. 31, 2020</t>
        </is>
      </c>
      <c r="D2" s="2" t="inlineStr">
        <is>
          <t>Dec. 31, 2019</t>
        </is>
      </c>
      <c r="F2" s="2" t="inlineStr">
        <is>
          <t>Dec. 31, 2018</t>
        </is>
      </c>
    </row>
    <row r="3">
      <c r="A3" s="3" t="inlineStr">
        <is>
          <t>Consolidated cash flows statements [Abstract]</t>
        </is>
      </c>
    </row>
    <row r="4">
      <c r="A4" s="4" t="inlineStr">
        <is>
          <t>Profit for the year</t>
        </is>
      </c>
      <c r="B4" s="6" t="n">
        <v>16874</v>
      </c>
      <c r="D4" s="6" t="n">
        <v>74608</v>
      </c>
      <c r="F4" s="6" t="n">
        <v>55269</v>
      </c>
    </row>
    <row r="5">
      <c r="A5" s="3" t="inlineStr">
        <is>
          <t>Non-monetary adjustments</t>
        </is>
      </c>
    </row>
    <row r="6">
      <c r="A6" s="4" t="inlineStr">
        <is>
          <t>Depreciation, amortization and impairment charges</t>
        </is>
      </c>
      <c r="B6" s="5" t="n">
        <v>408604</v>
      </c>
      <c r="D6" s="5" t="n">
        <v>310755</v>
      </c>
      <c r="F6" s="5" t="n">
        <v>362697</v>
      </c>
    </row>
    <row r="7">
      <c r="A7" s="4" t="inlineStr">
        <is>
          <t>Financial (income)/expenses</t>
        </is>
      </c>
      <c r="B7" s="5" t="n">
        <v>315151</v>
      </c>
      <c r="D7" s="5" t="n">
        <v>405634</v>
      </c>
      <c r="F7" s="5" t="n">
        <v>396411</v>
      </c>
    </row>
    <row r="8">
      <c r="A8" s="4" t="inlineStr">
        <is>
          <t>Fair value (gains)/losses on derivative financial instruments</t>
        </is>
      </c>
      <c r="B8" s="5" t="n">
        <v>15308</v>
      </c>
      <c r="D8" s="5" t="n">
        <v>-613</v>
      </c>
      <c r="F8" s="5" t="n">
        <v>399</v>
      </c>
    </row>
    <row r="9">
      <c r="A9" s="4" t="inlineStr">
        <is>
          <t>Shares of (profits)/losses from associates</t>
        </is>
      </c>
      <c r="B9" s="5" t="n">
        <v>-510</v>
      </c>
      <c r="D9" s="5" t="n">
        <v>-7457</v>
      </c>
      <c r="F9" s="5" t="n">
        <v>-5231</v>
      </c>
    </row>
    <row r="10">
      <c r="A10" s="4" t="inlineStr">
        <is>
          <t>Income tax</t>
        </is>
      </c>
      <c r="B10" s="5" t="n">
        <v>24877</v>
      </c>
      <c r="D10" s="5" t="n">
        <v>30950</v>
      </c>
      <c r="F10" s="5" t="n">
        <v>42659</v>
      </c>
    </row>
    <row r="11">
      <c r="A11" s="4" t="inlineStr">
        <is>
          <t>Other non-monetary items</t>
        </is>
      </c>
      <c r="B11" s="5" t="n">
        <v>-21633</v>
      </c>
      <c r="D11" s="5" t="n">
        <v>-37432</v>
      </c>
      <c r="F11" s="5" t="n">
        <v>-99280</v>
      </c>
    </row>
    <row r="12">
      <c r="A12" s="4" t="inlineStr">
        <is>
          <t>II. Profit for the period adjusted by financial expense and non-monetary adjustments</t>
        </is>
      </c>
      <c r="B12" s="5" t="n">
        <v>758671</v>
      </c>
      <c r="D12" s="5" t="n">
        <v>776445</v>
      </c>
      <c r="F12" s="5" t="n">
        <v>752924</v>
      </c>
    </row>
    <row r="13">
      <c r="A13" s="3" t="inlineStr">
        <is>
          <t>Variations in working capital</t>
        </is>
      </c>
    </row>
    <row r="14">
      <c r="A14" s="4" t="inlineStr">
        <is>
          <t>Inventories</t>
        </is>
      </c>
      <c r="B14" s="5" t="n">
        <v>-4590</v>
      </c>
      <c r="D14" s="5" t="n">
        <v>-1343</v>
      </c>
      <c r="F14" s="5" t="n">
        <v>-1991</v>
      </c>
    </row>
    <row r="15">
      <c r="A15" s="4" t="inlineStr">
        <is>
          <t>Trade and other receivables</t>
        </is>
      </c>
      <c r="B15" s="5" t="n">
        <v>-790</v>
      </c>
      <c r="D15" s="5" t="n">
        <v>-71505</v>
      </c>
      <c r="F15" s="5" t="n">
        <v>5564</v>
      </c>
    </row>
    <row r="16">
      <c r="A16" s="4" t="inlineStr">
        <is>
          <t>Trade payables and other current liabilities</t>
        </is>
      </c>
      <c r="B16" s="5" t="n">
        <v>-9771</v>
      </c>
      <c r="D16" s="5" t="n">
        <v>-36533</v>
      </c>
      <c r="F16" s="5" t="n">
        <v>-4898</v>
      </c>
    </row>
    <row r="17">
      <c r="A17" s="4" t="inlineStr">
        <is>
          <t>Financial investments and other current assets/liabilities</t>
        </is>
      </c>
      <c r="B17" s="5" t="n">
        <v>-18061</v>
      </c>
      <c r="D17" s="5" t="n">
        <v>-3970</v>
      </c>
      <c r="F17" s="5" t="n">
        <v>-17019</v>
      </c>
    </row>
    <row r="18">
      <c r="A18" s="4" t="inlineStr">
        <is>
          <t>III. Variations in working capital</t>
        </is>
      </c>
      <c r="B18" s="5" t="n">
        <v>-33212</v>
      </c>
      <c r="D18" s="5" t="n">
        <v>-113351</v>
      </c>
      <c r="F18" s="5" t="n">
        <v>-18344</v>
      </c>
    </row>
    <row r="19">
      <c r="A19" s="4" t="inlineStr">
        <is>
          <t>Income tax received/(paid)</t>
        </is>
      </c>
      <c r="B19" s="5" t="n">
        <v>-16425</v>
      </c>
      <c r="D19" s="5" t="n">
        <v>-23</v>
      </c>
      <c r="F19" s="5" t="n">
        <v>-12525</v>
      </c>
    </row>
    <row r="20">
      <c r="A20" s="4" t="inlineStr">
        <is>
          <t>Interest received</t>
        </is>
      </c>
      <c r="B20" s="5" t="n">
        <v>5148</v>
      </c>
      <c r="D20" s="5" t="n">
        <v>10135</v>
      </c>
      <c r="F20" s="5" t="n">
        <v>6726</v>
      </c>
    </row>
    <row r="21">
      <c r="A21" s="4" t="inlineStr">
        <is>
          <t>Interest paid</t>
        </is>
      </c>
      <c r="B21" s="5" t="n">
        <v>-275961</v>
      </c>
      <c r="D21" s="5" t="n">
        <v>-309625</v>
      </c>
      <c r="F21" s="5" t="n">
        <v>-327738</v>
      </c>
    </row>
    <row r="22">
      <c r="A22" s="4" t="inlineStr">
        <is>
          <t>A. Net cash provided by operating activities</t>
        </is>
      </c>
      <c r="B22" s="5" t="n">
        <v>438221</v>
      </c>
      <c r="D22" s="5" t="n">
        <v>363581</v>
      </c>
      <c r="F22" s="5" t="n">
        <v>401043</v>
      </c>
    </row>
    <row r="23">
      <c r="A23" s="4" t="inlineStr">
        <is>
          <t>Acquisitions of subsidiaries and entities under equity method</t>
        </is>
      </c>
      <c r="B23" s="5" t="n">
        <v>2453</v>
      </c>
      <c r="D23" s="5" t="n">
        <v>-173366</v>
      </c>
      <c r="F23" s="5" t="n">
        <v>-70672</v>
      </c>
    </row>
    <row r="24">
      <c r="A24" s="4" t="inlineStr">
        <is>
          <t>Investments in contracted concessional assets</t>
        </is>
      </c>
      <c r="B24" s="5" t="n">
        <v>-1361</v>
      </c>
      <c r="C24" s="4" t="inlineStr">
        <is>
          <t>[1]</t>
        </is>
      </c>
      <c r="D24" s="5" t="n">
        <v>22009</v>
      </c>
      <c r="E24" s="4" t="inlineStr">
        <is>
          <t>[1]</t>
        </is>
      </c>
      <c r="F24" s="5" t="n">
        <v>68048</v>
      </c>
    </row>
    <row r="25">
      <c r="A25" s="4" t="inlineStr">
        <is>
          <t>Distributions from entities under the equity method</t>
        </is>
      </c>
      <c r="B25" s="5" t="n">
        <v>22246</v>
      </c>
      <c r="D25" s="5" t="n">
        <v>30443</v>
      </c>
      <c r="F25" s="5" t="n">
        <v>4432</v>
      </c>
    </row>
    <row r="26">
      <c r="A26" s="4" t="inlineStr">
        <is>
          <t>Other non-current assets/liabilities</t>
        </is>
      </c>
      <c r="B26" s="5" t="n">
        <v>-29198</v>
      </c>
      <c r="D26" s="5" t="n">
        <v>2703</v>
      </c>
      <c r="F26" s="5" t="n">
        <v>-16668</v>
      </c>
    </row>
    <row r="27">
      <c r="A27" s="4" t="inlineStr">
        <is>
          <t>Net cash (used in)/provided by investing activities</t>
        </is>
      </c>
      <c r="B27" s="5" t="n">
        <v>-5860</v>
      </c>
      <c r="D27" s="5" t="n">
        <v>-118211</v>
      </c>
      <c r="F27" s="5" t="n">
        <v>-14860</v>
      </c>
    </row>
    <row r="28">
      <c r="A28" s="4" t="inlineStr">
        <is>
          <t>Proceeds from Project debt</t>
        </is>
      </c>
      <c r="B28" s="5" t="n">
        <v>603949</v>
      </c>
      <c r="D28" s="5" t="n">
        <v>5860</v>
      </c>
      <c r="F28" s="5" t="n">
        <v>16266</v>
      </c>
    </row>
    <row r="29">
      <c r="A29" s="4" t="inlineStr">
        <is>
          <t>Proceeds from Corporate debt</t>
        </is>
      </c>
      <c r="B29" s="5" t="n">
        <v>678651</v>
      </c>
      <c r="D29" s="5" t="n">
        <v>352966</v>
      </c>
      <c r="F29" s="5" t="n">
        <v>107501</v>
      </c>
    </row>
    <row r="30">
      <c r="A30" s="4" t="inlineStr">
        <is>
          <t>Repayment of Project debt</t>
        </is>
      </c>
      <c r="B30" s="5" t="n">
        <v>-621691</v>
      </c>
      <c r="D30" s="5" t="n">
        <v>-282255</v>
      </c>
      <c r="F30" s="5" t="n">
        <v>-331964</v>
      </c>
    </row>
    <row r="31">
      <c r="A31" s="4" t="inlineStr">
        <is>
          <t>Repayment of Corporate debt</t>
        </is>
      </c>
      <c r="B31" s="5" t="n">
        <v>-502042</v>
      </c>
      <c r="D31" s="5" t="n">
        <v>-320815</v>
      </c>
      <c r="F31" s="5" t="n">
        <v>-54000</v>
      </c>
    </row>
    <row r="32">
      <c r="A32" s="4" t="inlineStr">
        <is>
          <t>Dividends paid to Company's shareholders</t>
        </is>
      </c>
      <c r="B32" s="5" t="n">
        <v>-168659</v>
      </c>
      <c r="D32" s="5" t="n">
        <v>-159002</v>
      </c>
      <c r="F32" s="5" t="n">
        <v>-133289</v>
      </c>
    </row>
    <row r="33">
      <c r="A33" s="4" t="inlineStr">
        <is>
          <t>Dividends paid to Non-controlling interest</t>
        </is>
      </c>
      <c r="B33" s="5" t="n">
        <v>-22944</v>
      </c>
      <c r="D33" s="5" t="n">
        <v>-29239</v>
      </c>
      <c r="F33" s="5" t="n">
        <v>-9745</v>
      </c>
    </row>
    <row r="34">
      <c r="A34" s="4" t="inlineStr">
        <is>
          <t>Purchase of Liberty's equity interests in Solana</t>
        </is>
      </c>
      <c r="B34" s="5" t="n">
        <v>-266850</v>
      </c>
      <c r="D34" s="5" t="n">
        <v>0</v>
      </c>
      <c r="F34" s="5" t="n">
        <v>0</v>
      </c>
    </row>
    <row r="35">
      <c r="A35" s="4" t="inlineStr">
        <is>
          <t>Non-controlling interests capital contribution</t>
        </is>
      </c>
      <c r="B35" s="5" t="n">
        <v>0</v>
      </c>
      <c r="D35" s="5" t="n">
        <v>92303</v>
      </c>
      <c r="F35" s="5" t="n">
        <v>0</v>
      </c>
    </row>
    <row r="36">
      <c r="A36" s="4" t="inlineStr">
        <is>
          <t>Capital increase</t>
        </is>
      </c>
      <c r="B36" s="5" t="n">
        <v>162246</v>
      </c>
      <c r="D36" s="5" t="n">
        <v>30000</v>
      </c>
      <c r="F36" s="5" t="n">
        <v>0</v>
      </c>
    </row>
    <row r="37">
      <c r="A37" s="4" t="inlineStr">
        <is>
          <t>Net cash used in financing activities</t>
        </is>
      </c>
      <c r="B37" s="5" t="n">
        <v>-137340</v>
      </c>
      <c r="D37" s="5" t="n">
        <v>-310182</v>
      </c>
      <c r="F37" s="5" t="n">
        <v>-405231</v>
      </c>
    </row>
    <row r="38">
      <c r="A38" s="4" t="inlineStr">
        <is>
          <t>Net increase/(decrease) in cash and cash equivalents</t>
        </is>
      </c>
      <c r="B38" s="5" t="n">
        <v>295021</v>
      </c>
      <c r="D38" s="5" t="n">
        <v>-64812</v>
      </c>
      <c r="F38" s="5" t="n">
        <v>-19048</v>
      </c>
    </row>
    <row r="39">
      <c r="A39" s="4" t="inlineStr">
        <is>
          <t>Cash and cash equivalents at beginning of the year</t>
        </is>
      </c>
      <c r="B39" s="5" t="n">
        <v>562795</v>
      </c>
      <c r="D39" s="5" t="n">
        <v>631542</v>
      </c>
      <c r="F39" s="5" t="n">
        <v>669387</v>
      </c>
    </row>
    <row r="40">
      <c r="A40" s="4" t="inlineStr">
        <is>
          <t>Translation differences cash and cash equivalents</t>
        </is>
      </c>
      <c r="B40" s="5" t="n">
        <v>10685</v>
      </c>
      <c r="D40" s="5" t="n">
        <v>-3935</v>
      </c>
      <c r="F40" s="5" t="n">
        <v>-18797</v>
      </c>
    </row>
    <row r="41">
      <c r="A41" s="4" t="inlineStr">
        <is>
          <t>Cash and cash equivalents at end of the year</t>
        </is>
      </c>
      <c r="B41" s="6" t="n">
        <v>868501</v>
      </c>
      <c r="D41" s="6" t="n">
        <v>562795</v>
      </c>
      <c r="F41" s="6" t="n">
        <v>631542</v>
      </c>
    </row>
    <row r="42"/>
    <row r="43">
      <c r="A43" s="4" t="inlineStr">
        <is>
          <t>[1]</t>
        </is>
      </c>
      <c r="B43" s="4" t="inlineStr">
        <is>
          <t>Includes proceeds for $7.4 million, $22.2 million and $72.6 million in 2020, 2019 and 2018 respectively (Note 6).</t>
        </is>
      </c>
    </row>
  </sheetData>
  <mergeCells count="6">
    <mergeCell ref="A1:A2"/>
    <mergeCell ref="B1:F1"/>
    <mergeCell ref="B2:C2"/>
    <mergeCell ref="D2:E2"/>
    <mergeCell ref="A42:F42"/>
    <mergeCell ref="B43:F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Reconciliation of segment Adjusted EBITDA (Details) - USD ($) $ in Thousands</t>
        </is>
      </c>
      <c r="B1" s="2" t="inlineStr">
        <is>
          <t>12 Months Ended</t>
        </is>
      </c>
    </row>
    <row r="2">
      <c r="B2" s="2" t="inlineStr">
        <is>
          <t>Dec. 31, 2020</t>
        </is>
      </c>
      <c r="C2" s="2" t="inlineStr">
        <is>
          <t>Dec. 31, 2019</t>
        </is>
      </c>
      <c r="D2" s="2" t="inlineStr">
        <is>
          <t>Dec. 31, 2018</t>
        </is>
      </c>
    </row>
    <row r="3">
      <c r="A3" s="3" t="inlineStr">
        <is>
          <t>Financial information by segment [Abstract]</t>
        </is>
      </c>
    </row>
    <row r="4">
      <c r="A4" s="4" t="inlineStr">
        <is>
          <t>Profit attributable to the Company</t>
        </is>
      </c>
      <c r="B4" s="6" t="n">
        <v>-11968</v>
      </c>
      <c r="C4" s="6" t="n">
        <v>-62135</v>
      </c>
      <c r="D4" s="6" t="n">
        <v>-41596</v>
      </c>
    </row>
    <row r="5">
      <c r="A5" s="4" t="inlineStr">
        <is>
          <t>Profit attributable to non-controlling interests</t>
        </is>
      </c>
      <c r="B5" s="5" t="n">
        <v>4906</v>
      </c>
      <c r="C5" s="5" t="n">
        <v>12473</v>
      </c>
      <c r="D5" s="5" t="n">
        <v>13673</v>
      </c>
    </row>
    <row r="6">
      <c r="A6" s="4" t="inlineStr">
        <is>
          <t>Income tax</t>
        </is>
      </c>
      <c r="B6" s="5" t="n">
        <v>24877</v>
      </c>
      <c r="C6" s="5" t="n">
        <v>30950</v>
      </c>
      <c r="D6" s="5" t="n">
        <v>42659</v>
      </c>
    </row>
    <row r="7">
      <c r="A7" s="4" t="inlineStr">
        <is>
          <t>Share of profit of associates</t>
        </is>
      </c>
      <c r="B7" s="5" t="n">
        <v>-510</v>
      </c>
      <c r="C7" s="5" t="n">
        <v>-7457</v>
      </c>
      <c r="D7" s="5" t="n">
        <v>-5231</v>
      </c>
    </row>
    <row r="8">
      <c r="A8" s="4" t="inlineStr">
        <is>
          <t>Financial expense, net</t>
        </is>
      </c>
      <c r="B8" s="5" t="n">
        <v>331810</v>
      </c>
      <c r="C8" s="5" t="n">
        <v>402348</v>
      </c>
      <c r="D8" s="5" t="n">
        <v>395213</v>
      </c>
    </row>
    <row r="9">
      <c r="A9" s="4" t="inlineStr">
        <is>
          <t>Depreciation, amortization, and impairment charges</t>
        </is>
      </c>
      <c r="B9" s="5" t="n">
        <v>408604</v>
      </c>
      <c r="C9" s="5" t="n">
        <v>310755</v>
      </c>
      <c r="D9" s="5" t="n">
        <v>362697</v>
      </c>
    </row>
    <row r="10">
      <c r="A10" s="4" t="inlineStr">
        <is>
          <t>Total segment Adjusted EBITDA</t>
        </is>
      </c>
      <c r="B10" s="5" t="n">
        <v>-781655</v>
      </c>
      <c r="C10" s="5" t="n">
        <v>-811204</v>
      </c>
      <c r="D10" s="5" t="n">
        <v>-850607</v>
      </c>
    </row>
    <row r="11">
      <c r="A11" s="4" t="inlineStr">
        <is>
          <t>Reconciling Item [Member]</t>
        </is>
      </c>
    </row>
    <row r="12">
      <c r="A12" s="3" t="inlineStr">
        <is>
          <t>Financial information by segment [Abstract]</t>
        </is>
      </c>
    </row>
    <row r="13">
      <c r="A13" s="4" t="inlineStr">
        <is>
          <t>Profit attributable to the Company</t>
        </is>
      </c>
      <c r="B13" s="5" t="n">
        <v>11968</v>
      </c>
      <c r="C13" s="5" t="n">
        <v>62135</v>
      </c>
      <c r="D13" s="5" t="n">
        <v>41596</v>
      </c>
    </row>
    <row r="14">
      <c r="A14" s="4" t="inlineStr">
        <is>
          <t>Profit attributable to non-controlling interests</t>
        </is>
      </c>
      <c r="B14" s="5" t="n">
        <v>4906</v>
      </c>
      <c r="C14" s="5" t="n">
        <v>12473</v>
      </c>
      <c r="D14" s="5" t="n">
        <v>13673</v>
      </c>
    </row>
    <row r="15">
      <c r="A15" s="4" t="inlineStr">
        <is>
          <t>Income tax</t>
        </is>
      </c>
      <c r="B15" s="5" t="n">
        <v>24877</v>
      </c>
      <c r="C15" s="5" t="n">
        <v>30950</v>
      </c>
      <c r="D15" s="5" t="n">
        <v>42659</v>
      </c>
    </row>
    <row r="16">
      <c r="A16" s="4" t="inlineStr">
        <is>
          <t>Share of profit of associates</t>
        </is>
      </c>
      <c r="B16" s="5" t="n">
        <v>-510</v>
      </c>
      <c r="C16" s="5" t="n">
        <v>-7457</v>
      </c>
      <c r="D16" s="5" t="n">
        <v>-5231</v>
      </c>
    </row>
    <row r="17">
      <c r="A17" s="4" t="inlineStr">
        <is>
          <t>Financial expense, net</t>
        </is>
      </c>
      <c r="B17" s="5" t="n">
        <v>331810</v>
      </c>
      <c r="C17" s="5" t="n">
        <v>402348</v>
      </c>
      <c r="D17" s="5" t="n">
        <v>395213</v>
      </c>
    </row>
    <row r="18">
      <c r="A18" s="4" t="inlineStr">
        <is>
          <t>Depreciation, amortization, and impairment charges</t>
        </is>
      </c>
      <c r="B18" s="5" t="n">
        <v>408604</v>
      </c>
      <c r="C18" s="5" t="n">
        <v>310755</v>
      </c>
      <c r="D18" s="5" t="n">
        <v>362697</v>
      </c>
    </row>
    <row r="19">
      <c r="A19" s="4" t="inlineStr">
        <is>
          <t>Total segment Adjusted EBITDA</t>
        </is>
      </c>
      <c r="B19" s="6" t="n">
        <v>781655</v>
      </c>
      <c r="C19" s="6" t="n">
        <v>811204</v>
      </c>
      <c r="D19" s="6" t="n">
        <v>8506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by segment, Assets and liabilities by geography (Details) - USD ($) $ in Thousands</t>
        </is>
      </c>
      <c r="B1" s="2" t="inlineStr">
        <is>
          <t>Dec. 31, 2020</t>
        </is>
      </c>
      <c r="C1" s="2" t="inlineStr">
        <is>
          <t>Dec. 31, 2019</t>
        </is>
      </c>
      <c r="D1" s="2" t="inlineStr">
        <is>
          <t>Dec. 31, 2018</t>
        </is>
      </c>
      <c r="E1" s="2" t="inlineStr">
        <is>
          <t>Dec. 31, 2017</t>
        </is>
      </c>
    </row>
    <row r="2">
      <c r="A2" s="3" t="inlineStr">
        <is>
          <t>Assets allocated [Abstract]</t>
        </is>
      </c>
    </row>
    <row r="3">
      <c r="A3" s="4" t="inlineStr">
        <is>
          <t>Contracted concessional assets</t>
        </is>
      </c>
      <c r="B3" s="6" t="n">
        <v>8155418</v>
      </c>
      <c r="C3" s="6" t="n">
        <v>8161129</v>
      </c>
    </row>
    <row r="4">
      <c r="A4" s="4" t="inlineStr">
        <is>
          <t>Investments carried under the equity method</t>
        </is>
      </c>
      <c r="B4" s="5" t="n">
        <v>116614</v>
      </c>
      <c r="C4" s="5" t="n">
        <v>139925</v>
      </c>
      <c r="D4" s="6" t="n">
        <v>53419</v>
      </c>
    </row>
    <row r="5">
      <c r="A5" s="4" t="inlineStr">
        <is>
          <t>Current financial investments</t>
        </is>
      </c>
      <c r="B5" s="5" t="n">
        <v>200084</v>
      </c>
      <c r="C5" s="5" t="n">
        <v>218577</v>
      </c>
    </row>
    <row r="6">
      <c r="A6" s="4" t="inlineStr">
        <is>
          <t>Cash and cash equivalents (project companies)</t>
        </is>
      </c>
      <c r="B6" s="5" t="n">
        <v>868501</v>
      </c>
      <c r="C6" s="5" t="n">
        <v>562795</v>
      </c>
      <c r="D6" s="5" t="n">
        <v>631542</v>
      </c>
      <c r="E6" s="6" t="n">
        <v>669387</v>
      </c>
    </row>
    <row r="7">
      <c r="A7" s="4" t="inlineStr">
        <is>
          <t>Total assets</t>
        </is>
      </c>
      <c r="B7" s="5" t="n">
        <v>9938354</v>
      </c>
      <c r="C7" s="5" t="n">
        <v>9659815</v>
      </c>
    </row>
    <row r="8">
      <c r="A8" s="3" t="inlineStr">
        <is>
          <t>Liabilities allocated [Abstract]</t>
        </is>
      </c>
    </row>
    <row r="9">
      <c r="A9" s="4" t="inlineStr">
        <is>
          <t>Long-term and short-term project debt</t>
        </is>
      </c>
      <c r="B9" s="5" t="n">
        <v>5237614</v>
      </c>
      <c r="C9" s="5" t="n">
        <v>4852348</v>
      </c>
      <c r="D9" s="5" t="n">
        <v>5091114</v>
      </c>
    </row>
    <row r="10">
      <c r="A10" s="4" t="inlineStr">
        <is>
          <t>Grants and other liabilities</t>
        </is>
      </c>
      <c r="B10" s="5" t="n">
        <v>1229767</v>
      </c>
      <c r="C10" s="5" t="n">
        <v>1658867</v>
      </c>
    </row>
    <row r="11">
      <c r="A11" s="4" t="inlineStr">
        <is>
          <t>Long-term and short-term corporate debt</t>
        </is>
      </c>
      <c r="B11" s="5" t="n">
        <v>993725</v>
      </c>
      <c r="C11" s="5" t="n">
        <v>723791</v>
      </c>
      <c r="D11" s="5" t="n">
        <v>684073</v>
      </c>
    </row>
    <row r="12">
      <c r="A12" s="4" t="inlineStr">
        <is>
          <t>Total liabilities</t>
        </is>
      </c>
      <c r="B12" s="5" t="n">
        <v>8197473</v>
      </c>
      <c r="C12" s="5" t="n">
        <v>7944959</v>
      </c>
    </row>
    <row r="13">
      <c r="A13" s="4" t="inlineStr">
        <is>
          <t>Equity</t>
        </is>
      </c>
      <c r="B13" s="5" t="n">
        <v>1740881</v>
      </c>
      <c r="C13" s="5" t="n">
        <v>1714856</v>
      </c>
      <c r="D13" s="6" t="n">
        <v>1756112</v>
      </c>
    </row>
    <row r="14">
      <c r="A14" s="4" t="inlineStr">
        <is>
          <t>Total liabilities and equity</t>
        </is>
      </c>
      <c r="B14" s="5" t="n">
        <v>9938354</v>
      </c>
      <c r="C14" s="5" t="n">
        <v>9659815</v>
      </c>
    </row>
    <row r="15">
      <c r="A15" s="4" t="inlineStr">
        <is>
          <t>North America [Member]</t>
        </is>
      </c>
    </row>
    <row r="16">
      <c r="A16" s="3" t="inlineStr">
        <is>
          <t>Assets allocated [Abstract]</t>
        </is>
      </c>
    </row>
    <row r="17">
      <c r="A17" s="4" t="inlineStr">
        <is>
          <t>Contracted concessional assets</t>
        </is>
      </c>
      <c r="B17" s="5" t="n">
        <v>3073785</v>
      </c>
      <c r="C17" s="5" t="n">
        <v>3299198</v>
      </c>
    </row>
    <row r="18">
      <c r="A18" s="4" t="inlineStr">
        <is>
          <t>Investments carried under the equity method</t>
        </is>
      </c>
      <c r="B18" s="5" t="n">
        <v>74660</v>
      </c>
      <c r="C18" s="5" t="n">
        <v>90847</v>
      </c>
    </row>
    <row r="19">
      <c r="A19" s="4" t="inlineStr">
        <is>
          <t>Current financial investments</t>
        </is>
      </c>
      <c r="B19" s="5" t="n">
        <v>129264</v>
      </c>
      <c r="C19" s="5" t="n">
        <v>159267</v>
      </c>
    </row>
    <row r="20">
      <c r="A20" s="4" t="inlineStr">
        <is>
          <t>Cash and cash equivalents (project companies)</t>
        </is>
      </c>
      <c r="B20" s="5" t="n">
        <v>206344</v>
      </c>
      <c r="C20" s="5" t="n">
        <v>181458</v>
      </c>
    </row>
    <row r="21">
      <c r="A21" s="4" t="inlineStr">
        <is>
          <t>Total assets</t>
        </is>
      </c>
      <c r="B21" s="5" t="n">
        <v>3484053</v>
      </c>
      <c r="C21" s="5" t="n">
        <v>3730771</v>
      </c>
    </row>
    <row r="22">
      <c r="A22" s="3" t="inlineStr">
        <is>
          <t>Liabilities allocated [Abstract]</t>
        </is>
      </c>
    </row>
    <row r="23">
      <c r="A23" s="4" t="inlineStr">
        <is>
          <t>Long-term and short-term project debt</t>
        </is>
      </c>
      <c r="B23" s="5" t="n">
        <v>1623284</v>
      </c>
      <c r="C23" s="5" t="n">
        <v>1676251</v>
      </c>
    </row>
    <row r="24">
      <c r="A24" s="4" t="inlineStr">
        <is>
          <t>Grants and other liabilities</t>
        </is>
      </c>
      <c r="B24" s="5" t="n">
        <v>1078974</v>
      </c>
      <c r="C24" s="5" t="n">
        <v>1490661</v>
      </c>
    </row>
    <row r="25">
      <c r="A25" s="4" t="inlineStr">
        <is>
          <t>Total liabilities</t>
        </is>
      </c>
      <c r="B25" s="5" t="n">
        <v>2702258</v>
      </c>
      <c r="C25" s="5" t="n">
        <v>3166912</v>
      </c>
    </row>
    <row r="26">
      <c r="A26" s="4" t="inlineStr">
        <is>
          <t>South America [Member]</t>
        </is>
      </c>
    </row>
    <row r="27">
      <c r="A27" s="3" t="inlineStr">
        <is>
          <t>Assets allocated [Abstract]</t>
        </is>
      </c>
    </row>
    <row r="28">
      <c r="A28" s="4" t="inlineStr">
        <is>
          <t>Contracted concessional assets</t>
        </is>
      </c>
      <c r="B28" s="5" t="n">
        <v>1211952</v>
      </c>
      <c r="C28" s="5" t="n">
        <v>1186552</v>
      </c>
    </row>
    <row r="29">
      <c r="A29" s="4" t="inlineStr">
        <is>
          <t>Investments carried under the equity method</t>
        </is>
      </c>
      <c r="B29" s="5" t="n">
        <v>0</v>
      </c>
      <c r="C29" s="5" t="n">
        <v>0</v>
      </c>
    </row>
    <row r="30">
      <c r="A30" s="4" t="inlineStr">
        <is>
          <t>Current financial investments</t>
        </is>
      </c>
      <c r="B30" s="5" t="n">
        <v>27836</v>
      </c>
      <c r="C30" s="5" t="n">
        <v>29190</v>
      </c>
    </row>
    <row r="31">
      <c r="A31" s="4" t="inlineStr">
        <is>
          <t>Cash and cash equivalents (project companies)</t>
        </is>
      </c>
      <c r="B31" s="5" t="n">
        <v>70861</v>
      </c>
      <c r="C31" s="5" t="n">
        <v>80909</v>
      </c>
    </row>
    <row r="32">
      <c r="A32" s="4" t="inlineStr">
        <is>
          <t>Total assets</t>
        </is>
      </c>
      <c r="B32" s="5" t="n">
        <v>1310649</v>
      </c>
      <c r="C32" s="5" t="n">
        <v>1296652</v>
      </c>
    </row>
    <row r="33">
      <c r="A33" s="3" t="inlineStr">
        <is>
          <t>Liabilities allocated [Abstract]</t>
        </is>
      </c>
    </row>
    <row r="34">
      <c r="A34" s="4" t="inlineStr">
        <is>
          <t>Long-term and short-term project debt</t>
        </is>
      </c>
      <c r="B34" s="5" t="n">
        <v>902500</v>
      </c>
      <c r="C34" s="5" t="n">
        <v>884835</v>
      </c>
    </row>
    <row r="35">
      <c r="A35" s="4" t="inlineStr">
        <is>
          <t>Grants and other liabilities</t>
        </is>
      </c>
      <c r="B35" s="5" t="n">
        <v>11355</v>
      </c>
      <c r="C35" s="5" t="n">
        <v>12864</v>
      </c>
    </row>
    <row r="36">
      <c r="A36" s="4" t="inlineStr">
        <is>
          <t>Total liabilities</t>
        </is>
      </c>
      <c r="B36" s="5" t="n">
        <v>913855</v>
      </c>
      <c r="C36" s="5" t="n">
        <v>897699</v>
      </c>
    </row>
    <row r="37">
      <c r="A37" s="4" t="inlineStr">
        <is>
          <t>EMEA [Member]</t>
        </is>
      </c>
    </row>
    <row r="38">
      <c r="A38" s="3" t="inlineStr">
        <is>
          <t>Assets allocated [Abstract]</t>
        </is>
      </c>
    </row>
    <row r="39">
      <c r="A39" s="4" t="inlineStr">
        <is>
          <t>Contracted concessional assets</t>
        </is>
      </c>
      <c r="B39" s="5" t="n">
        <v>3869681</v>
      </c>
      <c r="C39" s="5" t="n">
        <v>3675379</v>
      </c>
    </row>
    <row r="40">
      <c r="A40" s="4" t="inlineStr">
        <is>
          <t>Investments carried under the equity method</t>
        </is>
      </c>
      <c r="B40" s="5" t="n">
        <v>41954</v>
      </c>
      <c r="C40" s="5" t="n">
        <v>49078</v>
      </c>
    </row>
    <row r="41">
      <c r="A41" s="4" t="inlineStr">
        <is>
          <t>Current financial investments</t>
        </is>
      </c>
      <c r="B41" s="5" t="n">
        <v>42984</v>
      </c>
      <c r="C41" s="5" t="n">
        <v>20673</v>
      </c>
    </row>
    <row r="42">
      <c r="A42" s="4" t="inlineStr">
        <is>
          <t>Cash and cash equivalents (project companies)</t>
        </is>
      </c>
      <c r="B42" s="5" t="n">
        <v>255530</v>
      </c>
      <c r="C42" s="5" t="n">
        <v>234097</v>
      </c>
    </row>
    <row r="43">
      <c r="A43" s="4" t="inlineStr">
        <is>
          <t>Total assets</t>
        </is>
      </c>
      <c r="B43" s="5" t="n">
        <v>4210149</v>
      </c>
      <c r="C43" s="5" t="n">
        <v>3979227</v>
      </c>
    </row>
    <row r="44">
      <c r="A44" s="3" t="inlineStr">
        <is>
          <t>Liabilities allocated [Abstract]</t>
        </is>
      </c>
    </row>
    <row r="45">
      <c r="A45" s="4" t="inlineStr">
        <is>
          <t>Long-term and short-term project debt</t>
        </is>
      </c>
      <c r="B45" s="5" t="n">
        <v>2711830</v>
      </c>
      <c r="C45" s="5" t="n">
        <v>2291262</v>
      </c>
    </row>
    <row r="46">
      <c r="A46" s="4" t="inlineStr">
        <is>
          <t>Grants and other liabilities</t>
        </is>
      </c>
      <c r="B46" s="5" t="n">
        <v>139438</v>
      </c>
      <c r="C46" s="5" t="n">
        <v>155342</v>
      </c>
    </row>
    <row r="47">
      <c r="A47" s="4" t="inlineStr">
        <is>
          <t>Total liabilities</t>
        </is>
      </c>
      <c r="B47" s="5" t="n">
        <v>2851268</v>
      </c>
      <c r="C47" s="5" t="n">
        <v>2446604</v>
      </c>
    </row>
    <row r="48">
      <c r="A48" s="4" t="inlineStr">
        <is>
          <t>Allocated [Member]</t>
        </is>
      </c>
    </row>
    <row r="49">
      <c r="A49" s="3" t="inlineStr">
        <is>
          <t>Assets allocated [Abstract]</t>
        </is>
      </c>
    </row>
    <row r="50">
      <c r="A50" s="4" t="inlineStr">
        <is>
          <t>Contracted concessional assets</t>
        </is>
      </c>
      <c r="B50" s="5" t="n">
        <v>8155418</v>
      </c>
      <c r="C50" s="5" t="n">
        <v>8161129</v>
      </c>
    </row>
    <row r="51">
      <c r="A51" s="4" t="inlineStr">
        <is>
          <t>Investments carried under the equity method</t>
        </is>
      </c>
      <c r="B51" s="5" t="n">
        <v>116614</v>
      </c>
      <c r="C51" s="5" t="n">
        <v>139925</v>
      </c>
    </row>
    <row r="52">
      <c r="A52" s="4" t="inlineStr">
        <is>
          <t>Current financial investments</t>
        </is>
      </c>
      <c r="B52" s="5" t="n">
        <v>200084</v>
      </c>
      <c r="C52" s="5" t="n">
        <v>209131</v>
      </c>
    </row>
    <row r="53">
      <c r="A53" s="4" t="inlineStr">
        <is>
          <t>Cash and cash equivalents (project companies)</t>
        </is>
      </c>
      <c r="B53" s="5" t="n">
        <v>532735</v>
      </c>
      <c r="C53" s="5" t="n">
        <v>496464</v>
      </c>
    </row>
    <row r="54">
      <c r="A54" s="4" t="inlineStr">
        <is>
          <t>Total assets</t>
        </is>
      </c>
      <c r="B54" s="5" t="n">
        <v>9004851</v>
      </c>
      <c r="C54" s="5" t="n">
        <v>9006649</v>
      </c>
    </row>
    <row r="55">
      <c r="A55" s="3" t="inlineStr">
        <is>
          <t>Liabilities allocated [Abstract]</t>
        </is>
      </c>
    </row>
    <row r="56">
      <c r="A56" s="4" t="inlineStr">
        <is>
          <t>Long-term and short-term project debt</t>
        </is>
      </c>
      <c r="B56" s="5" t="n">
        <v>5237614</v>
      </c>
      <c r="C56" s="5" t="n">
        <v>4852348</v>
      </c>
    </row>
    <row r="57">
      <c r="A57" s="4" t="inlineStr">
        <is>
          <t>Grants and other liabilities</t>
        </is>
      </c>
      <c r="B57" s="5" t="n">
        <v>1229767</v>
      </c>
      <c r="C57" s="5" t="n">
        <v>1658867</v>
      </c>
    </row>
    <row r="58">
      <c r="A58" s="4" t="inlineStr">
        <is>
          <t>Total liabilities</t>
        </is>
      </c>
      <c r="B58" s="5" t="n">
        <v>6467381</v>
      </c>
      <c r="C58" s="5" t="n">
        <v>6511215</v>
      </c>
    </row>
    <row r="59">
      <c r="A59" s="4" t="inlineStr">
        <is>
          <t>Unallocated [Member]</t>
        </is>
      </c>
    </row>
    <row r="60">
      <c r="A60" s="3" t="inlineStr">
        <is>
          <t>Assets allocated [Abstract]</t>
        </is>
      </c>
    </row>
    <row r="61">
      <c r="A61" s="4" t="inlineStr">
        <is>
          <t>Other non-current assets</t>
        </is>
      </c>
      <c r="B61" s="5" t="n">
        <v>242044</v>
      </c>
      <c r="C61" s="5" t="n">
        <v>239553</v>
      </c>
    </row>
    <row r="62">
      <c r="A62" s="4" t="inlineStr">
        <is>
          <t>Other current assets (including cash and cash equivalents at holding company level)</t>
        </is>
      </c>
      <c r="B62" s="5" t="n">
        <v>691459</v>
      </c>
      <c r="C62" s="5" t="n">
        <v>413613</v>
      </c>
    </row>
    <row r="63">
      <c r="A63" s="4" t="inlineStr">
        <is>
          <t>Total assets</t>
        </is>
      </c>
      <c r="B63" s="5" t="n">
        <v>933503</v>
      </c>
      <c r="C63" s="5" t="n">
        <v>653166</v>
      </c>
    </row>
    <row r="64">
      <c r="A64" s="3" t="inlineStr">
        <is>
          <t>Liabilities allocated [Abstract]</t>
        </is>
      </c>
    </row>
    <row r="65">
      <c r="A65" s="4" t="inlineStr">
        <is>
          <t>Long-term and short-term corporate debt</t>
        </is>
      </c>
      <c r="B65" s="5" t="n">
        <v>993725</v>
      </c>
      <c r="C65" s="5" t="n">
        <v>723791</v>
      </c>
    </row>
    <row r="66">
      <c r="A66" s="4" t="inlineStr">
        <is>
          <t>Other non-current liabilities</t>
        </is>
      </c>
      <c r="B66" s="5" t="n">
        <v>589107</v>
      </c>
      <c r="C66" s="5" t="n">
        <v>547740</v>
      </c>
    </row>
    <row r="67">
      <c r="A67" s="4" t="inlineStr">
        <is>
          <t>Other current liabilities</t>
        </is>
      </c>
      <c r="B67" s="5" t="n">
        <v>147260</v>
      </c>
      <c r="C67" s="5" t="n">
        <v>162213</v>
      </c>
    </row>
    <row r="68">
      <c r="A68" s="4" t="inlineStr">
        <is>
          <t>Total liabilities</t>
        </is>
      </c>
      <c r="B68" s="5" t="n">
        <v>1730092</v>
      </c>
      <c r="C68" s="5" t="n">
        <v>1433744</v>
      </c>
    </row>
    <row r="69">
      <c r="A69" s="4" t="inlineStr">
        <is>
          <t>Equity</t>
        </is>
      </c>
      <c r="B69" s="5" t="n">
        <v>1740881</v>
      </c>
      <c r="C69" s="5" t="n">
        <v>1714856</v>
      </c>
    </row>
    <row r="70">
      <c r="A70" s="4" t="inlineStr">
        <is>
          <t>Total liabilities and equity</t>
        </is>
      </c>
      <c r="B70" s="6" t="n">
        <v>3470973</v>
      </c>
      <c r="C70" s="6" t="n">
        <v>3148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by segment, Assets and liabilities by business sectors (Details) - USD ($) $ in Thousands</t>
        </is>
      </c>
      <c r="B1" s="2" t="inlineStr">
        <is>
          <t>Dec. 31, 2020</t>
        </is>
      </c>
      <c r="C1" s="2" t="inlineStr">
        <is>
          <t>Dec. 31, 2019</t>
        </is>
      </c>
      <c r="D1" s="2" t="inlineStr">
        <is>
          <t>Dec. 31, 2018</t>
        </is>
      </c>
      <c r="E1" s="2" t="inlineStr">
        <is>
          <t>Dec. 31, 2017</t>
        </is>
      </c>
    </row>
    <row r="2">
      <c r="A2" s="3" t="inlineStr">
        <is>
          <t>Assets allocated [Abstract]</t>
        </is>
      </c>
    </row>
    <row r="3">
      <c r="A3" s="4" t="inlineStr">
        <is>
          <t>Contracted concessional assets</t>
        </is>
      </c>
      <c r="B3" s="6" t="n">
        <v>8155418</v>
      </c>
      <c r="C3" s="6" t="n">
        <v>8161129</v>
      </c>
    </row>
    <row r="4">
      <c r="A4" s="4" t="inlineStr">
        <is>
          <t>Investments carried under the equity method</t>
        </is>
      </c>
      <c r="B4" s="5" t="n">
        <v>116614</v>
      </c>
      <c r="C4" s="5" t="n">
        <v>139925</v>
      </c>
      <c r="D4" s="6" t="n">
        <v>53419</v>
      </c>
    </row>
    <row r="5">
      <c r="A5" s="4" t="inlineStr">
        <is>
          <t>Current financial investments</t>
        </is>
      </c>
      <c r="B5" s="5" t="n">
        <v>200084</v>
      </c>
      <c r="C5" s="5" t="n">
        <v>218577</v>
      </c>
    </row>
    <row r="6">
      <c r="A6" s="4" t="inlineStr">
        <is>
          <t>Cash and cash equivalents (project companies)</t>
        </is>
      </c>
      <c r="B6" s="5" t="n">
        <v>868501</v>
      </c>
      <c r="C6" s="5" t="n">
        <v>562795</v>
      </c>
      <c r="D6" s="5" t="n">
        <v>631542</v>
      </c>
      <c r="E6" s="6" t="n">
        <v>669387</v>
      </c>
    </row>
    <row r="7">
      <c r="A7" s="4" t="inlineStr">
        <is>
          <t>Total assets</t>
        </is>
      </c>
      <c r="B7" s="5" t="n">
        <v>9938354</v>
      </c>
      <c r="C7" s="5" t="n">
        <v>9659815</v>
      </c>
    </row>
    <row r="8">
      <c r="A8" s="3" t="inlineStr">
        <is>
          <t>Liabilities allocated [Abstract]</t>
        </is>
      </c>
    </row>
    <row r="9">
      <c r="A9" s="4" t="inlineStr">
        <is>
          <t>Long-term and short-term project debt</t>
        </is>
      </c>
      <c r="B9" s="5" t="n">
        <v>5237614</v>
      </c>
      <c r="C9" s="5" t="n">
        <v>4852348</v>
      </c>
      <c r="D9" s="5" t="n">
        <v>5091114</v>
      </c>
    </row>
    <row r="10">
      <c r="A10" s="4" t="inlineStr">
        <is>
          <t>Grants and other liabilities</t>
        </is>
      </c>
      <c r="B10" s="5" t="n">
        <v>1229767</v>
      </c>
      <c r="C10" s="5" t="n">
        <v>1658867</v>
      </c>
    </row>
    <row r="11">
      <c r="A11" s="4" t="inlineStr">
        <is>
          <t>Long-term and short-term corporate debt</t>
        </is>
      </c>
      <c r="B11" s="5" t="n">
        <v>993725</v>
      </c>
      <c r="C11" s="5" t="n">
        <v>723791</v>
      </c>
      <c r="D11" s="5" t="n">
        <v>684073</v>
      </c>
    </row>
    <row r="12">
      <c r="A12" s="4" t="inlineStr">
        <is>
          <t>Total liabilities</t>
        </is>
      </c>
      <c r="B12" s="5" t="n">
        <v>8197473</v>
      </c>
      <c r="C12" s="5" t="n">
        <v>7944959</v>
      </c>
    </row>
    <row r="13">
      <c r="A13" s="4" t="inlineStr">
        <is>
          <t>Equity</t>
        </is>
      </c>
      <c r="B13" s="5" t="n">
        <v>1740881</v>
      </c>
      <c r="C13" s="5" t="n">
        <v>1714856</v>
      </c>
      <c r="D13" s="6" t="n">
        <v>1756112</v>
      </c>
    </row>
    <row r="14">
      <c r="A14" s="4" t="inlineStr">
        <is>
          <t>Total liabilities and equity</t>
        </is>
      </c>
      <c r="B14" s="5" t="n">
        <v>9938354</v>
      </c>
      <c r="C14" s="5" t="n">
        <v>9659815</v>
      </c>
    </row>
    <row r="15">
      <c r="A15" s="4" t="inlineStr">
        <is>
          <t>Renewable Energy [Member]</t>
        </is>
      </c>
    </row>
    <row r="16">
      <c r="A16" s="3" t="inlineStr">
        <is>
          <t>Assets allocated [Abstract]</t>
        </is>
      </c>
    </row>
    <row r="17">
      <c r="A17" s="4" t="inlineStr">
        <is>
          <t>Contracted concessional assets</t>
        </is>
      </c>
      <c r="B17" s="5" t="n">
        <v>6632611</v>
      </c>
      <c r="C17" s="5" t="n">
        <v>6644024</v>
      </c>
    </row>
    <row r="18">
      <c r="A18" s="4" t="inlineStr">
        <is>
          <t>Investments carried under the equity method</t>
        </is>
      </c>
      <c r="B18" s="5" t="n">
        <v>61866</v>
      </c>
      <c r="C18" s="5" t="n">
        <v>77549</v>
      </c>
    </row>
    <row r="19">
      <c r="A19" s="4" t="inlineStr">
        <is>
          <t>Current financial investments</t>
        </is>
      </c>
      <c r="B19" s="5" t="n">
        <v>6530</v>
      </c>
      <c r="C19" s="5" t="n">
        <v>13798</v>
      </c>
    </row>
    <row r="20">
      <c r="A20" s="4" t="inlineStr">
        <is>
          <t>Cash and cash equivalents (project companies)</t>
        </is>
      </c>
      <c r="B20" s="5" t="n">
        <v>397465</v>
      </c>
      <c r="C20" s="5" t="n">
        <v>421198</v>
      </c>
    </row>
    <row r="21">
      <c r="A21" s="4" t="inlineStr">
        <is>
          <t>Total assets</t>
        </is>
      </c>
      <c r="B21" s="5" t="n">
        <v>7098472</v>
      </c>
      <c r="C21" s="5" t="n">
        <v>7156568</v>
      </c>
    </row>
    <row r="22">
      <c r="A22" s="3" t="inlineStr">
        <is>
          <t>Liabilities allocated [Abstract]</t>
        </is>
      </c>
    </row>
    <row r="23">
      <c r="A23" s="4" t="inlineStr">
        <is>
          <t>Long-term and short-term project debt</t>
        </is>
      </c>
      <c r="B23" s="5" t="n">
        <v>3992512</v>
      </c>
      <c r="C23" s="5" t="n">
        <v>3658507</v>
      </c>
    </row>
    <row r="24">
      <c r="A24" s="4" t="inlineStr">
        <is>
          <t>Grants and other liabilities</t>
        </is>
      </c>
      <c r="B24" s="5" t="n">
        <v>1221176</v>
      </c>
      <c r="C24" s="5" t="n">
        <v>1651476</v>
      </c>
    </row>
    <row r="25">
      <c r="A25" s="4" t="inlineStr">
        <is>
          <t>Total liabilities</t>
        </is>
      </c>
      <c r="B25" s="5" t="n">
        <v>5213688</v>
      </c>
      <c r="C25" s="5" t="n">
        <v>5309983</v>
      </c>
    </row>
    <row r="26">
      <c r="A26" s="4" t="inlineStr">
        <is>
          <t>Efficient Natural Gas [Member]</t>
        </is>
      </c>
    </row>
    <row r="27">
      <c r="A27" s="3" t="inlineStr">
        <is>
          <t>Assets allocated [Abstract]</t>
        </is>
      </c>
    </row>
    <row r="28">
      <c r="A28" s="4" t="inlineStr">
        <is>
          <t>Contracted concessional assets</t>
        </is>
      </c>
      <c r="B28" s="5" t="n">
        <v>502285</v>
      </c>
      <c r="C28" s="5" t="n">
        <v>559069</v>
      </c>
    </row>
    <row r="29">
      <c r="A29" s="4" t="inlineStr">
        <is>
          <t>Investments carried under the equity method</t>
        </is>
      </c>
      <c r="B29" s="5" t="n">
        <v>15514</v>
      </c>
      <c r="C29" s="5" t="n">
        <v>17154</v>
      </c>
    </row>
    <row r="30">
      <c r="A30" s="4" t="inlineStr">
        <is>
          <t>Current financial investments</t>
        </is>
      </c>
      <c r="B30" s="5" t="n">
        <v>124872</v>
      </c>
      <c r="C30" s="5" t="n">
        <v>148723</v>
      </c>
    </row>
    <row r="31">
      <c r="A31" s="4" t="inlineStr">
        <is>
          <t>Cash and cash equivalents (project companies)</t>
        </is>
      </c>
      <c r="B31" s="5" t="n">
        <v>67955</v>
      </c>
      <c r="C31" s="5" t="n">
        <v>11850</v>
      </c>
    </row>
    <row r="32">
      <c r="A32" s="4" t="inlineStr">
        <is>
          <t>Total assets</t>
        </is>
      </c>
      <c r="B32" s="5" t="n">
        <v>710626</v>
      </c>
      <c r="C32" s="5" t="n">
        <v>736796</v>
      </c>
    </row>
    <row r="33">
      <c r="A33" s="3" t="inlineStr">
        <is>
          <t>Liabilities allocated [Abstract]</t>
        </is>
      </c>
    </row>
    <row r="34">
      <c r="A34" s="4" t="inlineStr">
        <is>
          <t>Long-term and short-term project debt</t>
        </is>
      </c>
      <c r="B34" s="5" t="n">
        <v>504293</v>
      </c>
      <c r="C34" s="5" t="n">
        <v>529350</v>
      </c>
    </row>
    <row r="35">
      <c r="A35" s="4" t="inlineStr">
        <is>
          <t>Grants and other liabilities</t>
        </is>
      </c>
      <c r="B35" s="5" t="n">
        <v>108</v>
      </c>
      <c r="C35" s="5" t="n">
        <v>146</v>
      </c>
    </row>
    <row r="36">
      <c r="A36" s="4" t="inlineStr">
        <is>
          <t>Total liabilities</t>
        </is>
      </c>
      <c r="B36" s="5" t="n">
        <v>504401</v>
      </c>
      <c r="C36" s="5" t="n">
        <v>529495</v>
      </c>
    </row>
    <row r="37">
      <c r="A37" s="4" t="inlineStr">
        <is>
          <t>Electric Transmission Lines [Member]</t>
        </is>
      </c>
    </row>
    <row r="38">
      <c r="A38" s="3" t="inlineStr">
        <is>
          <t>Assets allocated [Abstract]</t>
        </is>
      </c>
    </row>
    <row r="39">
      <c r="A39" s="4" t="inlineStr">
        <is>
          <t>Contracted concessional assets</t>
        </is>
      </c>
      <c r="B39" s="5" t="n">
        <v>842595</v>
      </c>
      <c r="C39" s="5" t="n">
        <v>872757</v>
      </c>
    </row>
    <row r="40">
      <c r="A40" s="4" t="inlineStr">
        <is>
          <t>Investments carried under the equity method</t>
        </is>
      </c>
      <c r="B40" s="5" t="n">
        <v>30</v>
      </c>
      <c r="C40" s="5" t="n">
        <v>0</v>
      </c>
    </row>
    <row r="41">
      <c r="A41" s="4" t="inlineStr">
        <is>
          <t>Current financial investments</t>
        </is>
      </c>
      <c r="B41" s="5" t="n">
        <v>27796</v>
      </c>
      <c r="C41" s="5" t="n">
        <v>28237</v>
      </c>
    </row>
    <row r="42">
      <c r="A42" s="4" t="inlineStr">
        <is>
          <t>Cash and cash equivalents (project companies)</t>
        </is>
      </c>
      <c r="B42" s="5" t="n">
        <v>46045</v>
      </c>
      <c r="C42" s="5" t="n">
        <v>53868</v>
      </c>
    </row>
    <row r="43">
      <c r="A43" s="4" t="inlineStr">
        <is>
          <t>Total assets</t>
        </is>
      </c>
      <c r="B43" s="5" t="n">
        <v>916466</v>
      </c>
      <c r="C43" s="5" t="n">
        <v>954862</v>
      </c>
    </row>
    <row r="44">
      <c r="A44" s="3" t="inlineStr">
        <is>
          <t>Liabilities allocated [Abstract]</t>
        </is>
      </c>
    </row>
    <row r="45">
      <c r="A45" s="4" t="inlineStr">
        <is>
          <t>Long-term and short-term project debt</t>
        </is>
      </c>
      <c r="B45" s="5" t="n">
        <v>625203</v>
      </c>
      <c r="C45" s="5" t="n">
        <v>640160</v>
      </c>
    </row>
    <row r="46">
      <c r="A46" s="4" t="inlineStr">
        <is>
          <t>Grants and other liabilities</t>
        </is>
      </c>
      <c r="B46" s="5" t="n">
        <v>6040</v>
      </c>
      <c r="C46" s="5" t="n">
        <v>6517</v>
      </c>
    </row>
    <row r="47">
      <c r="A47" s="4" t="inlineStr">
        <is>
          <t>Total liabilities</t>
        </is>
      </c>
      <c r="B47" s="5" t="n">
        <v>631243</v>
      </c>
      <c r="C47" s="5" t="n">
        <v>646677</v>
      </c>
    </row>
    <row r="48">
      <c r="A48" s="4" t="inlineStr">
        <is>
          <t>Water [Member]</t>
        </is>
      </c>
    </row>
    <row r="49">
      <c r="A49" s="3" t="inlineStr">
        <is>
          <t>Assets allocated [Abstract]</t>
        </is>
      </c>
    </row>
    <row r="50">
      <c r="A50" s="4" t="inlineStr">
        <is>
          <t>Contracted concessional assets</t>
        </is>
      </c>
      <c r="B50" s="5" t="n">
        <v>177927</v>
      </c>
      <c r="C50" s="5" t="n">
        <v>85280</v>
      </c>
    </row>
    <row r="51">
      <c r="A51" s="4" t="inlineStr">
        <is>
          <t>Investments carried under the equity method</t>
        </is>
      </c>
      <c r="B51" s="5" t="n">
        <v>39204</v>
      </c>
      <c r="C51" s="5" t="n">
        <v>45222</v>
      </c>
    </row>
    <row r="52">
      <c r="A52" s="4" t="inlineStr">
        <is>
          <t>Current financial investments</t>
        </is>
      </c>
      <c r="B52" s="5" t="n">
        <v>40886</v>
      </c>
      <c r="C52" s="5" t="n">
        <v>18373</v>
      </c>
    </row>
    <row r="53">
      <c r="A53" s="4" t="inlineStr">
        <is>
          <t>Cash and cash equivalents (project companies)</t>
        </is>
      </c>
      <c r="B53" s="5" t="n">
        <v>21270</v>
      </c>
      <c r="C53" s="5" t="n">
        <v>9548</v>
      </c>
    </row>
    <row r="54">
      <c r="A54" s="4" t="inlineStr">
        <is>
          <t>Total assets</t>
        </is>
      </c>
      <c r="B54" s="5" t="n">
        <v>279287</v>
      </c>
      <c r="C54" s="5" t="n">
        <v>158423</v>
      </c>
    </row>
    <row r="55">
      <c r="A55" s="3" t="inlineStr">
        <is>
          <t>Liabilities allocated [Abstract]</t>
        </is>
      </c>
    </row>
    <row r="56">
      <c r="A56" s="4" t="inlineStr">
        <is>
          <t>Long-term and short-term project debt</t>
        </is>
      </c>
      <c r="B56" s="5" t="n">
        <v>115606</v>
      </c>
      <c r="C56" s="5" t="n">
        <v>24331</v>
      </c>
    </row>
    <row r="57">
      <c r="A57" s="4" t="inlineStr">
        <is>
          <t>Grants and other liabilities</t>
        </is>
      </c>
      <c r="B57" s="5" t="n">
        <v>2443</v>
      </c>
      <c r="C57" s="5" t="n">
        <v>728</v>
      </c>
    </row>
    <row r="58">
      <c r="A58" s="4" t="inlineStr">
        <is>
          <t>Total liabilities</t>
        </is>
      </c>
      <c r="B58" s="5" t="n">
        <v>118049</v>
      </c>
      <c r="C58" s="5" t="n">
        <v>25059</v>
      </c>
    </row>
    <row r="59">
      <c r="A59" s="4" t="inlineStr">
        <is>
          <t>Allocated [Member]</t>
        </is>
      </c>
    </row>
    <row r="60">
      <c r="A60" s="3" t="inlineStr">
        <is>
          <t>Assets allocated [Abstract]</t>
        </is>
      </c>
    </row>
    <row r="61">
      <c r="A61" s="4" t="inlineStr">
        <is>
          <t>Contracted concessional assets</t>
        </is>
      </c>
      <c r="B61" s="5" t="n">
        <v>8155418</v>
      </c>
      <c r="C61" s="5" t="n">
        <v>8161129</v>
      </c>
    </row>
    <row r="62">
      <c r="A62" s="4" t="inlineStr">
        <is>
          <t>Investments carried under the equity method</t>
        </is>
      </c>
      <c r="B62" s="5" t="n">
        <v>116614</v>
      </c>
      <c r="C62" s="5" t="n">
        <v>139925</v>
      </c>
    </row>
    <row r="63">
      <c r="A63" s="4" t="inlineStr">
        <is>
          <t>Current financial investments</t>
        </is>
      </c>
      <c r="B63" s="5" t="n">
        <v>200084</v>
      </c>
      <c r="C63" s="5" t="n">
        <v>209131</v>
      </c>
    </row>
    <row r="64">
      <c r="A64" s="4" t="inlineStr">
        <is>
          <t>Cash and cash equivalents (project companies)</t>
        </is>
      </c>
      <c r="B64" s="5" t="n">
        <v>532735</v>
      </c>
      <c r="C64" s="5" t="n">
        <v>496464</v>
      </c>
    </row>
    <row r="65">
      <c r="A65" s="4" t="inlineStr">
        <is>
          <t>Total assets</t>
        </is>
      </c>
      <c r="B65" s="5" t="n">
        <v>9004851</v>
      </c>
      <c r="C65" s="5" t="n">
        <v>9006649</v>
      </c>
    </row>
    <row r="66">
      <c r="A66" s="3" t="inlineStr">
        <is>
          <t>Liabilities allocated [Abstract]</t>
        </is>
      </c>
    </row>
    <row r="67">
      <c r="A67" s="4" t="inlineStr">
        <is>
          <t>Long-term and short-term project debt</t>
        </is>
      </c>
      <c r="B67" s="5" t="n">
        <v>5237614</v>
      </c>
      <c r="C67" s="5" t="n">
        <v>4852348</v>
      </c>
    </row>
    <row r="68">
      <c r="A68" s="4" t="inlineStr">
        <is>
          <t>Grants and other liabilities</t>
        </is>
      </c>
      <c r="B68" s="5" t="n">
        <v>1229767</v>
      </c>
      <c r="C68" s="5" t="n">
        <v>1658867</v>
      </c>
    </row>
    <row r="69">
      <c r="A69" s="4" t="inlineStr">
        <is>
          <t>Total liabilities</t>
        </is>
      </c>
      <c r="B69" s="5" t="n">
        <v>6467381</v>
      </c>
      <c r="C69" s="5" t="n">
        <v>6511215</v>
      </c>
    </row>
    <row r="70">
      <c r="A70" s="4" t="inlineStr">
        <is>
          <t>Unallocated [Member]</t>
        </is>
      </c>
    </row>
    <row r="71">
      <c r="A71" s="3" t="inlineStr">
        <is>
          <t>Assets allocated [Abstract]</t>
        </is>
      </c>
    </row>
    <row r="72">
      <c r="A72" s="4" t="inlineStr">
        <is>
          <t>Other non-current assets</t>
        </is>
      </c>
      <c r="B72" s="5" t="n">
        <v>242044</v>
      </c>
      <c r="C72" s="5" t="n">
        <v>239553</v>
      </c>
    </row>
    <row r="73">
      <c r="A73" s="4" t="inlineStr">
        <is>
          <t>Other current assets (including cash and cash equivalents at holding company level)</t>
        </is>
      </c>
      <c r="B73" s="5" t="n">
        <v>691459</v>
      </c>
      <c r="C73" s="5" t="n">
        <v>413613</v>
      </c>
    </row>
    <row r="74">
      <c r="A74" s="4" t="inlineStr">
        <is>
          <t>Total assets</t>
        </is>
      </c>
      <c r="B74" s="5" t="n">
        <v>933503</v>
      </c>
      <c r="C74" s="5" t="n">
        <v>653166</v>
      </c>
    </row>
    <row r="75">
      <c r="A75" s="3" t="inlineStr">
        <is>
          <t>Liabilities allocated [Abstract]</t>
        </is>
      </c>
    </row>
    <row r="76">
      <c r="A76" s="4" t="inlineStr">
        <is>
          <t>Long-term and short-term corporate debt</t>
        </is>
      </c>
      <c r="B76" s="5" t="n">
        <v>993725</v>
      </c>
      <c r="C76" s="5" t="n">
        <v>723791</v>
      </c>
    </row>
    <row r="77">
      <c r="A77" s="4" t="inlineStr">
        <is>
          <t>Other non-current liabilities</t>
        </is>
      </c>
      <c r="B77" s="5" t="n">
        <v>589107</v>
      </c>
      <c r="C77" s="5" t="n">
        <v>547740</v>
      </c>
    </row>
    <row r="78">
      <c r="A78" s="4" t="inlineStr">
        <is>
          <t>Other current liabilities</t>
        </is>
      </c>
      <c r="B78" s="5" t="n">
        <v>147260</v>
      </c>
      <c r="C78" s="5" t="n">
        <v>162213</v>
      </c>
    </row>
    <row r="79">
      <c r="A79" s="4" t="inlineStr">
        <is>
          <t>Total liabilities</t>
        </is>
      </c>
      <c r="B79" s="5" t="n">
        <v>1730092</v>
      </c>
      <c r="C79" s="5" t="n">
        <v>1433744</v>
      </c>
    </row>
    <row r="80">
      <c r="A80" s="4" t="inlineStr">
        <is>
          <t>Equity</t>
        </is>
      </c>
      <c r="B80" s="5" t="n">
        <v>1740881</v>
      </c>
      <c r="C80" s="5" t="n">
        <v>1714856</v>
      </c>
    </row>
    <row r="81">
      <c r="A81" s="4" t="inlineStr">
        <is>
          <t>Total liabilities and equity</t>
        </is>
      </c>
      <c r="B81" s="6" t="n">
        <v>3470973</v>
      </c>
      <c r="C81" s="6" t="n">
        <v>3148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Depreciation, amortization and impairment charges recognized (Details) - USD ($) $ in Thousands</t>
        </is>
      </c>
      <c r="B1" s="2" t="inlineStr">
        <is>
          <t>12 Months Ended</t>
        </is>
      </c>
    </row>
    <row r="2">
      <c r="B2" s="2" t="inlineStr">
        <is>
          <t>Dec. 31, 2020</t>
        </is>
      </c>
      <c r="C2" s="2" t="inlineStr">
        <is>
          <t>Dec. 31, 2019</t>
        </is>
      </c>
      <c r="D2" s="2" t="inlineStr">
        <is>
          <t>Dec. 31, 2018</t>
        </is>
      </c>
    </row>
    <row r="3">
      <c r="A3" s="3" t="inlineStr">
        <is>
          <t>Financial information by segment [Abstract]</t>
        </is>
      </c>
    </row>
    <row r="4">
      <c r="A4" s="4" t="inlineStr">
        <is>
          <t>Depreciation, amortization and impairment charges</t>
        </is>
      </c>
      <c r="B4" s="6" t="n">
        <v>-408604</v>
      </c>
      <c r="C4" s="6" t="n">
        <v>-310755</v>
      </c>
      <c r="D4" s="6" t="n">
        <v>-362697</v>
      </c>
    </row>
    <row r="5">
      <c r="A5" s="4" t="inlineStr">
        <is>
          <t>Renewable Energy [Member]</t>
        </is>
      </c>
    </row>
    <row r="6">
      <c r="A6" s="3" t="inlineStr">
        <is>
          <t>Financial information by segment [Abstract]</t>
        </is>
      </c>
    </row>
    <row r="7">
      <c r="A7" s="4" t="inlineStr">
        <is>
          <t>Depreciation, amortization and impairment charges</t>
        </is>
      </c>
      <c r="B7" s="5" t="n">
        <v>-350785</v>
      </c>
      <c r="C7" s="5" t="n">
        <v>-286907</v>
      </c>
      <c r="D7" s="5" t="n">
        <v>-323538</v>
      </c>
    </row>
    <row r="8">
      <c r="A8" s="4" t="inlineStr">
        <is>
          <t>Electric Transmission Lines [Member]</t>
        </is>
      </c>
    </row>
    <row r="9">
      <c r="A9" s="3" t="inlineStr">
        <is>
          <t>Financial information by segment [Abstract]</t>
        </is>
      </c>
    </row>
    <row r="10">
      <c r="A10" s="4" t="inlineStr">
        <is>
          <t>Depreciation, amortization and impairment charges</t>
        </is>
      </c>
      <c r="B10" s="5" t="n">
        <v>-30889</v>
      </c>
      <c r="C10" s="5" t="n">
        <v>-27490</v>
      </c>
      <c r="D10" s="5" t="n">
        <v>-28925</v>
      </c>
    </row>
    <row r="11">
      <c r="A11" s="4" t="inlineStr">
        <is>
          <t>Efficient Natural Gas [Member]</t>
        </is>
      </c>
    </row>
    <row r="12">
      <c r="A12" s="3" t="inlineStr">
        <is>
          <t>Financial information by segment [Abstract]</t>
        </is>
      </c>
    </row>
    <row r="13">
      <c r="A13" s="4" t="inlineStr">
        <is>
          <t>Depreciation, amortization and impairment charges</t>
        </is>
      </c>
      <c r="B13" s="5" t="n">
        <v>-26563</v>
      </c>
      <c r="C13" s="5" t="n">
        <v>3102</v>
      </c>
      <c r="D13" s="5" t="n">
        <v>-10334</v>
      </c>
    </row>
    <row r="14">
      <c r="A14" s="4" t="inlineStr">
        <is>
          <t>Water [Member]</t>
        </is>
      </c>
    </row>
    <row r="15">
      <c r="A15" s="3" t="inlineStr">
        <is>
          <t>Financial information by segment [Abstract]</t>
        </is>
      </c>
    </row>
    <row r="16">
      <c r="A16" s="4" t="inlineStr">
        <is>
          <t>Depreciation, amortization and impairment charges</t>
        </is>
      </c>
      <c r="B16" s="5" t="n">
        <v>-367</v>
      </c>
      <c r="C16" s="5" t="n">
        <v>541</v>
      </c>
      <c r="D16" s="5" t="n">
        <v>100</v>
      </c>
    </row>
    <row r="17">
      <c r="A17" s="4" t="inlineStr">
        <is>
          <t>North America [Member]</t>
        </is>
      </c>
    </row>
    <row r="18">
      <c r="A18" s="3" t="inlineStr">
        <is>
          <t>Financial information by segment [Abstract]</t>
        </is>
      </c>
    </row>
    <row r="19">
      <c r="A19" s="4" t="inlineStr">
        <is>
          <t>Depreciation, amortization and impairment charges</t>
        </is>
      </c>
      <c r="B19" s="5" t="n">
        <v>-197643</v>
      </c>
      <c r="C19" s="5" t="n">
        <v>-116232</v>
      </c>
      <c r="D19" s="5" t="n">
        <v>-166046</v>
      </c>
    </row>
    <row r="20">
      <c r="A20" s="4" t="inlineStr">
        <is>
          <t>South America [Member]</t>
        </is>
      </c>
    </row>
    <row r="21">
      <c r="A21" s="3" t="inlineStr">
        <is>
          <t>Financial information by segment [Abstract]</t>
        </is>
      </c>
    </row>
    <row r="22">
      <c r="A22" s="4" t="inlineStr">
        <is>
          <t>Depreciation, amortization and impairment charges</t>
        </is>
      </c>
      <c r="B22" s="5" t="n">
        <v>-39191</v>
      </c>
      <c r="C22" s="5" t="n">
        <v>-47844</v>
      </c>
      <c r="D22" s="5" t="n">
        <v>-42368</v>
      </c>
    </row>
    <row r="23">
      <c r="A23" s="4" t="inlineStr">
        <is>
          <t>EMEA [Member]</t>
        </is>
      </c>
    </row>
    <row r="24">
      <c r="A24" s="3" t="inlineStr">
        <is>
          <t>Financial information by segment [Abstract]</t>
        </is>
      </c>
    </row>
    <row r="25">
      <c r="A25" s="4" t="inlineStr">
        <is>
          <t>Depreciation, amortization and impairment charges</t>
        </is>
      </c>
      <c r="B25" s="6" t="n">
        <v>-171770</v>
      </c>
      <c r="C25" s="6" t="n">
        <v>-146679</v>
      </c>
      <c r="D25" s="6" t="n">
        <v>-1542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3" customWidth="1" min="1" max="1"/>
    <col width="20" customWidth="1" min="2" max="2"/>
    <col width="23" customWidth="1" min="3" max="3"/>
    <col width="21" customWidth="1" min="4" max="4"/>
    <col width="21" customWidth="1" min="5" max="5"/>
    <col width="21" customWidth="1" min="6" max="6"/>
  </cols>
  <sheetData>
    <row r="1">
      <c r="A1" s="1" t="inlineStr">
        <is>
          <t>Business combinations, 2020 (Details) $ in Thousands</t>
        </is>
      </c>
      <c r="B1" s="2" t="inlineStr">
        <is>
          <t>May 31, 2020USD ($)</t>
        </is>
      </c>
      <c r="C1" s="2" t="inlineStr">
        <is>
          <t>Apr. 03, 2020USD ($)MW</t>
        </is>
      </c>
      <c r="D1" s="2" t="inlineStr">
        <is>
          <t>Dec. 31, 2020USD ($)</t>
        </is>
      </c>
      <c r="E1" s="2" t="inlineStr">
        <is>
          <t>Dec. 31, 2019USD ($)</t>
        </is>
      </c>
      <c r="F1" s="2" t="inlineStr">
        <is>
          <t>Jan. 29, 2019USD ($)</t>
        </is>
      </c>
    </row>
    <row r="2">
      <c r="A2" s="3" t="inlineStr">
        <is>
          <t>Asset Acquisition [Abstract]</t>
        </is>
      </c>
    </row>
    <row r="3">
      <c r="A3" s="4" t="inlineStr">
        <is>
          <t>Non-current Project debt (Note 15)</t>
        </is>
      </c>
      <c r="D3" s="6" t="n">
        <v>-4925268</v>
      </c>
      <c r="E3" s="6" t="n">
        <v>-4069909</v>
      </c>
    </row>
    <row r="4">
      <c r="A4" s="4" t="inlineStr">
        <is>
          <t>Current Project debt (Note 15)</t>
        </is>
      </c>
      <c r="D4" s="5" t="n">
        <v>-312346</v>
      </c>
      <c r="E4" s="5" t="n">
        <v>-782439</v>
      </c>
    </row>
    <row r="5">
      <c r="A5" s="4" t="inlineStr">
        <is>
          <t>Chile PV I [Member] | Renewable Energy [Member]</t>
        </is>
      </c>
    </row>
    <row r="6">
      <c r="A6" s="3" t="inlineStr">
        <is>
          <t>Business combinations [Abstract]</t>
        </is>
      </c>
    </row>
    <row r="7">
      <c r="A7" s="4" t="inlineStr">
        <is>
          <t>Percentage interest acquired</t>
        </is>
      </c>
      <c r="C7" s="4" t="inlineStr">
        <is>
          <t>35.00%</t>
        </is>
      </c>
    </row>
    <row r="8">
      <c r="A8" s="4" t="inlineStr">
        <is>
          <t>Total investment</t>
        </is>
      </c>
      <c r="C8" s="6" t="n">
        <v>4000</v>
      </c>
    </row>
    <row r="9">
      <c r="A9" s="4" t="inlineStr">
        <is>
          <t>Gross capacity | MW</t>
        </is>
      </c>
      <c r="C9" s="5" t="n">
        <v>55</v>
      </c>
    </row>
    <row r="10">
      <c r="A10" s="4" t="inlineStr">
        <is>
          <t>Percentage of non-controlling interests</t>
        </is>
      </c>
      <c r="C10" s="4" t="inlineStr">
        <is>
          <t>65.00%</t>
        </is>
      </c>
    </row>
    <row r="11">
      <c r="A11" s="4" t="inlineStr">
        <is>
          <t>Asset Acquisition [Member]</t>
        </is>
      </c>
    </row>
    <row r="12">
      <c r="A12" s="3" t="inlineStr">
        <is>
          <t>Asset Acquisition [Abstract]</t>
        </is>
      </c>
    </row>
    <row r="13">
      <c r="A13" s="4" t="inlineStr">
        <is>
          <t>Contracted concessional assets (Note 6)</t>
        </is>
      </c>
      <c r="D13" s="5" t="n">
        <v>163064</v>
      </c>
      <c r="E13" s="5" t="n">
        <v>28738</v>
      </c>
    </row>
    <row r="14">
      <c r="A14" s="4" t="inlineStr">
        <is>
          <t>Other non-current assets</t>
        </is>
      </c>
      <c r="D14" s="5" t="n">
        <v>356</v>
      </c>
    </row>
    <row r="15">
      <c r="A15" s="4" t="inlineStr">
        <is>
          <t>Cash &amp; cash equivalents</t>
        </is>
      </c>
      <c r="D15" s="5" t="n">
        <v>17646</v>
      </c>
    </row>
    <row r="16">
      <c r="A16" s="4" t="inlineStr">
        <is>
          <t>Other current assets</t>
        </is>
      </c>
      <c r="D16" s="5" t="n">
        <v>29998</v>
      </c>
      <c r="E16" s="5" t="n">
        <v>1503</v>
      </c>
    </row>
    <row r="17">
      <c r="A17" s="4" t="inlineStr">
        <is>
          <t>Non-current Project debt (Note 15)</t>
        </is>
      </c>
      <c r="D17" s="5" t="n">
        <v>-149585</v>
      </c>
    </row>
    <row r="18">
      <c r="A18" s="4" t="inlineStr">
        <is>
          <t>Current Project debt (Note 15)</t>
        </is>
      </c>
      <c r="D18" s="5" t="n">
        <v>-8680</v>
      </c>
    </row>
    <row r="19">
      <c r="A19" s="4" t="inlineStr">
        <is>
          <t>Other current and non-current liabilities</t>
        </is>
      </c>
      <c r="D19" s="5" t="n">
        <v>-4881</v>
      </c>
      <c r="E19" s="5" t="n">
        <v>-1512</v>
      </c>
    </row>
    <row r="20">
      <c r="A20" s="4" t="inlineStr">
        <is>
          <t>Non-controlling interests</t>
        </is>
      </c>
      <c r="D20" s="5" t="n">
        <v>-25308</v>
      </c>
    </row>
    <row r="21">
      <c r="A21" s="4" t="inlineStr">
        <is>
          <t>Total net assets acquired at fair value</t>
        </is>
      </c>
      <c r="D21" s="5" t="n">
        <v>22610</v>
      </c>
      <c r="E21" s="5" t="n">
        <v>26190</v>
      </c>
    </row>
    <row r="22">
      <c r="A22" s="4" t="inlineStr">
        <is>
          <t>Asset acquisition - purchase price</t>
        </is>
      </c>
      <c r="D22" s="5" t="n">
        <v>-22610</v>
      </c>
      <c r="E22" s="5" t="n">
        <v>-26190</v>
      </c>
    </row>
    <row r="23">
      <c r="A23" s="4" t="inlineStr">
        <is>
          <t>Net result of business combinations</t>
        </is>
      </c>
      <c r="D23" s="5" t="n">
        <v>0</v>
      </c>
      <c r="E23" s="5" t="n">
        <v>0</v>
      </c>
    </row>
    <row r="24">
      <c r="A24" s="4" t="inlineStr">
        <is>
          <t>Revenue contributed by acquisitions</t>
        </is>
      </c>
      <c r="D24" s="5" t="n">
        <v>22500</v>
      </c>
      <c r="E24" s="5" t="n">
        <v>300</v>
      </c>
    </row>
    <row r="25">
      <c r="A25" s="4" t="inlineStr">
        <is>
          <t>Amount of profit (loss) after tax</t>
        </is>
      </c>
      <c r="D25" s="5" t="n">
        <v>6300</v>
      </c>
      <c r="E25" s="5" t="n">
        <v>0</v>
      </c>
    </row>
    <row r="26">
      <c r="A26" s="4" t="inlineStr">
        <is>
          <t>Additional revenue amount</t>
        </is>
      </c>
      <c r="D26" s="5" t="n">
        <v>14700</v>
      </c>
      <c r="E26" s="5" t="n">
        <v>2300</v>
      </c>
    </row>
    <row r="27">
      <c r="A27" s="4" t="inlineStr">
        <is>
          <t>Additional amount of loss after tax</t>
        </is>
      </c>
      <c r="D27" s="6" t="n">
        <v>3700</v>
      </c>
      <c r="E27" s="6" t="n">
        <v>-1200</v>
      </c>
    </row>
    <row r="28">
      <c r="A28" s="4" t="inlineStr">
        <is>
          <t>Befesa Agua Tenes, S.L.U. [Member]</t>
        </is>
      </c>
    </row>
    <row r="29">
      <c r="A29" s="3" t="inlineStr">
        <is>
          <t>Business combinations [Abstract]</t>
        </is>
      </c>
    </row>
    <row r="30">
      <c r="A30" s="4" t="inlineStr">
        <is>
          <t>Percentage interest acquired</t>
        </is>
      </c>
      <c r="B30" s="4" t="inlineStr">
        <is>
          <t>51.00%</t>
        </is>
      </c>
    </row>
    <row r="31">
      <c r="A31" s="4" t="inlineStr">
        <is>
          <t>Total investment</t>
        </is>
      </c>
      <c r="B31" s="6" t="n">
        <v>19000</v>
      </c>
    </row>
    <row r="32">
      <c r="A32" s="4" t="inlineStr">
        <is>
          <t>Percentage of non-controlling interests</t>
        </is>
      </c>
      <c r="B32" s="4" t="inlineStr">
        <is>
          <t>49.00%</t>
        </is>
      </c>
    </row>
    <row r="33">
      <c r="A33" s="3" t="inlineStr">
        <is>
          <t>Asset Acquisition [Abstract]</t>
        </is>
      </c>
    </row>
    <row r="34">
      <c r="A34" s="4" t="inlineStr">
        <is>
          <t>Asset acquisition - purchase price</t>
        </is>
      </c>
      <c r="F34" s="6" t="n">
        <v>-19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usiness combinations, 2019 (Details) - USD ($) $ in Thousands</t>
        </is>
      </c>
      <c r="B1" s="2" t="inlineStr">
        <is>
          <t>12 Months Ended</t>
        </is>
      </c>
    </row>
    <row r="2">
      <c r="B2" s="2" t="inlineStr">
        <is>
          <t>Dec. 31, 2020</t>
        </is>
      </c>
      <c r="C2" s="2" t="inlineStr">
        <is>
          <t>Dec. 31, 2019</t>
        </is>
      </c>
      <c r="D2" s="2" t="inlineStr">
        <is>
          <t>Oct. 22, 2019</t>
        </is>
      </c>
      <c r="E2" s="2" t="inlineStr">
        <is>
          <t>Aug. 02, 2019</t>
        </is>
      </c>
      <c r="F2" s="2" t="inlineStr">
        <is>
          <t>Dec. 31, 2018</t>
        </is>
      </c>
      <c r="G2" s="2" t="inlineStr">
        <is>
          <t>Nov. 27, 2018</t>
        </is>
      </c>
    </row>
    <row r="3">
      <c r="A3" s="3" t="inlineStr">
        <is>
          <t>Business combinations [Abstract]</t>
        </is>
      </c>
    </row>
    <row r="4">
      <c r="A4" s="4" t="inlineStr">
        <is>
          <t>Investments carried under the equity method</t>
        </is>
      </c>
      <c r="B4" s="6" t="n">
        <v>116614</v>
      </c>
      <c r="C4" s="6" t="n">
        <v>139925</v>
      </c>
      <c r="F4" s="6" t="n">
        <v>53419</v>
      </c>
    </row>
    <row r="5">
      <c r="A5" s="4" t="inlineStr">
        <is>
          <t>Algonquin [Member]</t>
        </is>
      </c>
    </row>
    <row r="6">
      <c r="A6" s="3" t="inlineStr">
        <is>
          <t>Business combinations [Abstract]</t>
        </is>
      </c>
    </row>
    <row r="7">
      <c r="A7" s="4" t="inlineStr">
        <is>
          <t>Percentage interest acquired</t>
        </is>
      </c>
      <c r="G7" s="4" t="inlineStr">
        <is>
          <t>16.47%</t>
        </is>
      </c>
    </row>
    <row r="8">
      <c r="A8" s="4" t="inlineStr">
        <is>
          <t>Asset Acquisition [Member]</t>
        </is>
      </c>
    </row>
    <row r="9">
      <c r="A9" s="3" t="inlineStr">
        <is>
          <t>Asset Acquisition [Abstract]</t>
        </is>
      </c>
    </row>
    <row r="10">
      <c r="A10" s="4" t="inlineStr">
        <is>
          <t>Concessional assets (Note 6)</t>
        </is>
      </c>
      <c r="B10" s="5" t="n">
        <v>163064</v>
      </c>
      <c r="C10" s="5" t="n">
        <v>28738</v>
      </c>
    </row>
    <row r="11">
      <c r="A11" s="4" t="inlineStr">
        <is>
          <t>Current assets</t>
        </is>
      </c>
      <c r="B11" s="5" t="n">
        <v>29998</v>
      </c>
      <c r="C11" s="5" t="n">
        <v>1503</v>
      </c>
    </row>
    <row r="12">
      <c r="A12" s="4" t="inlineStr">
        <is>
          <t>Deferred tax liabilities (Note 18)</t>
        </is>
      </c>
      <c r="C12" s="5" t="n">
        <v>-2539</v>
      </c>
    </row>
    <row r="13">
      <c r="A13" s="4" t="inlineStr">
        <is>
          <t>Other current and non-current liabilities</t>
        </is>
      </c>
      <c r="B13" s="5" t="n">
        <v>-4881</v>
      </c>
      <c r="C13" s="5" t="n">
        <v>-1512</v>
      </c>
    </row>
    <row r="14">
      <c r="A14" s="4" t="inlineStr">
        <is>
          <t>Total net assets acquired at fair value</t>
        </is>
      </c>
      <c r="B14" s="5" t="n">
        <v>22610</v>
      </c>
      <c r="C14" s="5" t="n">
        <v>26190</v>
      </c>
    </row>
    <row r="15">
      <c r="A15" s="4" t="inlineStr">
        <is>
          <t>Asset acquisition - purchase price</t>
        </is>
      </c>
      <c r="B15" s="5" t="n">
        <v>-22610</v>
      </c>
      <c r="C15" s="5" t="n">
        <v>-26190</v>
      </c>
    </row>
    <row r="16">
      <c r="A16" s="4" t="inlineStr">
        <is>
          <t>Net result of business combinations</t>
        </is>
      </c>
      <c r="B16" s="5" t="n">
        <v>0</v>
      </c>
      <c r="C16" s="5" t="n">
        <v>0</v>
      </c>
    </row>
    <row r="17">
      <c r="A17" s="4" t="inlineStr">
        <is>
          <t>Revenue contributed by the acquisitions</t>
        </is>
      </c>
      <c r="B17" s="5" t="n">
        <v>22500</v>
      </c>
      <c r="C17" s="5" t="n">
        <v>300</v>
      </c>
    </row>
    <row r="18">
      <c r="A18" s="4" t="inlineStr">
        <is>
          <t>Amount of profit (loss) after tax</t>
        </is>
      </c>
      <c r="B18" s="5" t="n">
        <v>6300</v>
      </c>
      <c r="C18" s="5" t="n">
        <v>0</v>
      </c>
    </row>
    <row r="19">
      <c r="A19" s="4" t="inlineStr">
        <is>
          <t>Additional revenue amount</t>
        </is>
      </c>
      <c r="B19" s="5" t="n">
        <v>14700</v>
      </c>
      <c r="C19" s="5" t="n">
        <v>2300</v>
      </c>
    </row>
    <row r="20">
      <c r="A20" s="4" t="inlineStr">
        <is>
          <t>Additional amount of loss after tax</t>
        </is>
      </c>
      <c r="B20" s="6" t="n">
        <v>3700</v>
      </c>
      <c r="C20" s="6" t="n">
        <v>-1200</v>
      </c>
    </row>
    <row r="21">
      <c r="A21" s="4" t="inlineStr">
        <is>
          <t>ASI Ops [Member]</t>
        </is>
      </c>
    </row>
    <row r="22">
      <c r="A22" s="3" t="inlineStr">
        <is>
          <t>Business combinations [Abstract]</t>
        </is>
      </c>
    </row>
    <row r="23">
      <c r="A23" s="4" t="inlineStr">
        <is>
          <t>Percentage interest acquired</t>
        </is>
      </c>
      <c r="E23" s="4" t="inlineStr">
        <is>
          <t>100.00%</t>
        </is>
      </c>
    </row>
    <row r="24">
      <c r="A24" s="4" t="inlineStr">
        <is>
          <t>Investments carried under the equity method</t>
        </is>
      </c>
      <c r="E24" s="6" t="n">
        <v>6000</v>
      </c>
    </row>
    <row r="25">
      <c r="A25" s="4" t="inlineStr">
        <is>
          <t>ATN2 [Member]</t>
        </is>
      </c>
    </row>
    <row r="26">
      <c r="A26" s="3" t="inlineStr">
        <is>
          <t>Business combinations [Abstract]</t>
        </is>
      </c>
    </row>
    <row r="27">
      <c r="A27" s="4" t="inlineStr">
        <is>
          <t>Investments carried under the equity method</t>
        </is>
      </c>
      <c r="D27" s="6" t="n">
        <v>2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racted concessional assets (Details) - USD ($) $ in Thousands</t>
        </is>
      </c>
      <c r="B1" s="2" t="inlineStr">
        <is>
          <t>Aug. 31, 2020</t>
        </is>
      </c>
      <c r="C1" s="2" t="inlineStr">
        <is>
          <t>Sep. 30, 2020</t>
        </is>
      </c>
      <c r="D1" s="2" t="inlineStr">
        <is>
          <t>Dec. 31, 2020</t>
        </is>
      </c>
      <c r="E1" s="2" t="inlineStr">
        <is>
          <t>Dec. 31, 2019</t>
        </is>
      </c>
      <c r="F1" s="2" t="inlineStr">
        <is>
          <t>Dec. 31, 2018</t>
        </is>
      </c>
    </row>
    <row r="2">
      <c r="A2" s="3" t="inlineStr">
        <is>
          <t>Movements of Contracted Concessional Assets [Abstract]</t>
        </is>
      </c>
    </row>
    <row r="3">
      <c r="A3" s="4" t="inlineStr">
        <is>
          <t>Total, beginning of period</t>
        </is>
      </c>
      <c r="D3" s="6" t="n">
        <v>8161129</v>
      </c>
    </row>
    <row r="4">
      <c r="A4" s="4" t="inlineStr">
        <is>
          <t>Reversal of impairment</t>
        </is>
      </c>
      <c r="E4" s="6" t="n">
        <v>6000</v>
      </c>
    </row>
    <row r="5">
      <c r="A5" s="4" t="inlineStr">
        <is>
          <t>Total, end of period</t>
        </is>
      </c>
      <c r="D5" s="5" t="n">
        <v>8155418</v>
      </c>
      <c r="E5" s="5" t="n">
        <v>8161129</v>
      </c>
    </row>
    <row r="6">
      <c r="A6" s="4" t="inlineStr">
        <is>
          <t>Depreciation, amortization, and impairment charges</t>
        </is>
      </c>
      <c r="D6" s="5" t="n">
        <v>408604</v>
      </c>
      <c r="E6" s="5" t="n">
        <v>310755</v>
      </c>
      <c r="F6" s="6" t="n">
        <v>362697</v>
      </c>
    </row>
    <row r="7">
      <c r="A7" s="4" t="inlineStr">
        <is>
          <t>Impairment provision based on expected credit losses on contracted concessional financial assets</t>
        </is>
      </c>
      <c r="D7" s="5" t="n">
        <v>29000</v>
      </c>
    </row>
    <row r="8">
      <c r="A8" s="4" t="inlineStr">
        <is>
          <t>Repayment of debt</t>
        </is>
      </c>
      <c r="D8" s="5" t="n">
        <v>621691</v>
      </c>
      <c r="E8" s="5" t="n">
        <v>282255</v>
      </c>
      <c r="F8" s="5" t="n">
        <v>331964</v>
      </c>
    </row>
    <row r="9">
      <c r="A9" s="4" t="inlineStr">
        <is>
          <t>Cost [Member]</t>
        </is>
      </c>
    </row>
    <row r="10">
      <c r="A10" s="3" t="inlineStr">
        <is>
          <t>Movements of Contracted Concessional Assets [Abstract]</t>
        </is>
      </c>
    </row>
    <row r="11">
      <c r="A11" s="4" t="inlineStr">
        <is>
          <t>Total, beginning of period</t>
        </is>
      </c>
      <c r="D11" s="5" t="n">
        <v>10384597</v>
      </c>
      <c r="E11" s="5" t="n">
        <v>10475828</v>
      </c>
    </row>
    <row r="12">
      <c r="A12" s="4" t="inlineStr">
        <is>
          <t>Additions</t>
        </is>
      </c>
      <c r="D12" s="5" t="n">
        <v>35355</v>
      </c>
      <c r="E12" s="5" t="n">
        <v>1431</v>
      </c>
    </row>
    <row r="13">
      <c r="A13" s="4" t="inlineStr">
        <is>
          <t>Subtractions</t>
        </is>
      </c>
      <c r="D13" s="5" t="n">
        <v>-72883</v>
      </c>
      <c r="E13" s="5" t="n">
        <v>-22872</v>
      </c>
    </row>
    <row r="14">
      <c r="A14" s="4" t="inlineStr">
        <is>
          <t>Business combinations (Note 5)</t>
        </is>
      </c>
      <c r="D14" s="5" t="n">
        <v>166861</v>
      </c>
      <c r="E14" s="5" t="n">
        <v>28738</v>
      </c>
    </row>
    <row r="15">
      <c r="A15" s="4" t="inlineStr">
        <is>
          <t>Translation differences</t>
        </is>
      </c>
      <c r="D15" s="5" t="n">
        <v>340964</v>
      </c>
      <c r="E15" s="5" t="n">
        <v>-69700</v>
      </c>
    </row>
    <row r="16">
      <c r="A16" s="4" t="inlineStr">
        <is>
          <t>Reclassification and other movements</t>
        </is>
      </c>
      <c r="D16" s="5" t="n">
        <v>-30857</v>
      </c>
      <c r="E16" s="5" t="n">
        <v>-28828</v>
      </c>
    </row>
    <row r="17">
      <c r="A17" s="4" t="inlineStr">
        <is>
          <t>Total, end of period</t>
        </is>
      </c>
      <c r="D17" s="5" t="n">
        <v>10824037</v>
      </c>
      <c r="E17" s="5" t="n">
        <v>10384597</v>
      </c>
      <c r="F17" s="5" t="n">
        <v>10475828</v>
      </c>
    </row>
    <row r="18">
      <c r="A18" s="4" t="inlineStr">
        <is>
          <t>Cost [Member] | Financial Assets Under IFRIC 12 [Member]</t>
        </is>
      </c>
    </row>
    <row r="19">
      <c r="A19" s="3" t="inlineStr">
        <is>
          <t>Movements of Contracted Concessional Assets [Abstract]</t>
        </is>
      </c>
    </row>
    <row r="20">
      <c r="A20" s="4" t="inlineStr">
        <is>
          <t>Total, beginning of period</t>
        </is>
      </c>
      <c r="D20" s="5" t="n">
        <v>872945</v>
      </c>
      <c r="E20" s="5" t="n">
        <v>902508</v>
      </c>
    </row>
    <row r="21">
      <c r="A21" s="4" t="inlineStr">
        <is>
          <t>Additions</t>
        </is>
      </c>
      <c r="D21" s="5" t="n">
        <v>0</v>
      </c>
      <c r="E21" s="5" t="n">
        <v>0</v>
      </c>
    </row>
    <row r="22">
      <c r="A22" s="4" t="inlineStr">
        <is>
          <t>Subtractions</t>
        </is>
      </c>
      <c r="D22" s="5" t="n">
        <v>0</v>
      </c>
      <c r="E22" s="5" t="n">
        <v>0</v>
      </c>
    </row>
    <row r="23">
      <c r="A23" s="4" t="inlineStr">
        <is>
          <t>Business combinations (Note 5)</t>
        </is>
      </c>
      <c r="D23" s="5" t="n">
        <v>102560</v>
      </c>
      <c r="E23" s="5" t="n">
        <v>0</v>
      </c>
    </row>
    <row r="24">
      <c r="A24" s="4" t="inlineStr">
        <is>
          <t>Translation differences</t>
        </is>
      </c>
      <c r="D24" s="5" t="n">
        <v>-8166</v>
      </c>
      <c r="E24" s="5" t="n">
        <v>-1049</v>
      </c>
    </row>
    <row r="25">
      <c r="A25" s="4" t="inlineStr">
        <is>
          <t>Reclassification and other movements</t>
        </is>
      </c>
      <c r="D25" s="5" t="n">
        <v>-30502</v>
      </c>
      <c r="E25" s="5" t="n">
        <v>-28514</v>
      </c>
    </row>
    <row r="26">
      <c r="A26" s="4" t="inlineStr">
        <is>
          <t>Total, end of period</t>
        </is>
      </c>
      <c r="D26" s="5" t="n">
        <v>936837</v>
      </c>
      <c r="E26" s="5" t="n">
        <v>872945</v>
      </c>
      <c r="F26" s="5" t="n">
        <v>902508</v>
      </c>
    </row>
    <row r="27">
      <c r="A27" s="4" t="inlineStr">
        <is>
          <t>Cost [Member] | Financial Assets Under IFRS 16 Lessor [Member]</t>
        </is>
      </c>
    </row>
    <row r="28">
      <c r="A28" s="3" t="inlineStr">
        <is>
          <t>Movements of Contracted Concessional Assets [Abstract]</t>
        </is>
      </c>
    </row>
    <row r="29">
      <c r="A29" s="4" t="inlineStr">
        <is>
          <t>Total, beginning of period</t>
        </is>
      </c>
      <c r="D29" s="5" t="n">
        <v>3459</v>
      </c>
      <c r="E29" s="5" t="n">
        <v>4068</v>
      </c>
    </row>
    <row r="30">
      <c r="A30" s="4" t="inlineStr">
        <is>
          <t>Additions</t>
        </is>
      </c>
      <c r="D30" s="5" t="n">
        <v>0</v>
      </c>
      <c r="E30" s="5" t="n">
        <v>0</v>
      </c>
    </row>
    <row r="31">
      <c r="A31" s="4" t="inlineStr">
        <is>
          <t>Subtractions</t>
        </is>
      </c>
      <c r="D31" s="5" t="n">
        <v>0</v>
      </c>
      <c r="E31" s="5" t="n">
        <v>0</v>
      </c>
    </row>
    <row r="32">
      <c r="A32" s="4" t="inlineStr">
        <is>
          <t>Business combinations (Note 5)</t>
        </is>
      </c>
      <c r="D32" s="5" t="n">
        <v>0</v>
      </c>
      <c r="E32" s="5" t="n">
        <v>0</v>
      </c>
    </row>
    <row r="33">
      <c r="A33" s="4" t="inlineStr">
        <is>
          <t>Translation differences</t>
        </is>
      </c>
      <c r="D33" s="5" t="n">
        <v>-163</v>
      </c>
      <c r="E33" s="5" t="n">
        <v>-295</v>
      </c>
    </row>
    <row r="34">
      <c r="A34" s="4" t="inlineStr">
        <is>
          <t>Reclassification and other movements</t>
        </is>
      </c>
      <c r="D34" s="5" t="n">
        <v>-355</v>
      </c>
      <c r="E34" s="5" t="n">
        <v>-314</v>
      </c>
    </row>
    <row r="35">
      <c r="A35" s="4" t="inlineStr">
        <is>
          <t>Total, end of period</t>
        </is>
      </c>
      <c r="D35" s="5" t="n">
        <v>2941</v>
      </c>
      <c r="E35" s="5" t="n">
        <v>3459</v>
      </c>
      <c r="F35" s="5" t="n">
        <v>4068</v>
      </c>
    </row>
    <row r="36">
      <c r="A36" s="4" t="inlineStr">
        <is>
          <t>Cost [Member] | Intangible Assets Under IFRIC 12 [Member]</t>
        </is>
      </c>
    </row>
    <row r="37">
      <c r="A37" s="3" t="inlineStr">
        <is>
          <t>Movements of Contracted Concessional Assets [Abstract]</t>
        </is>
      </c>
    </row>
    <row r="38">
      <c r="A38" s="4" t="inlineStr">
        <is>
          <t>Total, beginning of period</t>
        </is>
      </c>
      <c r="D38" s="5" t="n">
        <v>9183011</v>
      </c>
      <c r="E38" s="5" t="n">
        <v>9265742</v>
      </c>
    </row>
    <row r="39">
      <c r="A39" s="4" t="inlineStr">
        <is>
          <t>Additions</t>
        </is>
      </c>
      <c r="D39" s="5" t="n">
        <v>29213</v>
      </c>
      <c r="E39" s="5" t="n">
        <v>91</v>
      </c>
    </row>
    <row r="40">
      <c r="A40" s="4" t="inlineStr">
        <is>
          <t>Subtractions</t>
        </is>
      </c>
      <c r="D40" s="5" t="n">
        <v>-71706</v>
      </c>
      <c r="E40" s="5" t="n">
        <v>-22391</v>
      </c>
    </row>
    <row r="41">
      <c r="A41" s="4" t="inlineStr">
        <is>
          <t>Business combinations (Note 5)</t>
        </is>
      </c>
      <c r="D41" s="5" t="n">
        <v>0</v>
      </c>
      <c r="E41" s="5" t="n">
        <v>2067</v>
      </c>
    </row>
    <row r="42">
      <c r="A42" s="4" t="inlineStr">
        <is>
          <t>Translation differences</t>
        </is>
      </c>
      <c r="D42" s="5" t="n">
        <v>326791</v>
      </c>
      <c r="E42" s="5" t="n">
        <v>-62498</v>
      </c>
    </row>
    <row r="43">
      <c r="A43" s="4" t="inlineStr">
        <is>
          <t>Reclassification and other movements</t>
        </is>
      </c>
      <c r="D43" s="5" t="n">
        <v>0</v>
      </c>
      <c r="E43" s="5" t="n">
        <v>0</v>
      </c>
    </row>
    <row r="44">
      <c r="A44" s="4" t="inlineStr">
        <is>
          <t>Total, end of period</t>
        </is>
      </c>
      <c r="D44" s="5" t="n">
        <v>9467309</v>
      </c>
      <c r="E44" s="5" t="n">
        <v>9183011</v>
      </c>
      <c r="F44" s="5" t="n">
        <v>9265742</v>
      </c>
    </row>
    <row r="45">
      <c r="A45" s="4" t="inlineStr">
        <is>
          <t>Cost [Member] | Intangible Assets Under IFRS 16 Lessee [Member]</t>
        </is>
      </c>
    </row>
    <row r="46">
      <c r="A46" s="3" t="inlineStr">
        <is>
          <t>Movements of Contracted Concessional Assets [Abstract]</t>
        </is>
      </c>
    </row>
    <row r="47">
      <c r="A47" s="4" t="inlineStr">
        <is>
          <t>Total, beginning of period</t>
        </is>
      </c>
      <c r="D47" s="5" t="n">
        <v>60618</v>
      </c>
      <c r="E47" s="5" t="n">
        <v>60808</v>
      </c>
    </row>
    <row r="48">
      <c r="A48" s="4" t="inlineStr">
        <is>
          <t>Additions</t>
        </is>
      </c>
      <c r="D48" s="5" t="n">
        <v>1832</v>
      </c>
      <c r="E48" s="5" t="n">
        <v>0</v>
      </c>
    </row>
    <row r="49">
      <c r="A49" s="4" t="inlineStr">
        <is>
          <t>Subtractions</t>
        </is>
      </c>
      <c r="D49" s="5" t="n">
        <v>-954</v>
      </c>
      <c r="E49" s="5" t="n">
        <v>-347</v>
      </c>
    </row>
    <row r="50">
      <c r="A50" s="4" t="inlineStr">
        <is>
          <t>Business combinations (Note 5)</t>
        </is>
      </c>
      <c r="D50" s="5" t="n">
        <v>385</v>
      </c>
      <c r="E50" s="5" t="n">
        <v>0</v>
      </c>
    </row>
    <row r="51">
      <c r="A51" s="4" t="inlineStr">
        <is>
          <t>Translation differences</t>
        </is>
      </c>
      <c r="D51" s="5" t="n">
        <v>4349</v>
      </c>
      <c r="E51" s="5" t="n">
        <v>157</v>
      </c>
    </row>
    <row r="52">
      <c r="A52" s="4" t="inlineStr">
        <is>
          <t>Reclassification and other movements</t>
        </is>
      </c>
      <c r="D52" s="5" t="n">
        <v>0</v>
      </c>
      <c r="E52" s="5" t="n">
        <v>0</v>
      </c>
    </row>
    <row r="53">
      <c r="A53" s="4" t="inlineStr">
        <is>
          <t>Total, end of period</t>
        </is>
      </c>
      <c r="D53" s="5" t="n">
        <v>66230</v>
      </c>
      <c r="E53" s="5" t="n">
        <v>60618</v>
      </c>
      <c r="F53" s="5" t="n">
        <v>60808</v>
      </c>
    </row>
    <row r="54">
      <c r="A54" s="4" t="inlineStr">
        <is>
          <t>Cost [Member] | Other Intangible Assets [Member]</t>
        </is>
      </c>
    </row>
    <row r="55">
      <c r="A55" s="3" t="inlineStr">
        <is>
          <t>Movements of Contracted Concessional Assets [Abstract]</t>
        </is>
      </c>
    </row>
    <row r="56">
      <c r="A56" s="4" t="inlineStr">
        <is>
          <t>Total, beginning of period</t>
        </is>
      </c>
      <c r="D56" s="5" t="n">
        <v>12927</v>
      </c>
      <c r="E56" s="5" t="n">
        <v>4008</v>
      </c>
    </row>
    <row r="57">
      <c r="A57" s="4" t="inlineStr">
        <is>
          <t>Additions</t>
        </is>
      </c>
      <c r="D57" s="5" t="n">
        <v>557</v>
      </c>
      <c r="E57" s="5" t="n">
        <v>454</v>
      </c>
    </row>
    <row r="58">
      <c r="A58" s="4" t="inlineStr">
        <is>
          <t>Subtractions</t>
        </is>
      </c>
      <c r="D58" s="5" t="n">
        <v>0</v>
      </c>
      <c r="E58" s="5" t="n">
        <v>-15</v>
      </c>
    </row>
    <row r="59">
      <c r="A59" s="4" t="inlineStr">
        <is>
          <t>Business combinations (Note 5)</t>
        </is>
      </c>
      <c r="D59" s="5" t="n">
        <v>0</v>
      </c>
      <c r="E59" s="5" t="n">
        <v>8548</v>
      </c>
    </row>
    <row r="60">
      <c r="A60" s="4" t="inlineStr">
        <is>
          <t>Translation differences</t>
        </is>
      </c>
      <c r="D60" s="5" t="n">
        <v>317</v>
      </c>
      <c r="E60" s="5" t="n">
        <v>-68</v>
      </c>
    </row>
    <row r="61">
      <c r="A61" s="4" t="inlineStr">
        <is>
          <t>Reclassification and other movements</t>
        </is>
      </c>
      <c r="D61" s="5" t="n">
        <v>0</v>
      </c>
      <c r="E61" s="5" t="n">
        <v>0</v>
      </c>
    </row>
    <row r="62">
      <c r="A62" s="4" t="inlineStr">
        <is>
          <t>Total, end of period</t>
        </is>
      </c>
      <c r="D62" s="5" t="n">
        <v>13801</v>
      </c>
      <c r="E62" s="5" t="n">
        <v>12927</v>
      </c>
      <c r="F62" s="5" t="n">
        <v>4008</v>
      </c>
    </row>
    <row r="63">
      <c r="A63" s="4" t="inlineStr">
        <is>
          <t>Cost [Member] | Property, Plant and Equipment [Member]</t>
        </is>
      </c>
    </row>
    <row r="64">
      <c r="A64" s="3" t="inlineStr">
        <is>
          <t>Movements of Contracted Concessional Assets [Abstract]</t>
        </is>
      </c>
    </row>
    <row r="65">
      <c r="A65" s="4" t="inlineStr">
        <is>
          <t>Total, beginning of period</t>
        </is>
      </c>
      <c r="D65" s="5" t="n">
        <v>251637</v>
      </c>
      <c r="E65" s="5" t="n">
        <v>238694</v>
      </c>
    </row>
    <row r="66">
      <c r="A66" s="4" t="inlineStr">
        <is>
          <t>Additions</t>
        </is>
      </c>
      <c r="D66" s="5" t="n">
        <v>3753</v>
      </c>
      <c r="E66" s="5" t="n">
        <v>886</v>
      </c>
    </row>
    <row r="67">
      <c r="A67" s="4" t="inlineStr">
        <is>
          <t>Subtractions</t>
        </is>
      </c>
      <c r="D67" s="5" t="n">
        <v>-223</v>
      </c>
      <c r="E67" s="5" t="n">
        <v>-119</v>
      </c>
    </row>
    <row r="68">
      <c r="A68" s="4" t="inlineStr">
        <is>
          <t>Business combinations (Note 5)</t>
        </is>
      </c>
      <c r="D68" s="5" t="n">
        <v>63916</v>
      </c>
      <c r="E68" s="5" t="n">
        <v>18123</v>
      </c>
    </row>
    <row r="69">
      <c r="A69" s="4" t="inlineStr">
        <is>
          <t>Translation differences</t>
        </is>
      </c>
      <c r="D69" s="5" t="n">
        <v>17836</v>
      </c>
      <c r="E69" s="5" t="n">
        <v>-5947</v>
      </c>
    </row>
    <row r="70">
      <c r="A70" s="4" t="inlineStr">
        <is>
          <t>Reclassification and other movements</t>
        </is>
      </c>
      <c r="D70" s="5" t="n">
        <v>0</v>
      </c>
      <c r="E70" s="5" t="n">
        <v>0</v>
      </c>
    </row>
    <row r="71">
      <c r="A71" s="4" t="inlineStr">
        <is>
          <t>Total, end of period</t>
        </is>
      </c>
      <c r="D71" s="5" t="n">
        <v>336919</v>
      </c>
      <c r="E71" s="5" t="n">
        <v>251637</v>
      </c>
      <c r="F71" s="5" t="n">
        <v>238694</v>
      </c>
    </row>
    <row r="72">
      <c r="A72" s="4" t="inlineStr">
        <is>
          <t>Depreciation, Amortization and Impairment [Member]</t>
        </is>
      </c>
    </row>
    <row r="73">
      <c r="A73" s="3" t="inlineStr">
        <is>
          <t>Movements of Contracted Concessional Assets [Abstract]</t>
        </is>
      </c>
    </row>
    <row r="74">
      <c r="A74" s="4" t="inlineStr">
        <is>
          <t>Total, beginning of period</t>
        </is>
      </c>
      <c r="D74" s="5" t="n">
        <v>-2223468</v>
      </c>
      <c r="E74" s="5" t="n">
        <v>-1926646</v>
      </c>
    </row>
    <row r="75">
      <c r="A75" s="4" t="inlineStr">
        <is>
          <t>Additions</t>
        </is>
      </c>
      <c r="D75" s="5" t="n">
        <v>-384989</v>
      </c>
      <c r="E75" s="5" t="n">
        <v>-320666</v>
      </c>
    </row>
    <row r="76">
      <c r="A76" s="4" t="inlineStr">
        <is>
          <t>Subtractions</t>
        </is>
      </c>
      <c r="D76" s="5" t="n">
        <v>18253</v>
      </c>
      <c r="E76" s="5" t="n">
        <v>10204</v>
      </c>
    </row>
    <row r="77">
      <c r="A77" s="4" t="inlineStr">
        <is>
          <t>Reversal of impairment</t>
        </is>
      </c>
      <c r="D77" s="5" t="n">
        <v>18787</v>
      </c>
    </row>
    <row r="78">
      <c r="A78" s="4" t="inlineStr">
        <is>
          <t>Business combinations (Note 5)</t>
        </is>
      </c>
      <c r="D78" s="5" t="n">
        <v>-3797</v>
      </c>
    </row>
    <row r="79">
      <c r="A79" s="4" t="inlineStr">
        <is>
          <t>Translation differences</t>
        </is>
      </c>
      <c r="D79" s="5" t="n">
        <v>-93405</v>
      </c>
      <c r="E79" s="5" t="n">
        <v>13640</v>
      </c>
    </row>
    <row r="80">
      <c r="A80" s="4" t="inlineStr">
        <is>
          <t>Total, end of period</t>
        </is>
      </c>
      <c r="D80" s="5" t="n">
        <v>-2668619</v>
      </c>
      <c r="E80" s="5" t="n">
        <v>-2223468</v>
      </c>
      <c r="F80" s="5" t="n">
        <v>-1926646</v>
      </c>
    </row>
    <row r="81">
      <c r="A81" s="4" t="inlineStr">
        <is>
          <t>Depreciation, Amortization and Impairment [Member] | Financial Assets Under IFRIC 12 [Member]</t>
        </is>
      </c>
    </row>
    <row r="82">
      <c r="A82" s="3" t="inlineStr">
        <is>
          <t>Movements of Contracted Concessional Assets [Abstract]</t>
        </is>
      </c>
    </row>
    <row r="83">
      <c r="A83" s="4" t="inlineStr">
        <is>
          <t>Total, beginning of period</t>
        </is>
      </c>
      <c r="D83" s="5" t="n">
        <v>-57258</v>
      </c>
      <c r="E83" s="5" t="n">
        <v>-63285</v>
      </c>
    </row>
    <row r="84">
      <c r="A84" s="4" t="inlineStr">
        <is>
          <t>Additions</t>
        </is>
      </c>
      <c r="D84" s="5" t="n">
        <v>-27111</v>
      </c>
      <c r="E84" s="5" t="n">
        <v>0</v>
      </c>
    </row>
    <row r="85">
      <c r="A85" s="4" t="inlineStr">
        <is>
          <t>Subtractions</t>
        </is>
      </c>
      <c r="D85" s="5" t="n">
        <v>0</v>
      </c>
      <c r="E85" s="5" t="n">
        <v>5997</v>
      </c>
    </row>
    <row r="86">
      <c r="A86" s="4" t="inlineStr">
        <is>
          <t>Reversal of impairment</t>
        </is>
      </c>
      <c r="D86" s="5" t="n">
        <v>0</v>
      </c>
    </row>
    <row r="87">
      <c r="A87" s="4" t="inlineStr">
        <is>
          <t>Business combinations (Note 5)</t>
        </is>
      </c>
      <c r="D87" s="5" t="n">
        <v>-3797</v>
      </c>
    </row>
    <row r="88">
      <c r="A88" s="4" t="inlineStr">
        <is>
          <t>Translation differences</t>
        </is>
      </c>
      <c r="D88" s="5" t="n">
        <v>476</v>
      </c>
      <c r="E88" s="5" t="n">
        <v>30</v>
      </c>
    </row>
    <row r="89">
      <c r="A89" s="4" t="inlineStr">
        <is>
          <t>Total, end of period</t>
        </is>
      </c>
      <c r="D89" s="5" t="n">
        <v>-87689</v>
      </c>
      <c r="E89" s="5" t="n">
        <v>-57258</v>
      </c>
      <c r="F89" s="5" t="n">
        <v>-63285</v>
      </c>
    </row>
    <row r="90">
      <c r="A90" s="4" t="inlineStr">
        <is>
          <t>Depreciation, Amortization and Impairment [Member] | Financial Assets Under IFRS 16 Lessor [Member]</t>
        </is>
      </c>
    </row>
    <row r="91">
      <c r="A91" s="3" t="inlineStr">
        <is>
          <t>Movements of Contracted Concessional Assets [Abstract]</t>
        </is>
      </c>
    </row>
    <row r="92">
      <c r="A92" s="4" t="inlineStr">
        <is>
          <t>Total, beginning of period</t>
        </is>
      </c>
      <c r="D92" s="5" t="n">
        <v>0</v>
      </c>
      <c r="E92" s="5" t="n">
        <v>0</v>
      </c>
    </row>
    <row r="93">
      <c r="A93" s="4" t="inlineStr">
        <is>
          <t>Additions</t>
        </is>
      </c>
      <c r="D93" s="5" t="n">
        <v>0</v>
      </c>
      <c r="E93" s="5" t="n">
        <v>0</v>
      </c>
    </row>
    <row r="94">
      <c r="A94" s="4" t="inlineStr">
        <is>
          <t>Subtractions</t>
        </is>
      </c>
      <c r="D94" s="5" t="n">
        <v>0</v>
      </c>
      <c r="E94" s="5" t="n">
        <v>0</v>
      </c>
    </row>
    <row r="95">
      <c r="A95" s="4" t="inlineStr">
        <is>
          <t>Reversal of impairment</t>
        </is>
      </c>
      <c r="D95" s="5" t="n">
        <v>0</v>
      </c>
    </row>
    <row r="96">
      <c r="A96" s="4" t="inlineStr">
        <is>
          <t>Business combinations (Note 5)</t>
        </is>
      </c>
      <c r="D96" s="5" t="n">
        <v>0</v>
      </c>
    </row>
    <row r="97">
      <c r="A97" s="4" t="inlineStr">
        <is>
          <t>Translation differences</t>
        </is>
      </c>
      <c r="D97" s="5" t="n">
        <v>0</v>
      </c>
      <c r="E97" s="5" t="n">
        <v>0</v>
      </c>
    </row>
    <row r="98">
      <c r="A98" s="4" t="inlineStr">
        <is>
          <t>Total, end of period</t>
        </is>
      </c>
      <c r="D98" s="5" t="n">
        <v>0</v>
      </c>
      <c r="E98" s="5" t="n">
        <v>0</v>
      </c>
      <c r="F98" s="5" t="n">
        <v>0</v>
      </c>
    </row>
    <row r="99">
      <c r="A99" s="4" t="inlineStr">
        <is>
          <t>Depreciation, Amortization and Impairment [Member] | Intangible Assets Under IFRIC 12 [Member]</t>
        </is>
      </c>
    </row>
    <row r="100">
      <c r="A100" s="3" t="inlineStr">
        <is>
          <t>Movements of Contracted Concessional Assets [Abstract]</t>
        </is>
      </c>
    </row>
    <row r="101">
      <c r="A101" s="4" t="inlineStr">
        <is>
          <t>Total, beginning of period</t>
        </is>
      </c>
      <c r="D101" s="5" t="n">
        <v>-2055946</v>
      </c>
      <c r="E101" s="5" t="n">
        <v>-1766179</v>
      </c>
    </row>
    <row r="102">
      <c r="A102" s="4" t="inlineStr">
        <is>
          <t>Additions</t>
        </is>
      </c>
      <c r="D102" s="5" t="n">
        <v>-338393</v>
      </c>
      <c r="E102" s="5" t="n">
        <v>-305702</v>
      </c>
    </row>
    <row r="103">
      <c r="A103" s="4" t="inlineStr">
        <is>
          <t>Subtractions</t>
        </is>
      </c>
      <c r="D103" s="5" t="n">
        <v>17571</v>
      </c>
      <c r="E103" s="5" t="n">
        <v>4205</v>
      </c>
    </row>
    <row r="104">
      <c r="A104" s="4" t="inlineStr">
        <is>
          <t>Reversal of impairment</t>
        </is>
      </c>
      <c r="D104" s="5" t="n">
        <v>18787</v>
      </c>
    </row>
    <row r="105">
      <c r="A105" s="4" t="inlineStr">
        <is>
          <t>Business combinations (Note 5)</t>
        </is>
      </c>
      <c r="D105" s="5" t="n">
        <v>0</v>
      </c>
    </row>
    <row r="106">
      <c r="A106" s="4" t="inlineStr">
        <is>
          <t>Translation differences</t>
        </is>
      </c>
      <c r="D106" s="5" t="n">
        <v>-84538</v>
      </c>
      <c r="E106" s="5" t="n">
        <v>11730</v>
      </c>
    </row>
    <row r="107">
      <c r="A107" s="4" t="inlineStr">
        <is>
          <t>Total, end of period</t>
        </is>
      </c>
      <c r="D107" s="5" t="n">
        <v>-2442520</v>
      </c>
      <c r="E107" s="5" t="n">
        <v>-2055946</v>
      </c>
      <c r="F107" s="5" t="n">
        <v>-1766179</v>
      </c>
    </row>
    <row r="108">
      <c r="A108" s="4" t="inlineStr">
        <is>
          <t>Depreciation, Amortization and Impairment [Member] | Intangible Assets Under IFRS 16 Lessee [Member]</t>
        </is>
      </c>
    </row>
    <row r="109">
      <c r="A109" s="3" t="inlineStr">
        <is>
          <t>Movements of Contracted Concessional Assets [Abstract]</t>
        </is>
      </c>
    </row>
    <row r="110">
      <c r="A110" s="4" t="inlineStr">
        <is>
          <t>Total, beginning of period</t>
        </is>
      </c>
      <c r="D110" s="5" t="n">
        <v>-6585</v>
      </c>
      <c r="E110" s="5" t="n">
        <v>-3341</v>
      </c>
    </row>
    <row r="111">
      <c r="A111" s="4" t="inlineStr">
        <is>
          <t>Additions</t>
        </is>
      </c>
      <c r="D111" s="5" t="n">
        <v>-3527</v>
      </c>
      <c r="E111" s="5" t="n">
        <v>-3294</v>
      </c>
    </row>
    <row r="112">
      <c r="A112" s="4" t="inlineStr">
        <is>
          <t>Subtractions</t>
        </is>
      </c>
      <c r="D112" s="5" t="n">
        <v>634</v>
      </c>
      <c r="E112" s="5" t="n">
        <v>0</v>
      </c>
    </row>
    <row r="113">
      <c r="A113" s="4" t="inlineStr">
        <is>
          <t>Reversal of impairment</t>
        </is>
      </c>
      <c r="D113" s="5" t="n">
        <v>0</v>
      </c>
    </row>
    <row r="114">
      <c r="A114" s="4" t="inlineStr">
        <is>
          <t>Business combinations (Note 5)</t>
        </is>
      </c>
      <c r="D114" s="5" t="n">
        <v>0</v>
      </c>
    </row>
    <row r="115">
      <c r="A115" s="4" t="inlineStr">
        <is>
          <t>Translation differences</t>
        </is>
      </c>
      <c r="D115" s="5" t="n">
        <v>-581</v>
      </c>
      <c r="E115" s="5" t="n">
        <v>50</v>
      </c>
    </row>
    <row r="116">
      <c r="A116" s="4" t="inlineStr">
        <is>
          <t>Total, end of period</t>
        </is>
      </c>
      <c r="D116" s="5" t="n">
        <v>-10060</v>
      </c>
      <c r="E116" s="5" t="n">
        <v>-6585</v>
      </c>
      <c r="F116" s="5" t="n">
        <v>-3341</v>
      </c>
    </row>
    <row r="117">
      <c r="A117" s="4" t="inlineStr">
        <is>
          <t>Depreciation, Amortization and Impairment [Member] | Other Intangible Assets [Member]</t>
        </is>
      </c>
    </row>
    <row r="118">
      <c r="A118" s="3" t="inlineStr">
        <is>
          <t>Movements of Contracted Concessional Assets [Abstract]</t>
        </is>
      </c>
    </row>
    <row r="119">
      <c r="A119" s="4" t="inlineStr">
        <is>
          <t>Total, beginning of period</t>
        </is>
      </c>
      <c r="D119" s="5" t="n">
        <v>-3653</v>
      </c>
      <c r="E119" s="5" t="n">
        <v>-2157</v>
      </c>
    </row>
    <row r="120">
      <c r="A120" s="4" t="inlineStr">
        <is>
          <t>Additions</t>
        </is>
      </c>
      <c r="D120" s="5" t="n">
        <v>-2219</v>
      </c>
      <c r="E120" s="5" t="n">
        <v>-1523</v>
      </c>
    </row>
    <row r="121">
      <c r="A121" s="4" t="inlineStr">
        <is>
          <t>Subtractions</t>
        </is>
      </c>
      <c r="D121" s="5" t="n">
        <v>0</v>
      </c>
      <c r="E121" s="5" t="n">
        <v>0</v>
      </c>
    </row>
    <row r="122">
      <c r="A122" s="4" t="inlineStr">
        <is>
          <t>Reversal of impairment</t>
        </is>
      </c>
      <c r="D122" s="5" t="n">
        <v>0</v>
      </c>
    </row>
    <row r="123">
      <c r="A123" s="4" t="inlineStr">
        <is>
          <t>Business combinations (Note 5)</t>
        </is>
      </c>
      <c r="D123" s="5" t="n">
        <v>0</v>
      </c>
    </row>
    <row r="124">
      <c r="A124" s="4" t="inlineStr">
        <is>
          <t>Translation differences</t>
        </is>
      </c>
      <c r="D124" s="5" t="n">
        <v>-238</v>
      </c>
      <c r="E124" s="5" t="n">
        <v>27</v>
      </c>
    </row>
    <row r="125">
      <c r="A125" s="4" t="inlineStr">
        <is>
          <t>Total, end of period</t>
        </is>
      </c>
      <c r="D125" s="5" t="n">
        <v>-6111</v>
      </c>
      <c r="E125" s="5" t="n">
        <v>-3653</v>
      </c>
      <c r="F125" s="5" t="n">
        <v>-2157</v>
      </c>
    </row>
    <row r="126">
      <c r="A126" s="4" t="inlineStr">
        <is>
          <t>Depreciation, Amortization and Impairment [Member] | Property, Plant and Equipment [Member]</t>
        </is>
      </c>
    </row>
    <row r="127">
      <c r="A127" s="3" t="inlineStr">
        <is>
          <t>Movements of Contracted Concessional Assets [Abstract]</t>
        </is>
      </c>
    </row>
    <row r="128">
      <c r="A128" s="4" t="inlineStr">
        <is>
          <t>Total, beginning of period</t>
        </is>
      </c>
      <c r="D128" s="5" t="n">
        <v>-100026</v>
      </c>
      <c r="E128" s="5" t="n">
        <v>-91684</v>
      </c>
    </row>
    <row r="129">
      <c r="A129" s="4" t="inlineStr">
        <is>
          <t>Additions</t>
        </is>
      </c>
      <c r="D129" s="5" t="n">
        <v>-13739</v>
      </c>
      <c r="E129" s="5" t="n">
        <v>-10147</v>
      </c>
    </row>
    <row r="130">
      <c r="A130" s="4" t="inlineStr">
        <is>
          <t>Subtractions</t>
        </is>
      </c>
      <c r="D130" s="5" t="n">
        <v>49</v>
      </c>
      <c r="E130" s="5" t="n">
        <v>2</v>
      </c>
    </row>
    <row r="131">
      <c r="A131" s="4" t="inlineStr">
        <is>
          <t>Reversal of impairment</t>
        </is>
      </c>
      <c r="D131" s="5" t="n">
        <v>0</v>
      </c>
    </row>
    <row r="132">
      <c r="A132" s="4" t="inlineStr">
        <is>
          <t>Business combinations (Note 5)</t>
        </is>
      </c>
      <c r="D132" s="5" t="n">
        <v>0</v>
      </c>
    </row>
    <row r="133">
      <c r="A133" s="4" t="inlineStr">
        <is>
          <t>Translation differences</t>
        </is>
      </c>
      <c r="D133" s="5" t="n">
        <v>-8524</v>
      </c>
      <c r="E133" s="5" t="n">
        <v>1803</v>
      </c>
    </row>
    <row r="134">
      <c r="A134" s="4" t="inlineStr">
        <is>
          <t>Total, end of period</t>
        </is>
      </c>
      <c r="D134" s="5" t="n">
        <v>-122239</v>
      </c>
      <c r="E134" s="5" t="n">
        <v>-100026</v>
      </c>
      <c r="F134" s="6" t="n">
        <v>-91684</v>
      </c>
    </row>
    <row r="135">
      <c r="A135" s="4" t="inlineStr">
        <is>
          <t>Solana [Member]</t>
        </is>
      </c>
    </row>
    <row r="136">
      <c r="A136" s="3" t="inlineStr">
        <is>
          <t>Movements of Contracted Concessional Assets [Abstract]</t>
        </is>
      </c>
    </row>
    <row r="137">
      <c r="A137" s="4" t="inlineStr">
        <is>
          <t>Depreciation, amortization, and impairment charges</t>
        </is>
      </c>
      <c r="D137" s="6" t="n">
        <v>48000</v>
      </c>
    </row>
    <row r="138">
      <c r="A138" s="4" t="inlineStr">
        <is>
          <t>Percentage recoverable amount exceeds carrying amount</t>
        </is>
      </c>
      <c r="D138" s="4" t="inlineStr">
        <is>
          <t>10.00%</t>
        </is>
      </c>
    </row>
    <row r="139">
      <c r="A139" s="4" t="inlineStr">
        <is>
          <t>Assumed percentage decrease in generation</t>
        </is>
      </c>
      <c r="D139" s="4" t="inlineStr">
        <is>
          <t>5.00%</t>
        </is>
      </c>
    </row>
    <row r="140">
      <c r="A140" s="4" t="inlineStr">
        <is>
          <t>Assumed percentage increase in discount rate</t>
        </is>
      </c>
      <c r="D140" s="4" t="inlineStr">
        <is>
          <t>0.50%</t>
        </is>
      </c>
    </row>
    <row r="141">
      <c r="A141" s="4" t="inlineStr">
        <is>
          <t>Repayment of debt</t>
        </is>
      </c>
      <c r="D141" s="6" t="n">
        <v>22200</v>
      </c>
      <c r="E141" s="6" t="n">
        <v>22200</v>
      </c>
    </row>
    <row r="142">
      <c r="A142" s="4" t="inlineStr">
        <is>
          <t>Solana [Member] | Bottom of Range [Member]</t>
        </is>
      </c>
    </row>
    <row r="143">
      <c r="A143" s="3" t="inlineStr">
        <is>
          <t>Movements of Contracted Concessional Assets [Abstract]</t>
        </is>
      </c>
    </row>
    <row r="144">
      <c r="A144" s="4" t="inlineStr">
        <is>
          <t>Discount rate</t>
        </is>
      </c>
      <c r="D144" s="4" t="inlineStr">
        <is>
          <t>3.80%</t>
        </is>
      </c>
    </row>
    <row r="145">
      <c r="A145" s="4" t="inlineStr">
        <is>
          <t>Solana [Member] | Top of Range [Member]</t>
        </is>
      </c>
    </row>
    <row r="146">
      <c r="A146" s="3" t="inlineStr">
        <is>
          <t>Movements of Contracted Concessional Assets [Abstract]</t>
        </is>
      </c>
    </row>
    <row r="147">
      <c r="A147" s="4" t="inlineStr">
        <is>
          <t>Discount rate</t>
        </is>
      </c>
      <c r="D147" s="4" t="inlineStr">
        <is>
          <t>4.30%</t>
        </is>
      </c>
    </row>
    <row r="148">
      <c r="A148" s="4" t="inlineStr">
        <is>
          <t>Solar Plants in Spain [Member]</t>
        </is>
      </c>
    </row>
    <row r="149">
      <c r="A149" s="3" t="inlineStr">
        <is>
          <t>Movements of Contracted Concessional Assets [Abstract]</t>
        </is>
      </c>
    </row>
    <row r="150">
      <c r="A150" s="4" t="inlineStr">
        <is>
          <t>Depreciation, amortization, and impairment charges</t>
        </is>
      </c>
      <c r="D150" s="6" t="n">
        <v>23000</v>
      </c>
    </row>
    <row r="151">
      <c r="A151" s="4" t="inlineStr">
        <is>
          <t>Percentage recoverable amount exceeds carrying amount</t>
        </is>
      </c>
      <c r="D151" s="4" t="inlineStr">
        <is>
          <t>6.00%</t>
        </is>
      </c>
    </row>
    <row r="152">
      <c r="A152" s="4" t="inlineStr">
        <is>
          <t>Assumed percentage decrease in generation</t>
        </is>
      </c>
      <c r="D152" s="4" t="inlineStr">
        <is>
          <t>5.00%</t>
        </is>
      </c>
    </row>
    <row r="153">
      <c r="A153" s="4" t="inlineStr">
        <is>
          <t>Assumed percentage increase in discount rate</t>
        </is>
      </c>
      <c r="D153" s="4" t="inlineStr">
        <is>
          <t>0.50%</t>
        </is>
      </c>
    </row>
    <row r="154">
      <c r="A154" s="4" t="inlineStr">
        <is>
          <t>Regulatory period of plant</t>
        </is>
      </c>
      <c r="D154" s="4" t="inlineStr">
        <is>
          <t>25 years</t>
        </is>
      </c>
    </row>
    <row r="155">
      <c r="A155" s="4" t="inlineStr">
        <is>
          <t>Useful life of plant</t>
        </is>
      </c>
      <c r="B155" s="4" t="inlineStr">
        <is>
          <t>35 years</t>
        </is>
      </c>
      <c r="C155" s="4" t="inlineStr">
        <is>
          <t>25 years</t>
        </is>
      </c>
    </row>
    <row r="156">
      <c r="A156" s="4" t="inlineStr">
        <is>
          <t>Impairment provision based on expected credit losses on contracted concessional financial assets</t>
        </is>
      </c>
      <c r="D156" s="6" t="n">
        <v>13000</v>
      </c>
    </row>
    <row r="157">
      <c r="A157" s="4" t="inlineStr">
        <is>
          <t>Solar Plants in Spain [Member] | Bottom of Range [Member]</t>
        </is>
      </c>
    </row>
    <row r="158">
      <c r="A158" s="3" t="inlineStr">
        <is>
          <t>Movements of Contracted Concessional Assets [Abstract]</t>
        </is>
      </c>
    </row>
    <row r="159">
      <c r="A159" s="4" t="inlineStr">
        <is>
          <t>Discount rate</t>
        </is>
      </c>
      <c r="D159" s="4" t="inlineStr">
        <is>
          <t>3.30%</t>
        </is>
      </c>
    </row>
    <row r="160">
      <c r="A160" s="4" t="inlineStr">
        <is>
          <t>Solar Plants in Spain [Member] | Top of Range [Member]</t>
        </is>
      </c>
    </row>
    <row r="161">
      <c r="A161" s="3" t="inlineStr">
        <is>
          <t>Movements of Contracted Concessional Assets [Abstract]</t>
        </is>
      </c>
    </row>
    <row r="162">
      <c r="A162" s="4" t="inlineStr">
        <is>
          <t>Discount rate</t>
        </is>
      </c>
      <c r="D162" s="4" t="inlineStr">
        <is>
          <t>3.80%</t>
        </is>
      </c>
    </row>
    <row r="163">
      <c r="A163" s="4" t="inlineStr">
        <is>
          <t>Cadonal [Member]</t>
        </is>
      </c>
    </row>
    <row r="164">
      <c r="A164" s="3" t="inlineStr">
        <is>
          <t>Movements of Contracted Concessional Assets [Abstract]</t>
        </is>
      </c>
    </row>
    <row r="165">
      <c r="A165" s="4" t="inlineStr">
        <is>
          <t>Reversal of impairment</t>
        </is>
      </c>
      <c r="D165" s="6" t="n">
        <v>15600</v>
      </c>
    </row>
    <row r="166">
      <c r="A166" s="4" t="inlineStr">
        <is>
          <t>Palmatir [Member]</t>
        </is>
      </c>
    </row>
    <row r="167">
      <c r="A167" s="3" t="inlineStr">
        <is>
          <t>Movements of Contracted Concessional Assets [Abstract]</t>
        </is>
      </c>
    </row>
    <row r="168">
      <c r="A168" s="4" t="inlineStr">
        <is>
          <t>Reversal of impairment</t>
        </is>
      </c>
      <c r="D168" s="6" t="n">
        <v>3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arried under the equity method, Movement of the investments held in associates (Details) - USD ($) $ in Thousands</t>
        </is>
      </c>
      <c r="B1" s="2" t="inlineStr">
        <is>
          <t>12 Months Ended</t>
        </is>
      </c>
    </row>
    <row r="2">
      <c r="B2" s="2" t="inlineStr">
        <is>
          <t>Dec. 31, 2020</t>
        </is>
      </c>
      <c r="C2" s="2" t="inlineStr">
        <is>
          <t>Dec. 31, 2019</t>
        </is>
      </c>
    </row>
    <row r="3">
      <c r="A3" s="3" t="inlineStr">
        <is>
          <t>Investments in associates [Abstract]</t>
        </is>
      </c>
    </row>
    <row r="4">
      <c r="A4" s="4" t="inlineStr">
        <is>
          <t>Initial balance</t>
        </is>
      </c>
      <c r="B4" s="6" t="n">
        <v>139925</v>
      </c>
      <c r="C4" s="6" t="n">
        <v>53419</v>
      </c>
    </row>
    <row r="5">
      <c r="A5" s="4" t="inlineStr">
        <is>
          <t>Share of (loss)/profit</t>
        </is>
      </c>
      <c r="B5" s="5" t="n">
        <v>510</v>
      </c>
      <c r="C5" s="5" t="n">
        <v>7457</v>
      </c>
    </row>
    <row r="6">
      <c r="A6" s="4" t="inlineStr">
        <is>
          <t>Distributions</t>
        </is>
      </c>
      <c r="B6" s="5" t="n">
        <v>-23703</v>
      </c>
      <c r="C6" s="5" t="n">
        <v>-36780</v>
      </c>
    </row>
    <row r="7">
      <c r="A7" s="4" t="inlineStr">
        <is>
          <t>Acquisitions</t>
        </is>
      </c>
      <c r="B7" s="5" t="n">
        <v>0</v>
      </c>
      <c r="C7" s="5" t="n">
        <v>113897</v>
      </c>
    </row>
    <row r="8">
      <c r="A8" s="4" t="inlineStr">
        <is>
          <t>Others (incl. currency translation differences)</t>
        </is>
      </c>
      <c r="B8" s="5" t="n">
        <v>-118</v>
      </c>
      <c r="C8" s="5" t="n">
        <v>1932</v>
      </c>
    </row>
    <row r="9">
      <c r="A9" s="4" t="inlineStr">
        <is>
          <t>Final balance</t>
        </is>
      </c>
      <c r="B9" s="6" t="n">
        <v>116614</v>
      </c>
      <c r="C9" s="6" t="n">
        <v>1399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cols>
    <col width="80" customWidth="1" min="1" max="1"/>
    <col width="80" customWidth="1" min="2" max="2"/>
    <col width="23" customWidth="1" min="3" max="3"/>
    <col width="22" customWidth="1" min="4" max="4"/>
    <col width="21" customWidth="1" min="5" max="5"/>
    <col width="21" customWidth="1" min="6" max="6"/>
    <col width="21" customWidth="1" min="7" max="7"/>
    <col width="14" customWidth="1" min="8" max="8"/>
  </cols>
  <sheetData>
    <row r="1">
      <c r="A1" s="1" t="inlineStr">
        <is>
          <t>Investments carried under the equity method, Breakdown of stand-alone amounts (Details) $ in Thousands</t>
        </is>
      </c>
      <c r="C1" s="2" t="inlineStr">
        <is>
          <t>Aug. 02, 2019USD ($)MW</t>
        </is>
      </c>
      <c r="D1" s="2" t="inlineStr">
        <is>
          <t>May 24, 2019USD ($)MW</t>
        </is>
      </c>
      <c r="E1" s="2" t="inlineStr">
        <is>
          <t>Dec. 31, 2020USD ($)</t>
        </is>
      </c>
      <c r="F1" s="2" t="inlineStr">
        <is>
          <t>Dec. 31, 2019USD ($)</t>
        </is>
      </c>
      <c r="G1" s="2" t="inlineStr">
        <is>
          <t>Dec. 31, 2018USD ($)</t>
        </is>
      </c>
      <c r="H1" s="2" t="inlineStr">
        <is>
          <t>Nov. 27, 2018</t>
        </is>
      </c>
    </row>
    <row r="2">
      <c r="A2" s="3" t="inlineStr">
        <is>
          <t>Dividend distribution [Abstract]</t>
        </is>
      </c>
    </row>
    <row r="3">
      <c r="A3" s="4" t="inlineStr">
        <is>
          <t>Dividend distribution</t>
        </is>
      </c>
      <c r="E3" s="6" t="n">
        <v>23703</v>
      </c>
      <c r="F3" s="6" t="n">
        <v>36780</v>
      </c>
    </row>
    <row r="4">
      <c r="A4" s="3" t="inlineStr">
        <is>
          <t>Investments in associates [Abstract]</t>
        </is>
      </c>
    </row>
    <row r="5">
      <c r="A5" s="4" t="inlineStr">
        <is>
          <t>Non-current assets</t>
        </is>
      </c>
      <c r="E5" s="5" t="n">
        <v>8514076</v>
      </c>
      <c r="F5" s="5" t="n">
        <v>8540607</v>
      </c>
    </row>
    <row r="6">
      <c r="A6" s="4" t="inlineStr">
        <is>
          <t>Current assets</t>
        </is>
      </c>
      <c r="E6" s="5" t="n">
        <v>1424278</v>
      </c>
      <c r="F6" s="5" t="n">
        <v>1119208</v>
      </c>
    </row>
    <row r="7">
      <c r="A7" s="4" t="inlineStr">
        <is>
          <t>Non-current liabilities</t>
        </is>
      </c>
      <c r="E7" s="5" t="n">
        <v>7714219</v>
      </c>
      <c r="F7" s="5" t="n">
        <v>6971601</v>
      </c>
    </row>
    <row r="8">
      <c r="A8" s="4" t="inlineStr">
        <is>
          <t>Current liabilities</t>
        </is>
      </c>
      <c r="E8" s="5" t="n">
        <v>483254</v>
      </c>
      <c r="F8" s="5" t="n">
        <v>973358</v>
      </c>
    </row>
    <row r="9">
      <c r="A9" s="4" t="inlineStr">
        <is>
          <t>Revenue</t>
        </is>
      </c>
      <c r="E9" s="5" t="n">
        <v>1013260</v>
      </c>
      <c r="F9" s="5" t="n">
        <v>1011452</v>
      </c>
      <c r="G9" s="6" t="n">
        <v>1043822</v>
      </c>
    </row>
    <row r="10">
      <c r="A10" s="4" t="inlineStr">
        <is>
          <t>Net profit/(loss)</t>
        </is>
      </c>
      <c r="E10" s="5" t="n">
        <v>16874</v>
      </c>
      <c r="F10" s="5" t="n">
        <v>74608</v>
      </c>
      <c r="G10" s="5" t="n">
        <v>55269</v>
      </c>
    </row>
    <row r="11">
      <c r="A11" s="4" t="inlineStr">
        <is>
          <t>Investment under the equity method</t>
        </is>
      </c>
      <c r="E11" s="5" t="n">
        <v>116614</v>
      </c>
      <c r="F11" s="5" t="n">
        <v>139925</v>
      </c>
      <c r="G11" s="6" t="n">
        <v>53419</v>
      </c>
    </row>
    <row r="12">
      <c r="A12" s="4" t="inlineStr">
        <is>
          <t>Share of profit</t>
        </is>
      </c>
      <c r="E12" s="6" t="n">
        <v>510</v>
      </c>
      <c r="F12" s="5" t="n">
        <v>7457</v>
      </c>
    </row>
    <row r="13">
      <c r="A13" s="4" t="inlineStr">
        <is>
          <t>Bottom of Range [Member]</t>
        </is>
      </c>
    </row>
    <row r="14">
      <c r="A14" s="3" t="inlineStr">
        <is>
          <t>Investments in associates [Abstract]</t>
        </is>
      </c>
    </row>
    <row r="15">
      <c r="A15" s="4" t="inlineStr">
        <is>
          <t>Percentage of shareholders required for approval of relevant decisions</t>
        </is>
      </c>
      <c r="E15" s="4" t="inlineStr">
        <is>
          <t>75.00%</t>
        </is>
      </c>
    </row>
    <row r="16">
      <c r="A16" s="4" t="inlineStr">
        <is>
          <t>Amherst Island [Member]</t>
        </is>
      </c>
    </row>
    <row r="17">
      <c r="A17" s="3" t="inlineStr">
        <is>
          <t>Dividend distribution [Abstract]</t>
        </is>
      </c>
    </row>
    <row r="18">
      <c r="A18" s="4" t="inlineStr">
        <is>
          <t>Dividend distribution</t>
        </is>
      </c>
      <c r="E18" s="6" t="n">
        <v>16100</v>
      </c>
      <c r="F18" s="5" t="n">
        <v>25900</v>
      </c>
    </row>
    <row r="19">
      <c r="A19" s="4" t="inlineStr">
        <is>
          <t>Gross capacity | MW</t>
        </is>
      </c>
      <c r="D19" s="5" t="n">
        <v>75</v>
      </c>
    </row>
    <row r="20">
      <c r="A20" s="3" t="inlineStr">
        <is>
          <t>Investments in associates [Abstract]</t>
        </is>
      </c>
    </row>
    <row r="21">
      <c r="A21" s="4" t="inlineStr">
        <is>
          <t>Investment under the equity method</t>
        </is>
      </c>
      <c r="D21" s="6" t="n">
        <v>4900</v>
      </c>
    </row>
    <row r="22">
      <c r="A22" s="4" t="inlineStr">
        <is>
          <t>Monterrey [Member]</t>
        </is>
      </c>
    </row>
    <row r="23">
      <c r="A23" s="3" t="inlineStr">
        <is>
          <t>Dividend distribution [Abstract]</t>
        </is>
      </c>
    </row>
    <row r="24">
      <c r="A24" s="4" t="inlineStr">
        <is>
          <t>Gross capacity | MW</t>
        </is>
      </c>
      <c r="C24" s="5" t="n">
        <v>142</v>
      </c>
    </row>
    <row r="25">
      <c r="A25" s="4" t="inlineStr">
        <is>
          <t>Total investment</t>
        </is>
      </c>
      <c r="C25" s="6" t="n">
        <v>42000</v>
      </c>
    </row>
    <row r="26">
      <c r="A26" s="4" t="inlineStr">
        <is>
          <t>Percentage interest acquired</t>
        </is>
      </c>
      <c r="C26" s="4" t="inlineStr">
        <is>
          <t>30.00%</t>
        </is>
      </c>
    </row>
    <row r="27">
      <c r="A27" s="3" t="inlineStr">
        <is>
          <t>Investments in associates [Abstract]</t>
        </is>
      </c>
    </row>
    <row r="28">
      <c r="A28" s="4" t="inlineStr">
        <is>
          <t>Investment under the equity method</t>
        </is>
      </c>
      <c r="C28" s="6" t="n">
        <v>16700</v>
      </c>
    </row>
    <row r="29">
      <c r="A29" s="4" t="inlineStr">
        <is>
          <t>Arroyo Netherlands II B.V [Member]</t>
        </is>
      </c>
    </row>
    <row r="30">
      <c r="A30" s="3" t="inlineStr">
        <is>
          <t>Investments in associates [Abstract]</t>
        </is>
      </c>
    </row>
    <row r="31">
      <c r="A31" s="4" t="inlineStr">
        <is>
          <t>% Shares</t>
        </is>
      </c>
      <c r="E31" s="4" t="inlineStr">
        <is>
          <t>30.00%</t>
        </is>
      </c>
    </row>
    <row r="32">
      <c r="A32" s="4" t="inlineStr">
        <is>
          <t>Ownership interest</t>
        </is>
      </c>
      <c r="E32" s="4" t="inlineStr">
        <is>
          <t>100.00%</t>
        </is>
      </c>
    </row>
    <row r="33">
      <c r="A33" s="4" t="inlineStr">
        <is>
          <t>Share of profit</t>
        </is>
      </c>
      <c r="E33" s="6" t="n">
        <v>-1900</v>
      </c>
      <c r="F33" s="6" t="n">
        <v>500</v>
      </c>
    </row>
    <row r="34">
      <c r="A34" s="4" t="inlineStr">
        <is>
          <t>Algonquin [Member]</t>
        </is>
      </c>
    </row>
    <row r="35">
      <c r="A35" s="3" t="inlineStr">
        <is>
          <t>Dividend distribution [Abstract]</t>
        </is>
      </c>
    </row>
    <row r="36">
      <c r="A36" s="4" t="inlineStr">
        <is>
          <t>Percentage interest acquired</t>
        </is>
      </c>
      <c r="H36" s="4" t="inlineStr">
        <is>
          <t>16.47%</t>
        </is>
      </c>
    </row>
    <row r="37">
      <c r="A37" s="4" t="inlineStr">
        <is>
          <t>Algonquin [Member] | Amherst Island [Member]</t>
        </is>
      </c>
    </row>
    <row r="38">
      <c r="A38" s="3" t="inlineStr">
        <is>
          <t>Dividend distribution [Abstract]</t>
        </is>
      </c>
    </row>
    <row r="39">
      <c r="A39" s="4" t="inlineStr">
        <is>
          <t>Non-controlling interests</t>
        </is>
      </c>
      <c r="D39" s="5" t="n">
        <v>92300</v>
      </c>
    </row>
    <row r="40">
      <c r="A40" s="3" t="inlineStr">
        <is>
          <t>Investments in associates [Abstract]</t>
        </is>
      </c>
    </row>
    <row r="41">
      <c r="A41" s="4" t="inlineStr">
        <is>
          <t>Investment under the equity method</t>
        </is>
      </c>
      <c r="D41" s="5" t="n">
        <v>92300</v>
      </c>
    </row>
    <row r="42">
      <c r="A42" s="4" t="inlineStr">
        <is>
          <t>AYES Canada [Member] | Amherst Island [Member]</t>
        </is>
      </c>
    </row>
    <row r="43">
      <c r="A43" s="3" t="inlineStr">
        <is>
          <t>Investments in associates [Abstract]</t>
        </is>
      </c>
    </row>
    <row r="44">
      <c r="A44" s="4" t="inlineStr">
        <is>
          <t>Investment under the equity method</t>
        </is>
      </c>
      <c r="D44" s="6" t="n">
        <v>97200</v>
      </c>
    </row>
    <row r="45">
      <c r="A45" s="4" t="inlineStr">
        <is>
          <t>Evacuacion Valdecaballeros, S.L. [Member]</t>
        </is>
      </c>
    </row>
    <row r="46">
      <c r="A46" s="3" t="inlineStr">
        <is>
          <t>Investments in associates [Abstract]</t>
        </is>
      </c>
    </row>
    <row r="47">
      <c r="A47" s="4" t="inlineStr">
        <is>
          <t>% Shares</t>
        </is>
      </c>
      <c r="E47" s="4" t="inlineStr">
        <is>
          <t>57.16%</t>
        </is>
      </c>
      <c r="F47" s="4" t="inlineStr">
        <is>
          <t>57.16%</t>
        </is>
      </c>
    </row>
    <row r="48">
      <c r="A48" s="4" t="inlineStr">
        <is>
          <t>Non-current assets</t>
        </is>
      </c>
      <c r="E48" s="6" t="n">
        <v>19531</v>
      </c>
      <c r="F48" s="6" t="n">
        <v>18584</v>
      </c>
    </row>
    <row r="49">
      <c r="A49" s="4" t="inlineStr">
        <is>
          <t>Current assets</t>
        </is>
      </c>
      <c r="E49" s="5" t="n">
        <v>1130</v>
      </c>
      <c r="F49" s="5" t="n">
        <v>1268</v>
      </c>
    </row>
    <row r="50">
      <c r="A50" s="4" t="inlineStr">
        <is>
          <t>Non-current liabilities</t>
        </is>
      </c>
      <c r="E50" s="5" t="n">
        <v>16721</v>
      </c>
      <c r="F50" s="5" t="n">
        <v>13145</v>
      </c>
    </row>
    <row r="51">
      <c r="A51" s="4" t="inlineStr">
        <is>
          <t>Current liabilities</t>
        </is>
      </c>
      <c r="E51" s="5" t="n">
        <v>646</v>
      </c>
      <c r="F51" s="5" t="n">
        <v>783</v>
      </c>
    </row>
    <row r="52">
      <c r="A52" s="4" t="inlineStr">
        <is>
          <t>Revenue</t>
        </is>
      </c>
      <c r="E52" s="5" t="n">
        <v>853</v>
      </c>
      <c r="F52" s="5" t="n">
        <v>694</v>
      </c>
    </row>
    <row r="53">
      <c r="A53" s="4" t="inlineStr">
        <is>
          <t>Operating profit/(loss)</t>
        </is>
      </c>
      <c r="E53" s="5" t="n">
        <v>-167</v>
      </c>
      <c r="F53" s="5" t="n">
        <v>-277</v>
      </c>
    </row>
    <row r="54">
      <c r="A54" s="4" t="inlineStr">
        <is>
          <t>Net profit/(loss)</t>
        </is>
      </c>
      <c r="E54" s="5" t="n">
        <v>-194</v>
      </c>
      <c r="F54" s="5" t="n">
        <v>-303</v>
      </c>
    </row>
    <row r="55">
      <c r="A55" s="4" t="inlineStr">
        <is>
          <t>Investment under the equity method</t>
        </is>
      </c>
      <c r="E55" s="5" t="n">
        <v>976</v>
      </c>
      <c r="F55" s="5" t="n">
        <v>2348</v>
      </c>
    </row>
    <row r="56">
      <c r="A56" s="4" t="inlineStr">
        <is>
          <t>Myah Bahr Honaine, S.P.A. [Member]</t>
        </is>
      </c>
    </row>
    <row r="57">
      <c r="A57" s="3" t="inlineStr">
        <is>
          <t>Dividend distribution [Abstract]</t>
        </is>
      </c>
    </row>
    <row r="58">
      <c r="A58" s="4" t="inlineStr">
        <is>
          <t>Dividend distribution</t>
        </is>
      </c>
      <c r="E58" s="6" t="n">
        <v>4500</v>
      </c>
      <c r="F58" s="6" t="n">
        <v>4600</v>
      </c>
    </row>
    <row r="59">
      <c r="A59" s="3" t="inlineStr">
        <is>
          <t>Investments in associates [Abstract]</t>
        </is>
      </c>
    </row>
    <row r="60">
      <c r="A60" s="4" t="inlineStr">
        <is>
          <t>% Shares</t>
        </is>
      </c>
      <c r="B60" s="4" t="inlineStr">
        <is>
          <t>[1]</t>
        </is>
      </c>
      <c r="E60" s="4" t="inlineStr">
        <is>
          <t>25.50%</t>
        </is>
      </c>
      <c r="F60" s="4" t="inlineStr">
        <is>
          <t>25.50%</t>
        </is>
      </c>
    </row>
    <row r="61">
      <c r="A61" s="4" t="inlineStr">
        <is>
          <t>Non-current assets</t>
        </is>
      </c>
      <c r="B61" s="4" t="inlineStr">
        <is>
          <t>[1]</t>
        </is>
      </c>
      <c r="E61" s="6" t="n">
        <v>165688</v>
      </c>
      <c r="F61" s="6" t="n">
        <v>184332</v>
      </c>
    </row>
    <row r="62">
      <c r="A62" s="4" t="inlineStr">
        <is>
          <t>Current assets</t>
        </is>
      </c>
      <c r="B62" s="4" t="inlineStr">
        <is>
          <t>[1]</t>
        </is>
      </c>
      <c r="E62" s="5" t="n">
        <v>57808</v>
      </c>
      <c r="F62" s="5" t="n">
        <v>63148</v>
      </c>
    </row>
    <row r="63">
      <c r="A63" s="4" t="inlineStr">
        <is>
          <t>Non-current liabilities</t>
        </is>
      </c>
      <c r="B63" s="4" t="inlineStr">
        <is>
          <t>[1]</t>
        </is>
      </c>
      <c r="E63" s="5" t="n">
        <v>71867</v>
      </c>
      <c r="F63" s="5" t="n">
        <v>71614</v>
      </c>
    </row>
    <row r="64">
      <c r="A64" s="4" t="inlineStr">
        <is>
          <t>Current liabilities</t>
        </is>
      </c>
      <c r="B64" s="4" t="inlineStr">
        <is>
          <t>[1]</t>
        </is>
      </c>
      <c r="E64" s="5" t="n">
        <v>12742</v>
      </c>
      <c r="F64" s="5" t="n">
        <v>13562</v>
      </c>
    </row>
    <row r="65">
      <c r="A65" s="4" t="inlineStr">
        <is>
          <t>Revenue</t>
        </is>
      </c>
      <c r="B65" s="4" t="inlineStr">
        <is>
          <t>[1]</t>
        </is>
      </c>
      <c r="E65" s="5" t="n">
        <v>50739</v>
      </c>
      <c r="F65" s="5" t="n">
        <v>51504</v>
      </c>
    </row>
    <row r="66">
      <c r="A66" s="4" t="inlineStr">
        <is>
          <t>Operating profit/(loss)</t>
        </is>
      </c>
      <c r="B66" s="4" t="inlineStr">
        <is>
          <t>[1]</t>
        </is>
      </c>
      <c r="E66" s="5" t="n">
        <v>30519</v>
      </c>
      <c r="F66" s="5" t="n">
        <v>33372</v>
      </c>
    </row>
    <row r="67">
      <c r="A67" s="4" t="inlineStr">
        <is>
          <t>Net profit/(loss)</t>
        </is>
      </c>
      <c r="B67" s="4" t="inlineStr">
        <is>
          <t>[1]</t>
        </is>
      </c>
      <c r="E67" s="5" t="n">
        <v>12402</v>
      </c>
      <c r="F67" s="5" t="n">
        <v>30186</v>
      </c>
    </row>
    <row r="68">
      <c r="A68" s="4" t="inlineStr">
        <is>
          <t>Investment under the equity method</t>
        </is>
      </c>
      <c r="B68" s="4" t="inlineStr">
        <is>
          <t>[1]</t>
        </is>
      </c>
      <c r="E68" s="6" t="n">
        <v>39204</v>
      </c>
      <c r="F68" s="5" t="n">
        <v>45222</v>
      </c>
    </row>
    <row r="69">
      <c r="A69" s="4" t="inlineStr">
        <is>
          <t>Myah Bahr Honaine, S.P.A. [Member] | Geida Tlemcen, S.L. [Member]</t>
        </is>
      </c>
    </row>
    <row r="70">
      <c r="A70" s="3" t="inlineStr">
        <is>
          <t>Investments in associates [Abstract]</t>
        </is>
      </c>
    </row>
    <row r="71">
      <c r="A71" s="4" t="inlineStr">
        <is>
          <t>% Shares</t>
        </is>
      </c>
      <c r="E71" s="4" t="inlineStr">
        <is>
          <t>51.00%</t>
        </is>
      </c>
    </row>
    <row r="72">
      <c r="A72" s="4" t="inlineStr">
        <is>
          <t>Share of profit</t>
        </is>
      </c>
      <c r="E72" s="6" t="n">
        <v>3100</v>
      </c>
      <c r="F72" s="6" t="n">
        <v>7700</v>
      </c>
    </row>
    <row r="73">
      <c r="A73" s="4" t="inlineStr">
        <is>
          <t>Pectonex, R.F. Proprietary Limited [Member]</t>
        </is>
      </c>
    </row>
    <row r="74">
      <c r="A74" s="3" t="inlineStr">
        <is>
          <t>Investments in associates [Abstract]</t>
        </is>
      </c>
    </row>
    <row r="75">
      <c r="A75" s="4" t="inlineStr">
        <is>
          <t>% Shares</t>
        </is>
      </c>
      <c r="E75" s="4" t="inlineStr">
        <is>
          <t>50.00%</t>
        </is>
      </c>
      <c r="F75" s="4" t="inlineStr">
        <is>
          <t>50.00%</t>
        </is>
      </c>
    </row>
    <row r="76">
      <c r="A76" s="4" t="inlineStr">
        <is>
          <t>Non-current assets</t>
        </is>
      </c>
      <c r="E76" s="6" t="n">
        <v>2743</v>
      </c>
      <c r="F76" s="6" t="n">
        <v>3074</v>
      </c>
    </row>
    <row r="77">
      <c r="A77" s="4" t="inlineStr">
        <is>
          <t>Current assets</t>
        </is>
      </c>
      <c r="E77" s="5" t="n">
        <v>0</v>
      </c>
      <c r="F77" s="5" t="n">
        <v>0</v>
      </c>
    </row>
    <row r="78">
      <c r="A78" s="4" t="inlineStr">
        <is>
          <t>Non-current liabilities</t>
        </is>
      </c>
      <c r="E78" s="5" t="n">
        <v>0</v>
      </c>
      <c r="F78" s="5" t="n">
        <v>0</v>
      </c>
    </row>
    <row r="79">
      <c r="A79" s="4" t="inlineStr">
        <is>
          <t>Current liabilities</t>
        </is>
      </c>
      <c r="E79" s="5" t="n">
        <v>1</v>
      </c>
      <c r="F79" s="5" t="n">
        <v>2</v>
      </c>
    </row>
    <row r="80">
      <c r="A80" s="4" t="inlineStr">
        <is>
          <t>Revenue</t>
        </is>
      </c>
      <c r="E80" s="5" t="n">
        <v>0</v>
      </c>
      <c r="F80" s="5" t="n">
        <v>0</v>
      </c>
    </row>
    <row r="81">
      <c r="A81" s="4" t="inlineStr">
        <is>
          <t>Operating profit/(loss)</t>
        </is>
      </c>
      <c r="E81" s="5" t="n">
        <v>-168</v>
      </c>
      <c r="F81" s="5" t="n">
        <v>-190</v>
      </c>
    </row>
    <row r="82">
      <c r="A82" s="4" t="inlineStr">
        <is>
          <t>Net profit/(loss)</t>
        </is>
      </c>
      <c r="E82" s="5" t="n">
        <v>-168</v>
      </c>
      <c r="F82" s="5" t="n">
        <v>-190</v>
      </c>
    </row>
    <row r="83">
      <c r="A83" s="4" t="inlineStr">
        <is>
          <t>Investment under the equity method</t>
        </is>
      </c>
      <c r="E83" s="6" t="n">
        <v>1587</v>
      </c>
      <c r="F83" s="6" t="n">
        <v>1391</v>
      </c>
    </row>
    <row r="84">
      <c r="A84" s="4" t="inlineStr">
        <is>
          <t>Evacuacion Villanueva del Rey, S.L [Member]</t>
        </is>
      </c>
    </row>
    <row r="85">
      <c r="A85" s="3" t="inlineStr">
        <is>
          <t>Investments in associates [Abstract]</t>
        </is>
      </c>
    </row>
    <row r="86">
      <c r="A86" s="4" t="inlineStr">
        <is>
          <t>% Shares</t>
        </is>
      </c>
      <c r="E86" s="4" t="inlineStr">
        <is>
          <t>40.02%</t>
        </is>
      </c>
      <c r="F86" s="4" t="inlineStr">
        <is>
          <t>40.02%</t>
        </is>
      </c>
    </row>
    <row r="87">
      <c r="A87" s="4" t="inlineStr">
        <is>
          <t>Non-current assets</t>
        </is>
      </c>
      <c r="E87" s="6" t="n">
        <v>3201</v>
      </c>
      <c r="F87" s="6" t="n">
        <v>2946</v>
      </c>
    </row>
    <row r="88">
      <c r="A88" s="4" t="inlineStr">
        <is>
          <t>Current assets</t>
        </is>
      </c>
      <c r="E88" s="5" t="n">
        <v>134</v>
      </c>
      <c r="F88" s="5" t="n">
        <v>107</v>
      </c>
    </row>
    <row r="89">
      <c r="A89" s="4" t="inlineStr">
        <is>
          <t>Non-current liabilities</t>
        </is>
      </c>
      <c r="E89" s="5" t="n">
        <v>1861</v>
      </c>
      <c r="F89" s="5" t="n">
        <v>1841</v>
      </c>
    </row>
    <row r="90">
      <c r="A90" s="4" t="inlineStr">
        <is>
          <t>Current liabilities</t>
        </is>
      </c>
      <c r="E90" s="5" t="n">
        <v>257</v>
      </c>
      <c r="F90" s="5" t="n">
        <v>225</v>
      </c>
    </row>
    <row r="91">
      <c r="A91" s="4" t="inlineStr">
        <is>
          <t>Revenue</t>
        </is>
      </c>
      <c r="E91" s="5" t="n">
        <v>0</v>
      </c>
      <c r="F91" s="5" t="n">
        <v>0</v>
      </c>
    </row>
    <row r="92">
      <c r="A92" s="4" t="inlineStr">
        <is>
          <t>Operating profit/(loss)</t>
        </is>
      </c>
      <c r="E92" s="5" t="n">
        <v>52</v>
      </c>
      <c r="F92" s="5" t="n">
        <v>47</v>
      </c>
    </row>
    <row r="93">
      <c r="A93" s="4" t="inlineStr">
        <is>
          <t>Net profit/(loss)</t>
        </is>
      </c>
      <c r="E93" s="5" t="n">
        <v>0</v>
      </c>
      <c r="F93" s="5" t="n">
        <v>0</v>
      </c>
    </row>
    <row r="94">
      <c r="A94" s="4" t="inlineStr">
        <is>
          <t>Investment under the equity method</t>
        </is>
      </c>
      <c r="E94" s="6" t="n">
        <v>0</v>
      </c>
      <c r="F94" s="6" t="n">
        <v>0</v>
      </c>
    </row>
    <row r="95">
      <c r="A95" s="4" t="inlineStr">
        <is>
          <t>Ca Ku A1, S.A.P.I de CV (PTS) [Member]</t>
        </is>
      </c>
    </row>
    <row r="96">
      <c r="A96" s="3" t="inlineStr">
        <is>
          <t>Investments in associates [Abstract]</t>
        </is>
      </c>
    </row>
    <row r="97">
      <c r="A97" s="4" t="inlineStr">
        <is>
          <t>% Shares</t>
        </is>
      </c>
      <c r="E97" s="4" t="inlineStr">
        <is>
          <t>5.00%</t>
        </is>
      </c>
      <c r="F97" s="4" t="inlineStr">
        <is>
          <t>5.00%</t>
        </is>
      </c>
    </row>
    <row r="98">
      <c r="A98" s="4" t="inlineStr">
        <is>
          <t>Non-current assets</t>
        </is>
      </c>
      <c r="E98" s="6" t="n">
        <v>468131</v>
      </c>
      <c r="F98" s="6" t="n">
        <v>486179</v>
      </c>
    </row>
    <row r="99">
      <c r="A99" s="4" t="inlineStr">
        <is>
          <t>Current assets</t>
        </is>
      </c>
      <c r="E99" s="5" t="n">
        <v>156528</v>
      </c>
      <c r="F99" s="5" t="n">
        <v>55423</v>
      </c>
    </row>
    <row r="100">
      <c r="A100" s="4" t="inlineStr">
        <is>
          <t>Non-current liabilities</t>
        </is>
      </c>
      <c r="E100" s="5" t="n">
        <v>604986</v>
      </c>
      <c r="F100" s="5" t="n">
        <v>0</v>
      </c>
    </row>
    <row r="101">
      <c r="A101" s="4" t="inlineStr">
        <is>
          <t>Current liabilities</t>
        </is>
      </c>
      <c r="E101" s="5" t="n">
        <v>25773</v>
      </c>
      <c r="F101" s="5" t="n">
        <v>543077</v>
      </c>
    </row>
    <row r="102">
      <c r="A102" s="4" t="inlineStr">
        <is>
          <t>Revenue</t>
        </is>
      </c>
      <c r="E102" s="5" t="n">
        <v>80240</v>
      </c>
      <c r="F102" s="5" t="n">
        <v>0</v>
      </c>
    </row>
    <row r="103">
      <c r="A103" s="4" t="inlineStr">
        <is>
          <t>Operating profit/(loss)</t>
        </is>
      </c>
      <c r="E103" s="5" t="n">
        <v>17415</v>
      </c>
      <c r="F103" s="5" t="n">
        <v>-39</v>
      </c>
    </row>
    <row r="104">
      <c r="A104" s="4" t="inlineStr">
        <is>
          <t>Net profit/(loss)</t>
        </is>
      </c>
      <c r="E104" s="5" t="n">
        <v>1615</v>
      </c>
      <c r="F104" s="5" t="n">
        <v>-495</v>
      </c>
    </row>
    <row r="105">
      <c r="A105" s="4" t="inlineStr">
        <is>
          <t>Investment under the equity method</t>
        </is>
      </c>
      <c r="E105" s="6" t="n">
        <v>30</v>
      </c>
      <c r="F105" s="6" t="n">
        <v>0</v>
      </c>
    </row>
    <row r="106">
      <c r="A106" s="4" t="inlineStr">
        <is>
          <t>Pemcorp SAPI de CV [Member]</t>
        </is>
      </c>
    </row>
    <row r="107">
      <c r="A107" s="3" t="inlineStr">
        <is>
          <t>Investments in associates [Abstract]</t>
        </is>
      </c>
    </row>
    <row r="108">
      <c r="A108" s="4" t="inlineStr">
        <is>
          <t>% Shares</t>
        </is>
      </c>
      <c r="B108" s="4" t="inlineStr">
        <is>
          <t>[2]</t>
        </is>
      </c>
      <c r="E108" s="4" t="inlineStr">
        <is>
          <t>30.00%</t>
        </is>
      </c>
      <c r="F108" s="4" t="inlineStr">
        <is>
          <t>30.00%</t>
        </is>
      </c>
    </row>
    <row r="109">
      <c r="A109" s="4" t="inlineStr">
        <is>
          <t>Non-current assets</t>
        </is>
      </c>
      <c r="B109" s="4" t="inlineStr">
        <is>
          <t>[2]</t>
        </is>
      </c>
      <c r="E109" s="6" t="n">
        <v>127429</v>
      </c>
      <c r="F109" s="6" t="n">
        <v>125301</v>
      </c>
    </row>
    <row r="110">
      <c r="A110" s="4" t="inlineStr">
        <is>
          <t>Current assets</t>
        </is>
      </c>
      <c r="B110" s="4" t="inlineStr">
        <is>
          <t>[2]</t>
        </is>
      </c>
      <c r="E110" s="5" t="n">
        <v>121468</v>
      </c>
      <c r="F110" s="5" t="n">
        <v>72669</v>
      </c>
    </row>
    <row r="111">
      <c r="A111" s="4" t="inlineStr">
        <is>
          <t>Non-current liabilities</t>
        </is>
      </c>
      <c r="B111" s="4" t="inlineStr">
        <is>
          <t>[2]</t>
        </is>
      </c>
      <c r="E111" s="5" t="n">
        <v>258295</v>
      </c>
      <c r="F111" s="5" t="n">
        <v>197324</v>
      </c>
    </row>
    <row r="112">
      <c r="A112" s="4" t="inlineStr">
        <is>
          <t>Current liabilities</t>
        </is>
      </c>
      <c r="B112" s="4" t="inlineStr">
        <is>
          <t>[2]</t>
        </is>
      </c>
      <c r="E112" s="5" t="n">
        <v>4725</v>
      </c>
      <c r="F112" s="5" t="n">
        <v>5090</v>
      </c>
    </row>
    <row r="113">
      <c r="A113" s="4" t="inlineStr">
        <is>
          <t>Revenue</t>
        </is>
      </c>
      <c r="B113" s="4" t="inlineStr">
        <is>
          <t>[2]</t>
        </is>
      </c>
      <c r="E113" s="5" t="n">
        <v>28832</v>
      </c>
      <c r="F113" s="5" t="n">
        <v>32302</v>
      </c>
    </row>
    <row r="114">
      <c r="A114" s="4" t="inlineStr">
        <is>
          <t>Operating profit/(loss)</t>
        </is>
      </c>
      <c r="B114" s="4" t="inlineStr">
        <is>
          <t>[2]</t>
        </is>
      </c>
      <c r="E114" s="5" t="n">
        <v>3068</v>
      </c>
      <c r="F114" s="5" t="n">
        <v>5737</v>
      </c>
    </row>
    <row r="115">
      <c r="A115" s="4" t="inlineStr">
        <is>
          <t>Net profit/(loss)</t>
        </is>
      </c>
      <c r="B115" s="4" t="inlineStr">
        <is>
          <t>[2]</t>
        </is>
      </c>
      <c r="E115" s="5" t="n">
        <v>-6237</v>
      </c>
      <c r="F115" s="5" t="n">
        <v>-10073</v>
      </c>
    </row>
    <row r="116">
      <c r="A116" s="4" t="inlineStr">
        <is>
          <t>Investment under the equity method</t>
        </is>
      </c>
      <c r="B116" s="4" t="inlineStr">
        <is>
          <t>[2]</t>
        </is>
      </c>
      <c r="E116" s="6" t="n">
        <v>15514</v>
      </c>
      <c r="F116" s="6" t="n">
        <v>17179</v>
      </c>
    </row>
    <row r="117">
      <c r="A117" s="4" t="inlineStr">
        <is>
          <t>ABY Infraestructuras S.L.U. [Member]</t>
        </is>
      </c>
    </row>
    <row r="118">
      <c r="A118" s="3" t="inlineStr">
        <is>
          <t>Investments in associates [Abstract]</t>
        </is>
      </c>
    </row>
    <row r="119">
      <c r="A119" s="4" t="inlineStr">
        <is>
          <t>% Shares</t>
        </is>
      </c>
      <c r="E119" s="4" t="inlineStr">
        <is>
          <t>20.00%</t>
        </is>
      </c>
      <c r="F119" s="4" t="inlineStr">
        <is>
          <t>20.00%</t>
        </is>
      </c>
    </row>
    <row r="120">
      <c r="A120" s="4" t="inlineStr">
        <is>
          <t>Non-current assets</t>
        </is>
      </c>
      <c r="E120" s="6" t="n">
        <v>135</v>
      </c>
      <c r="F120" s="6" t="n">
        <v>0</v>
      </c>
    </row>
    <row r="121">
      <c r="A121" s="4" t="inlineStr">
        <is>
          <t>Current assets</t>
        </is>
      </c>
      <c r="E121" s="5" t="n">
        <v>84</v>
      </c>
      <c r="F121" s="5" t="n">
        <v>59</v>
      </c>
    </row>
    <row r="122">
      <c r="A122" s="4" t="inlineStr">
        <is>
          <t>Non-current liabilities</t>
        </is>
      </c>
      <c r="E122" s="5" t="n">
        <v>0</v>
      </c>
      <c r="F122" s="5" t="n">
        <v>0</v>
      </c>
    </row>
    <row r="123">
      <c r="A123" s="4" t="inlineStr">
        <is>
          <t>Current liabilities</t>
        </is>
      </c>
      <c r="E123" s="5" t="n">
        <v>63</v>
      </c>
      <c r="F123" s="5" t="n">
        <v>0</v>
      </c>
    </row>
    <row r="124">
      <c r="A124" s="4" t="inlineStr">
        <is>
          <t>Revenue</t>
        </is>
      </c>
      <c r="E124" s="5" t="n">
        <v>0</v>
      </c>
      <c r="F124" s="5" t="n">
        <v>0</v>
      </c>
    </row>
    <row r="125">
      <c r="A125" s="4" t="inlineStr">
        <is>
          <t>Operating profit/(loss)</t>
        </is>
      </c>
      <c r="E125" s="5" t="n">
        <v>-53</v>
      </c>
      <c r="F125" s="5" t="n">
        <v>-104</v>
      </c>
    </row>
    <row r="126">
      <c r="A126" s="4" t="inlineStr">
        <is>
          <t>Net profit/(loss)</t>
        </is>
      </c>
      <c r="E126" s="5" t="n">
        <v>-53</v>
      </c>
      <c r="F126" s="5" t="n">
        <v>-101</v>
      </c>
    </row>
    <row r="127">
      <c r="A127" s="4" t="inlineStr">
        <is>
          <t>Investment under the equity method</t>
        </is>
      </c>
      <c r="E127" s="6" t="n">
        <v>17</v>
      </c>
      <c r="F127" s="6" t="n">
        <v>11</v>
      </c>
    </row>
    <row r="128">
      <c r="A128" s="4" t="inlineStr">
        <is>
          <t>Windlectric Inc. [Member]</t>
        </is>
      </c>
    </row>
    <row r="129">
      <c r="A129" s="3" t="inlineStr">
        <is>
          <t>Investments in associates [Abstract]</t>
        </is>
      </c>
    </row>
    <row r="130">
      <c r="A130" s="4" t="inlineStr">
        <is>
          <t>% Shares</t>
        </is>
      </c>
      <c r="B130" s="4" t="inlineStr">
        <is>
          <t>[3]</t>
        </is>
      </c>
      <c r="E130" s="4" t="inlineStr">
        <is>
          <t>30.00%</t>
        </is>
      </c>
      <c r="F130" s="4" t="inlineStr">
        <is>
          <t>30.00%</t>
        </is>
      </c>
    </row>
    <row r="131">
      <c r="A131" s="4" t="inlineStr">
        <is>
          <t>Non-current assets</t>
        </is>
      </c>
      <c r="B131" s="4" t="inlineStr">
        <is>
          <t>[3]</t>
        </is>
      </c>
      <c r="E131" s="6" t="n">
        <v>316251</v>
      </c>
      <c r="F131" s="6" t="n">
        <v>319041</v>
      </c>
    </row>
    <row r="132">
      <c r="A132" s="4" t="inlineStr">
        <is>
          <t>Current assets</t>
        </is>
      </c>
      <c r="B132" s="4" t="inlineStr">
        <is>
          <t>[3]</t>
        </is>
      </c>
      <c r="E132" s="5" t="n">
        <v>7229</v>
      </c>
      <c r="F132" s="5" t="n">
        <v>10655</v>
      </c>
    </row>
    <row r="133">
      <c r="A133" s="4" t="inlineStr">
        <is>
          <t>Non-current liabilities</t>
        </is>
      </c>
      <c r="B133" s="4" t="inlineStr">
        <is>
          <t>[3]</t>
        </is>
      </c>
      <c r="E133" s="5" t="n">
        <v>216765</v>
      </c>
      <c r="F133" s="5" t="n">
        <v>232938</v>
      </c>
    </row>
    <row r="134">
      <c r="A134" s="4" t="inlineStr">
        <is>
          <t>Current liabilities</t>
        </is>
      </c>
      <c r="B134" s="4" t="inlineStr">
        <is>
          <t>[3]</t>
        </is>
      </c>
      <c r="E134" s="5" t="n">
        <v>31403</v>
      </c>
      <c r="F134" s="5" t="n">
        <v>22424</v>
      </c>
    </row>
    <row r="135">
      <c r="A135" s="4" t="inlineStr">
        <is>
          <t>Revenue</t>
        </is>
      </c>
      <c r="B135" s="4" t="inlineStr">
        <is>
          <t>[3]</t>
        </is>
      </c>
      <c r="E135" s="5" t="n">
        <v>23663</v>
      </c>
      <c r="F135" s="5" t="n">
        <v>24867</v>
      </c>
    </row>
    <row r="136">
      <c r="A136" s="4" t="inlineStr">
        <is>
          <t>Operating profit/(loss)</t>
        </is>
      </c>
      <c r="B136" s="4" t="inlineStr">
        <is>
          <t>[3]</t>
        </is>
      </c>
      <c r="E136" s="5" t="n">
        <v>10451</v>
      </c>
      <c r="F136" s="5" t="n">
        <v>11125</v>
      </c>
    </row>
    <row r="137">
      <c r="A137" s="4" t="inlineStr">
        <is>
          <t>Net profit/(loss)</t>
        </is>
      </c>
      <c r="B137" s="4" t="inlineStr">
        <is>
          <t>[3]</t>
        </is>
      </c>
      <c r="E137" s="5" t="n">
        <v>-493</v>
      </c>
      <c r="F137" s="5" t="n">
        <v>-6537</v>
      </c>
    </row>
    <row r="138">
      <c r="A138" s="4" t="inlineStr">
        <is>
          <t>Investment under the equity method</t>
        </is>
      </c>
      <c r="B138" s="4" t="inlineStr">
        <is>
          <t>[3]</t>
        </is>
      </c>
      <c r="E138" s="6" t="n">
        <v>59116</v>
      </c>
      <c r="F138" s="6" t="n">
        <v>73693</v>
      </c>
    </row>
    <row r="139">
      <c r="A139" s="4" t="inlineStr">
        <is>
          <t>Ownership interest</t>
        </is>
      </c>
      <c r="E139" s="4" t="inlineStr">
        <is>
          <t>100.00%</t>
        </is>
      </c>
    </row>
    <row r="140">
      <c r="A140" s="4" t="inlineStr">
        <is>
          <t>Other Renewable Energy Joint Ventures [Member]</t>
        </is>
      </c>
    </row>
    <row r="141">
      <c r="A141" s="3" t="inlineStr">
        <is>
          <t>Investments in associates [Abstract]</t>
        </is>
      </c>
    </row>
    <row r="142">
      <c r="A142" s="4" t="inlineStr">
        <is>
          <t>% Shares</t>
        </is>
      </c>
      <c r="B142" s="4" t="inlineStr">
        <is>
          <t>[4]</t>
        </is>
      </c>
      <c r="E142" s="4" t="inlineStr">
        <is>
          <t>50.00%</t>
        </is>
      </c>
      <c r="F142" s="4" t="inlineStr">
        <is>
          <t>50.00%</t>
        </is>
      </c>
    </row>
    <row r="143">
      <c r="A143" s="4" t="inlineStr">
        <is>
          <t>Non-current assets</t>
        </is>
      </c>
      <c r="B143" s="4" t="inlineStr">
        <is>
          <t>[4]</t>
        </is>
      </c>
      <c r="E143" s="6" t="n">
        <v>323</v>
      </c>
      <c r="F143" s="6" t="n">
        <v>47</v>
      </c>
    </row>
    <row r="144">
      <c r="A144" s="4" t="inlineStr">
        <is>
          <t>Current assets</t>
        </is>
      </c>
      <c r="B144" s="4" t="inlineStr">
        <is>
          <t>[4]</t>
        </is>
      </c>
      <c r="E144" s="5" t="n">
        <v>210</v>
      </c>
      <c r="F144" s="5" t="n">
        <v>146</v>
      </c>
    </row>
    <row r="145">
      <c r="A145" s="4" t="inlineStr">
        <is>
          <t>Non-current liabilities</t>
        </is>
      </c>
      <c r="B145" s="4" t="inlineStr">
        <is>
          <t>[4]</t>
        </is>
      </c>
      <c r="E145" s="5" t="n">
        <v>0</v>
      </c>
      <c r="F145" s="5" t="n">
        <v>6</v>
      </c>
    </row>
    <row r="146">
      <c r="A146" s="4" t="inlineStr">
        <is>
          <t>Current liabilities</t>
        </is>
      </c>
      <c r="B146" s="4" t="inlineStr">
        <is>
          <t>[4]</t>
        </is>
      </c>
      <c r="E146" s="5" t="n">
        <v>19</v>
      </c>
      <c r="F146" s="5" t="n">
        <v>70</v>
      </c>
    </row>
    <row r="147">
      <c r="A147" s="4" t="inlineStr">
        <is>
          <t>Revenue</t>
        </is>
      </c>
      <c r="B147" s="4" t="inlineStr">
        <is>
          <t>[4]</t>
        </is>
      </c>
      <c r="E147" s="5" t="n">
        <v>0</v>
      </c>
      <c r="F147" s="5" t="n">
        <v>0</v>
      </c>
    </row>
    <row r="148">
      <c r="A148" s="4" t="inlineStr">
        <is>
          <t>Operating profit/(loss)</t>
        </is>
      </c>
      <c r="B148" s="4" t="inlineStr">
        <is>
          <t>[4]</t>
        </is>
      </c>
      <c r="E148" s="5" t="n">
        <v>-66</v>
      </c>
      <c r="F148" s="5" t="n">
        <v>-46</v>
      </c>
    </row>
    <row r="149">
      <c r="A149" s="4" t="inlineStr">
        <is>
          <t>Net profit/(loss)</t>
        </is>
      </c>
      <c r="B149" s="4" t="inlineStr">
        <is>
          <t>[4]</t>
        </is>
      </c>
      <c r="E149" s="5" t="n">
        <v>-66</v>
      </c>
      <c r="F149" s="5" t="n">
        <v>-46</v>
      </c>
    </row>
    <row r="150">
      <c r="A150" s="4" t="inlineStr">
        <is>
          <t>Investment under the equity method</t>
        </is>
      </c>
      <c r="B150" s="4" t="inlineStr">
        <is>
          <t>[4]</t>
        </is>
      </c>
      <c r="E150" s="6" t="n">
        <v>169</v>
      </c>
      <c r="F150" s="6" t="n">
        <v>81</v>
      </c>
    </row>
    <row r="151"/>
    <row r="152">
      <c r="A152" s="4" t="inlineStr">
        <is>
          <t>[1]</t>
        </is>
      </c>
      <c r="B152" s="4" t="inlineStr">
        <is>
          <t>Myah Bahr Honaine, S.P.A., the project entity, is 51% owned by Geida Tlemcen, S.L. which is accounted for using the equity method in these consolidated financial statements. Share of profit of Myah Bahr Honaine S.P.A. included in these consolidated financial statements amounts to $3.1 million in 2020 and $7,7 million in 2019.</t>
        </is>
      </c>
    </row>
    <row r="153">
      <c r="A153" s="4" t="inlineStr">
        <is>
          <t>[2]</t>
        </is>
      </c>
      <c r="B153" s="4" t="inlineStr">
        <is>
          <t>Pemcorp SAPI de CV, Monterrey's project entity, is 100% owned by Arroyo Netherlands II B.V. which is accounted for under the equity method in these consolidated financial statements. Arroyo Netherlands II B.V. is 30% owned by Atlantica. Share of profit of Pemcorp SAPI de CV included in these consolidated financial statements amounts to a loss of $1.9 million in 2020 and a profit of $0.5 million in 2019.</t>
        </is>
      </c>
    </row>
    <row r="154">
      <c r="A154" s="4" t="inlineStr">
        <is>
          <t>[3]</t>
        </is>
      </c>
      <c r="B154" s="4" t="inlineStr">
        <is>
          <t>Windlectric Inc., the project entity, is 100% owned by Amherst Island Partnership which is accounted for under the equity method.</t>
        </is>
      </c>
    </row>
    <row r="155">
      <c r="A155" s="4" t="inlineStr">
        <is>
          <t>[4]</t>
        </is>
      </c>
      <c r="B155" s="4" t="inlineStr">
        <is>
          <t>Other renewable energy joint ventures correspond to investments made in the following entities: AC Renovables Sol 1 SAS Esp, PA Renovables Sol 1 SAS Esp, SJ Renovables Sun 1 SAS Esp and SJ Renovables Wind 1 SAS Esp.</t>
        </is>
      </c>
    </row>
  </sheetData>
  <mergeCells count="6">
    <mergeCell ref="A1:B1"/>
    <mergeCell ref="A151:G151"/>
    <mergeCell ref="B152:G152"/>
    <mergeCell ref="B153:G153"/>
    <mergeCell ref="B154:G154"/>
    <mergeCell ref="B155:G15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23" customWidth="1" min="2" max="2"/>
    <col width="13" customWidth="1" min="3" max="3"/>
    <col width="21" customWidth="1" min="4" max="4"/>
  </cols>
  <sheetData>
    <row r="1">
      <c r="A1" s="1" t="inlineStr">
        <is>
          <t>Financial instruments by category, Reconciliation to statement of financial position (Details) $ in Thousands</t>
        </is>
      </c>
      <c r="B1" s="2" t="inlineStr">
        <is>
          <t>12 Months Ended</t>
        </is>
      </c>
    </row>
    <row r="2">
      <c r="B2" s="2" t="inlineStr">
        <is>
          <t>Dec. 31, 2020USD ($)mi</t>
        </is>
      </c>
      <c r="C2" s="2" t="inlineStr">
        <is>
          <t>May 31, 2020</t>
        </is>
      </c>
      <c r="D2" s="2" t="inlineStr">
        <is>
          <t>Dec. 31, 2019USD ($)</t>
        </is>
      </c>
    </row>
    <row r="3">
      <c r="A3" s="3" t="inlineStr">
        <is>
          <t>Financial Assets [Abstract]</t>
        </is>
      </c>
    </row>
    <row r="4">
      <c r="A4" s="4" t="inlineStr">
        <is>
          <t>Financial assets</t>
        </is>
      </c>
      <c r="B4" s="6" t="n">
        <v>1490073</v>
      </c>
      <c r="D4" s="6" t="n">
        <v>1190527</v>
      </c>
    </row>
    <row r="5">
      <c r="A5" s="3" t="inlineStr">
        <is>
          <t>Financial Liabilities [Abstract]</t>
        </is>
      </c>
    </row>
    <row r="6">
      <c r="A6" s="4" t="inlineStr">
        <is>
          <t>Financial liabilities</t>
        </is>
      </c>
      <c r="B6" s="5" t="n">
        <v>6658891</v>
      </c>
      <c r="D6" s="5" t="n">
        <v>6020060</v>
      </c>
    </row>
    <row r="7">
      <c r="A7" s="4" t="inlineStr">
        <is>
          <t>Befesa Agua Tenes [Member]</t>
        </is>
      </c>
    </row>
    <row r="8">
      <c r="A8" s="3" t="inlineStr">
        <is>
          <t>Financial Assets [Abstract]</t>
        </is>
      </c>
    </row>
    <row r="9">
      <c r="A9" s="4" t="inlineStr">
        <is>
          <t>Percentage interest acquired</t>
        </is>
      </c>
      <c r="C9" s="4" t="inlineStr">
        <is>
          <t>51.00%</t>
        </is>
      </c>
    </row>
    <row r="10">
      <c r="A10" s="4" t="inlineStr">
        <is>
          <t>Corporate Debt [Member]</t>
        </is>
      </c>
    </row>
    <row r="11">
      <c r="A11" s="3" t="inlineStr">
        <is>
          <t>Financial Liabilities [Abstract]</t>
        </is>
      </c>
    </row>
    <row r="12">
      <c r="A12" s="4" t="inlineStr">
        <is>
          <t>Financial liabilities</t>
        </is>
      </c>
      <c r="B12" s="5" t="n">
        <v>993725</v>
      </c>
      <c r="D12" s="5" t="n">
        <v>723791</v>
      </c>
    </row>
    <row r="13">
      <c r="A13" s="4" t="inlineStr">
        <is>
          <t>Project Debt [Member]</t>
        </is>
      </c>
    </row>
    <row r="14">
      <c r="A14" s="3" t="inlineStr">
        <is>
          <t>Financial Liabilities [Abstract]</t>
        </is>
      </c>
    </row>
    <row r="15">
      <c r="A15" s="4" t="inlineStr">
        <is>
          <t>Financial liabilities</t>
        </is>
      </c>
      <c r="B15" s="5" t="n">
        <v>5237614</v>
      </c>
      <c r="D15" s="5" t="n">
        <v>4852348</v>
      </c>
    </row>
    <row r="16">
      <c r="A16" s="4" t="inlineStr">
        <is>
          <t>Related Parties - Non-current [Member]</t>
        </is>
      </c>
    </row>
    <row r="17">
      <c r="A17" s="3" t="inlineStr">
        <is>
          <t>Financial Liabilities [Abstract]</t>
        </is>
      </c>
    </row>
    <row r="18">
      <c r="A18" s="4" t="inlineStr">
        <is>
          <t>Financial liabilities</t>
        </is>
      </c>
      <c r="B18" s="5" t="n">
        <v>6810</v>
      </c>
      <c r="D18" s="5" t="n">
        <v>17115</v>
      </c>
    </row>
    <row r="19">
      <c r="A19" s="4" t="inlineStr">
        <is>
          <t>Trade and Other Current Liabilities [Member]</t>
        </is>
      </c>
    </row>
    <row r="20">
      <c r="A20" s="3" t="inlineStr">
        <is>
          <t>Financial Liabilities [Abstract]</t>
        </is>
      </c>
    </row>
    <row r="21">
      <c r="A21" s="4" t="inlineStr">
        <is>
          <t>Financial liabilities</t>
        </is>
      </c>
      <c r="B21" s="5" t="n">
        <v>92557</v>
      </c>
      <c r="D21" s="5" t="n">
        <v>128062</v>
      </c>
    </row>
    <row r="22">
      <c r="A22" s="4" t="inlineStr">
        <is>
          <t>Derivative Liabilities [Member]</t>
        </is>
      </c>
    </row>
    <row r="23">
      <c r="A23" s="3" t="inlineStr">
        <is>
          <t>Financial Liabilities [Abstract]</t>
        </is>
      </c>
    </row>
    <row r="24">
      <c r="A24" s="4" t="inlineStr">
        <is>
          <t>Financial liabilities</t>
        </is>
      </c>
      <c r="B24" s="5" t="n">
        <v>328184</v>
      </c>
      <c r="D24" s="5" t="n">
        <v>298744</v>
      </c>
    </row>
    <row r="25">
      <c r="A25" s="4" t="inlineStr">
        <is>
          <t>Derivative Liabilities [Member]</t>
        </is>
      </c>
    </row>
    <row r="26">
      <c r="A26" s="3" t="inlineStr">
        <is>
          <t>Financial Assets [Abstract]</t>
        </is>
      </c>
    </row>
    <row r="27">
      <c r="A27" s="4" t="inlineStr">
        <is>
          <t>Financial assets</t>
        </is>
      </c>
      <c r="B27" s="5" t="n">
        <v>1559</v>
      </c>
      <c r="D27" s="5" t="n">
        <v>5230</v>
      </c>
    </row>
    <row r="28">
      <c r="A28" s="4" t="inlineStr">
        <is>
          <t>Investment in Ten West Link [Member]</t>
        </is>
      </c>
    </row>
    <row r="29">
      <c r="A29" s="3" t="inlineStr">
        <is>
          <t>Financial Assets [Abstract]</t>
        </is>
      </c>
    </row>
    <row r="30">
      <c r="A30" s="4" t="inlineStr">
        <is>
          <t>Financial assets</t>
        </is>
      </c>
      <c r="B30" s="6" t="n">
        <v>12896</v>
      </c>
      <c r="D30" s="5" t="n">
        <v>9874</v>
      </c>
    </row>
    <row r="31">
      <c r="A31" s="4" t="inlineStr">
        <is>
          <t>Percentage interest acquired</t>
        </is>
      </c>
      <c r="B31" s="4" t="inlineStr">
        <is>
          <t>12.50%</t>
        </is>
      </c>
    </row>
    <row r="32">
      <c r="A32" s="4" t="inlineStr">
        <is>
          <t>Length of transmission lines | mi</t>
        </is>
      </c>
      <c r="B32" s="5" t="n">
        <v>114</v>
      </c>
    </row>
    <row r="33">
      <c r="A33" s="4" t="inlineStr">
        <is>
          <t>Investment in Rioglass [Member]</t>
        </is>
      </c>
    </row>
    <row r="34">
      <c r="A34" s="3" t="inlineStr">
        <is>
          <t>Financial Assets [Abstract]</t>
        </is>
      </c>
    </row>
    <row r="35">
      <c r="A35" s="4" t="inlineStr">
        <is>
          <t>Financial assets</t>
        </is>
      </c>
      <c r="B35" s="6" t="n">
        <v>2687</v>
      </c>
      <c r="D35" s="5" t="n">
        <v>7000</v>
      </c>
    </row>
    <row r="36">
      <c r="A36" s="4" t="inlineStr">
        <is>
          <t>Percentage interest acquired</t>
        </is>
      </c>
      <c r="B36" s="4" t="inlineStr">
        <is>
          <t>15.12%</t>
        </is>
      </c>
    </row>
    <row r="37">
      <c r="A37" s="4" t="inlineStr">
        <is>
          <t>Financial Assets under IFRIC 12 (Short-term Portion) [Member]</t>
        </is>
      </c>
    </row>
    <row r="38">
      <c r="A38" s="3" t="inlineStr">
        <is>
          <t>Financial Assets [Abstract]</t>
        </is>
      </c>
    </row>
    <row r="39">
      <c r="A39" s="4" t="inlineStr">
        <is>
          <t>Financial assets</t>
        </is>
      </c>
      <c r="B39" s="6" t="n">
        <v>178198</v>
      </c>
      <c r="D39" s="5" t="n">
        <v>160624</v>
      </c>
    </row>
    <row r="40">
      <c r="A40" s="4" t="inlineStr">
        <is>
          <t>Trade and Other Receivables [Member]</t>
        </is>
      </c>
    </row>
    <row r="41">
      <c r="A41" s="3" t="inlineStr">
        <is>
          <t>Financial Assets [Abstract]</t>
        </is>
      </c>
    </row>
    <row r="42">
      <c r="A42" s="4" t="inlineStr">
        <is>
          <t>Financial assets</t>
        </is>
      </c>
      <c r="B42" s="5" t="n">
        <v>331735</v>
      </c>
      <c r="D42" s="5" t="n">
        <v>317568</v>
      </c>
    </row>
    <row r="43">
      <c r="A43" s="4" t="inlineStr">
        <is>
          <t>Cash and Cash Equivalents [Member]</t>
        </is>
      </c>
    </row>
    <row r="44">
      <c r="A44" s="3" t="inlineStr">
        <is>
          <t>Financial Assets [Abstract]</t>
        </is>
      </c>
    </row>
    <row r="45">
      <c r="A45" s="4" t="inlineStr">
        <is>
          <t>Financial assets</t>
        </is>
      </c>
      <c r="B45" s="5" t="n">
        <v>868501</v>
      </c>
      <c r="D45" s="5" t="n">
        <v>562795</v>
      </c>
    </row>
    <row r="46">
      <c r="A46" s="4" t="inlineStr">
        <is>
          <t>Other Financial Investments [Member]</t>
        </is>
      </c>
    </row>
    <row r="47">
      <c r="A47" s="3" t="inlineStr">
        <is>
          <t>Financial Assets [Abstract]</t>
        </is>
      </c>
    </row>
    <row r="48">
      <c r="A48" s="4" t="inlineStr">
        <is>
          <t>Financial assets</t>
        </is>
      </c>
      <c r="B48" s="5" t="n">
        <v>94497</v>
      </c>
      <c r="D48" s="5" t="n">
        <v>127436</v>
      </c>
    </row>
    <row r="49">
      <c r="A49" s="4" t="inlineStr">
        <is>
          <t>Amortized Cost [Member]</t>
        </is>
      </c>
    </row>
    <row r="50">
      <c r="A50" s="3" t="inlineStr">
        <is>
          <t>Financial Liabilities [Abstract]</t>
        </is>
      </c>
    </row>
    <row r="51">
      <c r="A51" s="4" t="inlineStr">
        <is>
          <t>Financial liabilities</t>
        </is>
      </c>
      <c r="B51" s="5" t="n">
        <v>6330707</v>
      </c>
      <c r="D51" s="5" t="n">
        <v>5721316</v>
      </c>
    </row>
    <row r="52">
      <c r="A52" s="4" t="inlineStr">
        <is>
          <t>Amortized Cost [Member] | Corporate Debt [Member]</t>
        </is>
      </c>
    </row>
    <row r="53">
      <c r="A53" s="3" t="inlineStr">
        <is>
          <t>Financial Liabilities [Abstract]</t>
        </is>
      </c>
    </row>
    <row r="54">
      <c r="A54" s="4" t="inlineStr">
        <is>
          <t>Financial liabilities</t>
        </is>
      </c>
      <c r="B54" s="5" t="n">
        <v>993725</v>
      </c>
      <c r="D54" s="5" t="n">
        <v>723791</v>
      </c>
    </row>
    <row r="55">
      <c r="A55" s="4" t="inlineStr">
        <is>
          <t>Amortized Cost [Member] | Project Debt [Member]</t>
        </is>
      </c>
    </row>
    <row r="56">
      <c r="A56" s="3" t="inlineStr">
        <is>
          <t>Financial Liabilities [Abstract]</t>
        </is>
      </c>
    </row>
    <row r="57">
      <c r="A57" s="4" t="inlineStr">
        <is>
          <t>Financial liabilities</t>
        </is>
      </c>
      <c r="B57" s="5" t="n">
        <v>5237614</v>
      </c>
      <c r="D57" s="5" t="n">
        <v>4852348</v>
      </c>
    </row>
    <row r="58">
      <c r="A58" s="4" t="inlineStr">
        <is>
          <t>Amortized Cost [Member] | Related Parties - Non-current [Member]</t>
        </is>
      </c>
    </row>
    <row r="59">
      <c r="A59" s="3" t="inlineStr">
        <is>
          <t>Financial Liabilities [Abstract]</t>
        </is>
      </c>
    </row>
    <row r="60">
      <c r="A60" s="4" t="inlineStr">
        <is>
          <t>Financial liabilities</t>
        </is>
      </c>
      <c r="B60" s="5" t="n">
        <v>6810</v>
      </c>
      <c r="D60" s="5" t="n">
        <v>17115</v>
      </c>
    </row>
    <row r="61">
      <c r="A61" s="4" t="inlineStr">
        <is>
          <t>Amortized Cost [Member] | Trade and Other Current Liabilities [Member]</t>
        </is>
      </c>
    </row>
    <row r="62">
      <c r="A62" s="3" t="inlineStr">
        <is>
          <t>Financial Liabilities [Abstract]</t>
        </is>
      </c>
    </row>
    <row r="63">
      <c r="A63" s="4" t="inlineStr">
        <is>
          <t>Financial liabilities</t>
        </is>
      </c>
      <c r="B63" s="5" t="n">
        <v>92557</v>
      </c>
      <c r="D63" s="5" t="n">
        <v>128062</v>
      </c>
    </row>
    <row r="64">
      <c r="A64" s="4" t="inlineStr">
        <is>
          <t>Amortized Cost [Member] | Derivative Liabilities [Member]</t>
        </is>
      </c>
    </row>
    <row r="65">
      <c r="A65" s="3" t="inlineStr">
        <is>
          <t>Financial Liabilities [Abstract]</t>
        </is>
      </c>
    </row>
    <row r="66">
      <c r="A66" s="4" t="inlineStr">
        <is>
          <t>Financial liabilities</t>
        </is>
      </c>
      <c r="B66" s="5" t="n">
        <v>0</v>
      </c>
      <c r="D66" s="5" t="n">
        <v>0</v>
      </c>
    </row>
    <row r="67">
      <c r="A67" s="4" t="inlineStr">
        <is>
          <t>Fair Value Through Profit or Loss [Member]</t>
        </is>
      </c>
    </row>
    <row r="68">
      <c r="A68" s="3" t="inlineStr">
        <is>
          <t>Financial Liabilities [Abstract]</t>
        </is>
      </c>
    </row>
    <row r="69">
      <c r="A69" s="4" t="inlineStr">
        <is>
          <t>Financial liabilities</t>
        </is>
      </c>
      <c r="B69" s="5" t="n">
        <v>328184</v>
      </c>
      <c r="D69" s="5" t="n">
        <v>298744</v>
      </c>
    </row>
    <row r="70">
      <c r="A70" s="4" t="inlineStr">
        <is>
          <t>Fair Value Through Profit or Loss [Member] | Corporate Debt [Member]</t>
        </is>
      </c>
    </row>
    <row r="71">
      <c r="A71" s="3" t="inlineStr">
        <is>
          <t>Financial Liabilities [Abstract]</t>
        </is>
      </c>
    </row>
    <row r="72">
      <c r="A72" s="4" t="inlineStr">
        <is>
          <t>Financial liabilities</t>
        </is>
      </c>
      <c r="B72" s="5" t="n">
        <v>0</v>
      </c>
      <c r="D72" s="5" t="n">
        <v>0</v>
      </c>
    </row>
    <row r="73">
      <c r="A73" s="4" t="inlineStr">
        <is>
          <t>Fair Value Through Profit or Loss [Member] | Project Debt [Member]</t>
        </is>
      </c>
    </row>
    <row r="74">
      <c r="A74" s="3" t="inlineStr">
        <is>
          <t>Financial Liabilities [Abstract]</t>
        </is>
      </c>
    </row>
    <row r="75">
      <c r="A75" s="4" t="inlineStr">
        <is>
          <t>Financial liabilities</t>
        </is>
      </c>
      <c r="B75" s="5" t="n">
        <v>0</v>
      </c>
      <c r="D75" s="5" t="n">
        <v>0</v>
      </c>
    </row>
    <row r="76">
      <c r="A76" s="4" t="inlineStr">
        <is>
          <t>Fair Value Through Profit or Loss [Member] | Related Parties - Non-current [Member]</t>
        </is>
      </c>
    </row>
    <row r="77">
      <c r="A77" s="3" t="inlineStr">
        <is>
          <t>Financial Liabilities [Abstract]</t>
        </is>
      </c>
    </row>
    <row r="78">
      <c r="A78" s="4" t="inlineStr">
        <is>
          <t>Financial liabilities</t>
        </is>
      </c>
      <c r="B78" s="5" t="n">
        <v>0</v>
      </c>
      <c r="D78" s="5" t="n">
        <v>0</v>
      </c>
    </row>
    <row r="79">
      <c r="A79" s="4" t="inlineStr">
        <is>
          <t>Fair Value Through Profit or Loss [Member] | Trade and Other Current Liabilities [Member]</t>
        </is>
      </c>
    </row>
    <row r="80">
      <c r="A80" s="3" t="inlineStr">
        <is>
          <t>Financial Liabilities [Abstract]</t>
        </is>
      </c>
    </row>
    <row r="81">
      <c r="A81" s="4" t="inlineStr">
        <is>
          <t>Financial liabilities</t>
        </is>
      </c>
      <c r="B81" s="5" t="n">
        <v>0</v>
      </c>
      <c r="D81" s="5" t="n">
        <v>0</v>
      </c>
    </row>
    <row r="82">
      <c r="A82" s="4" t="inlineStr">
        <is>
          <t>Fair Value Through Profit or Loss [Member] | Derivative Liabilities [Member]</t>
        </is>
      </c>
    </row>
    <row r="83">
      <c r="A83" s="3" t="inlineStr">
        <is>
          <t>Financial Liabilities [Abstract]</t>
        </is>
      </c>
    </row>
    <row r="84">
      <c r="A84" s="4" t="inlineStr">
        <is>
          <t>Financial liabilities</t>
        </is>
      </c>
      <c r="B84" s="5" t="n">
        <v>328184</v>
      </c>
      <c r="D84" s="5" t="n">
        <v>298744</v>
      </c>
    </row>
    <row r="85">
      <c r="A85" s="4" t="inlineStr">
        <is>
          <t>Amortized Cost [Member]</t>
        </is>
      </c>
    </row>
    <row r="86">
      <c r="A86" s="3" t="inlineStr">
        <is>
          <t>Financial Assets [Abstract]</t>
        </is>
      </c>
    </row>
    <row r="87">
      <c r="A87" s="4" t="inlineStr">
        <is>
          <t>Financial assets</t>
        </is>
      </c>
      <c r="B87" s="5" t="n">
        <v>1472931</v>
      </c>
      <c r="D87" s="5" t="n">
        <v>1168423</v>
      </c>
    </row>
    <row r="88">
      <c r="A88" s="4" t="inlineStr">
        <is>
          <t>Amortized Cost [Member] | Derivative Liabilities [Member]</t>
        </is>
      </c>
    </row>
    <row r="89">
      <c r="A89" s="3" t="inlineStr">
        <is>
          <t>Financial Assets [Abstract]</t>
        </is>
      </c>
    </row>
    <row r="90">
      <c r="A90" s="4" t="inlineStr">
        <is>
          <t>Financial assets</t>
        </is>
      </c>
      <c r="B90" s="5" t="n">
        <v>0</v>
      </c>
      <c r="D90" s="5" t="n">
        <v>0</v>
      </c>
    </row>
    <row r="91">
      <c r="A91" s="4" t="inlineStr">
        <is>
          <t>Amortized Cost [Member] | Investment in Ten West Link [Member]</t>
        </is>
      </c>
    </row>
    <row r="92">
      <c r="A92" s="3" t="inlineStr">
        <is>
          <t>Financial Assets [Abstract]</t>
        </is>
      </c>
    </row>
    <row r="93">
      <c r="A93" s="4" t="inlineStr">
        <is>
          <t>Financial assets</t>
        </is>
      </c>
      <c r="B93" s="5" t="n">
        <v>0</v>
      </c>
      <c r="D93" s="5" t="n">
        <v>0</v>
      </c>
    </row>
    <row r="94">
      <c r="A94" s="4" t="inlineStr">
        <is>
          <t>Amortized Cost [Member] | Investment in Rioglass [Member]</t>
        </is>
      </c>
    </row>
    <row r="95">
      <c r="A95" s="3" t="inlineStr">
        <is>
          <t>Financial Assets [Abstract]</t>
        </is>
      </c>
    </row>
    <row r="96">
      <c r="A96" s="4" t="inlineStr">
        <is>
          <t>Financial assets</t>
        </is>
      </c>
      <c r="B96" s="5" t="n">
        <v>0</v>
      </c>
      <c r="D96" s="5" t="n">
        <v>0</v>
      </c>
    </row>
    <row r="97">
      <c r="A97" s="4" t="inlineStr">
        <is>
          <t>Amortized Cost [Member] | Financial Assets under IFRIC 12 (Short-term Portion) [Member]</t>
        </is>
      </c>
    </row>
    <row r="98">
      <c r="A98" s="3" t="inlineStr">
        <is>
          <t>Financial Assets [Abstract]</t>
        </is>
      </c>
    </row>
    <row r="99">
      <c r="A99" s="4" t="inlineStr">
        <is>
          <t>Financial assets</t>
        </is>
      </c>
      <c r="B99" s="5" t="n">
        <v>178198</v>
      </c>
      <c r="D99" s="5" t="n">
        <v>160624</v>
      </c>
    </row>
    <row r="100">
      <c r="A100" s="4" t="inlineStr">
        <is>
          <t>Amortized Cost [Member] | Trade and Other Receivables [Member]</t>
        </is>
      </c>
    </row>
    <row r="101">
      <c r="A101" s="3" t="inlineStr">
        <is>
          <t>Financial Assets [Abstract]</t>
        </is>
      </c>
    </row>
    <row r="102">
      <c r="A102" s="4" t="inlineStr">
        <is>
          <t>Financial assets</t>
        </is>
      </c>
      <c r="B102" s="5" t="n">
        <v>331735</v>
      </c>
      <c r="D102" s="5" t="n">
        <v>317568</v>
      </c>
    </row>
    <row r="103">
      <c r="A103" s="4" t="inlineStr">
        <is>
          <t>Amortized Cost [Member] | Cash and Cash Equivalents [Member]</t>
        </is>
      </c>
    </row>
    <row r="104">
      <c r="A104" s="3" t="inlineStr">
        <is>
          <t>Financial Assets [Abstract]</t>
        </is>
      </c>
    </row>
    <row r="105">
      <c r="A105" s="4" t="inlineStr">
        <is>
          <t>Financial assets</t>
        </is>
      </c>
      <c r="B105" s="5" t="n">
        <v>868501</v>
      </c>
      <c r="D105" s="5" t="n">
        <v>562795</v>
      </c>
    </row>
    <row r="106">
      <c r="A106" s="4" t="inlineStr">
        <is>
          <t>Amortized Cost [Member] | Other Financial Investments [Member]</t>
        </is>
      </c>
    </row>
    <row r="107">
      <c r="A107" s="3" t="inlineStr">
        <is>
          <t>Financial Assets [Abstract]</t>
        </is>
      </c>
    </row>
    <row r="108">
      <c r="A108" s="4" t="inlineStr">
        <is>
          <t>Financial assets</t>
        </is>
      </c>
      <c r="B108" s="5" t="n">
        <v>94497</v>
      </c>
      <c r="D108" s="5" t="n">
        <v>127436</v>
      </c>
    </row>
    <row r="109">
      <c r="A109" s="4" t="inlineStr">
        <is>
          <t>Fair Value Through Other Comprehensive Income [Member]</t>
        </is>
      </c>
    </row>
    <row r="110">
      <c r="A110" s="3" t="inlineStr">
        <is>
          <t>Financial Assets [Abstract]</t>
        </is>
      </c>
    </row>
    <row r="111">
      <c r="A111" s="4" t="inlineStr">
        <is>
          <t>Financial assets</t>
        </is>
      </c>
      <c r="B111" s="5" t="n">
        <v>12896</v>
      </c>
      <c r="D111" s="5" t="n">
        <v>9874</v>
      </c>
    </row>
    <row r="112">
      <c r="A112" s="4" t="inlineStr">
        <is>
          <t>Fair Value Through Other Comprehensive Income [Member] | Derivative Liabilities [Member]</t>
        </is>
      </c>
    </row>
    <row r="113">
      <c r="A113" s="3" t="inlineStr">
        <is>
          <t>Financial Assets [Abstract]</t>
        </is>
      </c>
    </row>
    <row r="114">
      <c r="A114" s="4" t="inlineStr">
        <is>
          <t>Financial assets</t>
        </is>
      </c>
      <c r="B114" s="5" t="n">
        <v>0</v>
      </c>
      <c r="D114" s="5" t="n">
        <v>0</v>
      </c>
    </row>
    <row r="115">
      <c r="A115" s="4" t="inlineStr">
        <is>
          <t>Fair Value Through Other Comprehensive Income [Member] | Investment in Ten West Link [Member]</t>
        </is>
      </c>
    </row>
    <row r="116">
      <c r="A116" s="3" t="inlineStr">
        <is>
          <t>Financial Assets [Abstract]</t>
        </is>
      </c>
    </row>
    <row r="117">
      <c r="A117" s="4" t="inlineStr">
        <is>
          <t>Financial assets</t>
        </is>
      </c>
      <c r="B117" s="5" t="n">
        <v>12896</v>
      </c>
      <c r="D117" s="5" t="n">
        <v>9874</v>
      </c>
    </row>
    <row r="118">
      <c r="A118" s="4" t="inlineStr">
        <is>
          <t>Fair Value Through Other Comprehensive Income [Member] | Investment in Rioglass [Member]</t>
        </is>
      </c>
    </row>
    <row r="119">
      <c r="A119" s="3" t="inlineStr">
        <is>
          <t>Financial Assets [Abstract]</t>
        </is>
      </c>
    </row>
    <row r="120">
      <c r="A120" s="4" t="inlineStr">
        <is>
          <t>Financial assets</t>
        </is>
      </c>
      <c r="B120" s="5" t="n">
        <v>0</v>
      </c>
      <c r="D120" s="5" t="n">
        <v>0</v>
      </c>
    </row>
    <row r="121">
      <c r="A121" s="4" t="inlineStr">
        <is>
          <t>Fair Value Through Other Comprehensive Income [Member] | Financial Assets under IFRIC 12 (Short-term Portion) [Member]</t>
        </is>
      </c>
    </row>
    <row r="122">
      <c r="A122" s="3" t="inlineStr">
        <is>
          <t>Financial Assets [Abstract]</t>
        </is>
      </c>
    </row>
    <row r="123">
      <c r="A123" s="4" t="inlineStr">
        <is>
          <t>Financial assets</t>
        </is>
      </c>
      <c r="B123" s="5" t="n">
        <v>0</v>
      </c>
      <c r="D123" s="5" t="n">
        <v>0</v>
      </c>
    </row>
    <row r="124">
      <c r="A124" s="4" t="inlineStr">
        <is>
          <t>Fair Value Through Other Comprehensive Income [Member] | Trade and Other Receivables [Member]</t>
        </is>
      </c>
    </row>
    <row r="125">
      <c r="A125" s="3" t="inlineStr">
        <is>
          <t>Financial Assets [Abstract]</t>
        </is>
      </c>
    </row>
    <row r="126">
      <c r="A126" s="4" t="inlineStr">
        <is>
          <t>Financial assets</t>
        </is>
      </c>
      <c r="B126" s="5" t="n">
        <v>0</v>
      </c>
      <c r="D126" s="5" t="n">
        <v>0</v>
      </c>
    </row>
    <row r="127">
      <c r="A127" s="4" t="inlineStr">
        <is>
          <t>Fair Value Through Other Comprehensive Income [Member] | Cash and Cash Equivalents [Member]</t>
        </is>
      </c>
    </row>
    <row r="128">
      <c r="A128" s="3" t="inlineStr">
        <is>
          <t>Financial Assets [Abstract]</t>
        </is>
      </c>
    </row>
    <row r="129">
      <c r="A129" s="4" t="inlineStr">
        <is>
          <t>Financial assets</t>
        </is>
      </c>
      <c r="B129" s="5" t="n">
        <v>0</v>
      </c>
      <c r="D129" s="5" t="n">
        <v>0</v>
      </c>
    </row>
    <row r="130">
      <c r="A130" s="4" t="inlineStr">
        <is>
          <t>Fair Value Through Other Comprehensive Income [Member] | Other Financial Investments [Member]</t>
        </is>
      </c>
    </row>
    <row r="131">
      <c r="A131" s="3" t="inlineStr">
        <is>
          <t>Financial Assets [Abstract]</t>
        </is>
      </c>
    </row>
    <row r="132">
      <c r="A132" s="4" t="inlineStr">
        <is>
          <t>Financial assets</t>
        </is>
      </c>
      <c r="B132" s="5" t="n">
        <v>0</v>
      </c>
      <c r="D132" s="5" t="n">
        <v>0</v>
      </c>
    </row>
    <row r="133">
      <c r="A133" s="4" t="inlineStr">
        <is>
          <t>Fair Value Through Profit or Loss [Member]</t>
        </is>
      </c>
    </row>
    <row r="134">
      <c r="A134" s="3" t="inlineStr">
        <is>
          <t>Financial Assets [Abstract]</t>
        </is>
      </c>
    </row>
    <row r="135">
      <c r="A135" s="4" t="inlineStr">
        <is>
          <t>Financial assets</t>
        </is>
      </c>
      <c r="B135" s="5" t="n">
        <v>4246</v>
      </c>
      <c r="D135" s="5" t="n">
        <v>12230</v>
      </c>
    </row>
    <row r="136">
      <c r="A136" s="4" t="inlineStr">
        <is>
          <t>Fair Value Through Profit or Loss [Member] | Derivative Liabilities [Member]</t>
        </is>
      </c>
    </row>
    <row r="137">
      <c r="A137" s="3" t="inlineStr">
        <is>
          <t>Financial Assets [Abstract]</t>
        </is>
      </c>
    </row>
    <row r="138">
      <c r="A138" s="4" t="inlineStr">
        <is>
          <t>Financial assets</t>
        </is>
      </c>
      <c r="B138" s="5" t="n">
        <v>1559</v>
      </c>
      <c r="D138" s="5" t="n">
        <v>5230</v>
      </c>
    </row>
    <row r="139">
      <c r="A139" s="4" t="inlineStr">
        <is>
          <t>Fair Value Through Profit or Loss [Member] | Investment in Ten West Link [Member]</t>
        </is>
      </c>
    </row>
    <row r="140">
      <c r="A140" s="3" t="inlineStr">
        <is>
          <t>Financial Assets [Abstract]</t>
        </is>
      </c>
    </row>
    <row r="141">
      <c r="A141" s="4" t="inlineStr">
        <is>
          <t>Financial assets</t>
        </is>
      </c>
      <c r="B141" s="5" t="n">
        <v>0</v>
      </c>
      <c r="D141" s="5" t="n">
        <v>0</v>
      </c>
    </row>
    <row r="142">
      <c r="A142" s="4" t="inlineStr">
        <is>
          <t>Fair Value Through Profit or Loss [Member] | Investment in Rioglass [Member]</t>
        </is>
      </c>
    </row>
    <row r="143">
      <c r="A143" s="3" t="inlineStr">
        <is>
          <t>Financial Assets [Abstract]</t>
        </is>
      </c>
    </row>
    <row r="144">
      <c r="A144" s="4" t="inlineStr">
        <is>
          <t>Financial assets</t>
        </is>
      </c>
      <c r="B144" s="5" t="n">
        <v>2687</v>
      </c>
      <c r="D144" s="5" t="n">
        <v>7000</v>
      </c>
    </row>
    <row r="145">
      <c r="A145" s="4" t="inlineStr">
        <is>
          <t>Fair Value Through Profit or Loss [Member] | Financial Assets under IFRIC 12 (Short-term Portion) [Member]</t>
        </is>
      </c>
    </row>
    <row r="146">
      <c r="A146" s="3" t="inlineStr">
        <is>
          <t>Financial Assets [Abstract]</t>
        </is>
      </c>
    </row>
    <row r="147">
      <c r="A147" s="4" t="inlineStr">
        <is>
          <t>Financial assets</t>
        </is>
      </c>
      <c r="B147" s="5" t="n">
        <v>0</v>
      </c>
      <c r="D147" s="5" t="n">
        <v>0</v>
      </c>
    </row>
    <row r="148">
      <c r="A148" s="4" t="inlineStr">
        <is>
          <t>Fair Value Through Profit or Loss [Member] | Trade and Other Receivables [Member]</t>
        </is>
      </c>
    </row>
    <row r="149">
      <c r="A149" s="3" t="inlineStr">
        <is>
          <t>Financial Assets [Abstract]</t>
        </is>
      </c>
    </row>
    <row r="150">
      <c r="A150" s="4" t="inlineStr">
        <is>
          <t>Financial assets</t>
        </is>
      </c>
      <c r="B150" s="5" t="n">
        <v>0</v>
      </c>
      <c r="D150" s="5" t="n">
        <v>0</v>
      </c>
    </row>
    <row r="151">
      <c r="A151" s="4" t="inlineStr">
        <is>
          <t>Fair Value Through Profit or Loss [Member] | Cash and Cash Equivalents [Member]</t>
        </is>
      </c>
    </row>
    <row r="152">
      <c r="A152" s="3" t="inlineStr">
        <is>
          <t>Financial Assets [Abstract]</t>
        </is>
      </c>
    </row>
    <row r="153">
      <c r="A153" s="4" t="inlineStr">
        <is>
          <t>Financial assets</t>
        </is>
      </c>
      <c r="B153" s="5" t="n">
        <v>0</v>
      </c>
      <c r="D153" s="5" t="n">
        <v>0</v>
      </c>
    </row>
    <row r="154">
      <c r="A154" s="4" t="inlineStr">
        <is>
          <t>Fair Value Through Profit or Loss [Member] | Other Financial Investments [Member]</t>
        </is>
      </c>
    </row>
    <row r="155">
      <c r="A155" s="3" t="inlineStr">
        <is>
          <t>Financial Assets [Abstract]</t>
        </is>
      </c>
    </row>
    <row r="156">
      <c r="A156" s="4" t="inlineStr">
        <is>
          <t>Financial assets</t>
        </is>
      </c>
      <c r="B156" s="6" t="n">
        <v>0</v>
      </c>
      <c r="D156" s="5" t="n">
        <v>0</v>
      </c>
    </row>
    <row r="157">
      <c r="A157" s="4" t="inlineStr">
        <is>
          <t>Loans Receivable [Member] | Befesa Agua Tenes [Member]</t>
        </is>
      </c>
    </row>
    <row r="158">
      <c r="A158" s="3" t="inlineStr">
        <is>
          <t>Financial Assets [Abstract]</t>
        </is>
      </c>
    </row>
    <row r="159">
      <c r="A159" s="4" t="inlineStr">
        <is>
          <t>Financial assets</t>
        </is>
      </c>
      <c r="D159" s="6" t="n">
        <v>13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cash flow statements (Parenthetical) - USD ($) $ in Millions</t>
        </is>
      </c>
      <c r="B1" s="2" t="inlineStr">
        <is>
          <t>12 Months Ended</t>
        </is>
      </c>
    </row>
    <row r="2">
      <c r="B2" s="2" t="inlineStr">
        <is>
          <t>Dec. 31, 2020</t>
        </is>
      </c>
      <c r="C2" s="2" t="inlineStr">
        <is>
          <t>Dec. 31, 2019</t>
        </is>
      </c>
      <c r="D2" s="2" t="inlineStr">
        <is>
          <t>Dec. 31, 2018</t>
        </is>
      </c>
    </row>
    <row r="3">
      <c r="A3" s="3" t="inlineStr">
        <is>
          <t>Consolidated cash flows statements [Abstract]</t>
        </is>
      </c>
    </row>
    <row r="4">
      <c r="A4" s="4" t="inlineStr">
        <is>
          <t>Proceeds from investments in contracted concessional assets</t>
        </is>
      </c>
      <c r="B4" s="8" t="n">
        <v>7.4</v>
      </c>
      <c r="C4" s="8" t="n">
        <v>22.2</v>
      </c>
      <c r="D4" s="8" t="n">
        <v>72.59999999999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reakdown of fair value amounts (Details) - Cash Flow Hedge [Member] - USD ($) $ in Thousands</t>
        </is>
      </c>
      <c r="B1" s="2" t="inlineStr">
        <is>
          <t>Dec. 31, 2020</t>
        </is>
      </c>
      <c r="C1" s="2" t="inlineStr">
        <is>
          <t>Dec. 31, 2019</t>
        </is>
      </c>
    </row>
    <row r="2">
      <c r="A2" s="3" t="inlineStr">
        <is>
          <t>Breakdown of fair value amount of derivative financial instruments [Abstract]</t>
        </is>
      </c>
    </row>
    <row r="3">
      <c r="A3" s="4" t="inlineStr">
        <is>
          <t>Assets</t>
        </is>
      </c>
      <c r="B3" s="6" t="n">
        <v>1559</v>
      </c>
      <c r="C3" s="6" t="n">
        <v>5230</v>
      </c>
    </row>
    <row r="4">
      <c r="A4" s="4" t="inlineStr">
        <is>
          <t>Liabilities</t>
        </is>
      </c>
      <c r="B4" s="5" t="n">
        <v>328184</v>
      </c>
      <c r="C4" s="5" t="n">
        <v>298744</v>
      </c>
    </row>
    <row r="5">
      <c r="A5" s="4" t="inlineStr">
        <is>
          <t>Interest Rate Derivatives [Member]</t>
        </is>
      </c>
    </row>
    <row r="6">
      <c r="A6" s="3" t="inlineStr">
        <is>
          <t>Breakdown of fair value amount of derivative financial instruments [Abstract]</t>
        </is>
      </c>
    </row>
    <row r="7">
      <c r="A7" s="4" t="inlineStr">
        <is>
          <t>Assets</t>
        </is>
      </c>
      <c r="B7" s="5" t="n">
        <v>898</v>
      </c>
      <c r="C7" s="5" t="n">
        <v>1619</v>
      </c>
    </row>
    <row r="8">
      <c r="A8" s="4" t="inlineStr">
        <is>
          <t>Liabilities</t>
        </is>
      </c>
      <c r="B8" s="5" t="n">
        <v>302302</v>
      </c>
      <c r="C8" s="5" t="n">
        <v>298744</v>
      </c>
    </row>
    <row r="9">
      <c r="A9" s="4" t="inlineStr">
        <is>
          <t>Foreign Exchange Derivative Instruments [Member]</t>
        </is>
      </c>
    </row>
    <row r="10">
      <c r="A10" s="3" t="inlineStr">
        <is>
          <t>Breakdown of fair value amount of derivative financial instruments [Abstract]</t>
        </is>
      </c>
    </row>
    <row r="11">
      <c r="A11" s="4" t="inlineStr">
        <is>
          <t>Assets</t>
        </is>
      </c>
      <c r="B11" s="5" t="n">
        <v>661</v>
      </c>
      <c r="C11" s="5" t="n">
        <v>3610</v>
      </c>
    </row>
    <row r="12">
      <c r="A12" s="4" t="inlineStr">
        <is>
          <t>Liabilities</t>
        </is>
      </c>
      <c r="B12" s="5" t="n">
        <v>0</v>
      </c>
      <c r="C12" s="5" t="n">
        <v>0</v>
      </c>
    </row>
    <row r="13">
      <c r="A13" s="4" t="inlineStr">
        <is>
          <t>Notes Conversion Option [Member]</t>
        </is>
      </c>
    </row>
    <row r="14">
      <c r="A14" s="3" t="inlineStr">
        <is>
          <t>Breakdown of fair value amount of derivative financial instruments [Abstract]</t>
        </is>
      </c>
    </row>
    <row r="15">
      <c r="A15" s="4" t="inlineStr">
        <is>
          <t>Assets</t>
        </is>
      </c>
      <c r="B15" s="5" t="n">
        <v>0</v>
      </c>
      <c r="C15" s="5" t="n">
        <v>0</v>
      </c>
    </row>
    <row r="16">
      <c r="A16" s="4" t="inlineStr">
        <is>
          <t>Liabilities</t>
        </is>
      </c>
      <c r="B16" s="6" t="n">
        <v>25882</v>
      </c>
      <c r="C1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Breakdown of maturities of notional and fair value amounts (Details) - USD ($) $ in Thousands</t>
        </is>
      </c>
      <c r="B1" s="2" t="inlineStr">
        <is>
          <t>12 Months Ended</t>
        </is>
      </c>
    </row>
    <row r="2">
      <c r="B2" s="2" t="inlineStr">
        <is>
          <t>Dec. 31, 2020</t>
        </is>
      </c>
      <c r="C2" s="2" t="inlineStr">
        <is>
          <t>Dec. 31, 2019</t>
        </is>
      </c>
      <c r="D2" s="2" t="inlineStr">
        <is>
          <t>Dec. 31, 2018</t>
        </is>
      </c>
    </row>
    <row r="3">
      <c r="A3" s="3" t="inlineStr">
        <is>
          <t>Breakdown of Maturities of Notional and Fair Value Amounts [Abstract]</t>
        </is>
      </c>
    </row>
    <row r="4">
      <c r="A4" s="4" t="inlineStr">
        <is>
          <t>Loss on cash flow hedges</t>
        </is>
      </c>
      <c r="B4" s="6" t="n">
        <v>58381</v>
      </c>
      <c r="C4" s="6" t="n">
        <v>55765</v>
      </c>
      <c r="D4" s="6" t="n">
        <v>67519</v>
      </c>
    </row>
    <row r="5">
      <c r="A5" s="4" t="inlineStr">
        <is>
          <t>Cap [Member]</t>
        </is>
      </c>
    </row>
    <row r="6">
      <c r="A6" s="3" t="inlineStr">
        <is>
          <t>Breakdown of Maturities of Notional and Fair Value Amounts [Abstract]</t>
        </is>
      </c>
    </row>
    <row r="7">
      <c r="A7" s="4" t="inlineStr">
        <is>
          <t>Notionals</t>
        </is>
      </c>
      <c r="B7" s="5" t="n">
        <v>907752</v>
      </c>
      <c r="C7" s="5" t="n">
        <v>593715</v>
      </c>
    </row>
    <row r="8">
      <c r="A8" s="4" t="inlineStr">
        <is>
          <t>Fair value</t>
        </is>
      </c>
      <c r="B8" s="6" t="n">
        <v>898</v>
      </c>
      <c r="C8" s="6" t="n">
        <v>1619</v>
      </c>
    </row>
    <row r="9">
      <c r="A9" s="4" t="inlineStr">
        <is>
          <t>Cap [Member] | 2020 [Member]</t>
        </is>
      </c>
    </row>
    <row r="10">
      <c r="A10" s="3" t="inlineStr">
        <is>
          <t>Breakdown of Maturities of Notional and Fair Value Amounts [Abstract]</t>
        </is>
      </c>
    </row>
    <row r="11">
      <c r="A11" s="4" t="inlineStr">
        <is>
          <t>Notionals</t>
        </is>
      </c>
      <c r="B11" s="5" t="n">
        <v>61364</v>
      </c>
      <c r="C11" s="5" t="n">
        <v>43266</v>
      </c>
    </row>
    <row r="12">
      <c r="A12" s="4" t="inlineStr">
        <is>
          <t>Fair value</t>
        </is>
      </c>
      <c r="B12" s="6" t="n">
        <v>59</v>
      </c>
      <c r="C12" s="6" t="n">
        <v>118</v>
      </c>
    </row>
    <row r="13">
      <c r="A13" s="4" t="inlineStr">
        <is>
          <t>Cap [Member] | Between 1 and 2 Years [Member]</t>
        </is>
      </c>
    </row>
    <row r="14">
      <c r="A14" s="3" t="inlineStr">
        <is>
          <t>Breakdown of Maturities of Notional and Fair Value Amounts [Abstract]</t>
        </is>
      </c>
    </row>
    <row r="15">
      <c r="A15" s="4" t="inlineStr">
        <is>
          <t>Notionals</t>
        </is>
      </c>
      <c r="B15" s="5" t="n">
        <v>296828</v>
      </c>
      <c r="C15" s="5" t="n">
        <v>45955</v>
      </c>
    </row>
    <row r="16">
      <c r="A16" s="4" t="inlineStr">
        <is>
          <t>Fair value</t>
        </is>
      </c>
      <c r="B16" s="6" t="n">
        <v>255</v>
      </c>
      <c r="C16" s="6" t="n">
        <v>128</v>
      </c>
    </row>
    <row r="17">
      <c r="A17" s="4" t="inlineStr">
        <is>
          <t>Cap [Member] | Between 2 and 3 Years [Member]</t>
        </is>
      </c>
    </row>
    <row r="18">
      <c r="A18" s="3" t="inlineStr">
        <is>
          <t>Breakdown of Maturities of Notional and Fair Value Amounts [Abstract]</t>
        </is>
      </c>
    </row>
    <row r="19">
      <c r="A19" s="4" t="inlineStr">
        <is>
          <t>Notionals</t>
        </is>
      </c>
      <c r="B19" s="5" t="n">
        <v>257548</v>
      </c>
      <c r="C19" s="5" t="n">
        <v>49259</v>
      </c>
    </row>
    <row r="20">
      <c r="A20" s="4" t="inlineStr">
        <is>
          <t>Fair value</t>
        </is>
      </c>
      <c r="B20" s="6" t="n">
        <v>305</v>
      </c>
      <c r="C20" s="6" t="n">
        <v>140</v>
      </c>
    </row>
    <row r="21">
      <c r="A21" s="4" t="inlineStr">
        <is>
          <t>Cap [Member] | Subsequent Years [Member]</t>
        </is>
      </c>
    </row>
    <row r="22">
      <c r="A22" s="3" t="inlineStr">
        <is>
          <t>Breakdown of Maturities of Notional and Fair Value Amounts [Abstract]</t>
        </is>
      </c>
    </row>
    <row r="23">
      <c r="A23" s="4" t="inlineStr">
        <is>
          <t>Notionals</t>
        </is>
      </c>
      <c r="B23" s="5" t="n">
        <v>292011</v>
      </c>
      <c r="C23" s="5" t="n">
        <v>455235</v>
      </c>
    </row>
    <row r="24">
      <c r="A24" s="4" t="inlineStr">
        <is>
          <t>Fair value</t>
        </is>
      </c>
      <c r="B24" s="6" t="n">
        <v>280</v>
      </c>
      <c r="C24" s="6" t="n">
        <v>1234</v>
      </c>
    </row>
    <row r="25">
      <c r="A25" s="4" t="inlineStr">
        <is>
          <t>Swap [Member]</t>
        </is>
      </c>
    </row>
    <row r="26">
      <c r="A26" s="3" t="inlineStr">
        <is>
          <t>Breakdown of Maturities of Notional and Fair Value Amounts [Abstract]</t>
        </is>
      </c>
    </row>
    <row r="27">
      <c r="A27" s="4" t="inlineStr">
        <is>
          <t>Notionals</t>
        </is>
      </c>
      <c r="B27" s="5" t="n">
        <v>1499466</v>
      </c>
      <c r="C27" s="5" t="n">
        <v>2180085</v>
      </c>
    </row>
    <row r="28">
      <c r="A28" s="4" t="inlineStr">
        <is>
          <t>Fair value</t>
        </is>
      </c>
      <c r="B28" s="6" t="n">
        <v>-302302</v>
      </c>
      <c r="C28" s="6" t="n">
        <v>-298744</v>
      </c>
    </row>
    <row r="29">
      <c r="A29" s="4" t="inlineStr">
        <is>
          <t>Swap [Member] | 2020 [Member]</t>
        </is>
      </c>
    </row>
    <row r="30">
      <c r="A30" s="3" t="inlineStr">
        <is>
          <t>Breakdown of Maturities of Notional and Fair Value Amounts [Abstract]</t>
        </is>
      </c>
    </row>
    <row r="31">
      <c r="A31" s="4" t="inlineStr">
        <is>
          <t>Notionals</t>
        </is>
      </c>
      <c r="B31" s="5" t="n">
        <v>120874</v>
      </c>
      <c r="C31" s="5" t="n">
        <v>117574</v>
      </c>
    </row>
    <row r="32">
      <c r="A32" s="4" t="inlineStr">
        <is>
          <t>Fair value</t>
        </is>
      </c>
      <c r="B32" s="6" t="n">
        <v>-21042</v>
      </c>
      <c r="C32" s="6" t="n">
        <v>-18721</v>
      </c>
    </row>
    <row r="33">
      <c r="A33" s="4" t="inlineStr">
        <is>
          <t>Swap [Member] | Between 1 and 2 Years [Member]</t>
        </is>
      </c>
    </row>
    <row r="34">
      <c r="A34" s="3" t="inlineStr">
        <is>
          <t>Breakdown of Maturities of Notional and Fair Value Amounts [Abstract]</t>
        </is>
      </c>
    </row>
    <row r="35">
      <c r="A35" s="4" t="inlineStr">
        <is>
          <t>Notionals</t>
        </is>
      </c>
      <c r="B35" s="5" t="n">
        <v>249785</v>
      </c>
      <c r="C35" s="5" t="n">
        <v>124908</v>
      </c>
    </row>
    <row r="36">
      <c r="A36" s="4" t="inlineStr">
        <is>
          <t>Fair value</t>
        </is>
      </c>
      <c r="B36" s="6" t="n">
        <v>-48276</v>
      </c>
      <c r="C36" s="6" t="n">
        <v>-19787</v>
      </c>
    </row>
    <row r="37">
      <c r="A37" s="4" t="inlineStr">
        <is>
          <t>Swap [Member] | Between 2 and 3 Years [Member]</t>
        </is>
      </c>
    </row>
    <row r="38">
      <c r="A38" s="3" t="inlineStr">
        <is>
          <t>Breakdown of Maturities of Notional and Fair Value Amounts [Abstract]</t>
        </is>
      </c>
    </row>
    <row r="39">
      <c r="A39" s="4" t="inlineStr">
        <is>
          <t>Notionals</t>
        </is>
      </c>
      <c r="B39" s="5" t="n">
        <v>276111</v>
      </c>
      <c r="C39" s="5" t="n">
        <v>240570</v>
      </c>
    </row>
    <row r="40">
      <c r="A40" s="4" t="inlineStr">
        <is>
          <t>Fair value</t>
        </is>
      </c>
      <c r="B40" s="6" t="n">
        <v>-55220</v>
      </c>
      <c r="C40" s="6" t="n">
        <v>-21802</v>
      </c>
    </row>
    <row r="41">
      <c r="A41" s="4" t="inlineStr">
        <is>
          <t>Swap [Member] | Subsequent Years [Member]</t>
        </is>
      </c>
    </row>
    <row r="42">
      <c r="A42" s="3" t="inlineStr">
        <is>
          <t>Breakdown of Maturities of Notional and Fair Value Amounts [Abstract]</t>
        </is>
      </c>
    </row>
    <row r="43">
      <c r="A43" s="4" t="inlineStr">
        <is>
          <t>Notionals</t>
        </is>
      </c>
      <c r="B43" s="5" t="n">
        <v>852696</v>
      </c>
      <c r="C43" s="5" t="n">
        <v>1697033</v>
      </c>
    </row>
    <row r="44">
      <c r="A44" s="4" t="inlineStr">
        <is>
          <t>Fair value</t>
        </is>
      </c>
      <c r="B44" s="6" t="n">
        <v>-177764</v>
      </c>
      <c r="C44" s="6" t="n">
        <v>-238434</v>
      </c>
    </row>
    <row r="45">
      <c r="A45" s="4" t="inlineStr">
        <is>
          <t>Cash Flow Hedge [Member]</t>
        </is>
      </c>
    </row>
    <row r="46">
      <c r="A46" s="3" t="inlineStr">
        <is>
          <t>Breakdown of Maturities of Notional and Fair Value Amounts [Abstract]</t>
        </is>
      </c>
    </row>
    <row r="47">
      <c r="A47" s="4" t="inlineStr">
        <is>
          <t>Fair value of financial liabilities</t>
        </is>
      </c>
      <c r="B47" s="6" t="n">
        <v>328184</v>
      </c>
      <c r="C47" s="5" t="n">
        <v>298744</v>
      </c>
    </row>
    <row r="48">
      <c r="A48" s="4" t="inlineStr">
        <is>
          <t>Interest Rate Derivatives [Member] | Euros [Member]</t>
        </is>
      </c>
    </row>
    <row r="49">
      <c r="A49" s="3" t="inlineStr">
        <is>
          <t>Breakdown of Maturities of Notional and Fair Value Amounts [Abstract]</t>
        </is>
      </c>
    </row>
    <row r="50">
      <c r="A50" s="4" t="inlineStr">
        <is>
          <t>Percentage of notional amount of project debt hedged</t>
        </is>
      </c>
      <c r="B50" s="4" t="inlineStr">
        <is>
          <t>100.00%</t>
        </is>
      </c>
    </row>
    <row r="51">
      <c r="A51" s="4" t="inlineStr">
        <is>
          <t>Maturity date</t>
        </is>
      </c>
      <c r="B51" s="4" t="inlineStr">
        <is>
          <t>2030</t>
        </is>
      </c>
    </row>
    <row r="52">
      <c r="A52" s="4" t="inlineStr">
        <is>
          <t>Percent of notional amount of debt hedged in next 12 months</t>
        </is>
      </c>
      <c r="B52" s="4" t="inlineStr">
        <is>
          <t>100.00%</t>
        </is>
      </c>
    </row>
    <row r="53">
      <c r="A53" s="4" t="inlineStr">
        <is>
          <t>Percentage of notional amount of debt hedged in year two</t>
        </is>
      </c>
      <c r="B53" s="4" t="inlineStr">
        <is>
          <t>75.00%</t>
        </is>
      </c>
    </row>
    <row r="54">
      <c r="A54" s="4" t="inlineStr">
        <is>
          <t>Interest Rate Derivatives [Member] | Euros [Member] | Bottom of Range [Member]</t>
        </is>
      </c>
    </row>
    <row r="55">
      <c r="A55" s="3" t="inlineStr">
        <is>
          <t>Breakdown of Maturities of Notional and Fair Value Amounts [Abstract]</t>
        </is>
      </c>
    </row>
    <row r="56">
      <c r="A56" s="4" t="inlineStr">
        <is>
          <t>Average guaranteed interest rates</t>
        </is>
      </c>
      <c r="B56" s="4" t="inlineStr">
        <is>
          <t>0.00%</t>
        </is>
      </c>
    </row>
    <row r="57">
      <c r="A57" s="4" t="inlineStr">
        <is>
          <t>Interest Rate Derivatives [Member] | Euros [Member] | Top of Range [Member]</t>
        </is>
      </c>
    </row>
    <row r="58">
      <c r="A58" s="3" t="inlineStr">
        <is>
          <t>Breakdown of Maturities of Notional and Fair Value Amounts [Abstract]</t>
        </is>
      </c>
    </row>
    <row r="59">
      <c r="A59" s="4" t="inlineStr">
        <is>
          <t>Average guaranteed interest rates</t>
        </is>
      </c>
      <c r="B59" s="4" t="inlineStr">
        <is>
          <t>4.87%</t>
        </is>
      </c>
    </row>
    <row r="60">
      <c r="A60" s="4" t="inlineStr">
        <is>
          <t>Interest Rate Derivatives [Member] | U.S. Dollars [Member]</t>
        </is>
      </c>
    </row>
    <row r="61">
      <c r="A61" s="3" t="inlineStr">
        <is>
          <t>Breakdown of Maturities of Notional and Fair Value Amounts [Abstract]</t>
        </is>
      </c>
    </row>
    <row r="62">
      <c r="A62" s="4" t="inlineStr">
        <is>
          <t>Maturity date</t>
        </is>
      </c>
      <c r="B62" s="4" t="inlineStr">
        <is>
          <t>2034</t>
        </is>
      </c>
    </row>
    <row r="63">
      <c r="A63" s="4" t="inlineStr">
        <is>
          <t>Interest Rate Derivatives [Member] | U.S. Dollars [Member] | Bottom of Range [Member]</t>
        </is>
      </c>
    </row>
    <row r="64">
      <c r="A64" s="3" t="inlineStr">
        <is>
          <t>Breakdown of Maturities of Notional and Fair Value Amounts [Abstract]</t>
        </is>
      </c>
    </row>
    <row r="65">
      <c r="A65" s="4" t="inlineStr">
        <is>
          <t>Percentage of notional amount of project debt hedged</t>
        </is>
      </c>
      <c r="B65" s="4" t="inlineStr">
        <is>
          <t>72.00%</t>
        </is>
      </c>
    </row>
    <row r="66">
      <c r="A66" s="4" t="inlineStr">
        <is>
          <t>Average guaranteed interest rates</t>
        </is>
      </c>
      <c r="B66" s="4" t="inlineStr">
        <is>
          <t>1.98%</t>
        </is>
      </c>
    </row>
    <row r="67">
      <c r="A67" s="4" t="inlineStr">
        <is>
          <t>Interest Rate Derivatives [Member] | U.S. Dollars [Member] | Top of Range [Member]</t>
        </is>
      </c>
    </row>
    <row r="68">
      <c r="A68" s="3" t="inlineStr">
        <is>
          <t>Breakdown of Maturities of Notional and Fair Value Amounts [Abstract]</t>
        </is>
      </c>
    </row>
    <row r="69">
      <c r="A69" s="4" t="inlineStr">
        <is>
          <t>Percentage of notional amount of project debt hedged</t>
        </is>
      </c>
      <c r="B69" s="4" t="inlineStr">
        <is>
          <t>100.00%</t>
        </is>
      </c>
    </row>
    <row r="70">
      <c r="A70" s="4" t="inlineStr">
        <is>
          <t>Average guaranteed interest rates</t>
        </is>
      </c>
      <c r="B70" s="4" t="inlineStr">
        <is>
          <t>5.27%</t>
        </is>
      </c>
    </row>
    <row r="71">
      <c r="A71" s="4" t="inlineStr">
        <is>
          <t>Interest Rate Derivatives [Member] | Cash Flow Hedge [Member]</t>
        </is>
      </c>
    </row>
    <row r="72">
      <c r="A72" s="3" t="inlineStr">
        <is>
          <t>Breakdown of Maturities of Notional and Fair Value Amounts [Abstract]</t>
        </is>
      </c>
    </row>
    <row r="73">
      <c r="A73" s="4" t="inlineStr">
        <is>
          <t>Loss on cash flow hedges</t>
        </is>
      </c>
      <c r="B73" s="6" t="n">
        <v>-58381</v>
      </c>
      <c r="C73" s="5" t="n">
        <v>-55765</v>
      </c>
      <c r="D73" s="6" t="n">
        <v>-67519</v>
      </c>
    </row>
    <row r="74">
      <c r="A74" s="4" t="inlineStr">
        <is>
          <t>After-tax result accumulated in equity</t>
        </is>
      </c>
      <c r="B74" s="5" t="n">
        <v>96641</v>
      </c>
      <c r="C74" s="5" t="n">
        <v>73797</v>
      </c>
    </row>
    <row r="75">
      <c r="A75" s="4" t="inlineStr">
        <is>
          <t>Fair value of financial liabilities</t>
        </is>
      </c>
      <c r="B75" s="5" t="n">
        <v>302302</v>
      </c>
      <c r="C75" s="5" t="n">
        <v>298744</v>
      </c>
    </row>
    <row r="76">
      <c r="A76" s="4" t="inlineStr">
        <is>
          <t>Notes Conversion Option [Member] | Cash Flow Hedge [Member]</t>
        </is>
      </c>
    </row>
    <row r="77">
      <c r="A77" s="3" t="inlineStr">
        <is>
          <t>Breakdown of Maturities of Notional and Fair Value Amounts [Abstract]</t>
        </is>
      </c>
    </row>
    <row r="78">
      <c r="A78" s="4" t="inlineStr">
        <is>
          <t>Fair value of financial liabilities</t>
        </is>
      </c>
      <c r="B78" s="6" t="n">
        <v>25882</v>
      </c>
      <c r="C78"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Related parties (Details) - USD ($) $ in Thousands</t>
        </is>
      </c>
      <c r="B1" s="2" t="inlineStr">
        <is>
          <t>12 Months Ended</t>
        </is>
      </c>
    </row>
    <row r="2">
      <c r="B2" s="2" t="inlineStr">
        <is>
          <t>Dec. 31, 2020</t>
        </is>
      </c>
      <c r="C2" s="2" t="inlineStr">
        <is>
          <t>Dec. 31, 2019</t>
        </is>
      </c>
      <c r="D2" s="2" t="inlineStr">
        <is>
          <t>Dec. 31, 2018</t>
        </is>
      </c>
      <c r="E2" s="2" t="inlineStr">
        <is>
          <t>Nov. 27, 2018</t>
        </is>
      </c>
    </row>
    <row r="3">
      <c r="A3" s="3" t="inlineStr">
        <is>
          <t>Transactions With Related Party [Abstract]</t>
        </is>
      </c>
    </row>
    <row r="4">
      <c r="A4" s="4" t="inlineStr">
        <is>
          <t>Financial income</t>
        </is>
      </c>
      <c r="B4" s="6" t="n">
        <v>7052</v>
      </c>
      <c r="C4" s="6" t="n">
        <v>4121</v>
      </c>
      <c r="D4" s="6" t="n">
        <v>36444</v>
      </c>
    </row>
    <row r="5">
      <c r="A5" s="4" t="inlineStr">
        <is>
          <t>Financial expenses</t>
        </is>
      </c>
      <c r="B5" s="5" t="n">
        <v>-378386</v>
      </c>
      <c r="C5" s="5" t="n">
        <v>-407990</v>
      </c>
      <c r="D5" s="5" t="n">
        <v>-425019</v>
      </c>
    </row>
    <row r="6">
      <c r="A6" s="4" t="inlineStr">
        <is>
          <t>Kaxu, Solaben 2&amp;3 and Solacor 1&amp;2 [Member]</t>
        </is>
      </c>
    </row>
    <row r="7">
      <c r="A7" s="3" t="inlineStr">
        <is>
          <t>Details of Balances [Abstract]</t>
        </is>
      </c>
    </row>
    <row r="8">
      <c r="A8" s="4" t="inlineStr">
        <is>
          <t>Credit payables (non-current)</t>
        </is>
      </c>
      <c r="B8" s="5" t="n">
        <v>21100</v>
      </c>
      <c r="C8" s="5" t="n">
        <v>35600</v>
      </c>
    </row>
    <row r="9">
      <c r="A9" s="4" t="inlineStr">
        <is>
          <t>Algonquin [Member]</t>
        </is>
      </c>
    </row>
    <row r="10">
      <c r="A10" s="3" t="inlineStr">
        <is>
          <t>Details of Balances [Abstract]</t>
        </is>
      </c>
    </row>
    <row r="11">
      <c r="A11" s="4" t="inlineStr">
        <is>
          <t>Credit payables (current)</t>
        </is>
      </c>
      <c r="B11" s="5" t="n">
        <v>4200</v>
      </c>
      <c r="C11" s="5" t="n">
        <v>5400</v>
      </c>
    </row>
    <row r="12">
      <c r="A12" s="3" t="inlineStr">
        <is>
          <t>Non-controlling ownership interest [Abstract]</t>
        </is>
      </c>
    </row>
    <row r="13">
      <c r="A13" s="4" t="inlineStr">
        <is>
          <t>Additional ownership interests acquired</t>
        </is>
      </c>
      <c r="E13" s="4" t="inlineStr">
        <is>
          <t>16.47%</t>
        </is>
      </c>
    </row>
    <row r="14">
      <c r="A14" s="4" t="inlineStr">
        <is>
          <t>Amherst Island Partnership [Member]</t>
        </is>
      </c>
    </row>
    <row r="15">
      <c r="A15" s="3" t="inlineStr">
        <is>
          <t>Details of Balances [Abstract]</t>
        </is>
      </c>
    </row>
    <row r="16">
      <c r="A16" s="4" t="inlineStr">
        <is>
          <t>Compensation received in lieu of dividends</t>
        </is>
      </c>
      <c r="B16" s="5" t="n">
        <v>4300</v>
      </c>
      <c r="C16" s="5" t="n">
        <v>5500</v>
      </c>
    </row>
    <row r="17">
      <c r="A17" s="4" t="inlineStr">
        <is>
          <t>Arroyo Netherlands II B.V [Member]</t>
        </is>
      </c>
    </row>
    <row r="18">
      <c r="A18" s="3" t="inlineStr">
        <is>
          <t>Details of Balances [Abstract]</t>
        </is>
      </c>
    </row>
    <row r="19">
      <c r="A19" s="4" t="inlineStr">
        <is>
          <t>Credit receivables (current)</t>
        </is>
      </c>
      <c r="B19" s="5" t="n">
        <v>15500</v>
      </c>
      <c r="C19" s="5" t="n">
        <v>4000</v>
      </c>
    </row>
    <row r="20">
      <c r="A20" s="4" t="inlineStr">
        <is>
          <t>Related Parties [Member]</t>
        </is>
      </c>
    </row>
    <row r="21">
      <c r="A21" s="3" t="inlineStr">
        <is>
          <t>Details of Balances [Abstract]</t>
        </is>
      </c>
    </row>
    <row r="22">
      <c r="A22" s="4" t="inlineStr">
        <is>
          <t>Credit receivables (current)</t>
        </is>
      </c>
      <c r="B22" s="5" t="n">
        <v>23067</v>
      </c>
      <c r="C22" s="5" t="n">
        <v>13350</v>
      </c>
    </row>
    <row r="23">
      <c r="A23" s="4" t="inlineStr">
        <is>
          <t>Credit receivables (non-current)</t>
        </is>
      </c>
      <c r="B23" s="5" t="n">
        <v>10082</v>
      </c>
      <c r="C23" s="5" t="n">
        <v>21355</v>
      </c>
    </row>
    <row r="24">
      <c r="A24" s="4" t="inlineStr">
        <is>
          <t>Total receivables from related parties</t>
        </is>
      </c>
      <c r="B24" s="5" t="n">
        <v>33149</v>
      </c>
      <c r="C24" s="5" t="n">
        <v>34705</v>
      </c>
    </row>
    <row r="25">
      <c r="A25" s="4" t="inlineStr">
        <is>
          <t>Credit payables (current)</t>
        </is>
      </c>
      <c r="B25" s="5" t="n">
        <v>18477</v>
      </c>
      <c r="C25" s="5" t="n">
        <v>23979</v>
      </c>
    </row>
    <row r="26">
      <c r="A26" s="4" t="inlineStr">
        <is>
          <t>Credit payables (non-current)</t>
        </is>
      </c>
      <c r="B26" s="5" t="n">
        <v>6810</v>
      </c>
      <c r="C26" s="5" t="n">
        <v>17115</v>
      </c>
    </row>
    <row r="27">
      <c r="A27" s="4" t="inlineStr">
        <is>
          <t>Total payables to related parties</t>
        </is>
      </c>
      <c r="B27" s="5" t="n">
        <v>25287</v>
      </c>
      <c r="C27" s="5" t="n">
        <v>41094</v>
      </c>
    </row>
    <row r="28">
      <c r="A28" s="4" t="inlineStr">
        <is>
          <t>Subsidiaries [Member]</t>
        </is>
      </c>
    </row>
    <row r="29">
      <c r="A29" s="3" t="inlineStr">
        <is>
          <t>Transactions With Related Party [Abstract]</t>
        </is>
      </c>
    </row>
    <row r="30">
      <c r="A30" s="4" t="inlineStr">
        <is>
          <t>Services received</t>
        </is>
      </c>
      <c r="B30" s="5" t="n">
        <v>0</v>
      </c>
      <c r="C30" s="5" t="n">
        <v>0</v>
      </c>
      <c r="D30" s="5" t="n">
        <v>-101582</v>
      </c>
    </row>
    <row r="31">
      <c r="A31" s="4" t="inlineStr">
        <is>
          <t>Financial income</t>
        </is>
      </c>
      <c r="B31" s="5" t="n">
        <v>2017</v>
      </c>
      <c r="C31" s="5" t="n">
        <v>978</v>
      </c>
      <c r="D31" s="5" t="n">
        <v>3721</v>
      </c>
    </row>
    <row r="32">
      <c r="A32" s="4" t="inlineStr">
        <is>
          <t>Financial expenses</t>
        </is>
      </c>
      <c r="B32" s="5" t="n">
        <v>-155</v>
      </c>
      <c r="C32" s="5" t="n">
        <v>-195</v>
      </c>
      <c r="D32" s="6" t="n">
        <v>-398</v>
      </c>
    </row>
    <row r="33">
      <c r="A33" s="4" t="inlineStr">
        <is>
          <t>Board of Directors and CEO [Member]</t>
        </is>
      </c>
    </row>
    <row r="34">
      <c r="A34" s="3" t="inlineStr">
        <is>
          <t>Non-controlling ownership interest [Abstract]</t>
        </is>
      </c>
    </row>
    <row r="35">
      <c r="A35" s="4" t="inlineStr">
        <is>
          <t>Remuneraton received</t>
        </is>
      </c>
      <c r="B35" s="5" t="n">
        <v>3400</v>
      </c>
      <c r="C35" s="5" t="n">
        <v>2500</v>
      </c>
    </row>
    <row r="36">
      <c r="A36" s="4" t="inlineStr">
        <is>
          <t>Annual bonus</t>
        </is>
      </c>
      <c r="B36" s="5" t="n">
        <v>1000</v>
      </c>
      <c r="C36" s="5" t="n">
        <v>1000</v>
      </c>
    </row>
    <row r="37">
      <c r="A37" s="4" t="inlineStr">
        <is>
          <t>CEO [Member]</t>
        </is>
      </c>
    </row>
    <row r="38">
      <c r="A38" s="3" t="inlineStr">
        <is>
          <t>Non-controlling ownership interest [Abstract]</t>
        </is>
      </c>
    </row>
    <row r="39">
      <c r="A39" s="4" t="inlineStr">
        <is>
          <t>Long term award</t>
        </is>
      </c>
      <c r="B39" s="6" t="n">
        <v>800</v>
      </c>
      <c r="C39"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0</t>
        </is>
      </c>
      <c r="C1" s="2" t="inlineStr">
        <is>
          <t>Dec. 31, 2019</t>
        </is>
      </c>
    </row>
    <row r="2">
      <c r="A2" s="3" t="inlineStr">
        <is>
          <t>Trade and other receivables [Abstract]</t>
        </is>
      </c>
    </row>
    <row r="3">
      <c r="A3" s="4" t="inlineStr">
        <is>
          <t>Trade receivables</t>
        </is>
      </c>
      <c r="B3" s="6" t="n">
        <v>258087</v>
      </c>
      <c r="C3" s="6" t="n">
        <v>242008</v>
      </c>
    </row>
    <row r="4">
      <c r="A4" s="4" t="inlineStr">
        <is>
          <t>Tax receivables</t>
        </is>
      </c>
      <c r="B4" s="5" t="n">
        <v>50663</v>
      </c>
      <c r="C4" s="5" t="n">
        <v>50901</v>
      </c>
    </row>
    <row r="5">
      <c r="A5" s="4" t="inlineStr">
        <is>
          <t>Prepayments</t>
        </is>
      </c>
      <c r="B5" s="5" t="n">
        <v>12074</v>
      </c>
      <c r="C5" s="5" t="n">
        <v>5150</v>
      </c>
    </row>
    <row r="6">
      <c r="A6" s="4" t="inlineStr">
        <is>
          <t>Other accounts receivable</t>
        </is>
      </c>
      <c r="B6" s="5" t="n">
        <v>10911</v>
      </c>
      <c r="C6" s="5" t="n">
        <v>19508</v>
      </c>
    </row>
    <row r="7">
      <c r="A7" s="4" t="inlineStr">
        <is>
          <t>Trade and other receivables</t>
        </is>
      </c>
      <c r="B7" s="5" t="n">
        <v>331735</v>
      </c>
      <c r="C7" s="5" t="n">
        <v>317568</v>
      </c>
    </row>
    <row r="8">
      <c r="A8" s="4" t="inlineStr">
        <is>
          <t>Euros [Member]</t>
        </is>
      </c>
    </row>
    <row r="9">
      <c r="A9" s="3" t="inlineStr">
        <is>
          <t>Trade and other receivables [Abstract]</t>
        </is>
      </c>
    </row>
    <row r="10">
      <c r="A10" s="4" t="inlineStr">
        <is>
          <t>Trade receivables</t>
        </is>
      </c>
      <c r="B10" s="5" t="n">
        <v>105826</v>
      </c>
      <c r="C10" s="5" t="n">
        <v>108280</v>
      </c>
    </row>
    <row r="11">
      <c r="A11" s="4" t="inlineStr">
        <is>
          <t>South African Rand [Member]</t>
        </is>
      </c>
    </row>
    <row r="12">
      <c r="A12" s="3" t="inlineStr">
        <is>
          <t>Trade and other receivables [Abstract]</t>
        </is>
      </c>
    </row>
    <row r="13">
      <c r="A13" s="4" t="inlineStr">
        <is>
          <t>Trade receivables</t>
        </is>
      </c>
      <c r="B13" s="5" t="n">
        <v>24121</v>
      </c>
      <c r="C13" s="5" t="n">
        <v>24289</v>
      </c>
    </row>
    <row r="14">
      <c r="A14" s="4" t="inlineStr">
        <is>
          <t>Other [Member]</t>
        </is>
      </c>
    </row>
    <row r="15">
      <c r="A15" s="3" t="inlineStr">
        <is>
          <t>Trade and other receivables [Abstract]</t>
        </is>
      </c>
    </row>
    <row r="16">
      <c r="A16" s="4" t="inlineStr">
        <is>
          <t>Trade receivables</t>
        </is>
      </c>
      <c r="B16" s="5" t="n">
        <v>6929</v>
      </c>
      <c r="C16" s="5" t="n">
        <v>4001</v>
      </c>
    </row>
    <row r="17">
      <c r="A17" s="4" t="inlineStr">
        <is>
          <t>All Foreign Currencies [Member]</t>
        </is>
      </c>
    </row>
    <row r="18">
      <c r="A18" s="3" t="inlineStr">
        <is>
          <t>Trade and other receivables [Abstract]</t>
        </is>
      </c>
    </row>
    <row r="19">
      <c r="A19" s="4" t="inlineStr">
        <is>
          <t>Trade receivables</t>
        </is>
      </c>
      <c r="B19" s="6" t="n">
        <v>136876</v>
      </c>
      <c r="C19" s="6" t="n">
        <v>1365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t bank and on hand - non restricted</t>
        </is>
      </c>
      <c r="B3" s="6" t="n">
        <v>588690</v>
      </c>
      <c r="C3" s="6" t="n">
        <v>223867</v>
      </c>
    </row>
    <row r="4">
      <c r="A4" s="4" t="inlineStr">
        <is>
          <t>Cash at bank and on hand - restricted</t>
        </is>
      </c>
      <c r="B4" s="5" t="n">
        <v>279811</v>
      </c>
      <c r="C4" s="5" t="n">
        <v>338928</v>
      </c>
    </row>
    <row r="5">
      <c r="A5" s="4" t="inlineStr">
        <is>
          <t>Cash and cash equivalents</t>
        </is>
      </c>
      <c r="B5" s="5" t="n">
        <v>868501</v>
      </c>
      <c r="C5" s="5" t="n">
        <v>562795</v>
      </c>
      <c r="D5" s="6" t="n">
        <v>631542</v>
      </c>
      <c r="E5" s="6" t="n">
        <v>669387</v>
      </c>
    </row>
    <row r="6">
      <c r="A6" s="4" t="inlineStr">
        <is>
          <t>U.S. Dollar [Member]</t>
        </is>
      </c>
    </row>
    <row r="7">
      <c r="A7" s="3" t="inlineStr">
        <is>
          <t>Cash and cash equivalents [abstract]</t>
        </is>
      </c>
    </row>
    <row r="8">
      <c r="A8" s="4" t="inlineStr">
        <is>
          <t>Cash and cash equivalents</t>
        </is>
      </c>
      <c r="B8" s="5" t="n">
        <v>575567</v>
      </c>
      <c r="C8" s="5" t="n">
        <v>313678</v>
      </c>
    </row>
    <row r="9">
      <c r="A9" s="4" t="inlineStr">
        <is>
          <t>Euro [Member]</t>
        </is>
      </c>
    </row>
    <row r="10">
      <c r="A10" s="3" t="inlineStr">
        <is>
          <t>Cash and cash equivalents [abstract]</t>
        </is>
      </c>
    </row>
    <row r="11">
      <c r="A11" s="4" t="inlineStr">
        <is>
          <t>Cash and cash equivalents</t>
        </is>
      </c>
      <c r="B11" s="5" t="n">
        <v>196431</v>
      </c>
      <c r="C11" s="5" t="n">
        <v>181961</v>
      </c>
    </row>
    <row r="12">
      <c r="A12" s="4" t="inlineStr">
        <is>
          <t>South African Rand [Member]</t>
        </is>
      </c>
    </row>
    <row r="13">
      <c r="A13" s="3" t="inlineStr">
        <is>
          <t>Cash and cash equivalents [abstract]</t>
        </is>
      </c>
    </row>
    <row r="14">
      <c r="A14" s="4" t="inlineStr">
        <is>
          <t>Cash and cash equivalents</t>
        </is>
      </c>
      <c r="B14" s="5" t="n">
        <v>40561</v>
      </c>
      <c r="C14" s="5" t="n">
        <v>47679</v>
      </c>
    </row>
    <row r="15">
      <c r="A15" s="4" t="inlineStr">
        <is>
          <t>Mexico, Peso [Member]</t>
        </is>
      </c>
    </row>
    <row r="16">
      <c r="A16" s="3" t="inlineStr">
        <is>
          <t>Cash and cash equivalents [abstract]</t>
        </is>
      </c>
    </row>
    <row r="17">
      <c r="A17" s="4" t="inlineStr">
        <is>
          <t>Cash and cash equivalents</t>
        </is>
      </c>
      <c r="B17" s="5" t="n">
        <v>23570</v>
      </c>
      <c r="C17" s="5" t="n">
        <v>64</v>
      </c>
    </row>
    <row r="18">
      <c r="A18" s="4" t="inlineStr">
        <is>
          <t>Algerian Dinar [Member]</t>
        </is>
      </c>
    </row>
    <row r="19">
      <c r="A19" s="3" t="inlineStr">
        <is>
          <t>Cash and cash equivalents [abstract]</t>
        </is>
      </c>
    </row>
    <row r="20">
      <c r="A20" s="4" t="inlineStr">
        <is>
          <t>Cash and cash equivalents</t>
        </is>
      </c>
      <c r="B20" s="5" t="n">
        <v>21114</v>
      </c>
      <c r="C20" s="5" t="n">
        <v>9301</v>
      </c>
    </row>
    <row r="21">
      <c r="A21" s="4" t="inlineStr">
        <is>
          <t>Others [Member]</t>
        </is>
      </c>
    </row>
    <row r="22">
      <c r="A22" s="3" t="inlineStr">
        <is>
          <t>Cash and cash equivalents [abstract]</t>
        </is>
      </c>
    </row>
    <row r="23">
      <c r="A23" s="4" t="inlineStr">
        <is>
          <t>Cash and cash equivalents</t>
        </is>
      </c>
      <c r="B23" s="6" t="n">
        <v>11258</v>
      </c>
      <c r="C23" s="6" t="n">
        <v>101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3" customWidth="1" min="1" max="1"/>
    <col width="37" customWidth="1" min="2" max="2"/>
    <col width="31" customWidth="1" min="3" max="3"/>
    <col width="31" customWidth="1" min="4" max="4"/>
    <col width="30" customWidth="1" min="5" max="5"/>
    <col width="31" customWidth="1" min="6" max="6"/>
    <col width="19" customWidth="1" min="7" max="7"/>
    <col width="26" customWidth="1" min="8" max="8"/>
    <col width="41" customWidth="1" min="9" max="9"/>
    <col width="21" customWidth="1" min="10" max="10"/>
    <col width="14" customWidth="1" min="11" max="11"/>
  </cols>
  <sheetData>
    <row r="1">
      <c r="A1" s="1" t="inlineStr">
        <is>
          <t>Equity (Details)</t>
        </is>
      </c>
      <c r="B1" s="2" t="inlineStr">
        <is>
          <t>Dec. 11, 2020USD ($)$ / sharesshares</t>
        </is>
      </c>
      <c r="C1" s="2" t="inlineStr">
        <is>
          <t>Nov. 04, 2020USD ($)$ / shares</t>
        </is>
      </c>
      <c r="D1" s="2" t="inlineStr">
        <is>
          <t>Jul. 31, 2020USD ($)$ / shares</t>
        </is>
      </c>
      <c r="E1" s="2" t="inlineStr">
        <is>
          <t>May 06, 2020USD ($)$ / shares</t>
        </is>
      </c>
      <c r="F1" s="2" t="inlineStr">
        <is>
          <t>Feb. 26, 2020USD ($)$ / shares</t>
        </is>
      </c>
      <c r="G1" s="2" t="inlineStr">
        <is>
          <t>May 31, 2019shares</t>
        </is>
      </c>
      <c r="H1" s="2" t="inlineStr">
        <is>
          <t>May 22, 2019USD ($)shares</t>
        </is>
      </c>
      <c r="I1" s="2" t="inlineStr">
        <is>
          <t>Dec. 31, 2020USD ($)Vote$ / sharesshares</t>
        </is>
      </c>
      <c r="J1" s="2" t="inlineStr">
        <is>
          <t>Dec. 31, 2019USD ($)</t>
        </is>
      </c>
      <c r="K1" s="2" t="inlineStr">
        <is>
          <t>Dec. 31, 2018</t>
        </is>
      </c>
    </row>
    <row r="2">
      <c r="A2" s="3" t="inlineStr">
        <is>
          <t>Equity [Abstract]</t>
        </is>
      </c>
    </row>
    <row r="3">
      <c r="A3" s="4" t="inlineStr">
        <is>
          <t>Share capital</t>
        </is>
      </c>
      <c r="I3" s="6" t="n">
        <v>10667000</v>
      </c>
      <c r="J3" s="6" t="n">
        <v>10160000</v>
      </c>
    </row>
    <row r="4">
      <c r="A4" s="4" t="inlineStr">
        <is>
          <t>Shares outstanding (in shares) | shares</t>
        </is>
      </c>
      <c r="B4" s="5" t="n">
        <v>5069200</v>
      </c>
      <c r="I4" s="5" t="n">
        <v>106670866</v>
      </c>
    </row>
    <row r="5">
      <c r="A5" s="4" t="inlineStr">
        <is>
          <t>Nominal value per share (in dollars per share) | $ / shares</t>
        </is>
      </c>
      <c r="B5" s="6" t="n">
        <v>33</v>
      </c>
      <c r="I5" s="7" t="n">
        <v>0.1</v>
      </c>
    </row>
    <row r="6">
      <c r="A6" s="4" t="inlineStr">
        <is>
          <t>Voting right per share | Vote</t>
        </is>
      </c>
      <c r="I6" s="5" t="n">
        <v>1</v>
      </c>
    </row>
    <row r="7">
      <c r="A7" s="4" t="inlineStr">
        <is>
          <t>Purchse of ordinary shares (in shares) | shares</t>
        </is>
      </c>
      <c r="B7" s="5" t="n">
        <v>661200</v>
      </c>
    </row>
    <row r="8">
      <c r="A8" s="4" t="inlineStr">
        <is>
          <t>Gross proceeds</t>
        </is>
      </c>
      <c r="B8" s="6" t="n">
        <v>167000000</v>
      </c>
    </row>
    <row r="9">
      <c r="A9" s="4" t="inlineStr">
        <is>
          <t>Net proceeds</t>
        </is>
      </c>
      <c r="B9" s="6" t="n">
        <v>161000000</v>
      </c>
    </row>
    <row r="10">
      <c r="A10" s="4" t="inlineStr">
        <is>
          <t>Treasury shares held (in shares) | shares</t>
        </is>
      </c>
      <c r="I10" s="5" t="n">
        <v>0</v>
      </c>
    </row>
    <row r="11">
      <c r="A11" s="4" t="inlineStr">
        <is>
          <t>Increase (decrease) in treasury shares (in shares) | shares</t>
        </is>
      </c>
      <c r="I11" s="5" t="n">
        <v>0</v>
      </c>
    </row>
    <row r="12">
      <c r="A12" s="4" t="inlineStr">
        <is>
          <t>Reduction of share premium</t>
        </is>
      </c>
      <c r="I12" s="6" t="n">
        <v>-1000000000</v>
      </c>
      <c r="J12" s="5" t="n">
        <v>0</v>
      </c>
    </row>
    <row r="13">
      <c r="A13" s="4" t="inlineStr">
        <is>
          <t>Fourth Quarter [Member]</t>
        </is>
      </c>
    </row>
    <row r="14">
      <c r="A14" s="3" t="inlineStr">
        <is>
          <t>Equity [Abstract]</t>
        </is>
      </c>
    </row>
    <row r="15">
      <c r="A15" s="4" t="inlineStr">
        <is>
          <t>Dividend declaration date</t>
        </is>
      </c>
      <c r="I15" s="4" t="inlineStr">
        <is>
          <t>Feb. 26,
		2020</t>
        </is>
      </c>
    </row>
    <row r="16">
      <c r="A16" s="4" t="inlineStr">
        <is>
          <t>Dividend paid date</t>
        </is>
      </c>
      <c r="I16" s="4" t="inlineStr">
        <is>
          <t>Mar. 23,
		2020</t>
        </is>
      </c>
    </row>
    <row r="17">
      <c r="A17" s="4" t="inlineStr">
        <is>
          <t>Dividend declared and paid (in dollars per share) | $ / shares</t>
        </is>
      </c>
      <c r="F17" s="7" t="n">
        <v>0.41</v>
      </c>
    </row>
    <row r="18">
      <c r="A18" s="4" t="inlineStr">
        <is>
          <t>Dividends paid</t>
        </is>
      </c>
      <c r="F18" s="6" t="n">
        <v>41700000</v>
      </c>
    </row>
    <row r="19">
      <c r="A19" s="4" t="inlineStr">
        <is>
          <t>First Quarter [Member]</t>
        </is>
      </c>
    </row>
    <row r="20">
      <c r="A20" s="3" t="inlineStr">
        <is>
          <t>Equity [Abstract]</t>
        </is>
      </c>
    </row>
    <row r="21">
      <c r="A21" s="4" t="inlineStr">
        <is>
          <t>Dividend declaration date</t>
        </is>
      </c>
      <c r="I21" s="4" t="inlineStr">
        <is>
          <t>May 6,
		2020</t>
        </is>
      </c>
    </row>
    <row r="22">
      <c r="A22" s="4" t="inlineStr">
        <is>
          <t>Dividend paid date</t>
        </is>
      </c>
      <c r="I22" s="4" t="inlineStr">
        <is>
          <t>Jun. 15,
		2020</t>
        </is>
      </c>
    </row>
    <row r="23">
      <c r="A23" s="4" t="inlineStr">
        <is>
          <t>Dividend declared and paid (in dollars per share) | $ / shares</t>
        </is>
      </c>
      <c r="E23" s="7" t="n">
        <v>0.41</v>
      </c>
    </row>
    <row r="24">
      <c r="A24" s="4" t="inlineStr">
        <is>
          <t>Dividends paid</t>
        </is>
      </c>
      <c r="E24" s="6" t="n">
        <v>41700000</v>
      </c>
    </row>
    <row r="25">
      <c r="A25" s="4" t="inlineStr">
        <is>
          <t>Second Quarter [Member]</t>
        </is>
      </c>
    </row>
    <row r="26">
      <c r="A26" s="3" t="inlineStr">
        <is>
          <t>Equity [Abstract]</t>
        </is>
      </c>
    </row>
    <row r="27">
      <c r="A27" s="4" t="inlineStr">
        <is>
          <t>Dividend declaration date</t>
        </is>
      </c>
      <c r="I27" s="4" t="inlineStr">
        <is>
          <t>Jul. 31,
		2020</t>
        </is>
      </c>
    </row>
    <row r="28">
      <c r="A28" s="4" t="inlineStr">
        <is>
          <t>Dividend paid date</t>
        </is>
      </c>
      <c r="I28" s="4" t="inlineStr">
        <is>
          <t>Sep. 15,
		2020</t>
        </is>
      </c>
    </row>
    <row r="29">
      <c r="A29" s="4" t="inlineStr">
        <is>
          <t>Dividend declared and paid (in dollars per share) | $ / shares</t>
        </is>
      </c>
      <c r="D29" s="7" t="n">
        <v>0.42</v>
      </c>
    </row>
    <row r="30">
      <c r="A30" s="4" t="inlineStr">
        <is>
          <t>Dividends paid</t>
        </is>
      </c>
      <c r="D30" s="6" t="n">
        <v>42700000</v>
      </c>
    </row>
    <row r="31">
      <c r="A31" s="4" t="inlineStr">
        <is>
          <t>Third Quarter [Member]</t>
        </is>
      </c>
    </row>
    <row r="32">
      <c r="A32" s="3" t="inlineStr">
        <is>
          <t>Equity [Abstract]</t>
        </is>
      </c>
    </row>
    <row r="33">
      <c r="A33" s="4" t="inlineStr">
        <is>
          <t>Dividend declaration date</t>
        </is>
      </c>
      <c r="I33" s="4" t="inlineStr">
        <is>
          <t>Nov. 4,
		2020</t>
        </is>
      </c>
    </row>
    <row r="34">
      <c r="A34" s="4" t="inlineStr">
        <is>
          <t>Dividend paid date</t>
        </is>
      </c>
      <c r="I34" s="4" t="inlineStr">
        <is>
          <t>Dec. 15,
		2020</t>
        </is>
      </c>
    </row>
    <row r="35">
      <c r="A35" s="4" t="inlineStr">
        <is>
          <t>Dividend declared and paid (in dollars per share) | $ / shares</t>
        </is>
      </c>
      <c r="C35" s="7" t="n">
        <v>0.42</v>
      </c>
    </row>
    <row r="36">
      <c r="A36" s="4" t="inlineStr">
        <is>
          <t>Dividends paid</t>
        </is>
      </c>
      <c r="C36" s="6" t="n">
        <v>42700000</v>
      </c>
    </row>
    <row r="37">
      <c r="A37" s="4" t="inlineStr">
        <is>
          <t>Abengoa [Member]</t>
        </is>
      </c>
    </row>
    <row r="38">
      <c r="A38" s="3" t="inlineStr">
        <is>
          <t>Equity [Abstract]</t>
        </is>
      </c>
    </row>
    <row r="39">
      <c r="A39" s="4" t="inlineStr">
        <is>
          <t>Ownership interest</t>
        </is>
      </c>
      <c r="K39" s="4" t="inlineStr">
        <is>
          <t>41.50%</t>
        </is>
      </c>
    </row>
    <row r="40">
      <c r="A40" s="4" t="inlineStr">
        <is>
          <t>Algonquin [Member]</t>
        </is>
      </c>
    </row>
    <row r="41">
      <c r="A41" s="3" t="inlineStr">
        <is>
          <t>Equity [Abstract]</t>
        </is>
      </c>
    </row>
    <row r="42">
      <c r="A42" s="4" t="inlineStr">
        <is>
          <t>Share capital</t>
        </is>
      </c>
      <c r="H42" s="6" t="n">
        <v>30000000</v>
      </c>
    </row>
    <row r="43">
      <c r="A43" s="4" t="inlineStr">
        <is>
          <t>Shares outstanding (in shares) | shares</t>
        </is>
      </c>
      <c r="G43" s="5" t="n">
        <v>2000000</v>
      </c>
      <c r="H43" s="5" t="n">
        <v>1384402</v>
      </c>
    </row>
    <row r="44">
      <c r="A44" s="4" t="inlineStr">
        <is>
          <t>Ownership interest</t>
        </is>
      </c>
      <c r="B44" s="4" t="inlineStr">
        <is>
          <t>44.20%</t>
        </is>
      </c>
      <c r="G44" s="4" t="inlineStr">
        <is>
          <t>44.20%</t>
        </is>
      </c>
      <c r="H44" s="4" t="inlineStr">
        <is>
          <t>42.30%</t>
        </is>
      </c>
      <c r="I44" s="4" t="inlineStr">
        <is>
          <t>44.20%</t>
        </is>
      </c>
    </row>
    <row r="45">
      <c r="A45" s="4" t="inlineStr">
        <is>
          <t>Purchse of ordinary shares (in shares) | shares</t>
        </is>
      </c>
      <c r="B45" s="5" t="n">
        <v>4020860</v>
      </c>
    </row>
    <row r="46">
      <c r="A46" s="4" t="inlineStr">
        <is>
          <t>Gross proceeds</t>
        </is>
      </c>
      <c r="B46" s="6" t="n">
        <v>133000000</v>
      </c>
    </row>
    <row r="47">
      <c r="A47" s="4" t="inlineStr">
        <is>
          <t>Dividends paid to non-controlling interests</t>
        </is>
      </c>
      <c r="I47" s="6" t="n">
        <v>14700000</v>
      </c>
      <c r="J47" s="5" t="n">
        <v>25600000</v>
      </c>
    </row>
    <row r="48">
      <c r="A48" s="4" t="inlineStr">
        <is>
          <t>Algerian Energy Company, SPA [Member]</t>
        </is>
      </c>
    </row>
    <row r="49">
      <c r="A49" s="3" t="inlineStr">
        <is>
          <t>Equity [Abstract]</t>
        </is>
      </c>
    </row>
    <row r="50">
      <c r="A50" s="4" t="inlineStr">
        <is>
          <t>Dividends paid to non-controlling interests</t>
        </is>
      </c>
      <c r="I50" s="6" t="n">
        <v>5600000</v>
      </c>
      <c r="J50" s="6" t="n">
        <v>4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rporate debt, Breakdown of corporate debt (Details) - USD ($) $ in Thousands</t>
        </is>
      </c>
      <c r="B1" s="2" t="inlineStr">
        <is>
          <t>Dec. 31, 2020</t>
        </is>
      </c>
      <c r="C1" s="2" t="inlineStr">
        <is>
          <t>Dec. 31, 2019</t>
        </is>
      </c>
    </row>
    <row r="2">
      <c r="A2" s="3" t="inlineStr">
        <is>
          <t>Corporate debt [Abstract]</t>
        </is>
      </c>
    </row>
    <row r="3">
      <c r="A3" s="4" t="inlineStr">
        <is>
          <t>Total Non-current</t>
        </is>
      </c>
      <c r="B3" s="6" t="n">
        <v>970077</v>
      </c>
      <c r="C3" s="6" t="n">
        <v>695085</v>
      </c>
    </row>
    <row r="4">
      <c r="A4" s="4" t="inlineStr">
        <is>
          <t>Total Current</t>
        </is>
      </c>
      <c r="B4" s="5" t="n">
        <v>23648</v>
      </c>
      <c r="C4" s="5" t="n">
        <v>28706</v>
      </c>
    </row>
    <row r="5">
      <c r="A5" s="4" t="inlineStr">
        <is>
          <t>Credit Facilities with Financial Entities [Member]</t>
        </is>
      </c>
    </row>
    <row r="6">
      <c r="A6" s="3" t="inlineStr">
        <is>
          <t>Corporate debt [Abstract]</t>
        </is>
      </c>
    </row>
    <row r="7">
      <c r="A7" s="4" t="inlineStr">
        <is>
          <t>Total Non-current</t>
        </is>
      </c>
      <c r="B7" s="5" t="n">
        <v>867933</v>
      </c>
      <c r="C7" s="5" t="n">
        <v>695085</v>
      </c>
    </row>
    <row r="8">
      <c r="A8" s="4" t="inlineStr">
        <is>
          <t>Total Current</t>
        </is>
      </c>
      <c r="B8" s="5" t="n">
        <v>342</v>
      </c>
      <c r="C8" s="5" t="n">
        <v>789</v>
      </c>
    </row>
    <row r="9">
      <c r="A9" s="4" t="inlineStr">
        <is>
          <t>Notes and Bonds [Member]</t>
        </is>
      </c>
    </row>
    <row r="10">
      <c r="A10" s="3" t="inlineStr">
        <is>
          <t>Corporate debt [Abstract]</t>
        </is>
      </c>
    </row>
    <row r="11">
      <c r="A11" s="4" t="inlineStr">
        <is>
          <t>Total Non-current</t>
        </is>
      </c>
      <c r="B11" s="5" t="n">
        <v>102144</v>
      </c>
      <c r="C11" s="5" t="n">
        <v>0</v>
      </c>
    </row>
    <row r="12">
      <c r="A12" s="4" t="inlineStr">
        <is>
          <t>Total Current</t>
        </is>
      </c>
      <c r="B12" s="6" t="n">
        <v>23306</v>
      </c>
      <c r="C12" s="6" t="n">
        <v>279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7"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 width="21" customWidth="1" min="20" max="20"/>
    <col width="21" customWidth="1" min="21" max="21"/>
    <col width="21" customWidth="1" min="22" max="22"/>
  </cols>
  <sheetData>
    <row r="1">
      <c r="A1" s="1" t="inlineStr">
        <is>
          <t>Corporate debt, Details of corporate debt (Details) $ / shares in Units, $ in Thousands, € in Millions</t>
        </is>
      </c>
      <c r="B1" s="2" t="inlineStr">
        <is>
          <t>1 Months Ended</t>
        </is>
      </c>
      <c r="C1" s="2" t="inlineStr">
        <is>
          <t>12 Months Ended</t>
        </is>
      </c>
    </row>
    <row r="2">
      <c r="B2" s="2" t="inlineStr">
        <is>
          <t>Apr. 30, 2019EUR (€)</t>
        </is>
      </c>
      <c r="C2" s="2" t="inlineStr">
        <is>
          <t>Dec. 31, 2020USD ($)</t>
        </is>
      </c>
      <c r="D2" s="2" t="inlineStr">
        <is>
          <t>Dec. 31, 2020EUR (€)</t>
        </is>
      </c>
      <c r="E2" s="2" t="inlineStr">
        <is>
          <t>Dec. 31, 2019USD ($)</t>
        </is>
      </c>
      <c r="F2" s="2" t="inlineStr">
        <is>
          <t>Dec. 31, 2019EUR (€)</t>
        </is>
      </c>
      <c r="G2" s="2" t="inlineStr">
        <is>
          <t>Dec. 31, 2018USD ($)</t>
        </is>
      </c>
      <c r="H2" s="2" t="inlineStr">
        <is>
          <t>Dec. 31, 2020EUR (€)</t>
        </is>
      </c>
      <c r="I2" s="2" t="inlineStr">
        <is>
          <t>Dec. 04, 2020USD ($)</t>
        </is>
      </c>
      <c r="J2" s="2" t="inlineStr">
        <is>
          <t>Dec. 04, 2020EUR (€)</t>
        </is>
      </c>
      <c r="K2" s="2" t="inlineStr">
        <is>
          <t>Jul. 29, 2020USD ($)</t>
        </is>
      </c>
      <c r="L2" s="2" t="inlineStr">
        <is>
          <t>Jul. 17, 2020USD ($)$ / sharesshares</t>
        </is>
      </c>
      <c r="M2" s="2" t="inlineStr">
        <is>
          <t>Jul. 08, 2020USD ($)</t>
        </is>
      </c>
      <c r="N2" s="2" t="inlineStr">
        <is>
          <t>Jul. 08, 2020EUR (€)</t>
        </is>
      </c>
      <c r="O2" s="2" t="inlineStr">
        <is>
          <t>Mar. 31, 2020USD ($)</t>
        </is>
      </c>
      <c r="P2" s="2" t="inlineStr">
        <is>
          <t>Mar. 31, 2020EUR (€)</t>
        </is>
      </c>
      <c r="Q2" s="2" t="inlineStr">
        <is>
          <t>Dec. 31, 2019EUR (€)</t>
        </is>
      </c>
      <c r="R2" s="2" t="inlineStr">
        <is>
          <t>Oct. 08, 2019EUR (€)</t>
        </is>
      </c>
      <c r="S2" s="2" t="inlineStr">
        <is>
          <t>May 10, 2018USD ($)</t>
        </is>
      </c>
      <c r="T2" s="2" t="inlineStr">
        <is>
          <t>Jul. 20, 2017USD ($)</t>
        </is>
      </c>
      <c r="U2" s="2" t="inlineStr">
        <is>
          <t>Jul. 20, 2017EUR (€)</t>
        </is>
      </c>
      <c r="V2" s="2" t="inlineStr">
        <is>
          <t>Feb. 10, 2017EUR (€)</t>
        </is>
      </c>
    </row>
    <row r="3">
      <c r="A3" s="3" t="inlineStr">
        <is>
          <t>Corporate debt [Abstract]</t>
        </is>
      </c>
    </row>
    <row r="4">
      <c r="A4" s="4" t="inlineStr">
        <is>
          <t>Amount drawn</t>
        </is>
      </c>
      <c r="C4" s="6" t="n">
        <v>678651</v>
      </c>
      <c r="E4" s="6" t="n">
        <v>352966</v>
      </c>
      <c r="G4" s="6" t="n">
        <v>107501</v>
      </c>
    </row>
    <row r="5">
      <c r="A5" s="4" t="inlineStr">
        <is>
          <t>Note Issuance Facility 2017 [Member]</t>
        </is>
      </c>
    </row>
    <row r="6">
      <c r="A6" s="3" t="inlineStr">
        <is>
          <t>Corporate debt [Abstract]</t>
        </is>
      </c>
    </row>
    <row r="7">
      <c r="A7" s="4" t="inlineStr">
        <is>
          <t>Principal amount | €</t>
        </is>
      </c>
      <c r="V7" s="9" t="n">
        <v>275</v>
      </c>
    </row>
    <row r="8">
      <c r="A8" s="4" t="inlineStr">
        <is>
          <t>Series 1 Notes [Member]</t>
        </is>
      </c>
    </row>
    <row r="9">
      <c r="A9" s="3" t="inlineStr">
        <is>
          <t>Corporate debt [Abstract]</t>
        </is>
      </c>
    </row>
    <row r="10">
      <c r="A10" s="4" t="inlineStr">
        <is>
          <t>Maturity date</t>
        </is>
      </c>
      <c r="C10" s="4" t="inlineStr">
        <is>
          <t>2022</t>
        </is>
      </c>
      <c r="D10" s="4" t="inlineStr">
        <is>
          <t>2022</t>
        </is>
      </c>
    </row>
    <row r="11">
      <c r="A11" s="4" t="inlineStr">
        <is>
          <t>Series 2 Notes [Member]</t>
        </is>
      </c>
    </row>
    <row r="12">
      <c r="A12" s="3" t="inlineStr">
        <is>
          <t>Corporate debt [Abstract]</t>
        </is>
      </c>
    </row>
    <row r="13">
      <c r="A13" s="4" t="inlineStr">
        <is>
          <t>Maturity date</t>
        </is>
      </c>
      <c r="C13" s="4" t="inlineStr">
        <is>
          <t>2023</t>
        </is>
      </c>
      <c r="D13" s="4" t="inlineStr">
        <is>
          <t>2023</t>
        </is>
      </c>
    </row>
    <row r="14">
      <c r="A14" s="4" t="inlineStr">
        <is>
          <t>Series 3 Notes [Member]</t>
        </is>
      </c>
    </row>
    <row r="15">
      <c r="A15" s="3" t="inlineStr">
        <is>
          <t>Corporate debt [Abstract]</t>
        </is>
      </c>
    </row>
    <row r="16">
      <c r="A16" s="4" t="inlineStr">
        <is>
          <t>Maturity date</t>
        </is>
      </c>
      <c r="C16" s="4" t="inlineStr">
        <is>
          <t>2024</t>
        </is>
      </c>
      <c r="D16" s="4" t="inlineStr">
        <is>
          <t>2024</t>
        </is>
      </c>
    </row>
    <row r="17">
      <c r="A17" s="4" t="inlineStr">
        <is>
          <t>2017 Credit Facility [Member]</t>
        </is>
      </c>
    </row>
    <row r="18">
      <c r="A18" s="3" t="inlineStr">
        <is>
          <t>Corporate debt [Abstract]</t>
        </is>
      </c>
    </row>
    <row r="19">
      <c r="A19" s="4" t="inlineStr">
        <is>
          <t>Principal amount</t>
        </is>
      </c>
      <c r="T19" s="6" t="n">
        <v>12200</v>
      </c>
    </row>
    <row r="20">
      <c r="A20" s="4" t="inlineStr">
        <is>
          <t>Maturity date</t>
        </is>
      </c>
      <c r="C20" s="4" t="inlineStr">
        <is>
          <t>December 13, 2021</t>
        </is>
      </c>
      <c r="D20" s="4" t="inlineStr">
        <is>
          <t>December 13, 2021</t>
        </is>
      </c>
    </row>
    <row r="21">
      <c r="A21" s="4" t="inlineStr">
        <is>
          <t>Amount drawn | €</t>
        </is>
      </c>
      <c r="F21" s="9" t="n">
        <v>9</v>
      </c>
    </row>
    <row r="22">
      <c r="A22" s="4" t="inlineStr">
        <is>
          <t>2017 Credit Facility [Member] | Top of Range [Member]</t>
        </is>
      </c>
    </row>
    <row r="23">
      <c r="A23" s="3" t="inlineStr">
        <is>
          <t>Corporate debt [Abstract]</t>
        </is>
      </c>
    </row>
    <row r="24">
      <c r="A24" s="4" t="inlineStr">
        <is>
          <t>Principal amount | €</t>
        </is>
      </c>
      <c r="U24" s="9" t="n">
        <v>10</v>
      </c>
    </row>
    <row r="25">
      <c r="A25" s="4" t="inlineStr">
        <is>
          <t>2017 Credit Facility [Member] | EURIBOR [Member]</t>
        </is>
      </c>
    </row>
    <row r="26">
      <c r="A26" s="3" t="inlineStr">
        <is>
          <t>Corporate debt [Abstract]</t>
        </is>
      </c>
    </row>
    <row r="27">
      <c r="A27" s="4" t="inlineStr">
        <is>
          <t>Adjustment to interest rate</t>
        </is>
      </c>
      <c r="T27" s="4" t="inlineStr">
        <is>
          <t>2.00%</t>
        </is>
      </c>
      <c r="U27" s="4" t="inlineStr">
        <is>
          <t>2.00%</t>
        </is>
      </c>
    </row>
    <row r="28">
      <c r="A28" s="4" t="inlineStr">
        <is>
          <t>2017 Credit Facility [Member] | LIBOR [Member]</t>
        </is>
      </c>
    </row>
    <row r="29">
      <c r="A29" s="3" t="inlineStr">
        <is>
          <t>Corporate debt [Abstract]</t>
        </is>
      </c>
    </row>
    <row r="30">
      <c r="A30" s="4" t="inlineStr">
        <is>
          <t>Adjustment to interest rate</t>
        </is>
      </c>
      <c r="T30" s="4" t="inlineStr">
        <is>
          <t>2.00%</t>
        </is>
      </c>
      <c r="U30" s="4" t="inlineStr">
        <is>
          <t>2.00%</t>
        </is>
      </c>
    </row>
    <row r="31">
      <c r="A31" s="4" t="inlineStr">
        <is>
          <t>Note Issuance Facility 2020 [Member]</t>
        </is>
      </c>
    </row>
    <row r="32">
      <c r="A32" s="3" t="inlineStr">
        <is>
          <t>Corporate debt [Abstract]</t>
        </is>
      </c>
    </row>
    <row r="33">
      <c r="A33" s="4" t="inlineStr">
        <is>
          <t>Fixed interest rate</t>
        </is>
      </c>
      <c r="M33" s="4" t="inlineStr">
        <is>
          <t>5.25%</t>
        </is>
      </c>
      <c r="N33" s="4" t="inlineStr">
        <is>
          <t>5.25%</t>
        </is>
      </c>
    </row>
    <row r="34">
      <c r="A34" s="4" t="inlineStr">
        <is>
          <t>Credit facility amount</t>
        </is>
      </c>
      <c r="M34" s="6" t="n">
        <v>171000</v>
      </c>
      <c r="N34" s="9" t="n">
        <v>140</v>
      </c>
    </row>
    <row r="35">
      <c r="A35" s="4" t="inlineStr">
        <is>
          <t>Maturity period</t>
        </is>
      </c>
      <c r="C35" s="4" t="inlineStr">
        <is>
          <t>7 years</t>
        </is>
      </c>
      <c r="D35" s="4" t="inlineStr">
        <is>
          <t>7 years</t>
        </is>
      </c>
    </row>
    <row r="36">
      <c r="A36" s="4" t="inlineStr">
        <is>
          <t>Revolving Credit Facility [Member]</t>
        </is>
      </c>
    </row>
    <row r="37">
      <c r="A37" s="3" t="inlineStr">
        <is>
          <t>Corporate debt [Abstract]</t>
        </is>
      </c>
    </row>
    <row r="38">
      <c r="A38" s="4" t="inlineStr">
        <is>
          <t>Credit facility amount</t>
        </is>
      </c>
      <c r="C38" s="6" t="n">
        <v>415000</v>
      </c>
      <c r="E38" s="5" t="n">
        <v>425000</v>
      </c>
      <c r="S38" s="6" t="n">
        <v>215000</v>
      </c>
    </row>
    <row r="39">
      <c r="A39" s="4" t="inlineStr">
        <is>
          <t>Amount drawn</t>
        </is>
      </c>
      <c r="E39" s="6" t="n">
        <v>84000</v>
      </c>
    </row>
    <row r="40">
      <c r="A40" s="4" t="inlineStr">
        <is>
          <t>Revolving Credit Facility [Member] | Maturity December 31, 2022 [Member]</t>
        </is>
      </c>
    </row>
    <row r="41">
      <c r="A41" s="3" t="inlineStr">
        <is>
          <t>Corporate debt [Abstract]</t>
        </is>
      </c>
    </row>
    <row r="42">
      <c r="A42" s="4" t="inlineStr">
        <is>
          <t>Maturity date</t>
        </is>
      </c>
      <c r="C42" s="4" t="inlineStr">
        <is>
          <t>December 31, 2022</t>
        </is>
      </c>
      <c r="D42" s="4" t="inlineStr">
        <is>
          <t>December 31, 2022</t>
        </is>
      </c>
    </row>
    <row r="43">
      <c r="A43" s="4" t="inlineStr">
        <is>
          <t>Letters of Credit [Member]</t>
        </is>
      </c>
    </row>
    <row r="44">
      <c r="A44" s="3" t="inlineStr">
        <is>
          <t>Corporate debt [Abstract]</t>
        </is>
      </c>
    </row>
    <row r="45">
      <c r="A45" s="4" t="inlineStr">
        <is>
          <t>Credit facility amount</t>
        </is>
      </c>
      <c r="C45" s="6" t="n">
        <v>100000</v>
      </c>
    </row>
    <row r="46">
      <c r="A46" s="4" t="inlineStr">
        <is>
          <t>Amount drawn</t>
        </is>
      </c>
      <c r="C46" s="6" t="n">
        <v>10000</v>
      </c>
    </row>
    <row r="47">
      <c r="A47" s="4" t="inlineStr">
        <is>
          <t>Eurodollar Rate Loans [Member] | Bottom of Range [Member]</t>
        </is>
      </c>
    </row>
    <row r="48">
      <c r="A48" s="3" t="inlineStr">
        <is>
          <t>Corporate debt [Abstract]</t>
        </is>
      </c>
    </row>
    <row r="49">
      <c r="A49" s="4" t="inlineStr">
        <is>
          <t>Adjustment to interest rate</t>
        </is>
      </c>
      <c r="S49" s="4" t="inlineStr">
        <is>
          <t>1.60%</t>
        </is>
      </c>
    </row>
    <row r="50">
      <c r="A50" s="4" t="inlineStr">
        <is>
          <t>Eurodollar Rate Loans [Member] | Top of Range [Member]</t>
        </is>
      </c>
    </row>
    <row r="51">
      <c r="A51" s="3" t="inlineStr">
        <is>
          <t>Corporate debt [Abstract]</t>
        </is>
      </c>
    </row>
    <row r="52">
      <c r="A52" s="4" t="inlineStr">
        <is>
          <t>Adjustment to interest rate</t>
        </is>
      </c>
      <c r="S52" s="4" t="inlineStr">
        <is>
          <t>2.25%</t>
        </is>
      </c>
    </row>
    <row r="53">
      <c r="A53" s="4" t="inlineStr">
        <is>
          <t>Base Rate Loans [Member] | Bottom of Range [Member]</t>
        </is>
      </c>
    </row>
    <row r="54">
      <c r="A54" s="3" t="inlineStr">
        <is>
          <t>Corporate debt [Abstract]</t>
        </is>
      </c>
    </row>
    <row r="55">
      <c r="A55" s="4" t="inlineStr">
        <is>
          <t>Adjustment to interest rate</t>
        </is>
      </c>
      <c r="S55" s="4" t="inlineStr">
        <is>
          <t>0.60%</t>
        </is>
      </c>
    </row>
    <row r="56">
      <c r="A56" s="4" t="inlineStr">
        <is>
          <t>Base Rate Loans [Member] | Top of Range [Member]</t>
        </is>
      </c>
    </row>
    <row r="57">
      <c r="A57" s="3" t="inlineStr">
        <is>
          <t>Corporate debt [Abstract]</t>
        </is>
      </c>
    </row>
    <row r="58">
      <c r="A58" s="4" t="inlineStr">
        <is>
          <t>Adjustment to interest rate</t>
        </is>
      </c>
      <c r="S58" s="4" t="inlineStr">
        <is>
          <t>1.00%</t>
        </is>
      </c>
    </row>
    <row r="59">
      <c r="A59" s="4" t="inlineStr">
        <is>
          <t>Base Rate Loans [Member] | Federal Funds Rate [Member]</t>
        </is>
      </c>
    </row>
    <row r="60">
      <c r="A60" s="3" t="inlineStr">
        <is>
          <t>Corporate debt [Abstract]</t>
        </is>
      </c>
    </row>
    <row r="61">
      <c r="A61" s="4" t="inlineStr">
        <is>
          <t>Adjustment to interest rate</t>
        </is>
      </c>
      <c r="S61" s="4" t="inlineStr">
        <is>
          <t>0.50%</t>
        </is>
      </c>
    </row>
    <row r="62">
      <c r="A62" s="4" t="inlineStr">
        <is>
          <t>Base Rate Loans [Member] | LIBOR [Member]</t>
        </is>
      </c>
    </row>
    <row r="63">
      <c r="A63" s="3" t="inlineStr">
        <is>
          <t>Corporate debt [Abstract]</t>
        </is>
      </c>
    </row>
    <row r="64">
      <c r="A64" s="4" t="inlineStr">
        <is>
          <t>Adjustment to interest rate</t>
        </is>
      </c>
      <c r="S64" s="4" t="inlineStr">
        <is>
          <t>1.00%</t>
        </is>
      </c>
    </row>
    <row r="65">
      <c r="A65" s="4" t="inlineStr">
        <is>
          <t>Note Issuance Facility 2019 [Member]</t>
        </is>
      </c>
    </row>
    <row r="66">
      <c r="A66" s="3" t="inlineStr">
        <is>
          <t>Corporate debt [Abstract]</t>
        </is>
      </c>
    </row>
    <row r="67">
      <c r="A67" s="4" t="inlineStr">
        <is>
          <t>Fixed interest rate</t>
        </is>
      </c>
      <c r="B67" s="4" t="inlineStr">
        <is>
          <t>4.24%</t>
        </is>
      </c>
    </row>
    <row r="68">
      <c r="A68" s="4" t="inlineStr">
        <is>
          <t>Maturity date</t>
        </is>
      </c>
      <c r="C68" s="4" t="inlineStr">
        <is>
          <t>April 30, 2025</t>
        </is>
      </c>
      <c r="D68" s="4" t="inlineStr">
        <is>
          <t>April 30, 2025</t>
        </is>
      </c>
    </row>
    <row r="69">
      <c r="A69" s="4" t="inlineStr">
        <is>
          <t>Credit facility amount | €</t>
        </is>
      </c>
      <c r="B69" s="9" t="n">
        <v>268</v>
      </c>
    </row>
    <row r="70">
      <c r="A70" s="4" t="inlineStr">
        <is>
          <t>Upfront fee percentage</t>
        </is>
      </c>
      <c r="B70" s="4" t="inlineStr">
        <is>
          <t>2.00%</t>
        </is>
      </c>
    </row>
    <row r="71">
      <c r="A71" s="4" t="inlineStr">
        <is>
          <t>Interest capitalization period</t>
        </is>
      </c>
      <c r="B71" s="4" t="inlineStr">
        <is>
          <t>2 years</t>
        </is>
      </c>
    </row>
    <row r="72">
      <c r="A72" s="4" t="inlineStr">
        <is>
          <t>Note Issuance Facility 2019 [Member] | Interest Rate Swap [Member]</t>
        </is>
      </c>
    </row>
    <row r="73">
      <c r="A73" s="3" t="inlineStr">
        <is>
          <t>Corporate debt [Abstract]</t>
        </is>
      </c>
    </row>
    <row r="74">
      <c r="A74" s="4" t="inlineStr">
        <is>
          <t>Maturity date</t>
        </is>
      </c>
      <c r="C74" s="4" t="inlineStr">
        <is>
          <t>June 30, 2022</t>
        </is>
      </c>
      <c r="D74" s="4" t="inlineStr">
        <is>
          <t>June 30, 2022</t>
        </is>
      </c>
    </row>
    <row r="75">
      <c r="A75" s="4" t="inlineStr">
        <is>
          <t>Note Issuance Facility 2019 [Member] | EURIBOR [Member]</t>
        </is>
      </c>
    </row>
    <row r="76">
      <c r="A76" s="3" t="inlineStr">
        <is>
          <t>Corporate debt [Abstract]</t>
        </is>
      </c>
    </row>
    <row r="77">
      <c r="A77" s="4" t="inlineStr">
        <is>
          <t>Adjustment to interest rate</t>
        </is>
      </c>
      <c r="B77" s="4" t="inlineStr">
        <is>
          <t>4.50%</t>
        </is>
      </c>
    </row>
    <row r="78">
      <c r="A78" s="4" t="inlineStr">
        <is>
          <t>Variable interest period</t>
        </is>
      </c>
      <c r="B78" s="4" t="inlineStr">
        <is>
          <t>3 months</t>
        </is>
      </c>
    </row>
    <row r="79">
      <c r="A79" s="4" t="inlineStr">
        <is>
          <t>Commercial Paper [Member]</t>
        </is>
      </c>
    </row>
    <row r="80">
      <c r="A80" s="3" t="inlineStr">
        <is>
          <t>Corporate debt [Abstract]</t>
        </is>
      </c>
    </row>
    <row r="81">
      <c r="A81" s="4" t="inlineStr">
        <is>
          <t>Short term notes authorized amount | €</t>
        </is>
      </c>
      <c r="R81" s="9" t="n">
        <v>50</v>
      </c>
    </row>
    <row r="82">
      <c r="A82" s="4" t="inlineStr">
        <is>
          <t>Tenor of short term notes</t>
        </is>
      </c>
      <c r="C82" s="4" t="inlineStr">
        <is>
          <t>2 years</t>
        </is>
      </c>
      <c r="D82" s="4" t="inlineStr">
        <is>
          <t>2 years</t>
        </is>
      </c>
    </row>
    <row r="83">
      <c r="A83" s="4" t="inlineStr">
        <is>
          <t>Short term notes issued amount | €</t>
        </is>
      </c>
      <c r="H83" s="10" t="n">
        <v>17.4</v>
      </c>
      <c r="Q83" s="9" t="n">
        <v>25</v>
      </c>
    </row>
    <row r="84">
      <c r="A84" s="4" t="inlineStr">
        <is>
          <t>Percentage average cost of issued short term notes</t>
        </is>
      </c>
      <c r="C84" s="4" t="inlineStr">
        <is>
          <t>0.69%</t>
        </is>
      </c>
      <c r="D84" s="4" t="inlineStr">
        <is>
          <t>0.69%</t>
        </is>
      </c>
    </row>
    <row r="85">
      <c r="A85" s="4" t="inlineStr">
        <is>
          <t>2020 Green Private Placement [Member]</t>
        </is>
      </c>
    </row>
    <row r="86">
      <c r="A86" s="3" t="inlineStr">
        <is>
          <t>Corporate debt [Abstract]</t>
        </is>
      </c>
    </row>
    <row r="87">
      <c r="A87" s="4" t="inlineStr">
        <is>
          <t>Principal amount</t>
        </is>
      </c>
      <c r="O87" s="6" t="n">
        <v>354000</v>
      </c>
      <c r="P87" s="9" t="n">
        <v>290</v>
      </c>
    </row>
    <row r="88">
      <c r="A88" s="4" t="inlineStr">
        <is>
          <t>Maturity date</t>
        </is>
      </c>
      <c r="C88" s="4" t="inlineStr">
        <is>
          <t>June 30, 2026</t>
        </is>
      </c>
      <c r="D88" s="4" t="inlineStr">
        <is>
          <t>June 30, 2026</t>
        </is>
      </c>
    </row>
    <row r="89">
      <c r="A89" s="4" t="inlineStr">
        <is>
          <t>Adjustment to interest rate</t>
        </is>
      </c>
      <c r="O89" s="4" t="inlineStr">
        <is>
          <t>1.96%</t>
        </is>
      </c>
      <c r="P89" s="4" t="inlineStr">
        <is>
          <t>1.96%</t>
        </is>
      </c>
    </row>
    <row r="90">
      <c r="A90" s="4" t="inlineStr">
        <is>
          <t>Green Exchangeable Notes Due 2025 [Member]</t>
        </is>
      </c>
    </row>
    <row r="91">
      <c r="A91" s="3" t="inlineStr">
        <is>
          <t>Corporate debt [Abstract]</t>
        </is>
      </c>
    </row>
    <row r="92">
      <c r="A92" s="4" t="inlineStr">
        <is>
          <t>Fixed interest rate</t>
        </is>
      </c>
      <c r="L92" s="4" t="inlineStr">
        <is>
          <t>4.00%</t>
        </is>
      </c>
    </row>
    <row r="93">
      <c r="A93" s="4" t="inlineStr">
        <is>
          <t>Maturity date</t>
        </is>
      </c>
      <c r="C93" s="4" t="inlineStr">
        <is>
          <t>July 15, 2025</t>
        </is>
      </c>
      <c r="D93" s="4" t="inlineStr">
        <is>
          <t>July 15, 2025</t>
        </is>
      </c>
    </row>
    <row r="94">
      <c r="A94" s="4" t="inlineStr">
        <is>
          <t>Principal amount of notes issued</t>
        </is>
      </c>
      <c r="K94" s="6" t="n">
        <v>15000</v>
      </c>
      <c r="L94" s="6" t="n">
        <v>100000</v>
      </c>
    </row>
    <row r="95">
      <c r="A95" s="4" t="inlineStr">
        <is>
          <t>Exchange rate of notes (in shares) | shares</t>
        </is>
      </c>
      <c r="L95" s="11" t="n">
        <v>29.107</v>
      </c>
    </row>
    <row r="96">
      <c r="A96" s="4" t="inlineStr">
        <is>
          <t>Principal amount of notes for exchange rate</t>
        </is>
      </c>
      <c r="L96" s="6" t="n">
        <v>1000</v>
      </c>
    </row>
    <row r="97">
      <c r="A97" s="4" t="inlineStr">
        <is>
          <t>Initial exchange price of notes (in dollars per share) | $ / shares</t>
        </is>
      </c>
      <c r="L97" s="7" t="n">
        <v>34.36</v>
      </c>
    </row>
    <row r="98">
      <c r="A98" s="4" t="inlineStr">
        <is>
          <t>Amount of transaction date of fair value fair value are accounted for through the profit and loss statement</t>
        </is>
      </c>
      <c r="L98" s="6" t="n">
        <v>10000</v>
      </c>
    </row>
    <row r="99">
      <c r="A99" s="4" t="inlineStr">
        <is>
          <t>2020 Credit Facility [Member]</t>
        </is>
      </c>
    </row>
    <row r="100">
      <c r="A100" s="3" t="inlineStr">
        <is>
          <t>Corporate debt [Abstract]</t>
        </is>
      </c>
    </row>
    <row r="101">
      <c r="A101" s="4" t="inlineStr">
        <is>
          <t>Fixed interest rate</t>
        </is>
      </c>
      <c r="I101" s="4" t="inlineStr">
        <is>
          <t>2.50%</t>
        </is>
      </c>
      <c r="J101" s="4" t="inlineStr">
        <is>
          <t>2.50%</t>
        </is>
      </c>
    </row>
    <row r="102">
      <c r="A102" s="4" t="inlineStr">
        <is>
          <t>Maturity date</t>
        </is>
      </c>
      <c r="C102" s="4" t="inlineStr">
        <is>
          <t>December 4, 2025</t>
        </is>
      </c>
      <c r="D102" s="4" t="inlineStr">
        <is>
          <t>December 4, 2025</t>
        </is>
      </c>
    </row>
    <row r="103">
      <c r="A103" s="4" t="inlineStr">
        <is>
          <t>Credit facility amount</t>
        </is>
      </c>
      <c r="I103" s="6" t="n">
        <v>6100</v>
      </c>
    </row>
    <row r="104">
      <c r="A104" s="4" t="inlineStr">
        <is>
          <t>Amount drawn</t>
        </is>
      </c>
      <c r="C104" s="6" t="n">
        <v>6100</v>
      </c>
    </row>
    <row r="105">
      <c r="A105" s="4" t="inlineStr">
        <is>
          <t>2020 Credit Facility [Member] | Top of Range [Member]</t>
        </is>
      </c>
    </row>
    <row r="106">
      <c r="A106" s="3" t="inlineStr">
        <is>
          <t>Corporate debt [Abstract]</t>
        </is>
      </c>
    </row>
    <row r="107">
      <c r="A107" s="4" t="inlineStr">
        <is>
          <t>Credit facility amount | €</t>
        </is>
      </c>
      <c r="J107" s="9" t="n">
        <v>5</v>
      </c>
    </row>
    <row r="108">
      <c r="A108" s="4" t="inlineStr">
        <is>
          <t>Amount drawn | €</t>
        </is>
      </c>
      <c r="D108" s="9" t="n">
        <v>5</v>
      </c>
    </row>
  </sheetData>
  <mergeCells count="6">
    <mergeCell ref="A1:A2"/>
    <mergeCell ref="C1:G1"/>
    <mergeCell ref="I1:J1"/>
    <mergeCell ref="M1:N1"/>
    <mergeCell ref="O1:P1"/>
    <mergeCell ref="T1:U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rporate debt, Repayment schedule (Details) - USD ($) $ in Thousands</t>
        </is>
      </c>
      <c r="B1" s="2" t="inlineStr">
        <is>
          <t>Dec. 31, 2020</t>
        </is>
      </c>
      <c r="C1" s="2" t="inlineStr">
        <is>
          <t>Dec. 31, 2019</t>
        </is>
      </c>
      <c r="D1" s="2" t="inlineStr">
        <is>
          <t>Dec. 31, 2018</t>
        </is>
      </c>
    </row>
    <row r="2">
      <c r="A2" s="3" t="inlineStr">
        <is>
          <t>Repayment schedule [Abstract]</t>
        </is>
      </c>
    </row>
    <row r="3">
      <c r="A3" s="4" t="inlineStr">
        <is>
          <t>Corporate debt</t>
        </is>
      </c>
      <c r="B3" s="6" t="n">
        <v>993725</v>
      </c>
      <c r="C3" s="6" t="n">
        <v>723791</v>
      </c>
      <c r="D3" s="6" t="n">
        <v>684073</v>
      </c>
    </row>
    <row r="4">
      <c r="A4" s="4" t="inlineStr">
        <is>
          <t>2020 [Member]</t>
        </is>
      </c>
    </row>
    <row r="5">
      <c r="A5" s="3" t="inlineStr">
        <is>
          <t>Repayment schedule [Abstract]</t>
        </is>
      </c>
    </row>
    <row r="6">
      <c r="A6" s="4" t="inlineStr">
        <is>
          <t>Corporate debt</t>
        </is>
      </c>
      <c r="C6" s="5" t="n">
        <v>28706</v>
      </c>
    </row>
    <row r="7">
      <c r="A7" s="4" t="inlineStr">
        <is>
          <t>2021 [Member]</t>
        </is>
      </c>
    </row>
    <row r="8">
      <c r="A8" s="3" t="inlineStr">
        <is>
          <t>Repayment schedule [Abstract]</t>
        </is>
      </c>
    </row>
    <row r="9">
      <c r="A9" s="4" t="inlineStr">
        <is>
          <t>Corporate debt</t>
        </is>
      </c>
      <c r="B9" s="5" t="n">
        <v>23648</v>
      </c>
      <c r="C9" s="5" t="n">
        <v>18023</v>
      </c>
    </row>
    <row r="10">
      <c r="A10" s="4" t="inlineStr">
        <is>
          <t>2022 [member]</t>
        </is>
      </c>
    </row>
    <row r="11">
      <c r="A11" s="3" t="inlineStr">
        <is>
          <t>Repayment schedule [Abstract]</t>
        </is>
      </c>
    </row>
    <row r="12">
      <c r="A12" s="4" t="inlineStr">
        <is>
          <t>Corporate debt</t>
        </is>
      </c>
      <c r="B12" s="5" t="n">
        <v>0</v>
      </c>
      <c r="C12" s="5" t="n">
        <v>182481</v>
      </c>
    </row>
    <row r="13">
      <c r="A13" s="4" t="inlineStr">
        <is>
          <t>2023 [Member]</t>
        </is>
      </c>
    </row>
    <row r="14">
      <c r="A14" s="3" t="inlineStr">
        <is>
          <t>Repayment schedule [Abstract]</t>
        </is>
      </c>
    </row>
    <row r="15">
      <c r="A15" s="4" t="inlineStr">
        <is>
          <t>Corporate debt</t>
        </is>
      </c>
      <c r="B15" s="5" t="n">
        <v>2036</v>
      </c>
      <c r="C15" s="5" t="n">
        <v>100513</v>
      </c>
    </row>
    <row r="16">
      <c r="A16" s="4" t="inlineStr">
        <is>
          <t>2024 [Member]</t>
        </is>
      </c>
    </row>
    <row r="17">
      <c r="A17" s="3" t="inlineStr">
        <is>
          <t>Repayment schedule [Abstract]</t>
        </is>
      </c>
    </row>
    <row r="18">
      <c r="A18" s="4" t="inlineStr">
        <is>
          <t>Corporate debt</t>
        </is>
      </c>
      <c r="B18" s="5" t="n">
        <v>2036</v>
      </c>
      <c r="C18" s="5" t="n">
        <v>100413</v>
      </c>
    </row>
    <row r="19">
      <c r="A19" s="4" t="inlineStr">
        <is>
          <t>2025 [Member]</t>
        </is>
      </c>
    </row>
    <row r="20">
      <c r="A20" s="3" t="inlineStr">
        <is>
          <t>Repayment schedule [Abstract]</t>
        </is>
      </c>
    </row>
    <row r="21">
      <c r="A21" s="4" t="inlineStr">
        <is>
          <t>Corporate debt</t>
        </is>
      </c>
      <c r="B21" s="5" t="n">
        <v>448133</v>
      </c>
    </row>
    <row r="22">
      <c r="A22" s="4" t="inlineStr">
        <is>
          <t>Subsequent Years [Member]</t>
        </is>
      </c>
    </row>
    <row r="23">
      <c r="A23" s="3" t="inlineStr">
        <is>
          <t>Repayment schedule [Abstract]</t>
        </is>
      </c>
    </row>
    <row r="24">
      <c r="A24" s="4" t="inlineStr">
        <is>
          <t>Corporate debt</t>
        </is>
      </c>
      <c r="B24" s="5" t="n">
        <v>517872</v>
      </c>
      <c r="C24" s="5" t="n">
        <v>293655</v>
      </c>
    </row>
    <row r="25">
      <c r="A25" s="4" t="inlineStr">
        <is>
          <t>Revolving Credit Facility [Member]</t>
        </is>
      </c>
    </row>
    <row r="26">
      <c r="A26" s="3" t="inlineStr">
        <is>
          <t>Repayment schedule [Abstract]</t>
        </is>
      </c>
    </row>
    <row r="27">
      <c r="A27" s="4" t="inlineStr">
        <is>
          <t>Corporate debt</t>
        </is>
      </c>
      <c r="C27" s="5" t="n">
        <v>81865</v>
      </c>
    </row>
    <row r="28">
      <c r="A28" s="4" t="inlineStr">
        <is>
          <t>Revolving Credit Facility [Member] | 2020 [Member]</t>
        </is>
      </c>
    </row>
    <row r="29">
      <c r="A29" s="3" t="inlineStr">
        <is>
          <t>Repayment schedule [Abstract]</t>
        </is>
      </c>
    </row>
    <row r="30">
      <c r="A30" s="4" t="inlineStr">
        <is>
          <t>Corporate debt</t>
        </is>
      </c>
      <c r="C30" s="5" t="n">
        <v>701</v>
      </c>
    </row>
    <row r="31">
      <c r="A31" s="4" t="inlineStr">
        <is>
          <t>Revolving Credit Facility [Member] | 2021 [Member]</t>
        </is>
      </c>
    </row>
    <row r="32">
      <c r="A32" s="3" t="inlineStr">
        <is>
          <t>Repayment schedule [Abstract]</t>
        </is>
      </c>
    </row>
    <row r="33">
      <c r="A33" s="4" t="inlineStr">
        <is>
          <t>Corporate debt</t>
        </is>
      </c>
      <c r="C33" s="5" t="n">
        <v>0</v>
      </c>
    </row>
    <row r="34">
      <c r="A34" s="4" t="inlineStr">
        <is>
          <t>Revolving Credit Facility [Member] | 2022 [member]</t>
        </is>
      </c>
    </row>
    <row r="35">
      <c r="A35" s="3" t="inlineStr">
        <is>
          <t>Repayment schedule [Abstract]</t>
        </is>
      </c>
    </row>
    <row r="36">
      <c r="A36" s="4" t="inlineStr">
        <is>
          <t>Corporate debt</t>
        </is>
      </c>
      <c r="C36" s="5" t="n">
        <v>81164</v>
      </c>
    </row>
    <row r="37">
      <c r="A37" s="4" t="inlineStr">
        <is>
          <t>Revolving Credit Facility [Member] | 2023 [Member]</t>
        </is>
      </c>
    </row>
    <row r="38">
      <c r="A38" s="3" t="inlineStr">
        <is>
          <t>Repayment schedule [Abstract]</t>
        </is>
      </c>
    </row>
    <row r="39">
      <c r="A39" s="4" t="inlineStr">
        <is>
          <t>Corporate debt</t>
        </is>
      </c>
      <c r="C39" s="5" t="n">
        <v>0</v>
      </c>
    </row>
    <row r="40">
      <c r="A40" s="4" t="inlineStr">
        <is>
          <t>Revolving Credit Facility [Member] | 2024 [Member]</t>
        </is>
      </c>
    </row>
    <row r="41">
      <c r="A41" s="3" t="inlineStr">
        <is>
          <t>Repayment schedule [Abstract]</t>
        </is>
      </c>
    </row>
    <row r="42">
      <c r="A42" s="4" t="inlineStr">
        <is>
          <t>Corporate debt</t>
        </is>
      </c>
      <c r="C42" s="5" t="n">
        <v>0</v>
      </c>
    </row>
    <row r="43">
      <c r="A43" s="4" t="inlineStr">
        <is>
          <t>Revolving Credit Facility [Member] | Subsequent Years [Member]</t>
        </is>
      </c>
    </row>
    <row r="44">
      <c r="A44" s="3" t="inlineStr">
        <is>
          <t>Repayment schedule [Abstract]</t>
        </is>
      </c>
    </row>
    <row r="45">
      <c r="A45" s="4" t="inlineStr">
        <is>
          <t>Corporate debt</t>
        </is>
      </c>
      <c r="C45" s="5" t="n">
        <v>0</v>
      </c>
    </row>
    <row r="46">
      <c r="A46" s="4" t="inlineStr">
        <is>
          <t>Note Issuance Facility 2017 [Member]</t>
        </is>
      </c>
    </row>
    <row r="47">
      <c r="A47" s="3" t="inlineStr">
        <is>
          <t>Repayment schedule [Abstract]</t>
        </is>
      </c>
    </row>
    <row r="48">
      <c r="A48" s="4" t="inlineStr">
        <is>
          <t>Corporate debt</t>
        </is>
      </c>
      <c r="C48" s="5" t="n">
        <v>302327</v>
      </c>
    </row>
    <row r="49">
      <c r="A49" s="4" t="inlineStr">
        <is>
          <t>Note Issuance Facility 2017 [Member] | 2020 [Member]</t>
        </is>
      </c>
    </row>
    <row r="50">
      <c r="A50" s="3" t="inlineStr">
        <is>
          <t>Repayment schedule [Abstract]</t>
        </is>
      </c>
    </row>
    <row r="51">
      <c r="A51" s="4" t="inlineStr">
        <is>
          <t>Corporate debt</t>
        </is>
      </c>
      <c r="C51" s="5" t="n">
        <v>84</v>
      </c>
    </row>
    <row r="52">
      <c r="A52" s="4" t="inlineStr">
        <is>
          <t>Note Issuance Facility 2017 [Member] | 2021 [Member]</t>
        </is>
      </c>
    </row>
    <row r="53">
      <c r="A53" s="3" t="inlineStr">
        <is>
          <t>Repayment schedule [Abstract]</t>
        </is>
      </c>
    </row>
    <row r="54">
      <c r="A54" s="4" t="inlineStr">
        <is>
          <t>Corporate debt</t>
        </is>
      </c>
      <c r="C54" s="5" t="n">
        <v>0</v>
      </c>
    </row>
    <row r="55">
      <c r="A55" s="4" t="inlineStr">
        <is>
          <t>Note Issuance Facility 2017 [Member] | 2022 [member]</t>
        </is>
      </c>
    </row>
    <row r="56">
      <c r="A56" s="3" t="inlineStr">
        <is>
          <t>Repayment schedule [Abstract]</t>
        </is>
      </c>
    </row>
    <row r="57">
      <c r="A57" s="4" t="inlineStr">
        <is>
          <t>Corporate debt</t>
        </is>
      </c>
      <c r="C57" s="5" t="n">
        <v>101317</v>
      </c>
    </row>
    <row r="58">
      <c r="A58" s="4" t="inlineStr">
        <is>
          <t>Note Issuance Facility 2017 [Member] | 2023 [Member]</t>
        </is>
      </c>
    </row>
    <row r="59">
      <c r="A59" s="3" t="inlineStr">
        <is>
          <t>Repayment schedule [Abstract]</t>
        </is>
      </c>
    </row>
    <row r="60">
      <c r="A60" s="4" t="inlineStr">
        <is>
          <t>Corporate debt</t>
        </is>
      </c>
      <c r="C60" s="5" t="n">
        <v>100513</v>
      </c>
    </row>
    <row r="61">
      <c r="A61" s="4" t="inlineStr">
        <is>
          <t>Note Issuance Facility 2017 [Member] | 2024 [Member]</t>
        </is>
      </c>
    </row>
    <row r="62">
      <c r="A62" s="3" t="inlineStr">
        <is>
          <t>Repayment schedule [Abstract]</t>
        </is>
      </c>
    </row>
    <row r="63">
      <c r="A63" s="4" t="inlineStr">
        <is>
          <t>Corporate debt</t>
        </is>
      </c>
      <c r="C63" s="5" t="n">
        <v>100413</v>
      </c>
    </row>
    <row r="64">
      <c r="A64" s="4" t="inlineStr">
        <is>
          <t>Note Issuance Facility 2017 [Member] | Subsequent Years [Member]</t>
        </is>
      </c>
    </row>
    <row r="65">
      <c r="A65" s="3" t="inlineStr">
        <is>
          <t>Repayment schedule [Abstract]</t>
        </is>
      </c>
    </row>
    <row r="66">
      <c r="A66" s="4" t="inlineStr">
        <is>
          <t>Corporate debt</t>
        </is>
      </c>
      <c r="C66" s="5" t="n">
        <v>0</v>
      </c>
    </row>
    <row r="67">
      <c r="A67" s="4" t="inlineStr">
        <is>
          <t>2017 Credit Facility [Member]</t>
        </is>
      </c>
    </row>
    <row r="68">
      <c r="A68" s="3" t="inlineStr">
        <is>
          <t>Repayment schedule [Abstract]</t>
        </is>
      </c>
    </row>
    <row r="69">
      <c r="A69" s="4" t="inlineStr">
        <is>
          <t>Corporate debt</t>
        </is>
      </c>
      <c r="B69" s="5" t="n">
        <v>41</v>
      </c>
      <c r="C69" s="5" t="n">
        <v>10089</v>
      </c>
    </row>
    <row r="70">
      <c r="A70" s="4" t="inlineStr">
        <is>
          <t>2017 Credit Facility [Member] | 2020 [Member]</t>
        </is>
      </c>
    </row>
    <row r="71">
      <c r="A71" s="3" t="inlineStr">
        <is>
          <t>Repayment schedule [Abstract]</t>
        </is>
      </c>
    </row>
    <row r="72">
      <c r="A72" s="4" t="inlineStr">
        <is>
          <t>Corporate debt</t>
        </is>
      </c>
      <c r="C72" s="5" t="n">
        <v>4</v>
      </c>
    </row>
    <row r="73">
      <c r="A73" s="4" t="inlineStr">
        <is>
          <t>2017 Credit Facility [Member] | 2021 [Member]</t>
        </is>
      </c>
    </row>
    <row r="74">
      <c r="A74" s="3" t="inlineStr">
        <is>
          <t>Repayment schedule [Abstract]</t>
        </is>
      </c>
    </row>
    <row r="75">
      <c r="A75" s="4" t="inlineStr">
        <is>
          <t>Corporate debt</t>
        </is>
      </c>
      <c r="B75" s="5" t="n">
        <v>41</v>
      </c>
      <c r="C75" s="5" t="n">
        <v>10085</v>
      </c>
    </row>
    <row r="76">
      <c r="A76" s="4" t="inlineStr">
        <is>
          <t>2017 Credit Facility [Member] | 2022 [member]</t>
        </is>
      </c>
    </row>
    <row r="77">
      <c r="A77" s="3" t="inlineStr">
        <is>
          <t>Repayment schedule [Abstract]</t>
        </is>
      </c>
    </row>
    <row r="78">
      <c r="A78" s="4" t="inlineStr">
        <is>
          <t>Corporate debt</t>
        </is>
      </c>
      <c r="B78" s="5" t="n">
        <v>0</v>
      </c>
      <c r="C78" s="5" t="n">
        <v>0</v>
      </c>
    </row>
    <row r="79">
      <c r="A79" s="4" t="inlineStr">
        <is>
          <t>2017 Credit Facility [Member] | 2023 [Member]</t>
        </is>
      </c>
    </row>
    <row r="80">
      <c r="A80" s="3" t="inlineStr">
        <is>
          <t>Repayment schedule [Abstract]</t>
        </is>
      </c>
    </row>
    <row r="81">
      <c r="A81" s="4" t="inlineStr">
        <is>
          <t>Corporate debt</t>
        </is>
      </c>
      <c r="B81" s="5" t="n">
        <v>0</v>
      </c>
      <c r="C81" s="5" t="n">
        <v>0</v>
      </c>
    </row>
    <row r="82">
      <c r="A82" s="4" t="inlineStr">
        <is>
          <t>2017 Credit Facility [Member] | 2024 [Member]</t>
        </is>
      </c>
    </row>
    <row r="83">
      <c r="A83" s="3" t="inlineStr">
        <is>
          <t>Repayment schedule [Abstract]</t>
        </is>
      </c>
    </row>
    <row r="84">
      <c r="A84" s="4" t="inlineStr">
        <is>
          <t>Corporate debt</t>
        </is>
      </c>
      <c r="B84" s="5" t="n">
        <v>0</v>
      </c>
      <c r="C84" s="5" t="n">
        <v>0</v>
      </c>
    </row>
    <row r="85">
      <c r="A85" s="4" t="inlineStr">
        <is>
          <t>2017 Credit Facility [Member] | 2025 [Member]</t>
        </is>
      </c>
    </row>
    <row r="86">
      <c r="A86" s="3" t="inlineStr">
        <is>
          <t>Repayment schedule [Abstract]</t>
        </is>
      </c>
    </row>
    <row r="87">
      <c r="A87" s="4" t="inlineStr">
        <is>
          <t>Corporate debt</t>
        </is>
      </c>
      <c r="B87" s="5" t="n">
        <v>0</v>
      </c>
    </row>
    <row r="88">
      <c r="A88" s="4" t="inlineStr">
        <is>
          <t>2017 Credit Facility [Member] | Subsequent Years [Member]</t>
        </is>
      </c>
    </row>
    <row r="89">
      <c r="A89" s="3" t="inlineStr">
        <is>
          <t>Repayment schedule [Abstract]</t>
        </is>
      </c>
    </row>
    <row r="90">
      <c r="A90" s="4" t="inlineStr">
        <is>
          <t>Corporate debt</t>
        </is>
      </c>
      <c r="B90" s="5" t="n">
        <v>0</v>
      </c>
      <c r="C90" s="5" t="n">
        <v>0</v>
      </c>
    </row>
    <row r="91">
      <c r="A91" s="4" t="inlineStr">
        <is>
          <t>Note Issuance Facility 2019 [Member]</t>
        </is>
      </c>
    </row>
    <row r="92">
      <c r="A92" s="3" t="inlineStr">
        <is>
          <t>Repayment schedule [Abstract]</t>
        </is>
      </c>
    </row>
    <row r="93">
      <c r="A93" s="4" t="inlineStr">
        <is>
          <t>Corporate debt</t>
        </is>
      </c>
      <c r="B93" s="5" t="n">
        <v>343999</v>
      </c>
      <c r="C93" s="5" t="n">
        <v>301593</v>
      </c>
    </row>
    <row r="94">
      <c r="A94" s="4" t="inlineStr">
        <is>
          <t>Note Issuance Facility 2019 [Member] | 2020 [Member]</t>
        </is>
      </c>
    </row>
    <row r="95">
      <c r="A95" s="3" t="inlineStr">
        <is>
          <t>Repayment schedule [Abstract]</t>
        </is>
      </c>
    </row>
    <row r="96">
      <c r="A96" s="4" t="inlineStr">
        <is>
          <t>Corporate debt</t>
        </is>
      </c>
      <c r="C96" s="5" t="n">
        <v>0</v>
      </c>
    </row>
    <row r="97">
      <c r="A97" s="4" t="inlineStr">
        <is>
          <t>Note Issuance Facility 2019 [Member] | 2021 [Member]</t>
        </is>
      </c>
    </row>
    <row r="98">
      <c r="A98" s="3" t="inlineStr">
        <is>
          <t>Repayment schedule [Abstract]</t>
        </is>
      </c>
    </row>
    <row r="99">
      <c r="A99" s="4" t="inlineStr">
        <is>
          <t>Corporate debt</t>
        </is>
      </c>
      <c r="B99" s="5" t="n">
        <v>0</v>
      </c>
      <c r="C99" s="5" t="n">
        <v>7938</v>
      </c>
    </row>
    <row r="100">
      <c r="A100" s="4" t="inlineStr">
        <is>
          <t>Note Issuance Facility 2019 [Member] | 2022 [member]</t>
        </is>
      </c>
    </row>
    <row r="101">
      <c r="A101" s="3" t="inlineStr">
        <is>
          <t>Repayment schedule [Abstract]</t>
        </is>
      </c>
    </row>
    <row r="102">
      <c r="A102" s="4" t="inlineStr">
        <is>
          <t>Corporate debt</t>
        </is>
      </c>
      <c r="B102" s="5" t="n">
        <v>0</v>
      </c>
      <c r="C102" s="5" t="n">
        <v>0</v>
      </c>
    </row>
    <row r="103">
      <c r="A103" s="4" t="inlineStr">
        <is>
          <t>Note Issuance Facility 2019 [Member] | 2023 [Member]</t>
        </is>
      </c>
    </row>
    <row r="104">
      <c r="A104" s="3" t="inlineStr">
        <is>
          <t>Repayment schedule [Abstract]</t>
        </is>
      </c>
    </row>
    <row r="105">
      <c r="A105" s="4" t="inlineStr">
        <is>
          <t>Corporate debt</t>
        </is>
      </c>
      <c r="B105" s="5" t="n">
        <v>0</v>
      </c>
      <c r="C105" s="5" t="n">
        <v>0</v>
      </c>
    </row>
    <row r="106">
      <c r="A106" s="4" t="inlineStr">
        <is>
          <t>Note Issuance Facility 2019 [Member] | 2024 [Member]</t>
        </is>
      </c>
    </row>
    <row r="107">
      <c r="A107" s="3" t="inlineStr">
        <is>
          <t>Repayment schedule [Abstract]</t>
        </is>
      </c>
    </row>
    <row r="108">
      <c r="A108" s="4" t="inlineStr">
        <is>
          <t>Corporate debt</t>
        </is>
      </c>
      <c r="B108" s="5" t="n">
        <v>0</v>
      </c>
      <c r="C108" s="5" t="n">
        <v>0</v>
      </c>
    </row>
    <row r="109">
      <c r="A109" s="4" t="inlineStr">
        <is>
          <t>Note Issuance Facility 2019 [Member] | 2025 [Member]</t>
        </is>
      </c>
    </row>
    <row r="110">
      <c r="A110" s="3" t="inlineStr">
        <is>
          <t>Repayment schedule [Abstract]</t>
        </is>
      </c>
    </row>
    <row r="111">
      <c r="A111" s="4" t="inlineStr">
        <is>
          <t>Corporate debt</t>
        </is>
      </c>
      <c r="B111" s="5" t="n">
        <v>343999</v>
      </c>
    </row>
    <row r="112">
      <c r="A112" s="4" t="inlineStr">
        <is>
          <t>Note Issuance Facility 2019 [Member] | Subsequent Years [Member]</t>
        </is>
      </c>
    </row>
    <row r="113">
      <c r="A113" s="3" t="inlineStr">
        <is>
          <t>Repayment schedule [Abstract]</t>
        </is>
      </c>
    </row>
    <row r="114">
      <c r="A114" s="4" t="inlineStr">
        <is>
          <t>Corporate debt</t>
        </is>
      </c>
      <c r="B114" s="5" t="n">
        <v>0</v>
      </c>
      <c r="C114" s="5" t="n">
        <v>293655</v>
      </c>
    </row>
    <row r="115">
      <c r="A115" s="4" t="inlineStr">
        <is>
          <t>Commercial Paper [Member]</t>
        </is>
      </c>
    </row>
    <row r="116">
      <c r="A116" s="3" t="inlineStr">
        <is>
          <t>Repayment schedule [Abstract]</t>
        </is>
      </c>
    </row>
    <row r="117">
      <c r="A117" s="4" t="inlineStr">
        <is>
          <t>Corporate debt</t>
        </is>
      </c>
      <c r="B117" s="5" t="n">
        <v>21224</v>
      </c>
      <c r="C117" s="5" t="n">
        <v>27917</v>
      </c>
    </row>
    <row r="118">
      <c r="A118" s="4" t="inlineStr">
        <is>
          <t>Commercial Paper [Member] | 2020 [Member]</t>
        </is>
      </c>
    </row>
    <row r="119">
      <c r="A119" s="3" t="inlineStr">
        <is>
          <t>Repayment schedule [Abstract]</t>
        </is>
      </c>
    </row>
    <row r="120">
      <c r="A120" s="4" t="inlineStr">
        <is>
          <t>Corporate debt</t>
        </is>
      </c>
      <c r="C120" s="5" t="n">
        <v>27917</v>
      </c>
    </row>
    <row r="121">
      <c r="A121" s="4" t="inlineStr">
        <is>
          <t>Commercial Paper [Member] | 2021 [Member]</t>
        </is>
      </c>
    </row>
    <row r="122">
      <c r="A122" s="3" t="inlineStr">
        <is>
          <t>Repayment schedule [Abstract]</t>
        </is>
      </c>
    </row>
    <row r="123">
      <c r="A123" s="4" t="inlineStr">
        <is>
          <t>Corporate debt</t>
        </is>
      </c>
      <c r="B123" s="5" t="n">
        <v>21224</v>
      </c>
      <c r="C123" s="5" t="n">
        <v>0</v>
      </c>
    </row>
    <row r="124">
      <c r="A124" s="4" t="inlineStr">
        <is>
          <t>Commercial Paper [Member] | 2022 [member]</t>
        </is>
      </c>
    </row>
    <row r="125">
      <c r="A125" s="3" t="inlineStr">
        <is>
          <t>Repayment schedule [Abstract]</t>
        </is>
      </c>
    </row>
    <row r="126">
      <c r="A126" s="4" t="inlineStr">
        <is>
          <t>Corporate debt</t>
        </is>
      </c>
      <c r="B126" s="5" t="n">
        <v>0</v>
      </c>
      <c r="C126" s="5" t="n">
        <v>0</v>
      </c>
    </row>
    <row r="127">
      <c r="A127" s="4" t="inlineStr">
        <is>
          <t>Commercial Paper [Member] | 2023 [Member]</t>
        </is>
      </c>
    </row>
    <row r="128">
      <c r="A128" s="3" t="inlineStr">
        <is>
          <t>Repayment schedule [Abstract]</t>
        </is>
      </c>
    </row>
    <row r="129">
      <c r="A129" s="4" t="inlineStr">
        <is>
          <t>Corporate debt</t>
        </is>
      </c>
      <c r="B129" s="5" t="n">
        <v>0</v>
      </c>
      <c r="C129" s="5" t="n">
        <v>0</v>
      </c>
    </row>
    <row r="130">
      <c r="A130" s="4" t="inlineStr">
        <is>
          <t>Commercial Paper [Member] | 2024 [Member]</t>
        </is>
      </c>
    </row>
    <row r="131">
      <c r="A131" s="3" t="inlineStr">
        <is>
          <t>Repayment schedule [Abstract]</t>
        </is>
      </c>
    </row>
    <row r="132">
      <c r="A132" s="4" t="inlineStr">
        <is>
          <t>Corporate debt</t>
        </is>
      </c>
      <c r="B132" s="5" t="n">
        <v>0</v>
      </c>
      <c r="C132" s="5" t="n">
        <v>0</v>
      </c>
    </row>
    <row r="133">
      <c r="A133" s="4" t="inlineStr">
        <is>
          <t>Commercial Paper [Member] | 2025 [Member]</t>
        </is>
      </c>
    </row>
    <row r="134">
      <c r="A134" s="3" t="inlineStr">
        <is>
          <t>Repayment schedule [Abstract]</t>
        </is>
      </c>
    </row>
    <row r="135">
      <c r="A135" s="4" t="inlineStr">
        <is>
          <t>Corporate debt</t>
        </is>
      </c>
      <c r="B135" s="5" t="n">
        <v>0</v>
      </c>
    </row>
    <row r="136">
      <c r="A136" s="4" t="inlineStr">
        <is>
          <t>Commercial Paper [Member] | Subsequent Years [Member]</t>
        </is>
      </c>
    </row>
    <row r="137">
      <c r="A137" s="3" t="inlineStr">
        <is>
          <t>Repayment schedule [Abstract]</t>
        </is>
      </c>
    </row>
    <row r="138">
      <c r="A138" s="4" t="inlineStr">
        <is>
          <t>Corporate debt</t>
        </is>
      </c>
      <c r="B138" s="5" t="n">
        <v>0</v>
      </c>
      <c r="C138" s="6" t="n">
        <v>0</v>
      </c>
    </row>
    <row r="139">
      <c r="A139" s="4" t="inlineStr">
        <is>
          <t>2020 Green Private Placement [Member]</t>
        </is>
      </c>
    </row>
    <row r="140">
      <c r="A140" s="3" t="inlineStr">
        <is>
          <t>Repayment schedule [Abstract]</t>
        </is>
      </c>
    </row>
    <row r="141">
      <c r="A141" s="4" t="inlineStr">
        <is>
          <t>Corporate debt</t>
        </is>
      </c>
      <c r="B141" s="5" t="n">
        <v>351315</v>
      </c>
    </row>
    <row r="142">
      <c r="A142" s="4" t="inlineStr">
        <is>
          <t>2020 Green Private Placement [Member] | 2021 [Member]</t>
        </is>
      </c>
    </row>
    <row r="143">
      <c r="A143" s="3" t="inlineStr">
        <is>
          <t>Repayment schedule [Abstract]</t>
        </is>
      </c>
    </row>
    <row r="144">
      <c r="A144" s="4" t="inlineStr">
        <is>
          <t>Corporate debt</t>
        </is>
      </c>
      <c r="B144" s="5" t="n">
        <v>289</v>
      </c>
    </row>
    <row r="145">
      <c r="A145" s="4" t="inlineStr">
        <is>
          <t>2020 Green Private Placement [Member] | 2022 [member]</t>
        </is>
      </c>
    </row>
    <row r="146">
      <c r="A146" s="3" t="inlineStr">
        <is>
          <t>Repayment schedule [Abstract]</t>
        </is>
      </c>
    </row>
    <row r="147">
      <c r="A147" s="4" t="inlineStr">
        <is>
          <t>Corporate debt</t>
        </is>
      </c>
      <c r="B147" s="5" t="n">
        <v>0</v>
      </c>
    </row>
    <row r="148">
      <c r="A148" s="4" t="inlineStr">
        <is>
          <t>2020 Green Private Placement [Member] | 2023 [Member]</t>
        </is>
      </c>
    </row>
    <row r="149">
      <c r="A149" s="3" t="inlineStr">
        <is>
          <t>Repayment schedule [Abstract]</t>
        </is>
      </c>
    </row>
    <row r="150">
      <c r="A150" s="4" t="inlineStr">
        <is>
          <t>Corporate debt</t>
        </is>
      </c>
      <c r="B150" s="5" t="n">
        <v>0</v>
      </c>
    </row>
    <row r="151">
      <c r="A151" s="4" t="inlineStr">
        <is>
          <t>2020 Green Private Placement [Member] | 2024 [Member]</t>
        </is>
      </c>
    </row>
    <row r="152">
      <c r="A152" s="3" t="inlineStr">
        <is>
          <t>Repayment schedule [Abstract]</t>
        </is>
      </c>
    </row>
    <row r="153">
      <c r="A153" s="4" t="inlineStr">
        <is>
          <t>Corporate debt</t>
        </is>
      </c>
      <c r="B153" s="5" t="n">
        <v>0</v>
      </c>
    </row>
    <row r="154">
      <c r="A154" s="4" t="inlineStr">
        <is>
          <t>2020 Green Private Placement [Member] | 2025 [Member]</t>
        </is>
      </c>
    </row>
    <row r="155">
      <c r="A155" s="3" t="inlineStr">
        <is>
          <t>Repayment schedule [Abstract]</t>
        </is>
      </c>
    </row>
    <row r="156">
      <c r="A156" s="4" t="inlineStr">
        <is>
          <t>Corporate debt</t>
        </is>
      </c>
      <c r="B156" s="5" t="n">
        <v>0</v>
      </c>
    </row>
    <row r="157">
      <c r="A157" s="4" t="inlineStr">
        <is>
          <t>2020 Green Private Placement [Member] | Subsequent Years [Member]</t>
        </is>
      </c>
    </row>
    <row r="158">
      <c r="A158" s="3" t="inlineStr">
        <is>
          <t>Repayment schedule [Abstract]</t>
        </is>
      </c>
    </row>
    <row r="159">
      <c r="A159" s="4" t="inlineStr">
        <is>
          <t>Corporate debt</t>
        </is>
      </c>
      <c r="B159" s="5" t="n">
        <v>351026</v>
      </c>
    </row>
    <row r="160">
      <c r="A160" s="4" t="inlineStr">
        <is>
          <t>Note Issuance Facility 2020 [Member]</t>
        </is>
      </c>
    </row>
    <row r="161">
      <c r="A161" s="3" t="inlineStr">
        <is>
          <t>Repayment schedule [Abstract]</t>
        </is>
      </c>
    </row>
    <row r="162">
      <c r="A162" s="4" t="inlineStr">
        <is>
          <t>Corporate debt</t>
        </is>
      </c>
      <c r="B162" s="5" t="n">
        <v>166846</v>
      </c>
    </row>
    <row r="163">
      <c r="A163" s="4" t="inlineStr">
        <is>
          <t>Note Issuance Facility 2020 [Member] | 2021 [Member]</t>
        </is>
      </c>
    </row>
    <row r="164">
      <c r="A164" s="3" t="inlineStr">
        <is>
          <t>Repayment schedule [Abstract]</t>
        </is>
      </c>
    </row>
    <row r="165">
      <c r="A165" s="4" t="inlineStr">
        <is>
          <t>Corporate debt</t>
        </is>
      </c>
      <c r="B165" s="5" t="n">
        <v>0</v>
      </c>
    </row>
    <row r="166">
      <c r="A166" s="4" t="inlineStr">
        <is>
          <t>Note Issuance Facility 2020 [Member] | 2022 [member]</t>
        </is>
      </c>
    </row>
    <row r="167">
      <c r="A167" s="3" t="inlineStr">
        <is>
          <t>Repayment schedule [Abstract]</t>
        </is>
      </c>
    </row>
    <row r="168">
      <c r="A168" s="4" t="inlineStr">
        <is>
          <t>Corporate debt</t>
        </is>
      </c>
      <c r="B168" s="5" t="n">
        <v>0</v>
      </c>
    </row>
    <row r="169">
      <c r="A169" s="4" t="inlineStr">
        <is>
          <t>Note Issuance Facility 2020 [Member] | 2023 [Member]</t>
        </is>
      </c>
    </row>
    <row r="170">
      <c r="A170" s="3" t="inlineStr">
        <is>
          <t>Repayment schedule [Abstract]</t>
        </is>
      </c>
    </row>
    <row r="171">
      <c r="A171" s="4" t="inlineStr">
        <is>
          <t>Corporate debt</t>
        </is>
      </c>
      <c r="B171" s="5" t="n">
        <v>0</v>
      </c>
    </row>
    <row r="172">
      <c r="A172" s="4" t="inlineStr">
        <is>
          <t>Note Issuance Facility 2020 [Member] | 2024 [Member]</t>
        </is>
      </c>
    </row>
    <row r="173">
      <c r="A173" s="3" t="inlineStr">
        <is>
          <t>Repayment schedule [Abstract]</t>
        </is>
      </c>
    </row>
    <row r="174">
      <c r="A174" s="4" t="inlineStr">
        <is>
          <t>Corporate debt</t>
        </is>
      </c>
      <c r="B174" s="5" t="n">
        <v>0</v>
      </c>
    </row>
    <row r="175">
      <c r="A175" s="4" t="inlineStr">
        <is>
          <t>Note Issuance Facility 2020 [Member] | 2025 [Member]</t>
        </is>
      </c>
    </row>
    <row r="176">
      <c r="A176" s="3" t="inlineStr">
        <is>
          <t>Repayment schedule [Abstract]</t>
        </is>
      </c>
    </row>
    <row r="177">
      <c r="A177" s="4" t="inlineStr">
        <is>
          <t>Corporate debt</t>
        </is>
      </c>
      <c r="B177" s="5" t="n">
        <v>0</v>
      </c>
    </row>
    <row r="178">
      <c r="A178" s="4" t="inlineStr">
        <is>
          <t>Note Issuance Facility 2020 [Member] | Subsequent Years [Member]</t>
        </is>
      </c>
    </row>
    <row r="179">
      <c r="A179" s="3" t="inlineStr">
        <is>
          <t>Repayment schedule [Abstract]</t>
        </is>
      </c>
    </row>
    <row r="180">
      <c r="A180" s="4" t="inlineStr">
        <is>
          <t>Corporate debt</t>
        </is>
      </c>
      <c r="B180" s="5" t="n">
        <v>166846</v>
      </c>
    </row>
    <row r="181">
      <c r="A181" s="4" t="inlineStr">
        <is>
          <t>Green Exchangeable Notes [Member]</t>
        </is>
      </c>
    </row>
    <row r="182">
      <c r="A182" s="3" t="inlineStr">
        <is>
          <t>Repayment schedule [Abstract]</t>
        </is>
      </c>
    </row>
    <row r="183">
      <c r="A183" s="4" t="inlineStr">
        <is>
          <t>Corporate debt</t>
        </is>
      </c>
      <c r="B183" s="5" t="n">
        <v>104227</v>
      </c>
    </row>
    <row r="184">
      <c r="A184" s="4" t="inlineStr">
        <is>
          <t>Green Exchangeable Notes [Member] | 2021 [Member]</t>
        </is>
      </c>
    </row>
    <row r="185">
      <c r="A185" s="3" t="inlineStr">
        <is>
          <t>Repayment schedule [Abstract]</t>
        </is>
      </c>
    </row>
    <row r="186">
      <c r="A186" s="4" t="inlineStr">
        <is>
          <t>Corporate debt</t>
        </is>
      </c>
      <c r="B186" s="5" t="n">
        <v>2083</v>
      </c>
    </row>
    <row r="187">
      <c r="A187" s="4" t="inlineStr">
        <is>
          <t>Green Exchangeable Notes [Member] | 2022 [member]</t>
        </is>
      </c>
    </row>
    <row r="188">
      <c r="A188" s="3" t="inlineStr">
        <is>
          <t>Repayment schedule [Abstract]</t>
        </is>
      </c>
    </row>
    <row r="189">
      <c r="A189" s="4" t="inlineStr">
        <is>
          <t>Corporate debt</t>
        </is>
      </c>
      <c r="B189" s="5" t="n">
        <v>0</v>
      </c>
    </row>
    <row r="190">
      <c r="A190" s="4" t="inlineStr">
        <is>
          <t>Green Exchangeable Notes [Member] | 2023 [Member]</t>
        </is>
      </c>
    </row>
    <row r="191">
      <c r="A191" s="3" t="inlineStr">
        <is>
          <t>Repayment schedule [Abstract]</t>
        </is>
      </c>
    </row>
    <row r="192">
      <c r="A192" s="4" t="inlineStr">
        <is>
          <t>Corporate debt</t>
        </is>
      </c>
      <c r="B192" s="5" t="n">
        <v>0</v>
      </c>
    </row>
    <row r="193">
      <c r="A193" s="4" t="inlineStr">
        <is>
          <t>Green Exchangeable Notes [Member] | 2024 [Member]</t>
        </is>
      </c>
    </row>
    <row r="194">
      <c r="A194" s="3" t="inlineStr">
        <is>
          <t>Repayment schedule [Abstract]</t>
        </is>
      </c>
    </row>
    <row r="195">
      <c r="A195" s="4" t="inlineStr">
        <is>
          <t>Corporate debt</t>
        </is>
      </c>
      <c r="B195" s="5" t="n">
        <v>0</v>
      </c>
    </row>
    <row r="196">
      <c r="A196" s="4" t="inlineStr">
        <is>
          <t>Green Exchangeable Notes [Member] | 2025 [Member]</t>
        </is>
      </c>
    </row>
    <row r="197">
      <c r="A197" s="3" t="inlineStr">
        <is>
          <t>Repayment schedule [Abstract]</t>
        </is>
      </c>
    </row>
    <row r="198">
      <c r="A198" s="4" t="inlineStr">
        <is>
          <t>Corporate debt</t>
        </is>
      </c>
      <c r="B198" s="5" t="n">
        <v>102144</v>
      </c>
    </row>
    <row r="199">
      <c r="A199" s="4" t="inlineStr">
        <is>
          <t>Green Exchangeable Notes [Member] | Subsequent Years [Member]</t>
        </is>
      </c>
    </row>
    <row r="200">
      <c r="A200" s="3" t="inlineStr">
        <is>
          <t>Repayment schedule [Abstract]</t>
        </is>
      </c>
    </row>
    <row r="201">
      <c r="A201" s="4" t="inlineStr">
        <is>
          <t>Corporate debt</t>
        </is>
      </c>
      <c r="B201" s="5" t="n">
        <v>0</v>
      </c>
    </row>
    <row r="202">
      <c r="A202" s="4" t="inlineStr">
        <is>
          <t>2020 Credit Facility [Member]</t>
        </is>
      </c>
    </row>
    <row r="203">
      <c r="A203" s="3" t="inlineStr">
        <is>
          <t>Repayment schedule [Abstract]</t>
        </is>
      </c>
    </row>
    <row r="204">
      <c r="A204" s="4" t="inlineStr">
        <is>
          <t>Corporate debt</t>
        </is>
      </c>
      <c r="B204" s="5" t="n">
        <v>6073</v>
      </c>
    </row>
    <row r="205">
      <c r="A205" s="4" t="inlineStr">
        <is>
          <t>2020 Credit Facility [Member] | 2021 [Member]</t>
        </is>
      </c>
    </row>
    <row r="206">
      <c r="A206" s="3" t="inlineStr">
        <is>
          <t>Repayment schedule [Abstract]</t>
        </is>
      </c>
    </row>
    <row r="207">
      <c r="A207" s="4" t="inlineStr">
        <is>
          <t>Corporate debt</t>
        </is>
      </c>
      <c r="B207" s="5" t="n">
        <v>11</v>
      </c>
    </row>
    <row r="208">
      <c r="A208" s="4" t="inlineStr">
        <is>
          <t>2020 Credit Facility [Member] | 2022 [member]</t>
        </is>
      </c>
    </row>
    <row r="209">
      <c r="A209" s="3" t="inlineStr">
        <is>
          <t>Repayment schedule [Abstract]</t>
        </is>
      </c>
    </row>
    <row r="210">
      <c r="A210" s="4" t="inlineStr">
        <is>
          <t>Corporate debt</t>
        </is>
      </c>
      <c r="B210" s="5" t="n">
        <v>0</v>
      </c>
    </row>
    <row r="211">
      <c r="A211" s="4" t="inlineStr">
        <is>
          <t>2020 Credit Facility [Member] | 2023 [Member]</t>
        </is>
      </c>
    </row>
    <row r="212">
      <c r="A212" s="3" t="inlineStr">
        <is>
          <t>Repayment schedule [Abstract]</t>
        </is>
      </c>
    </row>
    <row r="213">
      <c r="A213" s="4" t="inlineStr">
        <is>
          <t>Corporate debt</t>
        </is>
      </c>
      <c r="B213" s="5" t="n">
        <v>2036</v>
      </c>
    </row>
    <row r="214">
      <c r="A214" s="4" t="inlineStr">
        <is>
          <t>2020 Credit Facility [Member] | 2024 [Member]</t>
        </is>
      </c>
    </row>
    <row r="215">
      <c r="A215" s="3" t="inlineStr">
        <is>
          <t>Repayment schedule [Abstract]</t>
        </is>
      </c>
    </row>
    <row r="216">
      <c r="A216" s="4" t="inlineStr">
        <is>
          <t>Corporate debt</t>
        </is>
      </c>
      <c r="B216" s="5" t="n">
        <v>2036</v>
      </c>
    </row>
    <row r="217">
      <c r="A217" s="4" t="inlineStr">
        <is>
          <t>2020 Credit Facility [Member] | 2025 [Member]</t>
        </is>
      </c>
    </row>
    <row r="218">
      <c r="A218" s="3" t="inlineStr">
        <is>
          <t>Repayment schedule [Abstract]</t>
        </is>
      </c>
    </row>
    <row r="219">
      <c r="A219" s="4" t="inlineStr">
        <is>
          <t>Corporate debt</t>
        </is>
      </c>
      <c r="B219" s="5" t="n">
        <v>1990</v>
      </c>
    </row>
    <row r="220">
      <c r="A220" s="4" t="inlineStr">
        <is>
          <t>2020 Credit Facility [Member] | Subsequent Years [Member]</t>
        </is>
      </c>
    </row>
    <row r="221">
      <c r="A221" s="3" t="inlineStr">
        <is>
          <t>Repayment schedule [Abstract]</t>
        </is>
      </c>
    </row>
    <row r="222">
      <c r="A222" s="4" t="inlineStr">
        <is>
          <t>Corporate debt</t>
        </is>
      </c>
      <c r="B222"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debt, Movement in corporate debt, split between cash and non-cash items (Details) - USD ($) $ in Thousands</t>
        </is>
      </c>
      <c r="B1" s="2" t="inlineStr">
        <is>
          <t>12 Months Ended</t>
        </is>
      </c>
    </row>
    <row r="2">
      <c r="B2" s="2" t="inlineStr">
        <is>
          <t>Dec. 31, 2020</t>
        </is>
      </c>
      <c r="C2" s="2" t="inlineStr">
        <is>
          <t>Dec. 31, 2019</t>
        </is>
      </c>
    </row>
    <row r="3">
      <c r="A3" s="3" t="inlineStr">
        <is>
          <t>Corporate debt [Abstract]</t>
        </is>
      </c>
    </row>
    <row r="4">
      <c r="A4" s="4" t="inlineStr">
        <is>
          <t>Initial balance</t>
        </is>
      </c>
      <c r="B4" s="6" t="n">
        <v>723791</v>
      </c>
      <c r="C4" s="6" t="n">
        <v>684073</v>
      </c>
    </row>
    <row r="5">
      <c r="A5" s="4" t="inlineStr">
        <is>
          <t>Cash flow</t>
        </is>
      </c>
      <c r="B5" s="5" t="n">
        <v>171182</v>
      </c>
      <c r="C5" s="5" t="n">
        <v>6620</v>
      </c>
    </row>
    <row r="6">
      <c r="A6" s="4" t="inlineStr">
        <is>
          <t>Non-cash changes</t>
        </is>
      </c>
      <c r="B6" s="5" t="n">
        <v>98752</v>
      </c>
      <c r="C6" s="5" t="n">
        <v>33098</v>
      </c>
    </row>
    <row r="7">
      <c r="A7" s="4" t="inlineStr">
        <is>
          <t>Final balance</t>
        </is>
      </c>
      <c r="B7" s="6" t="n">
        <v>993725</v>
      </c>
      <c r="C7" s="6" t="n">
        <v>7237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0</t>
        </is>
      </c>
    </row>
    <row r="3">
      <c r="A3" s="3" t="inlineStr">
        <is>
          <t>Nature of the business [Abstract]</t>
        </is>
      </c>
    </row>
    <row r="4">
      <c r="A4" s="4" t="inlineStr">
        <is>
          <t>Nature of the business</t>
        </is>
      </c>
      <c r="B4" s="4" t="inlineStr">
        <is>
          <t>Note 1.- Nature of the business Atlantica Sustainable Infrastructure plc (“Atlantica” or the “Company”) is a sustainable infrastructure company that owns, manages and invests in renewable energy, storage, efficient natural gas, electric transmission lines and water assets focused on North America (the United States, Mexico and Canada), South America (Peru, Chile and Uruguay) and EMEA (Spain, Algeria and South Africa). Atlantica’s shares began trading on the NASDAQ Global Select Market under the symbol “ABY” on June 13, 2014. The symbol changed to “AY” on November 11, 2017. Algonquin Power &amp; Utilities (“Algonquin”) is the largest shareholder of the Company and currently owns a 44.2% stake in Atlantica. Algonquin’s voting rights and rights to appoint directors are limited to 41.5% and the difference between Algonquin´s ownership and 41.5% will vote replicating non-Algonquin’s shareholders vote. During the year 2019, the Company completed the following acquisitions: - On May 24, 2019, Atlantica and Algonquin formed Atlantica Yield Solutions Canada Inc. (“AYES Canada”), a vehicle to channel co-investment opportunities in which Atlantica holds the majority of voting rights. AYES Canada’s first investment was in Amherst Island, a 75 MW wind plant in Canada owned by the project company Windlectric, Inc. (“Windlectric”). Atlantica invested $4.9 million and Algonquin invested $92.3 million, both through AYES Canada, which in turn invested those funds in Amherst Island Partnership (“AIP), the holding company of Windlectric. - On August 2, 2019, the Company closed the acquisition of ASI Operations LLC (“ASI Ops”), the company that performs the operation and maintenance services to Solana and Mojave plants. The consideration paid was $6 million. - On August 2, 2019, the Company closed the acquisition of a 30% stake in Monterrey, a 142 MW gas-fired engine facility (“Monterrey”) and paid $42 million for the total investment. - On October 22, 2019, the Company closed the acquisition of ATN Expansion 2 from Enel Green Power Perú, for a total equity investment of approximately $20 million, controlling the asset from this date. On April 3, 2020, the Company made an initial investment in the creation of a renewable energy platform in Chile, together with financial partners, where it owns approximately a 35% stake and has a strategic investor role. The first investment was the acquisition of a 55 MW solar PV plant in an area with excellent solar resource (“Chile PV I”). This asset has been in operation since 2016 demonstrating a good operating track record while selling its production in the Chilean power market. The Company’s initial contribution was approximately $4 million. In addition, on January 6, 2021, the Company closed its second investment through the platform with the acquisition of a 40 MW solar PV plant (“Chile PV 2”). This asset started commercial operation in 2017 and its revenue is partially contracted. Total equity investment for this new asset was approximately $5.0 million. The platform intends to make further investments in renewable energy in Chile and to sign PPAs with credit worthy off-takers. In January 2019, the Company entered into an agreement with Abengoa (references to “Abengoa” refer to Abengoa, S.A., together with its subsidiaries, or Abenewco1, S.A. together with its subsidiaries, unless the context otherwise requires) under the Abengoa ROFO Agreement for the acquisition of Befesa Agua Tenes, a holding company which owns a 51% stake in Ténès Lilmiyah SpA (“Tenes”), a water desalination plant in Algeria. The Company paid in January 2019 an advance payment of $19.9 million. Closing of the acquisition was subject to conditions precedent which were not fulfilled. In accordance with the terms of the share purchase agreement, the advance payment was converted into a secured loan to be reimbursed by Befesa Agua Tenes, together with 12% per annum interest, through a full cash-sweep of all the dividends to be received from the asset. In October 2019, the Company received a first payment of $7.8 million through the cash sweep mechanism. On May 31, 2020, the Company entered into a new $4.5 million secured loan agreement with Befesa Agua Tenes, in addition to the initial one granted in 2019. The aggregate amount owed at that date, including interest accrued, was $14.0 million. This new loan agreement is expected to be reimbursed by Befesa Agua Tenes, together with 12% per annum interest, through a full cash-sweep of all the dividends to be received from the Tenes asset. The new agreement signed with Abengoa provides Atlantica with a majority at the board of directors of Befesa Agua Tenes and control over the asset. On August 17, 2020, the Company closed the acquisition of Liberty’s equity interest in Solana. Liberty was the tax equity investor in the Solana project. Total equity investment is expected to be up to $290 million of which $272 million has already been paid. Total price includes a deferred payment and a performance earn-out based on the average annual net production of the asset in the four calendar years with the highest annual net production during the five calendar years of 2020 through 2024 (Note 16). In October 2020, the Company reached an agreement to acquire Calgary District Heating (Calgary District Energy Center), an approximately 55 MWt district heating asset in Canada for a total equity investment of approximately $20 million. Calgary District Heating has been in operation since 2010 and represents the first investment of the Company in this sector, which is recognized as a key measure for cities to reduce emissions by the UN Environment Program. The asset provides heating services to a diverse range of government, institutional and commercial customers in the city of Calgary. Closing is subject to customary conditions precedent and regulatory approvals and is expected by mid-2021. In December 2020, the Company reached an agreement with Algonquin to acquire La Sierpe, a 20 MW solar asset in Colombia for a total equity investment of approximately $20 million. Closing is expected to occur after the asset reaches commercial operation, currently expected to occur by mid-2021. Closing is subject to customary conditions precedent and regulatory approvals. Additionally, the Company agreed to potentially co-invest with Algonquin in additional solar plants in Colombia with a combined capacity of approximately 30 MW to be developed and built by AAGES, a joint venture between Algonquin and Abengoa designed to invest in the development and construction of contracted clean energy and water infrastructure contracted assets. In December 2020, the Company reached an agreement to acquire Coso, a 135 MW renewable asset in California. Coso is the third largest geothermal plant in the US and provides base load renewable energy to the California ISO. Coso has signed PPAs with three investment grade offtakers, with a 19-year average contract life. Closing is subject to customary regulatory approvals and is expected to occur in the first half of 2021. Total investment is expected to be approximately $170 million, including approximately $130 million for the equity and $40 million that would be invested to reduce project debt. In January 2021, the Company reached an agreement to increase its equity stake from 15% to 100% in Rioglass, a multinational manufacturer of solar components. The Company has closed the acquisition of 42.5% of the equity for $7 million. In addition, the Company has an option to acquire the remaining 42.5% in the same conditions until September 2021, and after that date the seller has an option to sell the 42.5% also in the same conditions. The Company intends to find partners that would co-invest in Rioglass. The following table provides an overview of the main concessional assets the Company owned or had an interest in as of December 31, 2020: Assets Type Ownership Location Currency (9) Capacity (Gross) Counterparty Credit Ratings (10) COD* Contract Years Left (14) Solana Renewable (Solar) 100% Arizona (USA) USD 280 MW A-/A2/A- 2013 23 Mojave Renewable (Solar) 100% California (USA) USD 280 MW BB-/WR/BB 2014 19 Chile PV I Renewable (Solar) 35% (8) Chile USD 55 MW N/A 2016 N/A Solaben 2 &amp; 3 Renewable (Solar) 70% (1) Spain Euro 2x50 MW A/Baa1/A- 2012 17/16 Solacor 1 &amp; 2 Renewable (Solar) 87% (2) Spain Euro 2x50 MW A/Baa1/A- 2012 16/16 PS10 &amp; PS20 Renewable (Solar) 100% Spain Euro 31 MW A/Baa1/A- 2007&amp; 2009 11/13 Helioenergy 1 &amp; 2 Renewable (Solar) 100% Spain Euro 2x50 MW A/Baa1/A- 2011 16/16 Helios 1 &amp; 2 Renewable (Solar) 100% Spain Euro 2x50 MW A/Baa1/A- 2012 16/17 Solnova 1, 3 &amp; 4 Renewable (Solar) 100% Spain Euro 3x50 MW A/Baa1/A- 2010 14/14/15 Solaben 1 &amp; 6 Renewable (Solar) 100% Spain Euro 2x50 MW A/Baa1/A- 2013 18/18 Seville PV Renewable (Solar) 80% (6) Spain Euro 1 MW A/Baa1/A- 2006 15 Kaxu Renewable (Solar) 51% (3) South Africa Rand 100 MW BB-/Ba2/ BB- (11) 2015 14 Palmatir Renewable (Wind) 100% Uruguay USD 50 MW BBB/Baa2/BBB- (12) 2014 13 Cadonal Renewable (Wind) 100% Uruguay USD 50 MW BBB/Baa2/BBB- (12) 2014 14 Melowind Renewable (Wind) 100% Uruguay USD 50 MW BBB/Baa2/BBB- 2015 15 Mini-Hydro Renewable (Hydraulic) 100% Peru USD 4 MW BBB+/A3/BBB+ 2012 12 ACT Efficient natural gas 100% Mexico USD 300 MW BBB/ Ba2/ BB- 2013 12 Monterrey Efficient natural gas 30% Mexico USD 142 MW Not rated 2018 18 ATN (13) Transmission line 100% Peru USD 379 miles BBB+/A3/BBB+ 2011 20 ATS Transmission line 100% Peru USD 569 miles BBB+/A3/BBB+ 2014 23 ATN 2 Transmission line 100% Peru USD 81 miles Not rated 2015 12 Quadra 1 &amp; 2 Transmission line 100% Chile USD 49 miles/ 32 miles Not rated 2014 14/14 Palmucho Transmission line 100% Chile USD 6 miles BBB+/Baa1/ A- 2007 17 Chile TL3 Transmission line 100% Chile USD 50 miles A+/A1/A- 1993 Regulated Skikda Water 34.2% (4) Algeria USD 3.5 M ft3/day Not rated 2009 13 Honaine Water 25.5% (5) Algeria USD 7 M ft3/ day Not rated 2012 17 Tenes Water 51% (7) Algeria USD 7 M ft3/ day Not rated 2015 19 (1) Itochu Corporation, a Japanese trading company, holds 30% of the shares in each of Solaben 2 and Solaben 3. (2) JGC, a Japanese engineering company, holds 13% of the shares in each of Solacor 1 and Solacor 2. (3) Kaxu is owned by the Company (51%), Industrial Development Corporation of South Africa (29%) and Kaxu Community Trust (20%). (4) Algerian Energy Company, SPA owns 49% of Skikda and Sacyr Agua, S.L. owns the remaining 16.83%. (5) Algerian Energy Company, SPA owns 49% of Honaine and Sacyr Agua, S.L. owns the remaining 25.5%. (6) Instituto para la Diversificación y Ahorro de la Energía (“Idae”), a Spanish state-owned company, holds 20% of the shares in Seville PV. (7) Algerian Energy Company, SPA owns 49% of Tenes. (8) 65% of the shares in Chile PV I is indirectly held by financial partners through the renewable energy platform of the Company in Chile. (9) Certain contracts denominated in U.S. dollars are payable in local currency. (10) Reflects the counterparty’s credit ratings issued by Standard &amp; Poor’s Ratings Services, or S&amp;P, Moody’s Investors Service Inc., or Moody’s, and Fitch Ratings Ltd, or Fitch. (11) Refers to the credit rating of the Republic of South Africa. The offtaker is Eskom, which is a state-owned utility company in South Africa. (12) Refers to the credit rating of Uruguay, as UTE (Administración Nacional de Usinas y Transmisoras Eléctricas) is unrated. (13) Including the acquisition of ATN Expansion 1 &amp; 2. (14) As of December 31, 2020. (*) Commercial Operation Date. The project financing arrangement of Kaxu contains cross-default provisions related to Abengoa such that debt defaults by Abengoa, subject to certain threshold amounts and/or a restructuring process, could trigger a default under the Kaxu project financing arrangement. The restructuring process and the pre-insolvency filing by the individual company Abengoa S.A. in August 2020 represented a theoretical event of default under the Kaxu project finance agreement. In December 2020, the Company obtained a waiver from Kaxu’s project debt lenders, which waived any potential cross-defaults with Abengoa for the pre-insolvency filing of August 2020, until December 31, 2021, but the waiver did not cover potential future cross-default events. The insolvency filing by the individual company Abengoa S.A. on February 22, 2021 represents a theoretical event of default under the Kaxu project finance agreement (Note 23.3). Although the Company does not expect the acceleration of debt to be declared by the credit entities, Kaxu does not have contractually from this date, what International Accounting Standards define as an unconditional right to defer the settlement of the debt for at least twelve months, as the cross-default provisions make that right not unconditional. Thus, the total debt of Kaxu, which amounts to $355 million as of December 31, 2020 (Note 15), may be presented as current in the consolidated financial statements of the Company as of March 31, 2021 in accordance with International Accounting Standards 1 (“IAS 1”), “Presentation of Financial Statements”, if the cross-default is not cured or waived. The Company is negotiating a waiver from the creditors and/or contractual modifications to permanently remove the cross-default provision. Outbreak of COVID-19 The outbreak of the COVID-19 coronavirus disease (“COVID-19”) was declared a pandemic by the World Health Organization in March 2020 and continues to spread in key markets of the Company. The COVID-19 virus continues to evolve rapidly, and its ultimate impact is uncertain and subject to change. Governmental authorities have imposed or recommended measures or responsive actions, including quarantines of certain geographic areas and travel restrictions. Main risks and uncertainties identified by the Company, which may result in a material adverse effect on its business, financial condition, results of operations and cash flows, are: - COVID-19 may affect the operation and maintenance employees of the Company as well as suppliers of operation and maintenance. Furthermore, COVID-19 has caused travel restrictions and significant disruptions to global supply chains. A prolonged disruption could limit the availability of certain parts required to operate the facilities of the Company and adversely impact the ability of its operation and maintenance suppliers. If the Company were to experience a shortage of or inability to acquire critical spare parts, it could incur significant delays in returning facilities to full operation. - Slowdown of broad sectors of the economy, a general reduction in demand, including demand for commodities and a negative impact on prices of commodities, including electricity, oil and gas. The global outbreak also caused significant disruption and volatility in the global financial markets, especially from the end of February until the end on May 2020, including the market price of the shares of the Company. Debt and equity markets have also been affected and there have been weeks with a very low number of new debt and equity issuance transactions. Interest rates for new issuances and spreads with respect to treasury yields increased significantly. Although the revenue of the Company is generally contracted or regulated, clients may be affected by a reduced demand, lower commodity prices and the turmoil in the credit markets. A reduced demand and low prices persisting over time could cause delays in collections, a deterioration in the financial situation of the clients of the Company or their bankruptcy. Measures taken by the Company so far have focused on reinforcing safety measures in all its assets while it continues to provide a reliable service to its clients. For example, the Company has implemented the use of additional protection equipment, reinforced access control to its plants, reduced contact between employees, changed shifts, tested employees, identified and isolated potential cases together with their close contacts and taken additional measures to increase safety measures for its employees and operation and maintenance suppliers’ employees working at its assets. Furthermore, the Company has adopted additional precautionary measures intended to mitigate potential risks to its employees, including temporarily requiring all employees to work remotely when their work can be done from home, and suspending all non-essential travel. The Company has also reinforced its physical and cyber-security measures. The Company has implemented a protocol to decide when to maintain offices open and with what limitation depending on the number of cases and other health indicators. In addition, the Company has increased the purchase of spare parts and equipment required for operations, to manage potential disruptions in the supply chain. The Company continues to monitor the situation closely in all assets and offices to take additional action if required. COVID-19 did not have any material impact on the business disclosed in these consolidated financial statements. The consolidated financial statements were approved by the Board of Directors of the Company on February 26,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ject debt, Variations of project debt (Details) - USD ($) $ in Thousands</t>
        </is>
      </c>
      <c r="B1" s="2" t="inlineStr">
        <is>
          <t>12 Months Ended</t>
        </is>
      </c>
    </row>
    <row r="2">
      <c r="B2" s="2" t="inlineStr">
        <is>
          <t>Dec. 31, 2020</t>
        </is>
      </c>
      <c r="C2" s="2" t="inlineStr">
        <is>
          <t>Dec. 31, 2019</t>
        </is>
      </c>
    </row>
    <row r="3">
      <c r="A3" s="3" t="inlineStr">
        <is>
          <t>Project debt [Abstract]</t>
        </is>
      </c>
    </row>
    <row r="4">
      <c r="A4" s="4" t="inlineStr">
        <is>
          <t>Cash held to satisfy non-recourse debt agreements</t>
        </is>
      </c>
      <c r="B4" s="6" t="n">
        <v>280000</v>
      </c>
      <c r="C4" s="6" t="n">
        <v>339000</v>
      </c>
    </row>
    <row r="5">
      <c r="A5" s="3" t="inlineStr">
        <is>
          <t>Total Project Debt [Abstract]</t>
        </is>
      </c>
    </row>
    <row r="6">
      <c r="A6" s="4" t="inlineStr">
        <is>
          <t>Beginning balance</t>
        </is>
      </c>
      <c r="B6" s="5" t="n">
        <v>4852348</v>
      </c>
      <c r="C6" s="5" t="n">
        <v>5091114</v>
      </c>
    </row>
    <row r="7">
      <c r="A7" s="4" t="inlineStr">
        <is>
          <t>Increases</t>
        </is>
      </c>
      <c r="B7" s="5" t="n">
        <v>881943</v>
      </c>
      <c r="C7" s="5" t="n">
        <v>333226</v>
      </c>
    </row>
    <row r="8">
      <c r="A8" s="4" t="inlineStr">
        <is>
          <t>Decreases</t>
        </is>
      </c>
      <c r="B8" s="5" t="n">
        <v>-825318</v>
      </c>
      <c r="C8" s="5" t="n">
        <v>-535418</v>
      </c>
    </row>
    <row r="9">
      <c r="A9" s="4" t="inlineStr">
        <is>
          <t>Business combinations (Note 5)</t>
        </is>
      </c>
      <c r="B9" s="5" t="n">
        <v>158265</v>
      </c>
    </row>
    <row r="10">
      <c r="A10" s="4" t="inlineStr">
        <is>
          <t>Currency translation differences</t>
        </is>
      </c>
      <c r="B10" s="5" t="n">
        <v>170375</v>
      </c>
      <c r="C10" s="5" t="n">
        <v>-36574</v>
      </c>
    </row>
    <row r="11">
      <c r="A11" s="4" t="inlineStr">
        <is>
          <t>Reclassifications</t>
        </is>
      </c>
      <c r="B11" s="5" t="n">
        <v>0</v>
      </c>
      <c r="C11" s="5" t="n">
        <v>0</v>
      </c>
    </row>
    <row r="12">
      <c r="A12" s="4" t="inlineStr">
        <is>
          <t>Ending balance</t>
        </is>
      </c>
      <c r="B12" s="5" t="n">
        <v>5237614</v>
      </c>
      <c r="C12" s="5" t="n">
        <v>4852348</v>
      </c>
    </row>
    <row r="13">
      <c r="A13" s="4" t="inlineStr">
        <is>
          <t>Project Debt - Long-term [Member]</t>
        </is>
      </c>
    </row>
    <row r="14">
      <c r="A14" s="3" t="inlineStr">
        <is>
          <t>Total Project Debt [Abstract]</t>
        </is>
      </c>
    </row>
    <row r="15">
      <c r="A15" s="4" t="inlineStr">
        <is>
          <t>Beginning balance</t>
        </is>
      </c>
      <c r="B15" s="5" t="n">
        <v>4069909</v>
      </c>
      <c r="C15" s="5" t="n">
        <v>4826659</v>
      </c>
    </row>
    <row r="16">
      <c r="A16" s="4" t="inlineStr">
        <is>
          <t>Increases</t>
        </is>
      </c>
      <c r="B16" s="5" t="n">
        <v>613604</v>
      </c>
      <c r="C16" s="5" t="n">
        <v>53222</v>
      </c>
    </row>
    <row r="17">
      <c r="A17" s="4" t="inlineStr">
        <is>
          <t>Decreases</t>
        </is>
      </c>
      <c r="B17" s="5" t="n">
        <v>-272548</v>
      </c>
      <c r="C17" s="5" t="n">
        <v>-19272</v>
      </c>
    </row>
    <row r="18">
      <c r="A18" s="4" t="inlineStr">
        <is>
          <t>Business combinations (Note 5)</t>
        </is>
      </c>
      <c r="B18" s="5" t="n">
        <v>149585</v>
      </c>
    </row>
    <row r="19">
      <c r="A19" s="4" t="inlineStr">
        <is>
          <t>Currency translation differences</t>
        </is>
      </c>
      <c r="B19" s="5" t="n">
        <v>150506</v>
      </c>
      <c r="C19" s="5" t="n">
        <v>-33718</v>
      </c>
    </row>
    <row r="20">
      <c r="A20" s="4" t="inlineStr">
        <is>
          <t>Reclassifications</t>
        </is>
      </c>
      <c r="B20" s="5" t="n">
        <v>214211</v>
      </c>
      <c r="C20" s="5" t="n">
        <v>-756981</v>
      </c>
    </row>
    <row r="21">
      <c r="A21" s="4" t="inlineStr">
        <is>
          <t>Ending balance</t>
        </is>
      </c>
      <c r="B21" s="5" t="n">
        <v>4925268</v>
      </c>
      <c r="C21" s="5" t="n">
        <v>4069909</v>
      </c>
    </row>
    <row r="22">
      <c r="A22" s="4" t="inlineStr">
        <is>
          <t>Project Debt - Short-term [Member]</t>
        </is>
      </c>
    </row>
    <row r="23">
      <c r="A23" s="3" t="inlineStr">
        <is>
          <t>Total Project Debt [Abstract]</t>
        </is>
      </c>
    </row>
    <row r="24">
      <c r="A24" s="4" t="inlineStr">
        <is>
          <t>Beginning balance</t>
        </is>
      </c>
      <c r="B24" s="5" t="n">
        <v>782439</v>
      </c>
      <c r="C24" s="5" t="n">
        <v>264455</v>
      </c>
    </row>
    <row r="25">
      <c r="A25" s="4" t="inlineStr">
        <is>
          <t>Increases</t>
        </is>
      </c>
      <c r="B25" s="5" t="n">
        <v>268339</v>
      </c>
      <c r="C25" s="5" t="n">
        <v>280005</v>
      </c>
    </row>
    <row r="26">
      <c r="A26" s="4" t="inlineStr">
        <is>
          <t>Decreases</t>
        </is>
      </c>
      <c r="B26" s="5" t="n">
        <v>-552770</v>
      </c>
      <c r="C26" s="5" t="n">
        <v>-516147</v>
      </c>
    </row>
    <row r="27">
      <c r="A27" s="4" t="inlineStr">
        <is>
          <t>Business combinations (Note 5)</t>
        </is>
      </c>
      <c r="B27" s="5" t="n">
        <v>8680</v>
      </c>
    </row>
    <row r="28">
      <c r="A28" s="4" t="inlineStr">
        <is>
          <t>Currency translation differences</t>
        </is>
      </c>
      <c r="B28" s="5" t="n">
        <v>19869</v>
      </c>
      <c r="C28" s="5" t="n">
        <v>-2855</v>
      </c>
    </row>
    <row r="29">
      <c r="A29" s="4" t="inlineStr">
        <is>
          <t>Reclassifications</t>
        </is>
      </c>
      <c r="B29" s="5" t="n">
        <v>-214211</v>
      </c>
      <c r="C29" s="5" t="n">
        <v>756981</v>
      </c>
    </row>
    <row r="30">
      <c r="A30" s="4" t="inlineStr">
        <is>
          <t>Ending balance</t>
        </is>
      </c>
      <c r="B30" s="6" t="n">
        <v>312346</v>
      </c>
      <c r="C30" s="6" t="n">
        <v>78243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roject debt, Increases and Decreases (Details) $ in Thousands, € in Millions</t>
        </is>
      </c>
      <c r="B1" s="2" t="inlineStr">
        <is>
          <t>Jul. 14, 2020USD ($)</t>
        </is>
      </c>
      <c r="C1" s="2" t="inlineStr">
        <is>
          <t>Jul. 10, 2020USD ($)</t>
        </is>
      </c>
      <c r="D1" s="2" t="inlineStr">
        <is>
          <t>Jun. 30, 2020USD ($)</t>
        </is>
      </c>
      <c r="E1" s="2" t="inlineStr">
        <is>
          <t>Jun. 30, 2018USD ($)</t>
        </is>
      </c>
      <c r="F1" s="2" t="inlineStr">
        <is>
          <t>Dec. 31, 2020USD ($)</t>
        </is>
      </c>
      <c r="G1" s="2" t="inlineStr">
        <is>
          <t>Dec. 31, 2019USD ($)</t>
        </is>
      </c>
      <c r="H1" s="2" t="inlineStr">
        <is>
          <t>Dec. 31, 2018USD ($)</t>
        </is>
      </c>
      <c r="I1" s="2" t="inlineStr">
        <is>
          <t>Jul. 14, 2020EUR (€)</t>
        </is>
      </c>
      <c r="J1" s="2" t="inlineStr">
        <is>
          <t>Apr. 08, 2020EUR (€)</t>
        </is>
      </c>
    </row>
    <row r="2">
      <c r="A2" s="3" t="inlineStr">
        <is>
          <t>Project debt [Abstract]</t>
        </is>
      </c>
    </row>
    <row r="3">
      <c r="A3" s="4" t="inlineStr">
        <is>
          <t>Investment under the equity method</t>
        </is>
      </c>
      <c r="F3" s="6" t="n">
        <v>116614</v>
      </c>
      <c r="G3" s="6" t="n">
        <v>139925</v>
      </c>
      <c r="H3" s="6" t="n">
        <v>53419</v>
      </c>
    </row>
    <row r="4">
      <c r="A4" s="4" t="inlineStr">
        <is>
          <t>Proceeds from borrowings</t>
        </is>
      </c>
      <c r="F4" s="5" t="n">
        <v>603949</v>
      </c>
      <c r="G4" s="5" t="n">
        <v>5860</v>
      </c>
      <c r="H4" s="5" t="n">
        <v>16266</v>
      </c>
    </row>
    <row r="5">
      <c r="A5" s="4" t="inlineStr">
        <is>
          <t>Project debt</t>
        </is>
      </c>
      <c r="F5" s="5" t="n">
        <v>5237614</v>
      </c>
      <c r="G5" s="5" t="n">
        <v>4852348</v>
      </c>
      <c r="H5" s="5" t="n">
        <v>5091114</v>
      </c>
    </row>
    <row r="6">
      <c r="A6" s="4" t="inlineStr">
        <is>
          <t>Other financial losses</t>
        </is>
      </c>
      <c r="F6" s="5" t="n">
        <v>-121415</v>
      </c>
      <c r="G6" s="5" t="n">
        <v>-15305</v>
      </c>
      <c r="H6" s="5" t="n">
        <v>-22666</v>
      </c>
    </row>
    <row r="7">
      <c r="A7" s="4" t="inlineStr">
        <is>
          <t>Non-monetary financial income</t>
        </is>
      </c>
      <c r="D7" s="6" t="n">
        <v>3800</v>
      </c>
      <c r="E7" s="6" t="n">
        <v>36600</v>
      </c>
      <c r="F7" s="6" t="n">
        <v>3800</v>
      </c>
    </row>
    <row r="8">
      <c r="A8" s="4" t="inlineStr">
        <is>
          <t>Default period of PPA</t>
        </is>
      </c>
      <c r="F8" s="4" t="inlineStr">
        <is>
          <t>180 days</t>
        </is>
      </c>
    </row>
    <row r="9">
      <c r="A9" s="4" t="inlineStr">
        <is>
          <t>Repayment of debt</t>
        </is>
      </c>
      <c r="F9" s="6" t="n">
        <v>621691</v>
      </c>
      <c r="G9" s="5" t="n">
        <v>282255</v>
      </c>
      <c r="H9" s="6" t="n">
        <v>331964</v>
      </c>
    </row>
    <row r="10">
      <c r="A10" s="4" t="inlineStr">
        <is>
          <t>Green Project Finance [Member]</t>
        </is>
      </c>
    </row>
    <row r="11">
      <c r="A11" s="3" t="inlineStr">
        <is>
          <t>Project debt [Abstract]</t>
        </is>
      </c>
    </row>
    <row r="12">
      <c r="A12" s="4" t="inlineStr">
        <is>
          <t>Investment under the equity method | €</t>
        </is>
      </c>
      <c r="J12" s="9" t="n">
        <v>140</v>
      </c>
    </row>
    <row r="13">
      <c r="A13" s="4" t="inlineStr">
        <is>
          <t>Solana [Member]</t>
        </is>
      </c>
    </row>
    <row r="14">
      <c r="A14" s="3" t="inlineStr">
        <is>
          <t>Project debt [Abstract]</t>
        </is>
      </c>
    </row>
    <row r="15">
      <c r="A15" s="4" t="inlineStr">
        <is>
          <t>Repayment of debt</t>
        </is>
      </c>
      <c r="F15" s="5" t="n">
        <v>22200</v>
      </c>
      <c r="G15" s="6" t="n">
        <v>22200</v>
      </c>
    </row>
    <row r="16">
      <c r="A16" s="4" t="inlineStr">
        <is>
          <t>Helioenergy 1 and 2 [Member]</t>
        </is>
      </c>
    </row>
    <row r="17">
      <c r="A17" s="3" t="inlineStr">
        <is>
          <t>Project debt [Abstract]</t>
        </is>
      </c>
    </row>
    <row r="18">
      <c r="A18" s="4" t="inlineStr">
        <is>
          <t>Proceeds from borrowings</t>
        </is>
      </c>
      <c r="C18" s="6" t="n">
        <v>43000</v>
      </c>
    </row>
    <row r="19">
      <c r="A19" s="4" t="inlineStr">
        <is>
          <t>Helios 1 and 2 [Member]</t>
        </is>
      </c>
    </row>
    <row r="20">
      <c r="A20" s="3" t="inlineStr">
        <is>
          <t>Project debt [Abstract]</t>
        </is>
      </c>
    </row>
    <row r="21">
      <c r="A21" s="4" t="inlineStr">
        <is>
          <t>Proceeds from borrowings</t>
        </is>
      </c>
      <c r="B21" s="6" t="n">
        <v>30000</v>
      </c>
    </row>
    <row r="22">
      <c r="A22" s="4" t="inlineStr">
        <is>
          <t>Project debt | €</t>
        </is>
      </c>
      <c r="I22" s="9" t="n">
        <v>326</v>
      </c>
    </row>
    <row r="23">
      <c r="A23" s="4" t="inlineStr">
        <is>
          <t>Outstanding project debt refinanced | €</t>
        </is>
      </c>
      <c r="I23" s="9" t="n">
        <v>250</v>
      </c>
    </row>
    <row r="24">
      <c r="A24" s="4" t="inlineStr">
        <is>
          <t>Other financial losses</t>
        </is>
      </c>
      <c r="B24" s="6" t="n">
        <v>-73000</v>
      </c>
      <c r="F24" s="5" t="n">
        <v>-73000</v>
      </c>
    </row>
    <row r="25">
      <c r="A25" s="4" t="inlineStr">
        <is>
          <t>Chile PV 1 and Tenes [Member]</t>
        </is>
      </c>
    </row>
    <row r="26">
      <c r="A26" s="3" t="inlineStr">
        <is>
          <t>Project debt [Abstract]</t>
        </is>
      </c>
    </row>
    <row r="27">
      <c r="A27" s="4" t="inlineStr">
        <is>
          <t>Acquisition purchase price</t>
        </is>
      </c>
      <c r="F27" s="6" t="n">
        <v>158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ject debt, Repayment schedule (Details) - USD ($) $ in Thousands</t>
        </is>
      </c>
      <c r="B1" s="2" t="inlineStr">
        <is>
          <t>Dec. 31, 2020</t>
        </is>
      </c>
      <c r="C1" s="2" t="inlineStr">
        <is>
          <t>Dec. 31, 2019</t>
        </is>
      </c>
      <c r="D1" s="2" t="inlineStr">
        <is>
          <t>Dec. 31, 2018</t>
        </is>
      </c>
    </row>
    <row r="2">
      <c r="A2" s="3" t="inlineStr">
        <is>
          <t>Repayment schedule [Abstract]</t>
        </is>
      </c>
    </row>
    <row r="3">
      <c r="A3" s="4" t="inlineStr">
        <is>
          <t>Project debt</t>
        </is>
      </c>
      <c r="B3" s="6" t="n">
        <v>5237614</v>
      </c>
      <c r="C3" s="6" t="n">
        <v>4852348</v>
      </c>
      <c r="D3" s="6" t="n">
        <v>5091114</v>
      </c>
    </row>
    <row r="4">
      <c r="A4" s="4" t="inlineStr">
        <is>
          <t>2020 [Member]</t>
        </is>
      </c>
    </row>
    <row r="5">
      <c r="A5" s="3" t="inlineStr">
        <is>
          <t>Repayment schedule [Abstract]</t>
        </is>
      </c>
    </row>
    <row r="6">
      <c r="A6" s="4" t="inlineStr">
        <is>
          <t>Interest repayment</t>
        </is>
      </c>
      <c r="B6" s="5" t="n">
        <v>19287</v>
      </c>
      <c r="C6" s="5" t="n">
        <v>12799</v>
      </c>
    </row>
    <row r="7">
      <c r="A7" s="4" t="inlineStr">
        <is>
          <t>Nominal repayment</t>
        </is>
      </c>
      <c r="B7" s="5" t="n">
        <v>293059</v>
      </c>
      <c r="C7" s="5" t="n">
        <v>256620</v>
      </c>
    </row>
    <row r="8">
      <c r="A8" s="4" t="inlineStr">
        <is>
          <t>2021 [Member]</t>
        </is>
      </c>
    </row>
    <row r="9">
      <c r="A9" s="3" t="inlineStr">
        <is>
          <t>Repayment schedule [Abstract]</t>
        </is>
      </c>
    </row>
    <row r="10">
      <c r="A10" s="4" t="inlineStr">
        <is>
          <t>Project debt</t>
        </is>
      </c>
      <c r="B10" s="5" t="n">
        <v>328364</v>
      </c>
      <c r="C10" s="5" t="n">
        <v>262787</v>
      </c>
    </row>
    <row r="11">
      <c r="A11" s="4" t="inlineStr">
        <is>
          <t>2022 [Member]</t>
        </is>
      </c>
    </row>
    <row r="12">
      <c r="A12" s="3" t="inlineStr">
        <is>
          <t>Repayment schedule [Abstract]</t>
        </is>
      </c>
    </row>
    <row r="13">
      <c r="A13" s="4" t="inlineStr">
        <is>
          <t>Project debt</t>
        </is>
      </c>
      <c r="B13" s="5" t="n">
        <v>355806</v>
      </c>
      <c r="C13" s="5" t="n">
        <v>293642</v>
      </c>
    </row>
    <row r="14">
      <c r="A14" s="4" t="inlineStr">
        <is>
          <t>2023 [Member]</t>
        </is>
      </c>
    </row>
    <row r="15">
      <c r="A15" s="3" t="inlineStr">
        <is>
          <t>Repayment schedule [Abstract]</t>
        </is>
      </c>
    </row>
    <row r="16">
      <c r="A16" s="4" t="inlineStr">
        <is>
          <t>Project debt</t>
        </is>
      </c>
      <c r="B16" s="5" t="n">
        <v>371548</v>
      </c>
      <c r="C16" s="5" t="n">
        <v>319962</v>
      </c>
    </row>
    <row r="17">
      <c r="A17" s="4" t="inlineStr">
        <is>
          <t>2024 [Member]</t>
        </is>
      </c>
    </row>
    <row r="18">
      <c r="A18" s="3" t="inlineStr">
        <is>
          <t>Repayment schedule [Abstract]</t>
        </is>
      </c>
    </row>
    <row r="19">
      <c r="A19" s="4" t="inlineStr">
        <is>
          <t>Project debt</t>
        </is>
      </c>
      <c r="B19" s="5" t="n">
        <v>508843</v>
      </c>
      <c r="C19" s="5" t="n">
        <v>335067</v>
      </c>
    </row>
    <row r="20">
      <c r="A20" s="4" t="inlineStr">
        <is>
          <t>Subsequent Years [Member]</t>
        </is>
      </c>
    </row>
    <row r="21">
      <c r="A21" s="3" t="inlineStr">
        <is>
          <t>Repayment schedule [Abstract]</t>
        </is>
      </c>
    </row>
    <row r="22">
      <c r="A22" s="4" t="inlineStr">
        <is>
          <t>Project debt</t>
        </is>
      </c>
      <c r="B22" s="6" t="n">
        <v>3360707</v>
      </c>
      <c r="C22" s="6" t="n">
        <v>33717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ject debt, Movement in project debt, split between cash and non-cash items (Details) - USD ($) $ in Thousands</t>
        </is>
      </c>
      <c r="B1" s="2" t="inlineStr">
        <is>
          <t>12 Months Ended</t>
        </is>
      </c>
    </row>
    <row r="2">
      <c r="B2" s="2" t="inlineStr">
        <is>
          <t>Dec. 31, 2020</t>
        </is>
      </c>
      <c r="C2" s="2" t="inlineStr">
        <is>
          <t>Dec. 31, 2019</t>
        </is>
      </c>
    </row>
    <row r="3">
      <c r="A3" s="3" t="inlineStr">
        <is>
          <t>Project debt [Abstract]</t>
        </is>
      </c>
    </row>
    <row r="4">
      <c r="A4" s="4" t="inlineStr">
        <is>
          <t>Beginning balance</t>
        </is>
      </c>
      <c r="B4" s="6" t="n">
        <v>4852348</v>
      </c>
      <c r="C4" s="6" t="n">
        <v>5091114</v>
      </c>
    </row>
    <row r="5">
      <c r="A5" s="4" t="inlineStr">
        <is>
          <t>Cash flow</t>
        </is>
      </c>
      <c r="B5" s="5" t="n">
        <v>-254495</v>
      </c>
      <c r="C5" s="5" t="n">
        <v>-531726</v>
      </c>
    </row>
    <row r="6">
      <c r="A6" s="4" t="inlineStr">
        <is>
          <t>Non-cash changes</t>
        </is>
      </c>
      <c r="B6" s="5" t="n">
        <v>639763</v>
      </c>
      <c r="C6" s="5" t="n">
        <v>292960</v>
      </c>
    </row>
    <row r="7">
      <c r="A7" s="4" t="inlineStr">
        <is>
          <t>Ending balance</t>
        </is>
      </c>
      <c r="B7" s="6" t="n">
        <v>5237614</v>
      </c>
      <c r="C7" s="6" t="n">
        <v>48523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ject debt, Movement in project debt and Significant foreign currency denominated debts (Details) - USD ($) $ in Thousands</t>
        </is>
      </c>
      <c r="B1" s="2" t="inlineStr">
        <is>
          <t>Dec. 31, 2020</t>
        </is>
      </c>
      <c r="C1" s="2" t="inlineStr">
        <is>
          <t>Dec. 31, 2019</t>
        </is>
      </c>
      <c r="D1" s="2" t="inlineStr">
        <is>
          <t>Dec. 31, 2018</t>
        </is>
      </c>
    </row>
    <row r="2">
      <c r="A2" s="3" t="inlineStr">
        <is>
          <t>Project debt [Abstract]</t>
        </is>
      </c>
    </row>
    <row r="3">
      <c r="A3" s="4" t="inlineStr">
        <is>
          <t>Project debt</t>
        </is>
      </c>
      <c r="B3" s="6" t="n">
        <v>5237614</v>
      </c>
      <c r="C3" s="6" t="n">
        <v>4852348</v>
      </c>
      <c r="D3" s="6" t="n">
        <v>5091114</v>
      </c>
    </row>
    <row r="4">
      <c r="A4" s="4" t="inlineStr">
        <is>
          <t>Euro [Member]</t>
        </is>
      </c>
    </row>
    <row r="5">
      <c r="A5" s="3" t="inlineStr">
        <is>
          <t>Project debt [Abstract]</t>
        </is>
      </c>
    </row>
    <row r="6">
      <c r="A6" s="4" t="inlineStr">
        <is>
          <t>Project debt</t>
        </is>
      </c>
      <c r="B6" s="5" t="n">
        <v>2240811</v>
      </c>
      <c r="C6" s="5" t="n">
        <v>1882618</v>
      </c>
    </row>
    <row r="7">
      <c r="A7" s="4" t="inlineStr">
        <is>
          <t>South African Rand [Member]</t>
        </is>
      </c>
    </row>
    <row r="8">
      <c r="A8" s="3" t="inlineStr">
        <is>
          <t>Project debt [Abstract]</t>
        </is>
      </c>
    </row>
    <row r="9">
      <c r="A9" s="4" t="inlineStr">
        <is>
          <t>Project debt</t>
        </is>
      </c>
      <c r="B9" s="5" t="n">
        <v>355414</v>
      </c>
      <c r="C9" s="5" t="n">
        <v>384313</v>
      </c>
    </row>
    <row r="10">
      <c r="A10" s="4" t="inlineStr">
        <is>
          <t>Algerian Dinar [Member]</t>
        </is>
      </c>
    </row>
    <row r="11">
      <c r="A11" s="3" t="inlineStr">
        <is>
          <t>Project debt [Abstract]</t>
        </is>
      </c>
    </row>
    <row r="12">
      <c r="A12" s="4" t="inlineStr">
        <is>
          <t>Project debt</t>
        </is>
      </c>
      <c r="B12" s="5" t="n">
        <v>115606</v>
      </c>
      <c r="C12" s="5" t="n">
        <v>24331</v>
      </c>
    </row>
    <row r="13">
      <c r="A13" s="4" t="inlineStr">
        <is>
          <t>All Foreign Currencies [Member]</t>
        </is>
      </c>
    </row>
    <row r="14">
      <c r="A14" s="3" t="inlineStr">
        <is>
          <t>Project debt [Abstract]</t>
        </is>
      </c>
    </row>
    <row r="15">
      <c r="A15" s="4" t="inlineStr">
        <is>
          <t>Project debt</t>
        </is>
      </c>
      <c r="B15" s="6" t="n">
        <v>2711830</v>
      </c>
      <c r="C15" s="6" t="n">
        <v>22912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2"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Grants and other liabilities (Details) $ in Thousands</t>
        </is>
      </c>
      <c r="B1" s="2" t="inlineStr">
        <is>
          <t>Aug. 17, 2020USD ($)</t>
        </is>
      </c>
      <c r="C1" s="2" t="inlineStr">
        <is>
          <t>Dec. 31, 2020USD ($)Type</t>
        </is>
      </c>
      <c r="D1" s="2" t="inlineStr">
        <is>
          <t>Dec. 31, 2019USD ($)</t>
        </is>
      </c>
      <c r="E1" s="2" t="inlineStr">
        <is>
          <t>Dec. 31, 2018USD ($)</t>
        </is>
      </c>
      <c r="F1" s="2" t="inlineStr">
        <is>
          <t>Aug. 16, 2020USD ($)</t>
        </is>
      </c>
      <c r="G1" s="2" t="inlineStr">
        <is>
          <t>Oct. 02, 2013USD ($)</t>
        </is>
      </c>
    </row>
    <row r="2">
      <c r="A2" s="3" t="inlineStr">
        <is>
          <t>Grants and other liabilities [Abstract]</t>
        </is>
      </c>
    </row>
    <row r="3">
      <c r="A3" s="4" t="inlineStr">
        <is>
          <t>Grants</t>
        </is>
      </c>
      <c r="C3" s="6" t="n">
        <v>1028765</v>
      </c>
      <c r="D3" s="6" t="n">
        <v>1087553</v>
      </c>
    </row>
    <row r="4">
      <c r="A4" s="4" t="inlineStr">
        <is>
          <t>Other liabilities</t>
        </is>
      </c>
      <c r="C4" s="5" t="n">
        <v>201002</v>
      </c>
      <c r="D4" s="5" t="n">
        <v>571314</v>
      </c>
    </row>
    <row r="5">
      <c r="A5" s="4" t="inlineStr">
        <is>
          <t>Grant and other non-current liabilities</t>
        </is>
      </c>
      <c r="C5" s="6" t="n">
        <v>1229767</v>
      </c>
      <c r="D5" s="5" t="n">
        <v>1658867</v>
      </c>
    </row>
    <row r="6">
      <c r="A6" s="4" t="inlineStr">
        <is>
          <t>Number of grant types | Type</t>
        </is>
      </c>
      <c r="C6" s="5" t="n">
        <v>2</v>
      </c>
    </row>
    <row r="7">
      <c r="A7" s="4" t="inlineStr">
        <is>
          <t>Income from grants</t>
        </is>
      </c>
      <c r="C7" s="6" t="n">
        <v>59010</v>
      </c>
      <c r="D7" s="5" t="n">
        <v>59142</v>
      </c>
      <c r="E7" s="6" t="n">
        <v>59421</v>
      </c>
    </row>
    <row r="8">
      <c r="A8" s="4" t="inlineStr">
        <is>
          <t>Other current liabilities</t>
        </is>
      </c>
      <c r="C8" s="5" t="n">
        <v>37922</v>
      </c>
      <c r="D8" s="5" t="n">
        <v>34403</v>
      </c>
    </row>
    <row r="9">
      <c r="A9" s="4" t="inlineStr">
        <is>
          <t>Investment under the equity method</t>
        </is>
      </c>
      <c r="C9" s="5" t="n">
        <v>116614</v>
      </c>
      <c r="D9" s="5" t="n">
        <v>139925</v>
      </c>
      <c r="E9" s="5" t="n">
        <v>53419</v>
      </c>
    </row>
    <row r="10">
      <c r="A10" s="4" t="inlineStr">
        <is>
          <t>Other financial income</t>
        </is>
      </c>
      <c r="C10" s="5" t="n">
        <v>162290</v>
      </c>
      <c r="D10" s="5" t="n">
        <v>14152</v>
      </c>
      <c r="E10" s="6" t="n">
        <v>14431</v>
      </c>
    </row>
    <row r="11">
      <c r="A11" s="4" t="inlineStr">
        <is>
          <t>Finance lease liabilities</t>
        </is>
      </c>
      <c r="C11" s="5" t="n">
        <v>89300</v>
      </c>
      <c r="D11" s="5" t="n">
        <v>87900</v>
      </c>
    </row>
    <row r="12">
      <c r="A12" s="4" t="inlineStr">
        <is>
          <t>Solana and Mojave [Member]</t>
        </is>
      </c>
    </row>
    <row r="13">
      <c r="A13" s="3" t="inlineStr">
        <is>
          <t>Grants and other liabilities [Abstract]</t>
        </is>
      </c>
    </row>
    <row r="14">
      <c r="A14" s="4" t="inlineStr">
        <is>
          <t>Income from grants</t>
        </is>
      </c>
      <c r="C14" s="5" t="n">
        <v>58900</v>
      </c>
      <c r="D14" s="5" t="n">
        <v>59000</v>
      </c>
    </row>
    <row r="15">
      <c r="A15" s="4" t="inlineStr">
        <is>
          <t>Solana [Member]</t>
        </is>
      </c>
    </row>
    <row r="16">
      <c r="A16" s="3" t="inlineStr">
        <is>
          <t>Grants and other liabilities [Abstract]</t>
        </is>
      </c>
    </row>
    <row r="17">
      <c r="A17" s="4" t="inlineStr">
        <is>
          <t>Other financial income</t>
        </is>
      </c>
      <c r="C17" s="5" t="n">
        <v>145000</v>
      </c>
    </row>
    <row r="18">
      <c r="A18" s="4" t="inlineStr">
        <is>
          <t>U.S. Department of Treasury [Member]</t>
        </is>
      </c>
    </row>
    <row r="19">
      <c r="A19" s="3" t="inlineStr">
        <is>
          <t>Grants and other liabilities [Abstract]</t>
        </is>
      </c>
    </row>
    <row r="20">
      <c r="A20" s="4" t="inlineStr">
        <is>
          <t>Grants</t>
        </is>
      </c>
      <c r="C20" s="5" t="n">
        <v>674000</v>
      </c>
      <c r="D20" s="5" t="n">
        <v>707000</v>
      </c>
    </row>
    <row r="21">
      <c r="A21" s="4" t="inlineStr">
        <is>
          <t>Federal Financing Bank [Member]</t>
        </is>
      </c>
    </row>
    <row r="22">
      <c r="A22" s="3" t="inlineStr">
        <is>
          <t>Grants and other liabilities [Abstract]</t>
        </is>
      </c>
    </row>
    <row r="23">
      <c r="A23" s="4" t="inlineStr">
        <is>
          <t>Grants</t>
        </is>
      </c>
      <c r="C23" s="5" t="n">
        <v>352000</v>
      </c>
      <c r="D23" s="5" t="n">
        <v>379000</v>
      </c>
    </row>
    <row r="24">
      <c r="A24" s="4" t="inlineStr">
        <is>
          <t>Liberty Interactive Corporation [Member]</t>
        </is>
      </c>
    </row>
    <row r="25">
      <c r="A25" s="3" t="inlineStr">
        <is>
          <t>Grants and other liabilities [Abstract]</t>
        </is>
      </c>
    </row>
    <row r="26">
      <c r="A26" s="4" t="inlineStr">
        <is>
          <t>Grant and other non-current liabilities</t>
        </is>
      </c>
      <c r="D26" s="5" t="n">
        <v>380000</v>
      </c>
    </row>
    <row r="27">
      <c r="A27" s="4" t="inlineStr">
        <is>
          <t>Other current liabilities</t>
        </is>
      </c>
      <c r="D27" s="5" t="n">
        <v>41000</v>
      </c>
    </row>
    <row r="28">
      <c r="A28" s="4" t="inlineStr">
        <is>
          <t>Class A membership investment</t>
        </is>
      </c>
      <c r="G28" s="6" t="n">
        <v>300000</v>
      </c>
    </row>
    <row r="29">
      <c r="A29" s="4" t="inlineStr">
        <is>
          <t>Finance lease liabilities</t>
        </is>
      </c>
      <c r="C29" s="5" t="n">
        <v>52000</v>
      </c>
      <c r="D29" s="5" t="n">
        <v>54000</v>
      </c>
    </row>
    <row r="30">
      <c r="A30" s="4" t="inlineStr">
        <is>
          <t>Dismantling provision</t>
        </is>
      </c>
      <c r="C30" s="6" t="n">
        <v>88000</v>
      </c>
      <c r="D30" s="6" t="n">
        <v>60000</v>
      </c>
    </row>
    <row r="31">
      <c r="A31" s="4" t="inlineStr">
        <is>
          <t>Liberty Interactive Corporation [Member] | Solana [Member]</t>
        </is>
      </c>
    </row>
    <row r="32">
      <c r="A32" s="3" t="inlineStr">
        <is>
          <t>Grants and other liabilities [Abstract]</t>
        </is>
      </c>
    </row>
    <row r="33">
      <c r="A33" s="4" t="inlineStr">
        <is>
          <t>Investment under the equity method</t>
        </is>
      </c>
      <c r="B33" s="6" t="n">
        <v>290000</v>
      </c>
    </row>
    <row r="34">
      <c r="A34" s="4" t="inlineStr">
        <is>
          <t>Acquisition purchase price</t>
        </is>
      </c>
      <c r="F34" s="6" t="n">
        <v>272000</v>
      </c>
    </row>
    <row r="35">
      <c r="A35" s="4" t="inlineStr">
        <is>
          <t>Period of annual net production of asset</t>
        </is>
      </c>
      <c r="B35" s="4" t="inlineStr">
        <is>
          <t>4 years</t>
        </is>
      </c>
    </row>
    <row r="36">
      <c r="A36" s="4" t="inlineStr">
        <is>
          <t>Performance earn-out, period of highest annual net production</t>
        </is>
      </c>
      <c r="B36" s="4" t="inlineStr">
        <is>
          <t>5 years</t>
        </is>
      </c>
    </row>
    <row r="37">
      <c r="A37" s="4" t="inlineStr">
        <is>
          <t>Other financial income</t>
        </is>
      </c>
      <c r="B37" s="6" t="n">
        <v>14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USD ($) $ in Thousands</t>
        </is>
      </c>
      <c r="B1" s="2" t="inlineStr">
        <is>
          <t>Dec. 31, 2020</t>
        </is>
      </c>
      <c r="C1" s="2" t="inlineStr">
        <is>
          <t>Dec. 31, 2019</t>
        </is>
      </c>
    </row>
    <row r="2">
      <c r="A2" s="3" t="inlineStr">
        <is>
          <t>Trade payables and other current liabilities [Abstract]</t>
        </is>
      </c>
    </row>
    <row r="3">
      <c r="A3" s="4" t="inlineStr">
        <is>
          <t>Trade accounts payables</t>
        </is>
      </c>
      <c r="B3" s="6" t="n">
        <v>54219</v>
      </c>
      <c r="C3" s="6" t="n">
        <v>52062</v>
      </c>
    </row>
    <row r="4">
      <c r="A4" s="4" t="inlineStr">
        <is>
          <t>Down payments from clients</t>
        </is>
      </c>
      <c r="B4" s="5" t="n">
        <v>416</v>
      </c>
      <c r="C4" s="5" t="n">
        <v>565</v>
      </c>
    </row>
    <row r="5">
      <c r="A5" s="4" t="inlineStr">
        <is>
          <t>Liberty (Note 16)</t>
        </is>
      </c>
      <c r="B5" s="5" t="n">
        <v>0</v>
      </c>
      <c r="C5" s="5" t="n">
        <v>41032</v>
      </c>
    </row>
    <row r="6">
      <c r="A6" s="4" t="inlineStr">
        <is>
          <t>Other accounts payables</t>
        </is>
      </c>
      <c r="B6" s="5" t="n">
        <v>37922</v>
      </c>
      <c r="C6" s="5" t="n">
        <v>34403</v>
      </c>
    </row>
    <row r="7">
      <c r="A7" s="4" t="inlineStr">
        <is>
          <t>Total</t>
        </is>
      </c>
      <c r="B7" s="6" t="n">
        <v>92557</v>
      </c>
      <c r="C7" s="6" t="n">
        <v>1280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alysis of deferred tax assets and liabilities (Details) - USD ($) $ in Thousands</t>
        </is>
      </c>
      <c r="B1" s="2" t="inlineStr">
        <is>
          <t>Dec. 31, 2020</t>
        </is>
      </c>
      <c r="C1" s="2" t="inlineStr">
        <is>
          <t>Dec. 31, 2019</t>
        </is>
      </c>
      <c r="D1" s="2" t="inlineStr">
        <is>
          <t>Dec. 31, 2018</t>
        </is>
      </c>
    </row>
    <row r="2">
      <c r="A2" s="3" t="inlineStr">
        <is>
          <t>Net deferred tax assets and liabilities [abstract]</t>
        </is>
      </c>
    </row>
    <row r="3">
      <c r="A3" s="4" t="inlineStr">
        <is>
          <t>Deferred tax assets</t>
        </is>
      </c>
      <c r="B3" s="6" t="n">
        <v>699115</v>
      </c>
      <c r="C3" s="6" t="n">
        <v>728648</v>
      </c>
    </row>
    <row r="4">
      <c r="A4" s="4" t="inlineStr">
        <is>
          <t>Deferred tax liabilities</t>
        </is>
      </c>
      <c r="B4" s="5" t="n">
        <v>807748</v>
      </c>
      <c r="C4" s="5" t="n">
        <v>829678</v>
      </c>
    </row>
    <row r="5">
      <c r="A5" s="3" t="inlineStr">
        <is>
          <t>Deferred Tax Assets and Liabilities [Abstract]</t>
        </is>
      </c>
    </row>
    <row r="6">
      <c r="A6" s="4" t="inlineStr">
        <is>
          <t>Deferred tax assets</t>
        </is>
      </c>
      <c r="B6" s="5" t="n">
        <v>152290</v>
      </c>
      <c r="C6" s="5" t="n">
        <v>147966</v>
      </c>
      <c r="D6" s="6" t="n">
        <v>136066</v>
      </c>
    </row>
    <row r="7">
      <c r="A7" s="4" t="inlineStr">
        <is>
          <t>Deferred tax liabilities</t>
        </is>
      </c>
      <c r="B7" s="5" t="n">
        <v>260923</v>
      </c>
      <c r="C7" s="5" t="n">
        <v>248996</v>
      </c>
      <c r="D7" s="6" t="n">
        <v>211000</v>
      </c>
    </row>
    <row r="8">
      <c r="A8" s="4" t="inlineStr">
        <is>
          <t>Net deferred tax liabilities</t>
        </is>
      </c>
      <c r="B8" s="5" t="n">
        <v>108633</v>
      </c>
      <c r="C8" s="5" t="n">
        <v>101030</v>
      </c>
    </row>
    <row r="9">
      <c r="A9" s="4" t="inlineStr">
        <is>
          <t>Net Operating Loss Carryforwards ("NOL's") [Member]</t>
        </is>
      </c>
    </row>
    <row r="10">
      <c r="A10" s="3" t="inlineStr">
        <is>
          <t>Net deferred tax assets and liabilities [abstract]</t>
        </is>
      </c>
    </row>
    <row r="11">
      <c r="A11" s="4" t="inlineStr">
        <is>
          <t>Deferred tax assets</t>
        </is>
      </c>
      <c r="B11" s="5" t="n">
        <v>497184</v>
      </c>
      <c r="C11" s="5" t="n">
        <v>546705</v>
      </c>
    </row>
    <row r="12">
      <c r="A12" s="3" t="inlineStr">
        <is>
          <t>Deferred Tax Assets and Liabilities [Abstract]</t>
        </is>
      </c>
    </row>
    <row r="13">
      <c r="A13" s="4" t="inlineStr">
        <is>
          <t>Unrecognized net operating loss carryforwards</t>
        </is>
      </c>
      <c r="B13" s="5" t="n">
        <v>329000</v>
      </c>
      <c r="C13" s="5" t="n">
        <v>180000</v>
      </c>
    </row>
    <row r="14">
      <c r="A14" s="4" t="inlineStr">
        <is>
          <t>Temporary Tax Non-deductible Expenses [Member]</t>
        </is>
      </c>
    </row>
    <row r="15">
      <c r="A15" s="3" t="inlineStr">
        <is>
          <t>Net deferred tax assets and liabilities [abstract]</t>
        </is>
      </c>
    </row>
    <row r="16">
      <c r="A16" s="4" t="inlineStr">
        <is>
          <t>Deferred tax assets</t>
        </is>
      </c>
      <c r="B16" s="5" t="n">
        <v>115063</v>
      </c>
      <c r="C16" s="5" t="n">
        <v>95847</v>
      </c>
    </row>
    <row r="17">
      <c r="A17" s="4" t="inlineStr">
        <is>
          <t>Temporary Tax Non-deductible Expenses [Member] | Solar Plants in Spain [Member]</t>
        </is>
      </c>
    </row>
    <row r="18">
      <c r="A18" s="3" t="inlineStr">
        <is>
          <t>Deferred Tax Assets and Liabilities [Abstract]</t>
        </is>
      </c>
    </row>
    <row r="19">
      <c r="A19" s="4" t="inlineStr">
        <is>
          <t>Deferred tax assets</t>
        </is>
      </c>
      <c r="B19" s="5" t="n">
        <v>110000</v>
      </c>
      <c r="C19" s="5" t="n">
        <v>83000</v>
      </c>
    </row>
    <row r="20">
      <c r="A20" s="4" t="inlineStr">
        <is>
          <t>Derivatives Financial Instruments [Member]</t>
        </is>
      </c>
    </row>
    <row r="21">
      <c r="A21" s="3" t="inlineStr">
        <is>
          <t>Net deferred tax assets and liabilities [abstract]</t>
        </is>
      </c>
    </row>
    <row r="22">
      <c r="A22" s="4" t="inlineStr">
        <is>
          <t>Deferred tax assets</t>
        </is>
      </c>
      <c r="B22" s="5" t="n">
        <v>83847</v>
      </c>
      <c r="C22" s="5" t="n">
        <v>86096</v>
      </c>
    </row>
    <row r="23">
      <c r="A23" s="4" t="inlineStr">
        <is>
          <t>Derivatives Financial Instruments [Member] | Solar Plants in Spain [Member]</t>
        </is>
      </c>
    </row>
    <row r="24">
      <c r="A24" s="3" t="inlineStr">
        <is>
          <t>Deferred Tax Assets and Liabilities [Abstract]</t>
        </is>
      </c>
    </row>
    <row r="25">
      <c r="A25" s="4" t="inlineStr">
        <is>
          <t>Deferred tax assets</t>
        </is>
      </c>
      <c r="B25" s="5" t="n">
        <v>51000</v>
      </c>
      <c r="C25" s="5" t="n">
        <v>61000</v>
      </c>
    </row>
    <row r="26">
      <c r="A26" s="4" t="inlineStr">
        <is>
          <t>Derivatives Financial Instruments [Member] | ACT [Member]</t>
        </is>
      </c>
    </row>
    <row r="27">
      <c r="A27" s="3" t="inlineStr">
        <is>
          <t>Deferred Tax Assets and Liabilities [Abstract]</t>
        </is>
      </c>
    </row>
    <row r="28">
      <c r="A28" s="4" t="inlineStr">
        <is>
          <t>Deferred tax assets</t>
        </is>
      </c>
      <c r="B28" s="5" t="n">
        <v>22000</v>
      </c>
      <c r="C28" s="5" t="n">
        <v>17000</v>
      </c>
    </row>
    <row r="29">
      <c r="A29" s="4" t="inlineStr">
        <is>
          <t>Accelerated Tax Amortization [Member]</t>
        </is>
      </c>
    </row>
    <row r="30">
      <c r="A30" s="3" t="inlineStr">
        <is>
          <t>Net deferred tax assets and liabilities [abstract]</t>
        </is>
      </c>
    </row>
    <row r="31">
      <c r="A31" s="4" t="inlineStr">
        <is>
          <t>Deferred tax liabilities</t>
        </is>
      </c>
      <c r="B31" s="5" t="n">
        <v>652600</v>
      </c>
      <c r="C31" s="5" t="n">
        <v>682800</v>
      </c>
    </row>
    <row r="32">
      <c r="A32" s="4" t="inlineStr">
        <is>
          <t>Accelerated Tax Amortization [Member] | Solar Plants in Spain [Member]</t>
        </is>
      </c>
    </row>
    <row r="33">
      <c r="A33" s="3" t="inlineStr">
        <is>
          <t>Deferred Tax Assets and Liabilities [Abstract]</t>
        </is>
      </c>
    </row>
    <row r="34">
      <c r="A34" s="4" t="inlineStr">
        <is>
          <t>Deferred tax liabilities</t>
        </is>
      </c>
      <c r="B34" s="5" t="n">
        <v>202000</v>
      </c>
      <c r="C34" s="5" t="n">
        <v>182000</v>
      </c>
    </row>
    <row r="35">
      <c r="A35" s="4" t="inlineStr">
        <is>
          <t>Accelerated Tax Amortization [Member] | Solana and Mojave [Member]</t>
        </is>
      </c>
    </row>
    <row r="36">
      <c r="A36" s="3" t="inlineStr">
        <is>
          <t>Deferred Tax Assets and Liabilities [Abstract]</t>
        </is>
      </c>
    </row>
    <row r="37">
      <c r="A37" s="4" t="inlineStr">
        <is>
          <t>Deferred tax liabilities</t>
        </is>
      </c>
      <c r="B37" s="5" t="n">
        <v>361000</v>
      </c>
      <c r="C37" s="5" t="n">
        <v>391000</v>
      </c>
    </row>
    <row r="38">
      <c r="A38" s="4" t="inlineStr">
        <is>
          <t>Accelerated Tax Amortization [Member] | Kaxu [Member]</t>
        </is>
      </c>
    </row>
    <row r="39">
      <c r="A39" s="3" t="inlineStr">
        <is>
          <t>Deferred Tax Assets and Liabilities [Abstract]</t>
        </is>
      </c>
    </row>
    <row r="40">
      <c r="A40" s="4" t="inlineStr">
        <is>
          <t>Deferred tax liabilities</t>
        </is>
      </c>
      <c r="B40" s="5" t="n">
        <v>90000</v>
      </c>
      <c r="C40" s="5" t="n">
        <v>109000</v>
      </c>
    </row>
    <row r="41">
      <c r="A41" s="4" t="inlineStr">
        <is>
          <t>Other Difference Between Tax and Book Value of Assets [Member]</t>
        </is>
      </c>
    </row>
    <row r="42">
      <c r="A42" s="3" t="inlineStr">
        <is>
          <t>Net deferred tax assets and liabilities [abstract]</t>
        </is>
      </c>
    </row>
    <row r="43">
      <c r="A43" s="4" t="inlineStr">
        <is>
          <t>Deferred tax liabilities</t>
        </is>
      </c>
      <c r="B43" s="5" t="n">
        <v>154969</v>
      </c>
      <c r="C43" s="5" t="n">
        <v>137192</v>
      </c>
    </row>
    <row r="44">
      <c r="A44" s="4" t="inlineStr">
        <is>
          <t>Other Difference Between Tax and Book Value of Assets [Member] | ACT [Member]</t>
        </is>
      </c>
    </row>
    <row r="45">
      <c r="A45" s="3" t="inlineStr">
        <is>
          <t>Deferred Tax Assets and Liabilities [Abstract]</t>
        </is>
      </c>
    </row>
    <row r="46">
      <c r="A46" s="4" t="inlineStr">
        <is>
          <t>Deferred tax liabilities</t>
        </is>
      </c>
      <c r="B46" s="5" t="n">
        <v>75000</v>
      </c>
      <c r="C46" s="5" t="n">
        <v>84000</v>
      </c>
    </row>
    <row r="47">
      <c r="A47" s="4" t="inlineStr">
        <is>
          <t>Other Difference Between Tax and Book Value of Assets [Member] | Chilean [Member]</t>
        </is>
      </c>
    </row>
    <row r="48">
      <c r="A48" s="3" t="inlineStr">
        <is>
          <t>Deferred Tax Assets and Liabilities [Abstract]</t>
        </is>
      </c>
    </row>
    <row r="49">
      <c r="A49" s="4" t="inlineStr">
        <is>
          <t>Deferred tax liabilities</t>
        </is>
      </c>
      <c r="B49" s="5" t="n">
        <v>29000</v>
      </c>
      <c r="C49" s="5" t="n">
        <v>29000</v>
      </c>
    </row>
    <row r="50">
      <c r="A50" s="4" t="inlineStr">
        <is>
          <t>Other Difference Between Tax and Book Value of Assets [Member] | Peruvian [Member]</t>
        </is>
      </c>
    </row>
    <row r="51">
      <c r="A51" s="3" t="inlineStr">
        <is>
          <t>Deferred Tax Assets and Liabilities [Abstract]</t>
        </is>
      </c>
    </row>
    <row r="52">
      <c r="A52" s="4" t="inlineStr">
        <is>
          <t>Deferred tax liabilities</t>
        </is>
      </c>
      <c r="B52" s="5" t="n">
        <v>32000</v>
      </c>
      <c r="C52" s="5" t="n">
        <v>25000</v>
      </c>
    </row>
    <row r="53">
      <c r="A53" s="4" t="inlineStr">
        <is>
          <t>Other [Member]</t>
        </is>
      </c>
    </row>
    <row r="54">
      <c r="A54" s="3" t="inlineStr">
        <is>
          <t>Net deferred tax assets and liabilities [abstract]</t>
        </is>
      </c>
    </row>
    <row r="55">
      <c r="A55" s="4" t="inlineStr">
        <is>
          <t>Deferred tax assets</t>
        </is>
      </c>
      <c r="B55" s="5" t="n">
        <v>3021</v>
      </c>
      <c r="C55" s="5" t="n">
        <v>0</v>
      </c>
    </row>
    <row r="56">
      <c r="A56" s="4" t="inlineStr">
        <is>
          <t>Deferred tax liabilities</t>
        </is>
      </c>
      <c r="B56" s="6" t="n">
        <v>179</v>
      </c>
      <c r="C56" s="6" t="n">
        <v>96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Movements in deferred tax assets and liabilities (Details) - USD ($) $ in Thousands</t>
        </is>
      </c>
      <c r="B1" s="2" t="inlineStr">
        <is>
          <t>12 Months Ended</t>
        </is>
      </c>
    </row>
    <row r="2">
      <c r="B2" s="2" t="inlineStr">
        <is>
          <t>Dec. 31, 2020</t>
        </is>
      </c>
      <c r="C2" s="2" t="inlineStr">
        <is>
          <t>Dec. 31, 2019</t>
        </is>
      </c>
    </row>
    <row r="3">
      <c r="A3" s="3" t="inlineStr">
        <is>
          <t>Deferred tax assets [Abstract]</t>
        </is>
      </c>
    </row>
    <row r="4">
      <c r="A4" s="4" t="inlineStr">
        <is>
          <t>Beginning of period</t>
        </is>
      </c>
      <c r="B4" s="6" t="n">
        <v>147966</v>
      </c>
      <c r="C4" s="6" t="n">
        <v>136066</v>
      </c>
    </row>
    <row r="5">
      <c r="A5" s="4" t="inlineStr">
        <is>
          <t>Increase/(decrease) through the consolidated income statement</t>
        </is>
      </c>
      <c r="B5" s="5" t="n">
        <v>6003</v>
      </c>
      <c r="C5" s="5" t="n">
        <v>5809</v>
      </c>
    </row>
    <row r="6">
      <c r="A6" s="4" t="inlineStr">
        <is>
          <t>Increase/(decrease) through other consolidated comprehensive income (equity)</t>
        </is>
      </c>
      <c r="B6" s="5" t="n">
        <v>-8698</v>
      </c>
      <c r="C6" s="5" t="n">
        <v>6147</v>
      </c>
    </row>
    <row r="7">
      <c r="A7" s="4" t="inlineStr">
        <is>
          <t>Other movements</t>
        </is>
      </c>
      <c r="B7" s="5" t="n">
        <v>7019</v>
      </c>
      <c r="C7" s="5" t="n">
        <v>-56</v>
      </c>
    </row>
    <row r="8">
      <c r="A8" s="4" t="inlineStr">
        <is>
          <t>End of period</t>
        </is>
      </c>
      <c r="B8" s="5" t="n">
        <v>152290</v>
      </c>
      <c r="C8" s="5" t="n">
        <v>147966</v>
      </c>
    </row>
    <row r="9">
      <c r="A9" s="3" t="inlineStr">
        <is>
          <t>Deferred tax liabilities [Abstract]</t>
        </is>
      </c>
    </row>
    <row r="10">
      <c r="A10" s="4" t="inlineStr">
        <is>
          <t>Beginning of period</t>
        </is>
      </c>
      <c r="B10" s="5" t="n">
        <v>248996</v>
      </c>
      <c r="C10" s="5" t="n">
        <v>211000</v>
      </c>
    </row>
    <row r="11">
      <c r="A11" s="4" t="inlineStr">
        <is>
          <t>Increase/(decrease) through the consolidated income statement</t>
        </is>
      </c>
      <c r="B11" s="5" t="n">
        <v>9675</v>
      </c>
      <c r="C11" s="5" t="n">
        <v>31678</v>
      </c>
    </row>
    <row r="12">
      <c r="A12" s="4" t="inlineStr">
        <is>
          <t>Business combinations</t>
        </is>
      </c>
      <c r="C12" s="5" t="n">
        <v>2539</v>
      </c>
    </row>
    <row r="13">
      <c r="A13" s="4" t="inlineStr">
        <is>
          <t>Other movements</t>
        </is>
      </c>
      <c r="B13" s="5" t="n">
        <v>2252</v>
      </c>
      <c r="C13" s="5" t="n">
        <v>3779</v>
      </c>
    </row>
    <row r="14">
      <c r="A14" s="4" t="inlineStr">
        <is>
          <t>End of period</t>
        </is>
      </c>
      <c r="B14" s="6" t="n">
        <v>260923</v>
      </c>
      <c r="C14" s="6" t="n">
        <v>2489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tax benefit/(expense) (Details) - USD ($) $ in Thousands</t>
        </is>
      </c>
      <c r="B1" s="2" t="inlineStr">
        <is>
          <t>12 Months Ended</t>
        </is>
      </c>
    </row>
    <row r="2">
      <c r="B2" s="2" t="inlineStr">
        <is>
          <t>Dec. 31, 2020</t>
        </is>
      </c>
      <c r="C2" s="2" t="inlineStr">
        <is>
          <t>Dec. 31, 2019</t>
        </is>
      </c>
      <c r="D2" s="2" t="inlineStr">
        <is>
          <t>Dec. 31, 2018</t>
        </is>
      </c>
    </row>
    <row r="3">
      <c r="A3" s="3" t="inlineStr">
        <is>
          <t>Income Tax [Abstract]</t>
        </is>
      </c>
    </row>
    <row r="4">
      <c r="A4" s="4" t="inlineStr">
        <is>
          <t>Current tax</t>
        </is>
      </c>
      <c r="B4" s="6" t="n">
        <v>-21205</v>
      </c>
      <c r="C4" s="6" t="n">
        <v>-5081</v>
      </c>
      <c r="D4" s="6" t="n">
        <v>-468</v>
      </c>
    </row>
    <row r="5">
      <c r="A5" s="4" t="inlineStr">
        <is>
          <t>Deferred tax</t>
        </is>
      </c>
      <c r="B5" s="5" t="n">
        <v>-3672</v>
      </c>
      <c r="C5" s="5" t="n">
        <v>-25869</v>
      </c>
      <c r="D5" s="5" t="n">
        <v>-42191</v>
      </c>
    </row>
    <row r="6">
      <c r="A6" s="4" t="inlineStr">
        <is>
          <t>Deferred tax expense (income) relating to origination and reversal of temporary differences</t>
        </is>
      </c>
      <c r="B6" s="5" t="n">
        <v>-3672</v>
      </c>
      <c r="C6" s="5" t="n">
        <v>-25869</v>
      </c>
      <c r="D6" s="5" t="n">
        <v>-42191</v>
      </c>
    </row>
    <row r="7">
      <c r="A7" s="4" t="inlineStr">
        <is>
          <t>Total income tax expense</t>
        </is>
      </c>
      <c r="B7" s="6" t="n">
        <v>-24877</v>
      </c>
      <c r="C7" s="6" t="n">
        <v>-30950</v>
      </c>
      <c r="D7" s="6" t="n">
        <v>-426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Note 2.- Significant accounting policies 2.1 Basis of preparation These consolidated financial statements are presented in accordance with the International Financial Reporting Standards (“IFRS”) as issued by the International Accounting Standards Board (“IASB”). The consolidated financial statements are presented in U.S. dollars, which is the Company’s functional and presentation currency. Amounts included in these consolidated financial statements are all expressed in thousands of U.S. dollars, unless otherwise indicated. The Company presents assets and liabilities in the statement of financial position based on current/non-current classification. An asset or liability is current when it is expected or due to be realized within twelve months after the reporting period. Application of new accounting standards a) Standards, interpretations and amendments effective from January 1, 2020 under IFRS-IASB, applied by the Company in the preparation of these consolidated financial statements: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IFRS 7 and IFRS 9. Amendments regarding pre-replacement issues in the context of the IBOR reform. These amendments are mandatory for annual periods beginning on or after January 1, 2020 under IFRS-IASB. - IFRS 16. Amendment to provide lessees with an exemption from assessing whether a COVID-19-related rent concession is a lease modification. This amendment is mandatory for annual periods beginning on or after June 1, 2020 under IFRS-IASB. - IAS 41. Amendments resulting from Annual Improvements to IFRS Standards 2018–2020 (taxation in fair value measurements) These amendments are mandatory for annual periods beginning on or after January 1, 2020 under IFRS-IASB. - Amendments to References to the Conceptual Frameworks in IFRS Standards. This Standard is applicable for annual periods beginning on or after January 1, 2020 under IFRS-IASB. The applications of these amendments have not had any material impact on these financial statements. b) Standards, interpretations and amendments published by the IASB that will be effective for periods beginning on or after January 1, 2021: - IAS 1 (Amendment). Classification of liabilities. This amendment is mandatory for annual periods beginning on or after January 1, 2023 under IFRS-IASB. - IAS 37. Amendments regarding the costs to include when assessing whether a contract is onerous. This amendment is mandatory for annual periods beginning on or after January 1, 2022 under IFRS-IASB. - IFRS 1. Amendments resulting from Annual Improvements to IFRS Standards 2018–2020 (subsidiary as a first-time adopter). This amendment is mandatory for annual periods beginning on or after January 1, 2022 under IFRS-IASB. - IFRS 3. Amendments updating a reference to the Conceptual Framework. This amendment is mandatory for annual periods beginning on or after January 1, 2022 under IFRS-IASB. - IFRS 4. Amendments regarding the expiry date of the deferral approach. The fixed expiry date for the temporary exemption in IFRS 4 from applying IFRS 9 is now 1 January 2023. - IFRS 4, IFRS 7, IFRS 16, IFRS 9 and IAS 39. Amendments regarding replacement issues in the context of the IBOR reform. This amendment is mandatory for annual periods beginning on or after January 1, 2021 under IFRS-IASB. - IFRS 9. Amendments resulting from Annual Improvements to IFRS Standards 2018–2020. This amendment is mandatory for annual periods beginning on or after January 1, 2022 under IFRS-IASB. - IFRS 17. Amendments to address concerns and implementation challenges that were identified after IFRS 17 was published. This amendment is mandatory for annual periods beginning on or after January 1, 2023 under IFRS-IASB. - IAS 16. Amendments prohibiting a company from deducting from the cost of property, plant and equipment amounts received from selling items produced while the company is preparing the asset for its intended use. This amendment is mandatory for annual periods beginning on or after January 1, 2022 under IFRS-IASB. The Company does not anticipate any significant impact on the consolidated financial statements derived from the application of the new standards and amendments that will be effective for annual periods beginning on or after January 1, 2021, although it is currently still in the process of evaluating such application. Effect of IBOR reform Following the financial crisis, the reform and replacement of benchmark interest rates such as LIBOR and other inter-bank offered rates (‘IBORs’) has become a priority for global regulators. There remains some uncertainty around the timing and precise nature of these changes. The Company currently has several contracts which reference LIBOR and extend beyond 2021. These contracts are disclosed within the tables below. It is currently expected that alternative risk-free rates (“RFRs”) will replace LIBOR. There remain key differences between LIBOR and RFRs. LIBOR is a ‘term rate’, which means that it is published for a borrowing period (such as three months or six months) and is ‘forward looking’, because it is published at the beginning of the borrowing period. RFRs may be based on overnight rates from actual transactions and published at the end of the overnight borrowing period. Furthermore, LIBOR includes a credit spread over the risk-free rate, which RFRs currently may not. To transition existing contracts and agreements that reference LIBOR to RFRs, adjustments for term differences and credit differences might need to be applied to RFRs, to enable the two benchmark rates to be economically equivalent on transition. At the time of reporting, industry working groups are reviewing methodologies for calculating adjustments between LIBOR and RFRs. Risks arising from the transition relate principally to the potential impact of rate differences if the debt and related hedging instruments do not transition to the new benchmark interest rate at the same time and/or the rates move by different amounts. This could result in hedge ineffectiveness and a net cash expense to the Company as a result of the IBOR transition. The following table contains details of the financial instruments that the Company holds as of December 31, 2020 which reference LIBOR and have not yet transitioned to RFRs: Carrying amount as of December 31, 2020 Assets Liabilities Non-derivative assets and liabilities referenced to LIBOR Measured at amortized cost Project debt - 1,143,815 Total non-derivatives items - 1,143,815 Derivatives - 105,742 Total assets and liabilities referenced to LIBOR - 1,249,557 The following table contains details of only the hedging instruments used in the Company’s hedging strategies which reference LIBOR and have not yet transitioned to RFRs, such that relief(s) of phase 1 amendments to IFRS 9 and IFRS 7 for IBOR reform, effective January 1 st Carrying amount as of December 31, 2020 Notional Assets Liabilities Balance sheet line item(s) 2020 changes in fair value used for calculating hedge ineffectiveness Cash flow hedge Interest rate swaps 618,806 - 105,742 Derivative liabilities 36,172 Total cash flow hedges 618,806 - 105,742 36,172 In calculating the change in fair value attributable to the hedged risk of floating-rate debt, the Company has made the following assumptions that reflect its current expectations: - The floating-rate debt will move to RFRs during 2022, and the spread will be similar to the spread included in the interest rate swap used as the hedging instrument; - No other changes to the terms of the floating-rate debt are anticipated; - The Company has incorporated the uncertainty over when the floating-rate debt will move to RFRs, the resulting adjustment to the spread, and the other aspects of the reform that have not yet been finalized, by adding an additional spread to the discount rate used in the calculation. 2.2. Principles to include and record companies in the consolidated financial statements Companies included in these consolidated financial statements are accounted for as subsidiaries as long as Atlantica has had control over them and are accounted for as investments under the equity method as long as Atlantica has had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FRS 9 either in profit or loss or as a change to other comprehensive income. Acquisition related costs are expensed as incurred. The Company recognizes any non-controlling interest in the acquiree either at fair value or at the non-controlling interest’s proportionate share of the acquirer’s net assets on an acquisition by acquisition basis.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initially recognized in the statement of financial position at cost and adjusted thereafter to recognize the Company share of the profit or loss and other comprehensive income of the associate. Controlled entities and associates included in these financial statements as of December 31, 2020 and 2019 are set out in appendices. 2.3. Contracted concessional assets Contracted concessional assets include fixed assets, related to service concession arrangements recorded in accordance with IFRIC 12, except for Palmucho, which is recorded in accordance with IFRS 16 and PS10, PS20, Sevilla PV, Mini-Hydro, Chile TL 3, ATN Expansion 2 and Chile PV I which are recorded as tangible assets in accordance with IAS 16. The infrastructures accounted for by the Company as concessions are related to the activities concerning renewable energy assets, transmission lines, efficient natural gas assets and water plants. The useful life of these assets is approximately the same as the length of the concession arrangement. The infrastructure used in a concession can be classified as an intangible asset or a financial asset, depending on the nature of the payment entitlements established in the agreement. The application of IFRIC 12 requires extensive judgement in relation with, among other factors, (i) the identification of certain infrastructures and contractual agreements in the scope of IFRIC 12, (ii) the understanding of the nature of the payments in order to determine the classification of the infrastructure as a financial asset or as an intangible asset and (iii) the timing and recognition of the revenue from construction and concessionary activity. Under the terms of contractual arrangements within the scope of this interpretation, the operator shall recognize and measure revenue in accordance with IFRS 15 for the services it performs. a) Intangible asset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s is as follows: - Revenues from the updated annual revenue for the contracted concession, as well as operations and maintenance services are recognized in each period according to IFRS 15 “Revenue from contracts with Customers”. - Operating and maintenance costs and general overheads and administrative costs are recorded in accordance with the nature of the cost incurred (amount due) in each period. b)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FRS 15, if any. The financial asset is subsequently recorded at amortized cost calculated according to the effective interest method. Revenue from operations and maintenance services is recognized in each period according to IFRS 15 “Revenue from contracts with Customers”. The income from managing and operating the asset resulting from the valuation at amortized cost is also recorded in revenue. According to IFRS 9, Atlantica recognis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There are two main approaches to applying the ECL model according to IFRS 9: the general approach which involves a three stage approach, and the simplified approach, which can be applied to trade receivables, contract assets and lease receivables. Atlantica has elected to apply the simplified approach. Under this approach, there is no need to monitor for significant increases in credit risk and entities will be required to measure lifetime expected credit losses at the end of each reporting period. The key elements of the ECL calculations, based on external sources of information, are the following: - the Probability of Default (“PD”) is an estimate of the likelihood of default over a given time horizon. Atlantica calculates PD based on Credit Default Swaps spreads (“CDS”); - the Exposure at Default (“EAD”) is an estimate of the exposure at a future default date; - the Loss Given Default (“LGD”) is an estimate of the loss arising in the case where a default occurs at a given time. It is based on the difference between the contractual cash flows due and those that the Company would expect to receive. It is expressed as a percentage of the EAD. c) Property, plant and equipment Property, plant and equipment is measured at historical cost, including all expenses directly attributable to the acquisition, less depreciation and impairment losses, with the exception of land, which is presented net of any impairment losses. Once the infrastructure is in operation, the treatment of income and expenses is the same as the one described above for intangible asset. d) Right-of-use assets Main right of use agreements correspond to land rights. The Company recognizes right-of-use assets under IFRS 16, at the commencement date of the lease (i.e., the date the underlying asset is available for use). Right-of-use assets are measured at cost, less any accumulated depreciation and impairment losses, and adjusted for any remeasurement of lease liabilities (Note 2.11).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The right-of-use assets are also subject to assets impairment (Note 2.4). 2.4. Asset impairment Atlantica reviews its contracted concessional assets to identify any indicators of impairment at least annually. When impairment indicators exist, the company calculates the recoverable amount of the asset.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relevant terminal value is assumed. Contracted concessional assets have a contractual structure that permits the Company to estimate quite accurately the costs of the project and revenue during the life of the project. Projections take into account real data based on the contract terms and fundamental assumptions based on specific reports prepared internally and third-party repor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performed. In any case, sensitivity analyses are performed, especially in relation with the discount rate used and fair value changes in the main business variables, in order to ensure that possible changes in the estimates of these items do not impact the recovery of recognized assets. Accordingly, the following table provides a summary of the discount rates used (WACC) to calculate the recoverable amount for CGUs with the operating segment to which it pertains: Operating segment Discount rate (*) EMEA 3%-5 % North America 4%-5 % South America 5%-7 % (*) post tax The discount rates applied in 2020 are consistent with the ones applied in 2019. In the event that the recoverable amount of an asset is lower than its carrying amount, an impairment charge for the difference would be recorded in the income statement under the item “Depreciation, amortization and impairment charges”. An assessment is made at each reporting date to determine whether there is an indication that previously recognized impairment losses no longer exist or have decreased. If such indication exists, the Company estimates the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 2.5.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FRS 9, an impairment loss is recognized if the carrying amount of these assets exceeds the present value of future cash flows discounted at the initial effective interest rate. Loans and accounts receivable are initially recognized at fair value plus transaction costs and are subsequently measured at amortized cost in accordance with the effective interest rate method. Interest calculated using the effective interest rate method is recognized under other financial income within financial income. 2.6. Derivative financial instruments and hedging activities Derivatives are recognized at fair value in the statement of financial position. The Company maintains both derivatives designated as hedging instruments in hedging relationships, and derivatives to which hedge accounting is not applied.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t inception and at each reporting date. The Company analyses on each date if all these requirements are me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uses to hedge that quantity of hedged item. Ineffectiveness is measured following accumulated dollar offset method. In all cases, current Company´s hedging relationships are considered cash flow hedges. Under this model,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income statement as it occurs. When interest rate options are designated as hedging instruments, the time value is excluded from the hedging instrument as permitted by IFRS 9. Changes in the effective portion of the intrinsic are recorded in equity and subsequently reclassified from equity to profit or loss in the same period or periods during which the hedged item affects profit or loss. Any ineffectiveness is recorded as financial income or expense as it occurs. Changes in options time value is recorded as cost of hedging. More precisely, considering that the hedged items are, in all cases, time period hedged item, changes in time value is recognized in other comprehensive income to the extent that it relates to the hedged item. The time value at the date of designation of the option as a hedging instrument, to the extent that it relates to the hedged item, is amortized on a systematic and rational basis over the period during which the hedge adjustment for the option’s intrinsic value could affect profit or loss. When the hedging instrument matures or is sold, or when it no longer meets the requirements to apply hedge accounting, accumulated gains and losses recorded in equity remain as such until the forecast transaction is ultimately recognized in the income statement. However, if it becomes unlikely that the forecast transaction will actually take place, the accumulated gains and losses in equity are recognized immediately in the income statement. Any change in fair value of derivatives instruments to which hedge accounting is not applied is directly recorded in the income statement. 2.7.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of a financial instrument is the price of the transaction, except when the value of the instrument can be obtained from other transactions carried out in the market with the same or similar instruments, or valued using a valuation technique in which the variables used only include observable market data, mainly interest rates. Differences between the transaction price and the fair value based on valuation techniques that use data that is not observed in the market, are not initially recognized in the income statement. Atlantica derivatives correspond primarily to the interest rate swaps designated as cash flow hedges, which are classified as Level 2. Description of the valuation method Interest rate swap valuations consist in valuing separately the swap part of the contract and the credit risk. The methodology used by the market and applied by Atlantica to value interest rate swaps is to discount the expected future cash flows according to the parameters of the contract. Variable interest rates, which are needed to estimate future cash flows, are calculated using the curve for the corresponding currency and extracting the implicit rates for each of the reference dates in the contract. These estimated flows are discounted with the swap zero curve for the reference period of the contract. The effect of the credit risk on the valuation of the interest rate swaps depends on the future settlement. If the settlement is favorable for the Company, the counterparty credit spread will be incorporated to quantify the probability of default at maturity. If the expected settlement is negative for the Company, its own credit risk will be applied to the final settlement. Classic models for valuing interest rate swaps use deterministic valuation of the future of variable rates, based on future outlooks. When quantifying credit risk, this model is limited by considering only the risk for the current paying party, ignoring the fact that the derivative could change sign at maturity. A payer and receiver swaption model is proposed for these cases. This enables the associated risk in each swap position to be reflected. Thus, the model shows each agent’s exposure, on each payment date, as the value of entering into the ‘tail’ of the swap, i.e. the live part of the swap. Variables (Inputs) Interest rate derivative valuation models use the corresponding interest rate curves for the relevant currency and underlying reference in order to estimate the future cash flows and to discount them. Market prices for deposits, futures contracts and interest rate swaps are used to construct these curves. Interest rate options (caps and floors) also use the volatility of the reference interest rate curve. To estimate the credit risk of the counterparty, the credit default swap (CDS) spreads curve is obtained in the market for important individual issuers. For less liquid issuers, the spreads curve is estimated using comparable CDSs or based on the country curve. To estimate proprietary credit risk, prices of debt issues in the market and CDSs for the sector and geographic location are used. The fair value of the financial instruments that results from the aforementioned internal models takes into account, among other factors, the terms and conditions of the contracts and observable market data, such as interest rates, credit risk and volatility. The valuation models do not include significant levels of subjectivity, since these methodologies can be adjusted and calibrated, as appropriate, using the internal calculation of fair value and subsequently compared to the corresponding actively traded price. However, valuation adjustments may be necessary when the listed market prices are not available for comparison purposes. 2.8. Trade and other receivables Trade and other receivables are amounts due from customers for sales in the normal course of business. They are recognized initially at fair value and subsequently measured at amortized cost using the effective interest rate method, less allowance for doubtful accounts. Trade receivables due in less than one year are carried at their face value at both initial recognition and subsequent measurement, provided that the effect of not discounting flows is not significant. An allowance for doubtful accounts is recorded when there is objective evidence that the Company will not be able to recover all amounts due as per the original terms of the receivables. The Company has established a provision matrix that is based on its historical credit loss experience, adjusted for forward-looking factors specific to the debtors and the economic environment. 2.9. Cash and cash equivalents Cash and cash equivalents include cash in hand, cash in bank and other highly-liquid current investments with an original maturity of three months or less which are held for the purpose of meeting short-term cash commitments. 2.10. Grants Grants are recognized at fair value when it is considered that there is a reasonable assurance that the grant will be received and that the necessary qualifying conditions, as agreed with the entity assigning the grant, will be adequately complied with. Grants are recorded as liabilities in the consolidated statement of financial position and are recognized in “Other operating income” in the consolidated income statement based on the period necessary to match them with the costs they intend to compensate. In addition, as described in Note 2.11 below, grants correspond also to loans with interest rates below market rates, for the initial difference between the fair value of the loan and the proceeds received. 2.11. Loans and borrowings Loans and borrowings are initially recognized at fair value, net of transaction costs incurred. Borrowings are subsequently measured at amortized cost and any difference between the proceeds initially received (net of transaction costs incurred in obtaining such proceeds) and the repayment value is recognized in the consolidated income statement over the duration of the borrowing using the effective interest rate method. Loans with interest rates below market rates are initially recognized at fair value in liabilities and the difference between proceeds received from the loan and its fair value is initially recorded within “Grants and Other liabilities” in the consolidated statement of financial position, and subsequently recorded in “Other operating income” in the consolidated income statement when the costs financed with the loan are expensed. Lease liabil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Abstract]</t>
        </is>
      </c>
    </row>
    <row r="4">
      <c r="A4" s="4" t="inlineStr">
        <is>
          <t>Consolidated income before taxes</t>
        </is>
      </c>
      <c r="B4" s="6" t="n">
        <v>41751</v>
      </c>
      <c r="C4" s="6" t="n">
        <v>105558</v>
      </c>
      <c r="D4" s="6" t="n">
        <v>97928</v>
      </c>
    </row>
    <row r="5">
      <c r="A5" s="4" t="inlineStr">
        <is>
          <t>Average statutory tax rate</t>
        </is>
      </c>
      <c r="B5" s="4" t="inlineStr">
        <is>
          <t>25.00%</t>
        </is>
      </c>
      <c r="C5" s="4" t="inlineStr">
        <is>
          <t>25.00%</t>
        </is>
      </c>
      <c r="D5" s="4" t="inlineStr">
        <is>
          <t>30.00%</t>
        </is>
      </c>
    </row>
    <row r="6">
      <c r="A6" s="4" t="inlineStr">
        <is>
          <t>Corporate income tax at average statutory tax rate</t>
        </is>
      </c>
      <c r="B6" s="6" t="n">
        <v>-10438</v>
      </c>
      <c r="C6" s="6" t="n">
        <v>-26390</v>
      </c>
      <c r="D6" s="6" t="n">
        <v>-29378</v>
      </c>
    </row>
    <row r="7">
      <c r="A7" s="4" t="inlineStr">
        <is>
          <t>Income tax of associates, net</t>
        </is>
      </c>
      <c r="B7" s="5" t="n">
        <v>128</v>
      </c>
      <c r="C7" s="5" t="n">
        <v>1808</v>
      </c>
      <c r="D7" s="5" t="n">
        <v>1639</v>
      </c>
    </row>
    <row r="8">
      <c r="A8" s="4" t="inlineStr">
        <is>
          <t>Differences in statutory tax rates</t>
        </is>
      </c>
      <c r="B8" s="5" t="n">
        <v>-94</v>
      </c>
      <c r="C8" s="5" t="n">
        <v>-7076</v>
      </c>
      <c r="D8" s="5" t="n">
        <v>752</v>
      </c>
    </row>
    <row r="9">
      <c r="A9" s="4" t="inlineStr">
        <is>
          <t>Unrecognized NOLs and deferred tax assets</t>
        </is>
      </c>
      <c r="B9" s="5" t="n">
        <v>-37183</v>
      </c>
      <c r="C9" s="5" t="n">
        <v>-14161</v>
      </c>
      <c r="D9" s="5" t="n">
        <v>-22972</v>
      </c>
    </row>
    <row r="10">
      <c r="A10" s="4" t="inlineStr">
        <is>
          <t>Purchase of Liberty's equity interest in Solana</t>
        </is>
      </c>
      <c r="B10" s="5" t="n">
        <v>36352</v>
      </c>
      <c r="C10" s="5" t="n">
        <v>0</v>
      </c>
      <c r="D10" s="5" t="n">
        <v>0</v>
      </c>
    </row>
    <row r="11">
      <c r="A11" s="4" t="inlineStr">
        <is>
          <t>Other permanent differences</t>
        </is>
      </c>
      <c r="B11" s="5" t="n">
        <v>-8895</v>
      </c>
      <c r="C11" s="5" t="n">
        <v>11220</v>
      </c>
      <c r="D11" s="5" t="n">
        <v>5385</v>
      </c>
    </row>
    <row r="12">
      <c r="A12" s="4" t="inlineStr">
        <is>
          <t>Other non-taxable income/(expense)</t>
        </is>
      </c>
      <c r="B12" s="5" t="n">
        <v>-4747</v>
      </c>
      <c r="C12" s="5" t="n">
        <v>3649</v>
      </c>
      <c r="D12" s="5" t="n">
        <v>1915</v>
      </c>
    </row>
    <row r="13">
      <c r="A13" s="4" t="inlineStr">
        <is>
          <t>Total income tax expense</t>
        </is>
      </c>
      <c r="B13" s="6" t="n">
        <v>-24877</v>
      </c>
      <c r="C13" s="6" t="n">
        <v>-30950</v>
      </c>
      <c r="D13" s="6" t="n">
        <v>-42659</v>
      </c>
    </row>
    <row r="14">
      <c r="A14" s="4" t="inlineStr">
        <is>
          <t>Effective tax rate</t>
        </is>
      </c>
      <c r="B14" s="4" t="inlineStr">
        <is>
          <t>25.00%</t>
        </is>
      </c>
      <c r="C14" s="4" t="inlineStr">
        <is>
          <t>25.00%</t>
        </is>
      </c>
      <c r="D14" s="4" t="inlineStr">
        <is>
          <t>30.00%</t>
        </is>
      </c>
    </row>
    <row r="15">
      <c r="A15" s="4" t="inlineStr">
        <is>
          <t>Identified uncertain tax position</t>
        </is>
      </c>
      <c r="B15" s="6" t="n">
        <v>0</v>
      </c>
      <c r="C15"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Commitments, third-party guarantees, contingent assets and liabilities (Details) - USD ($) $ in Thousands</t>
        </is>
      </c>
      <c r="C1" s="2" t="inlineStr">
        <is>
          <t>12 Months Ended</t>
        </is>
      </c>
    </row>
    <row r="2">
      <c r="C2" s="2" t="inlineStr">
        <is>
          <t>Dec. 31, 2020</t>
        </is>
      </c>
      <c r="D2" s="2" t="inlineStr">
        <is>
          <t>Dec. 31, 2019</t>
        </is>
      </c>
      <c r="E2" s="2" t="inlineStr">
        <is>
          <t>Jan. 31, 2019</t>
        </is>
      </c>
      <c r="F2" s="2" t="inlineStr">
        <is>
          <t>Dec. 31, 2018</t>
        </is>
      </c>
    </row>
    <row r="3">
      <c r="A3" s="3" t="inlineStr">
        <is>
          <t>Contractual Obligations [Abstract]</t>
        </is>
      </c>
    </row>
    <row r="4">
      <c r="A4" s="4" t="inlineStr">
        <is>
          <t>Corporate debt</t>
        </is>
      </c>
      <c r="C4" s="6" t="n">
        <v>993725</v>
      </c>
      <c r="D4" s="6" t="n">
        <v>723791</v>
      </c>
      <c r="F4" s="6" t="n">
        <v>684073</v>
      </c>
    </row>
    <row r="5">
      <c r="A5" s="4" t="inlineStr">
        <is>
          <t>Loans with credit institutions (project debt)</t>
        </is>
      </c>
      <c r="C5" s="5" t="n">
        <v>4123856</v>
      </c>
      <c r="D5" s="5" t="n">
        <v>4105915</v>
      </c>
    </row>
    <row r="6">
      <c r="A6" s="4" t="inlineStr">
        <is>
          <t>Notes and bonds (project debt)</t>
        </is>
      </c>
      <c r="C6" s="5" t="n">
        <v>1113758</v>
      </c>
      <c r="D6" s="5" t="n">
        <v>746433</v>
      </c>
    </row>
    <row r="7">
      <c r="A7" s="4" t="inlineStr">
        <is>
          <t>Purchase commitments</t>
        </is>
      </c>
      <c r="B7" s="4" t="inlineStr">
        <is>
          <t>[1]</t>
        </is>
      </c>
      <c r="C7" s="5" t="n">
        <v>1709660</v>
      </c>
      <c r="D7" s="5" t="n">
        <v>1758147</v>
      </c>
    </row>
    <row r="8">
      <c r="A8" s="4" t="inlineStr">
        <is>
          <t>Accrued interest estimate during the useful life of loans</t>
        </is>
      </c>
      <c r="C8" s="5" t="n">
        <v>2309597</v>
      </c>
      <c r="D8" s="5" t="n">
        <v>2472070</v>
      </c>
    </row>
    <row r="9">
      <c r="A9" s="4" t="inlineStr">
        <is>
          <t>Lease commitments</t>
        </is>
      </c>
      <c r="C9" s="5" t="n">
        <v>94600</v>
      </c>
      <c r="D9" s="5" t="n">
        <v>93000</v>
      </c>
    </row>
    <row r="10">
      <c r="A10" s="4" t="inlineStr">
        <is>
          <t>Current lease commitments</t>
        </is>
      </c>
      <c r="C10" s="5" t="n">
        <v>5300</v>
      </c>
      <c r="D10" s="5" t="n">
        <v>5100</v>
      </c>
    </row>
    <row r="11">
      <c r="A11" s="4" t="inlineStr">
        <is>
          <t>Non-current lease commitments</t>
        </is>
      </c>
      <c r="C11" s="5" t="n">
        <v>89300</v>
      </c>
      <c r="D11" s="5" t="n">
        <v>87900</v>
      </c>
    </row>
    <row r="12">
      <c r="A12" s="3" t="inlineStr">
        <is>
          <t>Third-party Guarantees [Abstract]</t>
        </is>
      </c>
    </row>
    <row r="13">
      <c r="A13" s="4" t="inlineStr">
        <is>
          <t>Bank Bond and Surety Insurance deposited as guarantee</t>
        </is>
      </c>
      <c r="C13" s="5" t="n">
        <v>36300</v>
      </c>
      <c r="D13" s="5" t="n">
        <v>38200</v>
      </c>
    </row>
    <row r="14">
      <c r="A14" s="4" t="inlineStr">
        <is>
          <t>Issuance of guarantees previously issued by Abengoa</t>
        </is>
      </c>
      <c r="C14" s="5" t="n">
        <v>159800</v>
      </c>
      <c r="D14" s="5" t="n">
        <v>130100</v>
      </c>
    </row>
    <row r="15">
      <c r="A15" s="4" t="inlineStr">
        <is>
          <t>Abengoa [Member]</t>
        </is>
      </c>
    </row>
    <row r="16">
      <c r="A16" s="3" t="inlineStr">
        <is>
          <t>Legal Proceedings [Abstract]</t>
        </is>
      </c>
    </row>
    <row r="17">
      <c r="A17" s="4" t="inlineStr">
        <is>
          <t>Amount withdrawn from escrow</t>
        </is>
      </c>
      <c r="E17" s="6" t="n">
        <v>2500</v>
      </c>
    </row>
    <row r="18">
      <c r="A18" s="4" t="inlineStr">
        <is>
          <t>Abengoa [Member] | Mexico [Member]</t>
        </is>
      </c>
    </row>
    <row r="19">
      <c r="A19" s="3" t="inlineStr">
        <is>
          <t>Legal Proceedings [Abstract]</t>
        </is>
      </c>
    </row>
    <row r="20">
      <c r="A20" s="4" t="inlineStr">
        <is>
          <t>Estimated maximum potential exposure</t>
        </is>
      </c>
      <c r="C20" s="5" t="n">
        <v>35000</v>
      </c>
    </row>
    <row r="21">
      <c r="A21" s="4" t="inlineStr">
        <is>
          <t>Amount held in escrow</t>
        </is>
      </c>
      <c r="C21" s="5" t="n">
        <v>2500</v>
      </c>
    </row>
    <row r="22">
      <c r="A22" s="4" t="inlineStr">
        <is>
          <t>2020 and 2021 [Member]</t>
        </is>
      </c>
    </row>
    <row r="23">
      <c r="A23" s="3" t="inlineStr">
        <is>
          <t>Contractual Obligations [Abstract]</t>
        </is>
      </c>
    </row>
    <row r="24">
      <c r="A24" s="4" t="inlineStr">
        <is>
          <t>Corporate debt</t>
        </is>
      </c>
      <c r="C24" s="5" t="n">
        <v>23648</v>
      </c>
      <c r="D24" s="5" t="n">
        <v>28706</v>
      </c>
    </row>
    <row r="25">
      <c r="A25" s="4" t="inlineStr">
        <is>
          <t>Loans with credit institutions (project debt)</t>
        </is>
      </c>
      <c r="C25" s="5" t="n">
        <v>261800</v>
      </c>
      <c r="D25" s="5" t="n">
        <v>241116</v>
      </c>
    </row>
    <row r="26">
      <c r="A26" s="4" t="inlineStr">
        <is>
          <t>Notes and bonds (project debt)</t>
        </is>
      </c>
      <c r="C26" s="5" t="n">
        <v>50558</v>
      </c>
      <c r="D26" s="5" t="n">
        <v>28304</v>
      </c>
    </row>
    <row r="27">
      <c r="A27" s="4" t="inlineStr">
        <is>
          <t>Purchase commitments</t>
        </is>
      </c>
      <c r="B27" s="4" t="inlineStr">
        <is>
          <t>[1]</t>
        </is>
      </c>
      <c r="C27" s="5" t="n">
        <v>93791</v>
      </c>
      <c r="D27" s="5" t="n">
        <v>84881</v>
      </c>
    </row>
    <row r="28">
      <c r="A28" s="4" t="inlineStr">
        <is>
          <t>Accrued interest estimate during the useful life of loans</t>
        </is>
      </c>
      <c r="C28" s="5" t="n">
        <v>286724</v>
      </c>
      <c r="D28" s="5" t="n">
        <v>294676</v>
      </c>
    </row>
    <row r="29">
      <c r="A29" s="4" t="inlineStr">
        <is>
          <t>2021/2022 and 2022/2023 [Member]</t>
        </is>
      </c>
    </row>
    <row r="30">
      <c r="A30" s="3" t="inlineStr">
        <is>
          <t>Contractual Obligations [Abstract]</t>
        </is>
      </c>
    </row>
    <row r="31">
      <c r="A31" s="4" t="inlineStr">
        <is>
          <t>Corporate debt</t>
        </is>
      </c>
      <c r="C31" s="5" t="n">
        <v>2036</v>
      </c>
      <c r="D31" s="5" t="n">
        <v>200504</v>
      </c>
    </row>
    <row r="32">
      <c r="A32" s="4" t="inlineStr">
        <is>
          <t>Loans with credit institutions (project debt)</t>
        </is>
      </c>
      <c r="C32" s="5" t="n">
        <v>583259</v>
      </c>
      <c r="D32" s="5" t="n">
        <v>504921</v>
      </c>
    </row>
    <row r="33">
      <c r="A33" s="4" t="inlineStr">
        <is>
          <t>Notes and bonds (project debt)</t>
        </is>
      </c>
      <c r="C33" s="5" t="n">
        <v>100911</v>
      </c>
      <c r="D33" s="5" t="n">
        <v>51508</v>
      </c>
    </row>
    <row r="34">
      <c r="A34" s="4" t="inlineStr">
        <is>
          <t>Purchase commitments</t>
        </is>
      </c>
      <c r="B34" s="4" t="inlineStr">
        <is>
          <t>[1]</t>
        </is>
      </c>
      <c r="C34" s="5" t="n">
        <v>160211</v>
      </c>
      <c r="D34" s="5" t="n">
        <v>186222</v>
      </c>
    </row>
    <row r="35">
      <c r="A35" s="4" t="inlineStr">
        <is>
          <t>Accrued interest estimate during the useful life of loans</t>
        </is>
      </c>
      <c r="C35" s="5" t="n">
        <v>541652</v>
      </c>
      <c r="D35" s="5" t="n">
        <v>549320</v>
      </c>
    </row>
    <row r="36">
      <c r="A36" s="4" t="inlineStr">
        <is>
          <t>2023/2024 and 2024/2025 [Member]</t>
        </is>
      </c>
    </row>
    <row r="37">
      <c r="A37" s="3" t="inlineStr">
        <is>
          <t>Contractual Obligations [Abstract]</t>
        </is>
      </c>
    </row>
    <row r="38">
      <c r="A38" s="4" t="inlineStr">
        <is>
          <t>Corporate debt</t>
        </is>
      </c>
      <c r="C38" s="5" t="n">
        <v>450169</v>
      </c>
      <c r="D38" s="5" t="n">
        <v>200926</v>
      </c>
    </row>
    <row r="39">
      <c r="A39" s="4" t="inlineStr">
        <is>
          <t>Loans with credit institutions (project debt)</t>
        </is>
      </c>
      <c r="C39" s="5" t="n">
        <v>770507</v>
      </c>
      <c r="D39" s="5" t="n">
        <v>598837</v>
      </c>
    </row>
    <row r="40">
      <c r="A40" s="4" t="inlineStr">
        <is>
          <t>Notes and bonds (project debt)</t>
        </is>
      </c>
      <c r="C40" s="5" t="n">
        <v>109884</v>
      </c>
      <c r="D40" s="5" t="n">
        <v>56192</v>
      </c>
    </row>
    <row r="41">
      <c r="A41" s="4" t="inlineStr">
        <is>
          <t>Purchase commitments</t>
        </is>
      </c>
      <c r="B41" s="4" t="inlineStr">
        <is>
          <t>[1]</t>
        </is>
      </c>
      <c r="C41" s="5" t="n">
        <v>172776</v>
      </c>
      <c r="D41" s="5" t="n">
        <v>173622</v>
      </c>
    </row>
    <row r="42">
      <c r="A42" s="4" t="inlineStr">
        <is>
          <t>Accrued interest estimate during the useful life of loans</t>
        </is>
      </c>
      <c r="C42" s="5" t="n">
        <v>468060</v>
      </c>
      <c r="D42" s="5" t="n">
        <v>471535</v>
      </c>
    </row>
    <row r="43">
      <c r="A43" s="4" t="inlineStr">
        <is>
          <t>Subsequent [Member]</t>
        </is>
      </c>
    </row>
    <row r="44">
      <c r="A44" s="3" t="inlineStr">
        <is>
          <t>Contractual Obligations [Abstract]</t>
        </is>
      </c>
    </row>
    <row r="45">
      <c r="A45" s="4" t="inlineStr">
        <is>
          <t>Corporate debt</t>
        </is>
      </c>
      <c r="C45" s="5" t="n">
        <v>517872</v>
      </c>
      <c r="D45" s="5" t="n">
        <v>293655</v>
      </c>
    </row>
    <row r="46">
      <c r="A46" s="4" t="inlineStr">
        <is>
          <t>Loans with credit institutions (project debt)</t>
        </is>
      </c>
      <c r="C46" s="5" t="n">
        <v>2508290</v>
      </c>
      <c r="D46" s="5" t="n">
        <v>2761041</v>
      </c>
    </row>
    <row r="47">
      <c r="A47" s="4" t="inlineStr">
        <is>
          <t>Notes and bonds (project debt)</t>
        </is>
      </c>
      <c r="C47" s="5" t="n">
        <v>852405</v>
      </c>
      <c r="D47" s="5" t="n">
        <v>610429</v>
      </c>
    </row>
    <row r="48">
      <c r="A48" s="4" t="inlineStr">
        <is>
          <t>Purchase commitments</t>
        </is>
      </c>
      <c r="B48" s="4" t="inlineStr">
        <is>
          <t>[1]</t>
        </is>
      </c>
      <c r="C48" s="5" t="n">
        <v>1282881</v>
      </c>
      <c r="D48" s="5" t="n">
        <v>1313422</v>
      </c>
    </row>
    <row r="49">
      <c r="A49" s="4" t="inlineStr">
        <is>
          <t>Accrued interest estimate during the useful life of loans</t>
        </is>
      </c>
      <c r="C49" s="5" t="n">
        <v>1013161</v>
      </c>
      <c r="D49" s="6" t="n">
        <v>1156539</v>
      </c>
    </row>
    <row r="50">
      <c r="A50" s="4" t="inlineStr">
        <is>
          <t>Arb Inc. [Member]</t>
        </is>
      </c>
    </row>
    <row r="51">
      <c r="A51" s="3" t="inlineStr">
        <is>
          <t>Legal Proceedings [Abstract]</t>
        </is>
      </c>
    </row>
    <row r="52">
      <c r="A52" s="4" t="inlineStr">
        <is>
          <t>Amount of settlement payments</t>
        </is>
      </c>
      <c r="C52" s="5" t="n">
        <v>4300</v>
      </c>
    </row>
    <row r="53">
      <c r="A53" s="4" t="inlineStr">
        <is>
          <t>Group of Insurance Companies [Member] | Top of Range [Member]</t>
        </is>
      </c>
    </row>
    <row r="54">
      <c r="A54" s="3" t="inlineStr">
        <is>
          <t>Legal Proceedings [Abstract]</t>
        </is>
      </c>
    </row>
    <row r="55">
      <c r="A55" s="4" t="inlineStr">
        <is>
          <t>Estimated claims</t>
        </is>
      </c>
      <c r="C55" s="5" t="n">
        <v>200000</v>
      </c>
    </row>
    <row r="56">
      <c r="A56" s="4" t="inlineStr">
        <is>
          <t>Solana [Member]</t>
        </is>
      </c>
    </row>
    <row r="57">
      <c r="A57" s="3" t="inlineStr">
        <is>
          <t>Legal Proceedings [Abstract]</t>
        </is>
      </c>
    </row>
    <row r="58">
      <c r="A58" s="4" t="inlineStr">
        <is>
          <t>Estimated claims</t>
        </is>
      </c>
      <c r="C58" s="6" t="n">
        <v>20000</v>
      </c>
    </row>
    <row r="59"/>
    <row r="60">
      <c r="A60" s="4" t="inlineStr">
        <is>
          <t>[1]</t>
        </is>
      </c>
      <c r="B60" s="4" t="inlineStr">
        <is>
          <t>Purchase commitments include lease commitments for $94.6 million as of December 31, 2020 ($93.0 million as of December 31, 2019), of which $5.3 million is due within one year and $89.3 million thereafter as of December 31, 2020 ($5.1 million due within one year and $87.9 million thereafter as of December 31, 2019).</t>
        </is>
      </c>
    </row>
  </sheetData>
  <mergeCells count="4">
    <mergeCell ref="A1:B2"/>
    <mergeCell ref="C1:D1"/>
    <mergeCell ref="A59:E59"/>
    <mergeCell ref="B60:E6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and other operating income and expenses (Details) - USD ($) $ in Thousands</t>
        </is>
      </c>
      <c r="B1" s="2" t="inlineStr">
        <is>
          <t>12 Months Ended</t>
        </is>
      </c>
    </row>
    <row r="2">
      <c r="B2" s="2" t="inlineStr">
        <is>
          <t>Dec. 31, 2020</t>
        </is>
      </c>
      <c r="C2" s="2" t="inlineStr">
        <is>
          <t>Dec. 31, 2019</t>
        </is>
      </c>
      <c r="D2" s="2" t="inlineStr">
        <is>
          <t>Dec. 31, 2018</t>
        </is>
      </c>
    </row>
    <row r="3">
      <c r="A3" s="3" t="inlineStr">
        <is>
          <t>Employee benefit expenses [Abstract]</t>
        </is>
      </c>
    </row>
    <row r="4">
      <c r="A4" s="4" t="inlineStr">
        <is>
          <t>Employee benefits expense</t>
        </is>
      </c>
      <c r="B4" s="6" t="n">
        <v>54464</v>
      </c>
      <c r="C4" s="6" t="n">
        <v>32246</v>
      </c>
      <c r="D4" s="6" t="n">
        <v>15130</v>
      </c>
    </row>
    <row r="5">
      <c r="A5" s="4" t="inlineStr">
        <is>
          <t>Average monthly number of employees</t>
        </is>
      </c>
      <c r="B5" s="5" t="n">
        <v>441</v>
      </c>
      <c r="C5" s="5" t="n">
        <v>306</v>
      </c>
      <c r="D5" s="5" t="n">
        <v>207</v>
      </c>
    </row>
    <row r="6">
      <c r="A6" s="3" t="inlineStr">
        <is>
          <t>Other operating income [Abstract]</t>
        </is>
      </c>
    </row>
    <row r="7">
      <c r="A7" s="4" t="inlineStr">
        <is>
          <t>Grants</t>
        </is>
      </c>
      <c r="B7" s="6" t="n">
        <v>59010</v>
      </c>
      <c r="C7" s="6" t="n">
        <v>59142</v>
      </c>
      <c r="D7" s="6" t="n">
        <v>59421</v>
      </c>
    </row>
    <row r="8">
      <c r="A8" s="4" t="inlineStr">
        <is>
          <t>Income from various services and insurance proceeds</t>
        </is>
      </c>
      <c r="B8" s="5" t="n">
        <v>40515</v>
      </c>
      <c r="C8" s="5" t="n">
        <v>34632</v>
      </c>
      <c r="D8" s="5" t="n">
        <v>34181</v>
      </c>
    </row>
    <row r="9">
      <c r="A9" s="4" t="inlineStr">
        <is>
          <t>Income from the purchase of the long-term operation and maintenance payable to Abengoa</t>
        </is>
      </c>
      <c r="B9" s="5" t="n">
        <v>0</v>
      </c>
      <c r="C9" s="5" t="n">
        <v>0</v>
      </c>
      <c r="D9" s="5" t="n">
        <v>38955</v>
      </c>
    </row>
    <row r="10">
      <c r="A10" s="4" t="inlineStr">
        <is>
          <t>Total</t>
        </is>
      </c>
      <c r="B10" s="5" t="n">
        <v>99525</v>
      </c>
      <c r="C10" s="5" t="n">
        <v>93774</v>
      </c>
      <c r="D10" s="5" t="n">
        <v>132557</v>
      </c>
    </row>
    <row r="11">
      <c r="A11" s="3" t="inlineStr">
        <is>
          <t>Other operating expenses [Abstract]</t>
        </is>
      </c>
    </row>
    <row r="12">
      <c r="A12" s="4" t="inlineStr">
        <is>
          <t>Raw materials and consumables used</t>
        </is>
      </c>
      <c r="B12" s="5" t="n">
        <v>-7792</v>
      </c>
      <c r="C12" s="5" t="n">
        <v>-9719</v>
      </c>
      <c r="D12" s="5" t="n">
        <v>-10648</v>
      </c>
    </row>
    <row r="13">
      <c r="A13" s="4" t="inlineStr">
        <is>
          <t>Leases and fees</t>
        </is>
      </c>
      <c r="B13" s="5" t="n">
        <v>-2531</v>
      </c>
      <c r="C13" s="5" t="n">
        <v>-1850</v>
      </c>
      <c r="D13" s="5" t="n">
        <v>-1716</v>
      </c>
    </row>
    <row r="14">
      <c r="A14" s="4" t="inlineStr">
        <is>
          <t>Operation and maintenance</t>
        </is>
      </c>
      <c r="B14" s="5" t="n">
        <v>-110873</v>
      </c>
      <c r="C14" s="5" t="n">
        <v>-116018</v>
      </c>
      <c r="D14" s="5" t="n">
        <v>-145857</v>
      </c>
    </row>
    <row r="15">
      <c r="A15" s="4" t="inlineStr">
        <is>
          <t>Independent professional services</t>
        </is>
      </c>
      <c r="B15" s="5" t="n">
        <v>-40193</v>
      </c>
      <c r="C15" s="5" t="n">
        <v>-41579</v>
      </c>
      <c r="D15" s="5" t="n">
        <v>-43229</v>
      </c>
    </row>
    <row r="16">
      <c r="A16" s="4" t="inlineStr">
        <is>
          <t>Supplies</t>
        </is>
      </c>
      <c r="B16" s="5" t="n">
        <v>-27926</v>
      </c>
      <c r="C16" s="5" t="n">
        <v>-25823</v>
      </c>
      <c r="D16" s="5" t="n">
        <v>-25947</v>
      </c>
    </row>
    <row r="17">
      <c r="A17" s="4" t="inlineStr">
        <is>
          <t>Insurance</t>
        </is>
      </c>
      <c r="B17" s="5" t="n">
        <v>-37638</v>
      </c>
      <c r="C17" s="5" t="n">
        <v>-23971</v>
      </c>
      <c r="D17" s="5" t="n">
        <v>-24227</v>
      </c>
    </row>
    <row r="18">
      <c r="A18" s="4" t="inlineStr">
        <is>
          <t>Levies and duties</t>
        </is>
      </c>
      <c r="B18" s="5" t="n">
        <v>-39820</v>
      </c>
      <c r="C18" s="5" t="n">
        <v>-34844</v>
      </c>
      <c r="D18" s="5" t="n">
        <v>-37439</v>
      </c>
    </row>
    <row r="19">
      <c r="A19" s="4" t="inlineStr">
        <is>
          <t>Other expenses</t>
        </is>
      </c>
      <c r="B19" s="5" t="n">
        <v>-9891</v>
      </c>
      <c r="C19" s="5" t="n">
        <v>-7971</v>
      </c>
      <c r="D19" s="5" t="n">
        <v>-21579</v>
      </c>
    </row>
    <row r="20">
      <c r="A20" s="4" t="inlineStr">
        <is>
          <t>Total</t>
        </is>
      </c>
      <c r="B20" s="6" t="n">
        <v>-276666</v>
      </c>
      <c r="C20" s="6" t="n">
        <v>-261776</v>
      </c>
      <c r="D20" s="6" t="n">
        <v>-3106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expense, net (Details) - USD ($) $ in Thousands</t>
        </is>
      </c>
      <c r="B1" s="2" t="inlineStr">
        <is>
          <t>Jul. 14, 2020</t>
        </is>
      </c>
      <c r="C1" s="2" t="inlineStr">
        <is>
          <t>Jun. 30, 2020</t>
        </is>
      </c>
      <c r="D1" s="2" t="inlineStr">
        <is>
          <t>Jun. 30, 2018</t>
        </is>
      </c>
      <c r="E1" s="2" t="inlineStr">
        <is>
          <t>Dec. 31, 2020</t>
        </is>
      </c>
      <c r="F1" s="2" t="inlineStr">
        <is>
          <t>Dec. 31, 2019</t>
        </is>
      </c>
      <c r="G1" s="2" t="inlineStr">
        <is>
          <t>Dec. 31, 2018</t>
        </is>
      </c>
    </row>
    <row r="2">
      <c r="A2" s="3" t="inlineStr">
        <is>
          <t>Financial income [Abstract]</t>
        </is>
      </c>
    </row>
    <row r="3">
      <c r="A3" s="4" t="inlineStr">
        <is>
          <t>Interest income from loans and credits</t>
        </is>
      </c>
      <c r="E3" s="6" t="n">
        <v>6651</v>
      </c>
      <c r="F3" s="6" t="n">
        <v>3665</v>
      </c>
      <c r="G3" s="6" t="n">
        <v>36296</v>
      </c>
    </row>
    <row r="4">
      <c r="A4" s="4" t="inlineStr">
        <is>
          <t>Interest rates benefits derivatives: cash flow hedges</t>
        </is>
      </c>
      <c r="E4" s="5" t="n">
        <v>401</v>
      </c>
      <c r="F4" s="5" t="n">
        <v>456</v>
      </c>
      <c r="G4" s="5" t="n">
        <v>148</v>
      </c>
    </row>
    <row r="5">
      <c r="A5" s="4" t="inlineStr">
        <is>
          <t>Total</t>
        </is>
      </c>
      <c r="E5" s="5" t="n">
        <v>7052</v>
      </c>
      <c r="F5" s="5" t="n">
        <v>4121</v>
      </c>
      <c r="G5" s="5" t="n">
        <v>36444</v>
      </c>
    </row>
    <row r="6">
      <c r="A6" s="3" t="inlineStr">
        <is>
          <t>Financial expenses [Abstract]</t>
        </is>
      </c>
    </row>
    <row r="7">
      <c r="A7" s="4" t="inlineStr">
        <is>
          <t>Expenses due to interest - Loans from credit entities</t>
        </is>
      </c>
      <c r="E7" s="5" t="n">
        <v>-246676</v>
      </c>
      <c r="F7" s="5" t="n">
        <v>-259416</v>
      </c>
      <c r="G7" s="5" t="n">
        <v>-256736</v>
      </c>
    </row>
    <row r="8">
      <c r="A8" s="4" t="inlineStr">
        <is>
          <t>Expenses due to interest - Other debts</t>
        </is>
      </c>
      <c r="E8" s="5" t="n">
        <v>-69561</v>
      </c>
      <c r="F8" s="5" t="n">
        <v>-89256</v>
      </c>
      <c r="G8" s="5" t="n">
        <v>-100057</v>
      </c>
    </row>
    <row r="9">
      <c r="A9" s="4" t="inlineStr">
        <is>
          <t>Interest rates losses derivatives: cash flow hedges</t>
        </is>
      </c>
      <c r="E9" s="5" t="n">
        <v>-62149</v>
      </c>
      <c r="F9" s="5" t="n">
        <v>-59318</v>
      </c>
      <c r="G9" s="5" t="n">
        <v>-68226</v>
      </c>
    </row>
    <row r="10">
      <c r="A10" s="4" t="inlineStr">
        <is>
          <t>Total</t>
        </is>
      </c>
      <c r="E10" s="5" t="n">
        <v>-378386</v>
      </c>
      <c r="F10" s="5" t="n">
        <v>-407990</v>
      </c>
      <c r="G10" s="5" t="n">
        <v>-425019</v>
      </c>
    </row>
    <row r="11">
      <c r="A11" s="4" t="inlineStr">
        <is>
          <t>Non-monetary financial income</t>
        </is>
      </c>
      <c r="C11" s="6" t="n">
        <v>3800</v>
      </c>
      <c r="D11" s="6" t="n">
        <v>36600</v>
      </c>
      <c r="E11" s="5" t="n">
        <v>3800</v>
      </c>
    </row>
    <row r="12">
      <c r="A12" s="3" t="inlineStr">
        <is>
          <t>Other financial income/(expenses), net [Abstract]</t>
        </is>
      </c>
    </row>
    <row r="13">
      <c r="A13" s="4" t="inlineStr">
        <is>
          <t>Other financial income</t>
        </is>
      </c>
      <c r="E13" s="5" t="n">
        <v>162290</v>
      </c>
      <c r="F13" s="5" t="n">
        <v>14152</v>
      </c>
      <c r="G13" s="5" t="n">
        <v>14431</v>
      </c>
    </row>
    <row r="14">
      <c r="A14" s="4" t="inlineStr">
        <is>
          <t>Other financial losses</t>
        </is>
      </c>
      <c r="E14" s="5" t="n">
        <v>-121415</v>
      </c>
      <c r="F14" s="5" t="n">
        <v>-15305</v>
      </c>
      <c r="G14" s="5" t="n">
        <v>-22666</v>
      </c>
    </row>
    <row r="15">
      <c r="A15" s="4" t="inlineStr">
        <is>
          <t>Total</t>
        </is>
      </c>
      <c r="E15" s="5" t="n">
        <v>40875</v>
      </c>
      <c r="F15" s="6" t="n">
        <v>-1153</v>
      </c>
      <c r="G15" s="6" t="n">
        <v>-8235</v>
      </c>
    </row>
    <row r="16">
      <c r="A16" s="4" t="inlineStr">
        <is>
          <t>Green Exchangeable Notes [Member]</t>
        </is>
      </c>
    </row>
    <row r="17">
      <c r="A17" s="3" t="inlineStr">
        <is>
          <t>Other financial income/(expenses), net [Abstract]</t>
        </is>
      </c>
    </row>
    <row r="18">
      <c r="A18" s="4" t="inlineStr">
        <is>
          <t>Other financial losses</t>
        </is>
      </c>
      <c r="E18" s="5" t="n">
        <v>-16000</v>
      </c>
    </row>
    <row r="19">
      <c r="A19" s="4" t="inlineStr">
        <is>
          <t>Solana [Member]</t>
        </is>
      </c>
    </row>
    <row r="20">
      <c r="A20" s="3" t="inlineStr">
        <is>
          <t>Other financial income/(expenses), net [Abstract]</t>
        </is>
      </c>
    </row>
    <row r="21">
      <c r="A21" s="4" t="inlineStr">
        <is>
          <t>Other financial income</t>
        </is>
      </c>
      <c r="E21" s="5" t="n">
        <v>145000</v>
      </c>
    </row>
    <row r="22">
      <c r="A22" s="4" t="inlineStr">
        <is>
          <t>Helios 1 and 2 [Member]</t>
        </is>
      </c>
    </row>
    <row r="23">
      <c r="A23" s="3" t="inlineStr">
        <is>
          <t>Other financial income/(expenses), net [Abstract]</t>
        </is>
      </c>
    </row>
    <row r="24">
      <c r="A24" s="4" t="inlineStr">
        <is>
          <t>Other financial losses</t>
        </is>
      </c>
      <c r="B24" s="6" t="n">
        <v>-73000</v>
      </c>
      <c r="E24" s="6" t="n">
        <v>-73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otential issuance of shares on settlement of Green Exchangeable Notes (in shares)</t>
        </is>
      </c>
      <c r="B4" s="5" t="n">
        <v>3347305</v>
      </c>
    </row>
    <row r="5">
      <c r="A5" s="4" t="inlineStr">
        <is>
          <t>Profit from continuing operations attributable to Atlantica</t>
        </is>
      </c>
      <c r="B5" s="6" t="n">
        <v>11968</v>
      </c>
      <c r="C5" s="6" t="n">
        <v>62135</v>
      </c>
      <c r="D5" s="6" t="n">
        <v>41596</v>
      </c>
    </row>
    <row r="6">
      <c r="A6" s="4" t="inlineStr">
        <is>
          <t>Average number of ordinary shares outstanding - basic (in shares)</t>
        </is>
      </c>
      <c r="B6" s="5" t="n">
        <v>101879000</v>
      </c>
      <c r="C6" s="5" t="n">
        <v>101063000</v>
      </c>
      <c r="D6" s="5" t="n">
        <v>100217000</v>
      </c>
    </row>
    <row r="7">
      <c r="A7" s="4" t="inlineStr">
        <is>
          <t>Average number of ordinary shares outstanding - diluted (in shares)</t>
        </is>
      </c>
      <c r="B7" s="5" t="n">
        <v>103392000</v>
      </c>
      <c r="C7" s="5" t="n">
        <v>101063000</v>
      </c>
      <c r="D7" s="5" t="n">
        <v>100217000</v>
      </c>
    </row>
    <row r="8">
      <c r="A8" s="4" t="inlineStr">
        <is>
          <t>Earnings per share from continuing operations - basic and diluted (in dollars per share)</t>
        </is>
      </c>
      <c r="B8" s="7" t="n">
        <v>0.12</v>
      </c>
      <c r="C8" s="7" t="n">
        <v>0.61</v>
      </c>
      <c r="D8" s="7" t="n">
        <v>0.42</v>
      </c>
    </row>
    <row r="9">
      <c r="A9" s="4" t="inlineStr">
        <is>
          <t>Earnings per share from profit for the period - basic and diluted (in dollars per share)</t>
        </is>
      </c>
      <c r="B9" s="7" t="n">
        <v>0.12</v>
      </c>
      <c r="C9" s="7" t="n">
        <v>0.61</v>
      </c>
      <c r="D9" s="7" t="n">
        <v>0.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6" customWidth="1" min="1" max="1"/>
    <col width="24" customWidth="1" min="2" max="2"/>
    <col width="21" customWidth="1" min="3" max="3"/>
    <col width="27" customWidth="1" min="4" max="4"/>
    <col width="23" customWidth="1" min="5" max="5"/>
    <col width="21" customWidth="1" min="6" max="6"/>
    <col width="21" customWidth="1" min="7" max="7"/>
    <col width="14" customWidth="1" min="8" max="8"/>
    <col width="21" customWidth="1" min="9" max="9"/>
    <col width="21" customWidth="1" min="10" max="10"/>
    <col width="14" customWidth="1" min="11" max="11"/>
  </cols>
  <sheetData>
    <row r="1">
      <c r="A1" s="1" t="inlineStr">
        <is>
          <t>Other information (Details) $ / shares in Units, $ in Thousands</t>
        </is>
      </c>
      <c r="B1" s="2" t="inlineStr">
        <is>
          <t>Feb. 26, 2021$ / shares</t>
        </is>
      </c>
      <c r="C1" s="2" t="inlineStr">
        <is>
          <t>Jan. 31, 2021USD ($)</t>
        </is>
      </c>
      <c r="D1" s="2" t="inlineStr">
        <is>
          <t>Jan. 07, 2021USD ($)shares</t>
        </is>
      </c>
      <c r="E1" s="2" t="inlineStr">
        <is>
          <t>Jan. 06, 2021USD ($)MW</t>
        </is>
      </c>
      <c r="F1" s="2" t="inlineStr">
        <is>
          <t>Dec. 11, 2020USD ($)</t>
        </is>
      </c>
      <c r="G1" s="2" t="inlineStr">
        <is>
          <t>Dec. 31, 2020USD ($)</t>
        </is>
      </c>
      <c r="H1" s="2" t="inlineStr">
        <is>
          <t>Sep. 30, 2021</t>
        </is>
      </c>
      <c r="I1" s="2" t="inlineStr">
        <is>
          <t>Dec. 31, 2019USD ($)</t>
        </is>
      </c>
      <c r="J1" s="2" t="inlineStr">
        <is>
          <t>Dec. 31, 2018USD ($)</t>
        </is>
      </c>
      <c r="K1" s="2" t="inlineStr">
        <is>
          <t>Nov. 27, 2018</t>
        </is>
      </c>
    </row>
    <row r="2">
      <c r="A2" s="3" t="inlineStr">
        <is>
          <t>Restricted Net Assets [Abstract]</t>
        </is>
      </c>
    </row>
    <row r="3">
      <c r="A3" s="4" t="inlineStr">
        <is>
          <t>Restricted net assets</t>
        </is>
      </c>
      <c r="G3" s="6" t="n">
        <v>324000</v>
      </c>
    </row>
    <row r="4">
      <c r="A4" s="3" t="inlineStr">
        <is>
          <t>Subsequent Events [Abstract]</t>
        </is>
      </c>
    </row>
    <row r="5">
      <c r="A5" s="4" t="inlineStr">
        <is>
          <t>Investments accounted for using equity method</t>
        </is>
      </c>
      <c r="G5" s="5" t="n">
        <v>116614</v>
      </c>
      <c r="I5" s="6" t="n">
        <v>139925</v>
      </c>
      <c r="J5" s="6" t="n">
        <v>53419</v>
      </c>
    </row>
    <row r="6">
      <c r="A6" s="4" t="inlineStr">
        <is>
          <t>Proceeds from issuing shares</t>
        </is>
      </c>
      <c r="F6" s="6" t="n">
        <v>167000</v>
      </c>
    </row>
    <row r="7">
      <c r="A7" s="4" t="inlineStr">
        <is>
          <t>Subsequent Events [Member]</t>
        </is>
      </c>
    </row>
    <row r="8">
      <c r="A8" s="3" t="inlineStr">
        <is>
          <t>Subsequent Events [Abstract]</t>
        </is>
      </c>
    </row>
    <row r="9">
      <c r="A9" s="4" t="inlineStr">
        <is>
          <t>Dividend declaration date</t>
        </is>
      </c>
      <c r="B9" s="4" t="inlineStr">
        <is>
          <t>Feb. 26,
		2021</t>
        </is>
      </c>
    </row>
    <row r="10">
      <c r="A10" s="4" t="inlineStr">
        <is>
          <t>Dividend approved (in dollars per share) | $ / shares</t>
        </is>
      </c>
      <c r="B10" s="7" t="n">
        <v>0.42</v>
      </c>
    </row>
    <row r="11">
      <c r="A11" s="4" t="inlineStr">
        <is>
          <t>Dividend approved expected date to be paid</t>
        </is>
      </c>
      <c r="B11" s="4" t="inlineStr">
        <is>
          <t>Mar. 22,
		2021</t>
        </is>
      </c>
    </row>
    <row r="12">
      <c r="A12" s="4" t="inlineStr">
        <is>
          <t>Renewable Energy [Member]</t>
        </is>
      </c>
    </row>
    <row r="13">
      <c r="A13" s="3" t="inlineStr">
        <is>
          <t>Subsequent Events [Abstract]</t>
        </is>
      </c>
    </row>
    <row r="14">
      <c r="A14" s="4" t="inlineStr">
        <is>
          <t>Investments accounted for using equity method</t>
        </is>
      </c>
      <c r="G14" s="6" t="n">
        <v>61866</v>
      </c>
      <c r="I14" s="6" t="n">
        <v>77549</v>
      </c>
    </row>
    <row r="15">
      <c r="A15" s="4" t="inlineStr">
        <is>
          <t>Algonquin [Member]</t>
        </is>
      </c>
    </row>
    <row r="16">
      <c r="A16" s="3" t="inlineStr">
        <is>
          <t>Subsequent Events [Abstract]</t>
        </is>
      </c>
    </row>
    <row r="17">
      <c r="A17" s="4" t="inlineStr">
        <is>
          <t>Proceeds from issuing shares</t>
        </is>
      </c>
      <c r="F17" s="6" t="n">
        <v>133000</v>
      </c>
    </row>
    <row r="18">
      <c r="A18" s="4" t="inlineStr">
        <is>
          <t>Ownership percentage acquired</t>
        </is>
      </c>
      <c r="K18" s="4" t="inlineStr">
        <is>
          <t>16.47%</t>
        </is>
      </c>
    </row>
    <row r="19">
      <c r="A19" s="4" t="inlineStr">
        <is>
          <t>Algonquin [Member] | Subsequent Events [Member]</t>
        </is>
      </c>
    </row>
    <row r="20">
      <c r="A20" s="3" t="inlineStr">
        <is>
          <t>Subsequent Events [Abstract]</t>
        </is>
      </c>
    </row>
    <row r="21">
      <c r="A21" s="4" t="inlineStr">
        <is>
          <t>Number of ordinary shares sold in private placement (in shares) | shares</t>
        </is>
      </c>
      <c r="D21" s="5" t="n">
        <v>4020860</v>
      </c>
    </row>
    <row r="22">
      <c r="A22" s="4" t="inlineStr">
        <is>
          <t>Ownership interest</t>
        </is>
      </c>
      <c r="D22" s="4" t="inlineStr">
        <is>
          <t>44.20%</t>
        </is>
      </c>
    </row>
    <row r="23">
      <c r="A23" s="4" t="inlineStr">
        <is>
          <t>Proceeds from issuing shares</t>
        </is>
      </c>
      <c r="D23" s="6" t="n">
        <v>133000</v>
      </c>
    </row>
    <row r="24">
      <c r="A24" s="4" t="inlineStr">
        <is>
          <t>Chile PV2 [Member] | Renewable Energy [Member] | Subsequent Events [Member]</t>
        </is>
      </c>
    </row>
    <row r="25">
      <c r="A25" s="3" t="inlineStr">
        <is>
          <t>Subsequent Events [Abstract]</t>
        </is>
      </c>
    </row>
    <row r="26">
      <c r="A26" s="4" t="inlineStr">
        <is>
          <t>Installed capacity | MW</t>
        </is>
      </c>
      <c r="E26" s="5" t="n">
        <v>40</v>
      </c>
    </row>
    <row r="27">
      <c r="A27" s="4" t="inlineStr">
        <is>
          <t>Investments accounted for using equity method</t>
        </is>
      </c>
      <c r="E27" s="6" t="n">
        <v>5000</v>
      </c>
    </row>
    <row r="28">
      <c r="A28" s="4" t="inlineStr">
        <is>
          <t>Rioglass [Member]</t>
        </is>
      </c>
    </row>
    <row r="29">
      <c r="A29" s="3" t="inlineStr">
        <is>
          <t>Subsequent Events [Abstract]</t>
        </is>
      </c>
    </row>
    <row r="30">
      <c r="A30" s="4" t="inlineStr">
        <is>
          <t>Ownership interest</t>
        </is>
      </c>
      <c r="G30" s="4" t="inlineStr">
        <is>
          <t>15.00%</t>
        </is>
      </c>
    </row>
    <row r="31">
      <c r="A31" s="4" t="inlineStr">
        <is>
          <t>Rioglass [Member] | Forecast [Member]</t>
        </is>
      </c>
    </row>
    <row r="32">
      <c r="A32" s="3" t="inlineStr">
        <is>
          <t>Subsequent Events [Abstract]</t>
        </is>
      </c>
    </row>
    <row r="33">
      <c r="A33" s="4" t="inlineStr">
        <is>
          <t>Ownership interest</t>
        </is>
      </c>
      <c r="C33" s="4" t="inlineStr">
        <is>
          <t>100.00%</t>
        </is>
      </c>
    </row>
    <row r="34">
      <c r="A34" s="4" t="inlineStr">
        <is>
          <t>Ownership percentage acquired</t>
        </is>
      </c>
      <c r="H34" s="4" t="inlineStr">
        <is>
          <t>42.50%</t>
        </is>
      </c>
    </row>
    <row r="35">
      <c r="A35" s="4" t="inlineStr">
        <is>
          <t>Sale of ownership, percentage</t>
        </is>
      </c>
      <c r="H35" s="4" t="inlineStr">
        <is>
          <t>42.50%</t>
        </is>
      </c>
    </row>
    <row r="36">
      <c r="A36" s="4" t="inlineStr">
        <is>
          <t>Rioglass [Member] | Subsequent Events [Member]</t>
        </is>
      </c>
    </row>
    <row r="37">
      <c r="A37" s="3" t="inlineStr">
        <is>
          <t>Subsequent Events [Abstract]</t>
        </is>
      </c>
    </row>
    <row r="38">
      <c r="A38" s="4" t="inlineStr">
        <is>
          <t>Investments accounted for using equity method</t>
        </is>
      </c>
      <c r="C38" s="6" t="n">
        <v>7000</v>
      </c>
      <c r="G38" s="6" t="n">
        <v>7000</v>
      </c>
    </row>
    <row r="39">
      <c r="A39" s="4" t="inlineStr">
        <is>
          <t>Ownership percentage acquired</t>
        </is>
      </c>
      <c r="C39" s="4" t="inlineStr">
        <is>
          <t>42.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8:58:14Z</dcterms:created>
  <dcterms:modified xmlns:dcterms="http://purl.org/dc/terms/" xmlns:xsi="http://www.w3.org/2001/XMLSchema-instance" xsi:type="dcterms:W3CDTF">2021-03-01T08:58:14Z</dcterms:modified>
</cp:coreProperties>
</file>